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Closure Costs, Impairment and O" sheetId="13" state="visible" r:id="rId13"/>
    <sheet xmlns:r="http://schemas.openxmlformats.org/officeDocument/2006/relationships" name="Net Gain on Disposition of Asse" sheetId="14" state="visible" r:id="rId14"/>
    <sheet xmlns:r="http://schemas.openxmlformats.org/officeDocument/2006/relationships" name="Accumulated Other Comprehensive" sheetId="15" state="visible" r:id="rId15"/>
    <sheet xmlns:r="http://schemas.openxmlformats.org/officeDocument/2006/relationships" name="Net (Loss) Income Per Share" sheetId="16" state="visible" r:id="rId16"/>
    <sheet xmlns:r="http://schemas.openxmlformats.org/officeDocument/2006/relationships" name="Inventories, Net" sheetId="17" state="visible" r:id="rId17"/>
    <sheet xmlns:r="http://schemas.openxmlformats.org/officeDocument/2006/relationships" name="Fixed Assets, Net" sheetId="18" state="visible" r:id="rId18"/>
    <sheet xmlns:r="http://schemas.openxmlformats.org/officeDocument/2006/relationships" name="Amortizable Intangible Assets, " sheetId="19" state="visible" r:id="rId19"/>
    <sheet xmlns:r="http://schemas.openxmlformats.org/officeDocument/2006/relationships" name="Accounts Payable and Accrued Li" sheetId="20" state="visible" r:id="rId20"/>
    <sheet xmlns:r="http://schemas.openxmlformats.org/officeDocument/2006/relationships" name="Long-Term Debt" sheetId="21" state="visible" r:id="rId21"/>
    <sheet xmlns:r="http://schemas.openxmlformats.org/officeDocument/2006/relationships" name="Pension and Other Postretireme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hare Capital" sheetId="25" state="visible" r:id="rId25"/>
    <sheet xmlns:r="http://schemas.openxmlformats.org/officeDocument/2006/relationships" name="Share-Based Compensation" sheetId="26" state="visible" r:id="rId26"/>
    <sheet xmlns:r="http://schemas.openxmlformats.org/officeDocument/2006/relationships" name="Operating Leases and Purchase O" sheetId="27" state="visible" r:id="rId27"/>
    <sheet xmlns:r="http://schemas.openxmlformats.org/officeDocument/2006/relationships" name="Segment Information" sheetId="28" state="visible" r:id="rId28"/>
    <sheet xmlns:r="http://schemas.openxmlformats.org/officeDocument/2006/relationships" name="Condensed Consolidating Financi" sheetId="29" state="visible" r:id="rId29"/>
    <sheet xmlns:r="http://schemas.openxmlformats.org/officeDocument/2006/relationships" name="Quarterly Information" sheetId="30" state="visible" r:id="rId30"/>
    <sheet xmlns:r="http://schemas.openxmlformats.org/officeDocument/2006/relationships" name="Subsequent Event" sheetId="31" state="visible" r:id="rId31"/>
    <sheet xmlns:r="http://schemas.openxmlformats.org/officeDocument/2006/relationships" name="Summary of Significant Accoun_2" sheetId="32" state="visible" r:id="rId32"/>
    <sheet xmlns:r="http://schemas.openxmlformats.org/officeDocument/2006/relationships" name="Organization and Basis of Pre_2" sheetId="33" state="visible" r:id="rId33"/>
    <sheet xmlns:r="http://schemas.openxmlformats.org/officeDocument/2006/relationships" name="Summary of Significant Accoun_3" sheetId="34" state="visible" r:id="rId34"/>
    <sheet xmlns:r="http://schemas.openxmlformats.org/officeDocument/2006/relationships" name="Closure Costs, Impairment and_2" sheetId="35" state="visible" r:id="rId35"/>
    <sheet xmlns:r="http://schemas.openxmlformats.org/officeDocument/2006/relationships" name="Accumulated Other Comprehensi_2" sheetId="36" state="visible" r:id="rId36"/>
    <sheet xmlns:r="http://schemas.openxmlformats.org/officeDocument/2006/relationships" name="Net Income (Loss) Per Share (Ta" sheetId="37" state="visible" r:id="rId37"/>
    <sheet xmlns:r="http://schemas.openxmlformats.org/officeDocument/2006/relationships" name="Inventories, Net (Tables)" sheetId="38" state="visible" r:id="rId38"/>
    <sheet xmlns:r="http://schemas.openxmlformats.org/officeDocument/2006/relationships" name="Fixed Assets, Net (Tables)" sheetId="39" state="visible" r:id="rId39"/>
    <sheet xmlns:r="http://schemas.openxmlformats.org/officeDocument/2006/relationships" name="Amortizable Intangible Assets_2" sheetId="40" state="visible" r:id="rId40"/>
    <sheet xmlns:r="http://schemas.openxmlformats.org/officeDocument/2006/relationships" name="Accounts Payable and Accrued _2" sheetId="41" state="visible" r:id="rId41"/>
    <sheet xmlns:r="http://schemas.openxmlformats.org/officeDocument/2006/relationships" name="Long-Term Debt (Tables)" sheetId="42" state="visible" r:id="rId42"/>
    <sheet xmlns:r="http://schemas.openxmlformats.org/officeDocument/2006/relationships" name="Pension and Other Postretirem_2" sheetId="43" state="visible" r:id="rId43"/>
    <sheet xmlns:r="http://schemas.openxmlformats.org/officeDocument/2006/relationships" name="Income Taxes (Tables)" sheetId="44" state="visible" r:id="rId44"/>
    <sheet xmlns:r="http://schemas.openxmlformats.org/officeDocument/2006/relationships" name="Share-Based Compensation (Table" sheetId="45" state="visible" r:id="rId45"/>
    <sheet xmlns:r="http://schemas.openxmlformats.org/officeDocument/2006/relationships" name="Operating Leases and Purchase_2" sheetId="46" state="visible" r:id="rId46"/>
    <sheet xmlns:r="http://schemas.openxmlformats.org/officeDocument/2006/relationships" name="Segment Information (Tables)" sheetId="47" state="visible" r:id="rId47"/>
    <sheet xmlns:r="http://schemas.openxmlformats.org/officeDocument/2006/relationships" name="Condensed Consolidating Finan_2" sheetId="48" state="visible" r:id="rId48"/>
    <sheet xmlns:r="http://schemas.openxmlformats.org/officeDocument/2006/relationships" name="Quarterly Information (Tables)" sheetId="49" state="visible" r:id="rId49"/>
    <sheet xmlns:r="http://schemas.openxmlformats.org/officeDocument/2006/relationships" name="Organization and Basis of Pre_3" sheetId="50" state="visible" r:id="rId50"/>
    <sheet xmlns:r="http://schemas.openxmlformats.org/officeDocument/2006/relationships" name="Organization and Basis of Pre_4" sheetId="51" state="visible" r:id="rId51"/>
    <sheet xmlns:r="http://schemas.openxmlformats.org/officeDocument/2006/relationships" name="Summary of Significant Accoun_4" sheetId="52" state="visible" r:id="rId52"/>
    <sheet xmlns:r="http://schemas.openxmlformats.org/officeDocument/2006/relationships" name="Closure Costs, Impairment and_3" sheetId="53" state="visible" r:id="rId53"/>
    <sheet xmlns:r="http://schemas.openxmlformats.org/officeDocument/2006/relationships" name="Closure Costs, Impairment and_4" sheetId="54" state="visible" r:id="rId54"/>
    <sheet xmlns:r="http://schemas.openxmlformats.org/officeDocument/2006/relationships" name="Net Gain on Disposition of As_2"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Net Income (Loss) Per Share - S" sheetId="58" state="visible" r:id="rId58"/>
    <sheet xmlns:r="http://schemas.openxmlformats.org/officeDocument/2006/relationships" name="Inventories, Net (Details)" sheetId="59" state="visible" r:id="rId59"/>
    <sheet xmlns:r="http://schemas.openxmlformats.org/officeDocument/2006/relationships" name="Inventories, Net - Additional I" sheetId="60" state="visible" r:id="rId60"/>
    <sheet xmlns:r="http://schemas.openxmlformats.org/officeDocument/2006/relationships" name="Fixed Assets, Net (Details)" sheetId="61" state="visible" r:id="rId61"/>
    <sheet xmlns:r="http://schemas.openxmlformats.org/officeDocument/2006/relationships" name="Fixed Assets, Net Fixed Assets," sheetId="62" state="visible" r:id="rId62"/>
    <sheet xmlns:r="http://schemas.openxmlformats.org/officeDocument/2006/relationships" name="Amortizable Intangible Assets_3" sheetId="63" state="visible" r:id="rId63"/>
    <sheet xmlns:r="http://schemas.openxmlformats.org/officeDocument/2006/relationships" name="Amortizable Intangible Assets_4" sheetId="64" state="visible" r:id="rId64"/>
    <sheet xmlns:r="http://schemas.openxmlformats.org/officeDocument/2006/relationships" name="Amortizable Intangible Assets_5" sheetId="65" state="visible" r:id="rId65"/>
    <sheet xmlns:r="http://schemas.openxmlformats.org/officeDocument/2006/relationships" name="Amortizable Intangible Assets_6" sheetId="66" state="visible" r:id="rId66"/>
    <sheet xmlns:r="http://schemas.openxmlformats.org/officeDocument/2006/relationships" name="Accounts Payable and Accrued _3" sheetId="67" state="visible" r:id="rId67"/>
    <sheet xmlns:r="http://schemas.openxmlformats.org/officeDocument/2006/relationships" name="Long-Term Debt - Long Term Debt" sheetId="68" state="visible" r:id="rId68"/>
    <sheet xmlns:r="http://schemas.openxmlformats.org/officeDocument/2006/relationships" name="Long-Term Debt - Debt Redemptio" sheetId="69" state="visible" r:id="rId69"/>
    <sheet xmlns:r="http://schemas.openxmlformats.org/officeDocument/2006/relationships" name="Long-Term Debt - Debt Redempt_2" sheetId="70" state="visible" r:id="rId70"/>
    <sheet xmlns:r="http://schemas.openxmlformats.org/officeDocument/2006/relationships" name="Long-Term Debt - Long-Term Debt" sheetId="71" state="visible" r:id="rId71"/>
    <sheet xmlns:r="http://schemas.openxmlformats.org/officeDocument/2006/relationships" name="Long-Term Debt - Senior Secured" sheetId="72" state="visible" r:id="rId72"/>
    <sheet xmlns:r="http://schemas.openxmlformats.org/officeDocument/2006/relationships" name="Long-Term Debt - Long-Term De_2" sheetId="73" state="visible" r:id="rId73"/>
    <sheet xmlns:r="http://schemas.openxmlformats.org/officeDocument/2006/relationships" name="Long-Term Debt - Long-Term Incl" sheetId="74" state="visible" r:id="rId74"/>
    <sheet xmlns:r="http://schemas.openxmlformats.org/officeDocument/2006/relationships" name="Pension and Other Postretirem_3" sheetId="75" state="visible" r:id="rId75"/>
    <sheet xmlns:r="http://schemas.openxmlformats.org/officeDocument/2006/relationships" name="Pension and Other Postretirem_4" sheetId="76" state="visible" r:id="rId76"/>
    <sheet xmlns:r="http://schemas.openxmlformats.org/officeDocument/2006/relationships" name="Pension and Other Postretirem_5" sheetId="77" state="visible" r:id="rId77"/>
    <sheet xmlns:r="http://schemas.openxmlformats.org/officeDocument/2006/relationships" name="Pension and Other Postretirem_6" sheetId="78" state="visible" r:id="rId78"/>
    <sheet xmlns:r="http://schemas.openxmlformats.org/officeDocument/2006/relationships" name="Pension and Other Postretirem_7" sheetId="79" state="visible" r:id="rId79"/>
    <sheet xmlns:r="http://schemas.openxmlformats.org/officeDocument/2006/relationships" name="Pension and Other Postretirem_8" sheetId="80" state="visible" r:id="rId80"/>
    <sheet xmlns:r="http://schemas.openxmlformats.org/officeDocument/2006/relationships" name="Pension and Other Postretirem_9" sheetId="81" state="visible" r:id="rId81"/>
    <sheet xmlns:r="http://schemas.openxmlformats.org/officeDocument/2006/relationships" name="Pension and Other Postretire_10" sheetId="82" state="visible" r:id="rId82"/>
    <sheet xmlns:r="http://schemas.openxmlformats.org/officeDocument/2006/relationships" name="Pension and Other Postretire_11" sheetId="83" state="visible" r:id="rId83"/>
    <sheet xmlns:r="http://schemas.openxmlformats.org/officeDocument/2006/relationships" name="Pension and Other Postretire_12" sheetId="84" state="visible" r:id="rId84"/>
    <sheet xmlns:r="http://schemas.openxmlformats.org/officeDocument/2006/relationships" name="Pension and Other Postretire_13" sheetId="85" state="visible" r:id="rId85"/>
    <sheet xmlns:r="http://schemas.openxmlformats.org/officeDocument/2006/relationships" name="Income Taxes - Income (Loss) Be" sheetId="86" state="visible" r:id="rId86"/>
    <sheet xmlns:r="http://schemas.openxmlformats.org/officeDocument/2006/relationships" name="Income Taxes - Income Tax (Prov" sheetId="87" state="visible" r:id="rId87"/>
    <sheet xmlns:r="http://schemas.openxmlformats.org/officeDocument/2006/relationships" name="Income Taxes - Reconciliation o" sheetId="88" state="visible" r:id="rId88"/>
    <sheet xmlns:r="http://schemas.openxmlformats.org/officeDocument/2006/relationships" name="Income Taxes - Deferred Income " sheetId="89" state="visible" r:id="rId89"/>
    <sheet xmlns:r="http://schemas.openxmlformats.org/officeDocument/2006/relationships" name="Income Taxes - Balance of Tax A" sheetId="90" state="visible" r:id="rId90"/>
    <sheet xmlns:r="http://schemas.openxmlformats.org/officeDocument/2006/relationships" name="Income Taxes - Balance of Tax_2" sheetId="91" state="visible" r:id="rId91"/>
    <sheet xmlns:r="http://schemas.openxmlformats.org/officeDocument/2006/relationships" name="Income Taxes - Reconciliation_2" sheetId="92" state="visible" r:id="rId92"/>
    <sheet xmlns:r="http://schemas.openxmlformats.org/officeDocument/2006/relationships" name="Income Taxes - Additional Infor" sheetId="93" state="visible" r:id="rId93"/>
    <sheet xmlns:r="http://schemas.openxmlformats.org/officeDocument/2006/relationships" name="Commitments and Contingencies -" sheetId="94" state="visible" r:id="rId94"/>
    <sheet xmlns:r="http://schemas.openxmlformats.org/officeDocument/2006/relationships" name="Share Capital (Details)" sheetId="95" state="visible" r:id="rId95"/>
    <sheet xmlns:r="http://schemas.openxmlformats.org/officeDocument/2006/relationships" name="Share-Based Compensation - Addi" sheetId="96" state="visible" r:id="rId96"/>
    <sheet xmlns:r="http://schemas.openxmlformats.org/officeDocument/2006/relationships" name="Share-Based Compensation - Stoc" sheetId="97" state="visible" r:id="rId97"/>
    <sheet xmlns:r="http://schemas.openxmlformats.org/officeDocument/2006/relationships" name="Share-Based Compensation - RSU " sheetId="98" state="visible" r:id="rId98"/>
    <sheet xmlns:r="http://schemas.openxmlformats.org/officeDocument/2006/relationships" name="Share-Based Compensation - PSU " sheetId="99" state="visible" r:id="rId99"/>
    <sheet xmlns:r="http://schemas.openxmlformats.org/officeDocument/2006/relationships" name="Operating Leases and Purchase_3" sheetId="100" state="visible" r:id="rId100"/>
    <sheet xmlns:r="http://schemas.openxmlformats.org/officeDocument/2006/relationships" name="Operating Leases and Purchase_4" sheetId="101" state="visible" r:id="rId101"/>
    <sheet xmlns:r="http://schemas.openxmlformats.org/officeDocument/2006/relationships" name="Segment Information - Schedule " sheetId="102" state="visible" r:id="rId102"/>
    <sheet xmlns:r="http://schemas.openxmlformats.org/officeDocument/2006/relationships" name="Segment Information - Schedul_2" sheetId="103" state="visible" r:id="rId103"/>
    <sheet xmlns:r="http://schemas.openxmlformats.org/officeDocument/2006/relationships" name="Segment Information - Summary o" sheetId="104" state="visible" r:id="rId104"/>
    <sheet xmlns:r="http://schemas.openxmlformats.org/officeDocument/2006/relationships" name="Segment Information - Summary_2" sheetId="105" state="visible" r:id="rId105"/>
    <sheet xmlns:r="http://schemas.openxmlformats.org/officeDocument/2006/relationships" name="Segment Information - Summary_3" sheetId="106" state="visible" r:id="rId106"/>
    <sheet xmlns:r="http://schemas.openxmlformats.org/officeDocument/2006/relationships" name="Condensed Consolidated Financia" sheetId="107" state="visible" r:id="rId107"/>
    <sheet xmlns:r="http://schemas.openxmlformats.org/officeDocument/2006/relationships" name="Condensed Consolidating Finan_3" sheetId="108" state="visible" r:id="rId108"/>
    <sheet xmlns:r="http://schemas.openxmlformats.org/officeDocument/2006/relationships" name="Condensed Consolidating Finan_4" sheetId="109" state="visible" r:id="rId109"/>
    <sheet xmlns:r="http://schemas.openxmlformats.org/officeDocument/2006/relationships" name="Condensed Consolidating Finan_5" sheetId="110" state="visible" r:id="rId110"/>
    <sheet xmlns:r="http://schemas.openxmlformats.org/officeDocument/2006/relationships" name="Quarterly Information - Schedul" sheetId="111" state="visible" r:id="rId111"/>
    <sheet xmlns:r="http://schemas.openxmlformats.org/officeDocument/2006/relationships" name="Subsequent Event Subsequent Eve" sheetId="112" state="visible" r:id="rId112"/>
  </sheets>
  <definedNames/>
  <calcPr calcId="124519" fullCalcOnLoad="1"/>
</workbook>
</file>

<file path=xl/sharedStrings.xml><?xml version="1.0" encoding="utf-8"?>
<sst xmlns="http://schemas.openxmlformats.org/spreadsheetml/2006/main" uniqueCount="1146">
  <si>
    <t>Document and Entity Information - USD ($) $ in Millions</t>
  </si>
  <si>
    <t>12 Months Ended</t>
  </si>
  <si>
    <t>Dec. 31, 2018</t>
  </si>
  <si>
    <t>Jan. 31, 2019</t>
  </si>
  <si>
    <t>Jun. 29, 2018</t>
  </si>
  <si>
    <t>Document And Entity Information [Abstract]</t>
  </si>
  <si>
    <t>Entity registrant name</t>
  </si>
  <si>
    <t>RESOLUTE FOREST PRODUCTS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Trading symbol</t>
  </si>
  <si>
    <t>RFP</t>
  </si>
  <si>
    <t>Amendment flag</t>
  </si>
  <si>
    <t>false</t>
  </si>
  <si>
    <t>Entity emerging growth company</t>
  </si>
  <si>
    <t>Entity small business</t>
  </si>
  <si>
    <t>Entity shell company</t>
  </si>
  <si>
    <t>Entity common stock, shares outstanding</t>
  </si>
  <si>
    <t>Entity well-known seasoned issuer</t>
  </si>
  <si>
    <t>No</t>
  </si>
  <si>
    <t>Entity voluntary filers</t>
  </si>
  <si>
    <t>Entity current reporting status</t>
  </si>
  <si>
    <t>Yes</t>
  </si>
  <si>
    <t>Entity public float</t>
  </si>
  <si>
    <t>Consolidated Statements of Operations - USD ($) shares in Millions, $ in Millions</t>
  </si>
  <si>
    <t>3 Months Ended</t>
  </si>
  <si>
    <t>Sep. 30, 2018</t>
  </si>
  <si>
    <t>Jun. 30, 2018</t>
  </si>
  <si>
    <t>Mar. 31, 2018</t>
  </si>
  <si>
    <t>Dec. 31, 2017</t>
  </si>
  <si>
    <t>Sep. 30, 2017</t>
  </si>
  <si>
    <t>Jun. 30, 2017</t>
  </si>
  <si>
    <t>Mar. 31, 2017</t>
  </si>
  <si>
    <t>Dec. 31, 2016</t>
  </si>
  <si>
    <t>Income Statement [Abstract]</t>
  </si>
  <si>
    <t>Sales</t>
  </si>
  <si>
    <t>Costs and expenses:</t>
  </si>
  <si>
    <t>Cost of sales, excluding depreciation, amortization and distribution costs</t>
  </si>
  <si>
    <t>Depreciation and amortization</t>
  </si>
  <si>
    <t>Distribution costs</t>
  </si>
  <si>
    <t>Selling, general and administrative expenses</t>
  </si>
  <si>
    <t>Closure costs, impairment and other related charges</t>
  </si>
  <si>
    <t>Net gain on disposition of assets</t>
  </si>
  <si>
    <t>Operating income (loss)</t>
  </si>
  <si>
    <t>[1]</t>
  </si>
  <si>
    <t>Interest expense</t>
  </si>
  <si>
    <t>Non-operating pension and other postretirement benefit credits (costs)</t>
  </si>
  <si>
    <t>Other income (expense), net</t>
  </si>
  <si>
    <t>Income (loss) before income taxes</t>
  </si>
  <si>
    <t>Income tax benefit (provision)</t>
  </si>
  <si>
    <t>Net income (loss) including noncontrolling interests</t>
  </si>
  <si>
    <t>Net income attributable to noncontrolling interests</t>
  </si>
  <si>
    <t>Net income (loss) attributable to Resolute Forest Products Inc.</t>
  </si>
  <si>
    <t>Net income (loss) per share attributable to Resolute Forest Products Inc. common shareholders:</t>
  </si>
  <si>
    <t>Basic (in dollars per share)</t>
  </si>
  <si>
    <t>Diluted (in dollars per share)</t>
  </si>
  <si>
    <t>Weighted-average number of Resolute Forest Products Inc. common shares outstanding:</t>
  </si>
  <si>
    <t>Basic</t>
  </si>
  <si>
    <t>Diluted</t>
  </si>
  <si>
    <t>In the first quarter of 2018, we changed our presentation of operating income in accordance with FASB ASU 2017-07, to present only the service cost component of net periodic pension cost and OPEB cost in operating expenses (together with other employee compensation costs arising during the period). The non-operating pension and OPEB costs, presented under “corporate and other,” are reported separately outside any subtotal of operating income. Prior period amounts have been reclassified to conform to the 2018 presentation. See Note 2. Summary of Significant Accounting Policies – New accounting pronouncements adopted in 2018 – ASU 2017-07 “Improving the Presentation of Net Periodic Pension Cost and Net Periodic Postretirement Benefit Cost” for more information.</t>
  </si>
  <si>
    <t>Consolidated Statements of Operations Consolidated Statements of Operations (Parenthetical)</t>
  </si>
  <si>
    <t>Type of Cost, Good or Service [Extensible List]</t>
  </si>
  <si>
    <t>us-gaap:ShippingAndHandlingMember</t>
  </si>
  <si>
    <t>Consolidated Statements of Comprehensive Income (Loss) - USD ($) $ in Millions</t>
  </si>
  <si>
    <t>Statement of Comprehensive Income [Abstract]</t>
  </si>
  <si>
    <t>Unamortized prior service credits</t>
  </si>
  <si>
    <t>Change in unamortized prior service credits</t>
  </si>
  <si>
    <t>Income tax benefit</t>
  </si>
  <si>
    <t>Change in unamortized prior service credits, net of tax</t>
  </si>
  <si>
    <t>Unamortized actuarial losses</t>
  </si>
  <si>
    <t>Change in unamortized actuarial losses</t>
  </si>
  <si>
    <t>Change in unamortized actuarial losses, net of tax</t>
  </si>
  <si>
    <t>Foreign currency translation</t>
  </si>
  <si>
    <t>Other comprehensive loss, net of tax</t>
  </si>
  <si>
    <t>Comprehensive income (loss) including noncontrolling interests</t>
  </si>
  <si>
    <t>Comprehensive income attributable to noncontrolling interests</t>
  </si>
  <si>
    <t>Comprehensive income (loss) attributable to Resolute Forest Products Inc.</t>
  </si>
  <si>
    <t>Consolidated Balance Sheets - USD ($) $ in Millions</t>
  </si>
  <si>
    <t>Current assets:</t>
  </si>
  <si>
    <t>Cash and cash equivalents</t>
  </si>
  <si>
    <t>Accounts receivable, net:</t>
  </si>
  <si>
    <t>Trade</t>
  </si>
  <si>
    <t>Other</t>
  </si>
  <si>
    <t>Inventories, net</t>
  </si>
  <si>
    <t>Other current assets</t>
  </si>
  <si>
    <t>Total current assets</t>
  </si>
  <si>
    <t>Fixed assets, net</t>
  </si>
  <si>
    <t>Amortizable intangible assets, net</t>
  </si>
  <si>
    <t>Goodwill</t>
  </si>
  <si>
    <t>Deferred income tax assets</t>
  </si>
  <si>
    <t>Other assets</t>
  </si>
  <si>
    <t>Total assets</t>
  </si>
  <si>
    <t>Current liabilities:</t>
  </si>
  <si>
    <t>Accounts payable and accrued liabilities</t>
  </si>
  <si>
    <t>Current portion of long-term debt</t>
  </si>
  <si>
    <t>Total current liabilities</t>
  </si>
  <si>
    <t>Long-term debt, net of current portion</t>
  </si>
  <si>
    <t>Pension and other postretirement benefit obligations</t>
  </si>
  <si>
    <t>Deferred income tax liabilities</t>
  </si>
  <si>
    <t>Other liabilities</t>
  </si>
  <si>
    <t>Total liabilities</t>
  </si>
  <si>
    <t>Commitments and contingencies</t>
  </si>
  <si>
    <t xml:space="preserve"> </t>
  </si>
  <si>
    <t>Resolute Forest Products Inc. shareholders’ equity:</t>
  </si>
  <si>
    <t>Common stock, $0.001 par value. 118.8 shares issued and 90.8 shares outstanding as of December 31, 2018; 118.2 shares issued and 90.2 shares outstanding as of December 31, 2017</t>
  </si>
  <si>
    <t>Additional paid-in capital</t>
  </si>
  <si>
    <t>Deficit</t>
  </si>
  <si>
    <t>Accumulated other comprehensive loss</t>
  </si>
  <si>
    <t>Treasury stock at cost, 28.0 shares as of December 31, 2018 and 2017</t>
  </si>
  <si>
    <t>Total Resolute Forest Products Inc. shareholders’ equity</t>
  </si>
  <si>
    <t>Noncontrolling interests</t>
  </si>
  <si>
    <t>Total equity</t>
  </si>
  <si>
    <t>Total liabilities and equity</t>
  </si>
  <si>
    <t>Consolidated Balance Sheets (Parenthetical) - $ / shares shares in Millions</t>
  </si>
  <si>
    <t>Statement of Financial Position [Abstract]</t>
  </si>
  <si>
    <t>Common stock, par value</t>
  </si>
  <si>
    <t>Common stock, shares issued</t>
  </si>
  <si>
    <t>Common stock, shares outstanding</t>
  </si>
  <si>
    <t>Treasury stock, shares</t>
  </si>
  <si>
    <t>Consolidated Statements of Changes in Equity - USD ($) $ in Millions</t>
  </si>
  <si>
    <t>Total</t>
  </si>
  <si>
    <t>Common Stock [Member]</t>
  </si>
  <si>
    <t>Additional Paid-in Capital [Member]</t>
  </si>
  <si>
    <t>Retained Earnings (Deficit) [Member]</t>
  </si>
  <si>
    <t>Accumulated Other Comprehensive Income (Loss) [Member]</t>
  </si>
  <si>
    <t>Treasury Stock [Member]</t>
  </si>
  <si>
    <t>Non-controlling Interests [Member]</t>
  </si>
  <si>
    <t>Beginning Balance at Dec. 31, 2015</t>
  </si>
  <si>
    <t>Increase (Decrease) in Stockholders' Equity [Roll Forward]</t>
  </si>
  <si>
    <t>Share-based compensation, net of withholding taxes</t>
  </si>
  <si>
    <t>Net income (loss)</t>
  </si>
  <si>
    <t>Stock unit awards vested, net of shares forfeited for employee withholding taxes</t>
  </si>
  <si>
    <t>Other comprehensive income (loss), net of tax</t>
  </si>
  <si>
    <t>Ending Balance at Dec. 31, 2016</t>
  </si>
  <si>
    <t>Acquisition of noncontrolling interest</t>
  </si>
  <si>
    <t>Cumulative-effect adjustment on retained earnings</t>
  </si>
  <si>
    <t>Ending Balance at Dec. 31, 2017</t>
  </si>
  <si>
    <t>Special dividend</t>
  </si>
  <si>
    <t>Ending Balance at Dec. 31, 2018</t>
  </si>
  <si>
    <t>Consolidated Statements of Changes in Equity (Parenthetical) - shares shares in Millions</t>
  </si>
  <si>
    <t>Stock options exercised and stock unit awards vested, net of shares forfeited for employee withholding taxes</t>
  </si>
  <si>
    <t>Consolidated Statements of Cash Flows - USD ($) $ in Millions</t>
  </si>
  <si>
    <t>Cash flows from operating activities:</t>
  </si>
  <si>
    <t>Adjustments to reconcile net income (loss) including noncontrolling interests to net cash provided by operating activities:</t>
  </si>
  <si>
    <t>Share-based compensation</t>
  </si>
  <si>
    <t>(Reversal of) inventory write-downs related to closures</t>
  </si>
  <si>
    <t>Deferred income taxes</t>
  </si>
  <si>
    <t>Net pension contributions and other postretirement benefit payments</t>
  </si>
  <si>
    <t>Loss (gain) on translation of foreign currency denominated deferred income taxes</t>
  </si>
  <si>
    <t>(Gain) loss on translation of foreign currency denominated pension and other postretirement benefit obligations</t>
  </si>
  <si>
    <t>Gain on disposition of equity method investment</t>
  </si>
  <si>
    <t>Net planned major maintenance (payments) amortization</t>
  </si>
  <si>
    <t>Changes in working capital:</t>
  </si>
  <si>
    <t>Accounts receivable</t>
  </si>
  <si>
    <t>Inventories</t>
  </si>
  <si>
    <t>Other, net</t>
  </si>
  <si>
    <t>Net cash provided by operating activities</t>
  </si>
  <si>
    <t>Cash flows from investing activities:</t>
  </si>
  <si>
    <t>Cash invested in fixed assets</t>
  </si>
  <si>
    <t>Acquisition of a sawmill in Senneterre (Quebec)</t>
  </si>
  <si>
    <t>Disposition of assets</t>
  </si>
  <si>
    <t>Decrease (increase) in countervailing duty cash deposits on supercalendered paper, net</t>
  </si>
  <si>
    <t>Increase in countervailing and anti-dumping duty cash deposits on softwood lumber</t>
  </si>
  <si>
    <t>Increase in countervailing duty cash deposits on uncoated groundwood paper</t>
  </si>
  <si>
    <t>Net cash provided by (used in) investing activities</t>
  </si>
  <si>
    <t>Cash flows from financing activities:</t>
  </si>
  <si>
    <t>Net (repayments) borrowings under revolving credit facilities</t>
  </si>
  <si>
    <t>Payment of special dividend</t>
  </si>
  <si>
    <t>Acquisition of noncontrolling interest in Donohue Malbaie Inc.</t>
  </si>
  <si>
    <t>Issuance of long-term debt</t>
  </si>
  <si>
    <t>Payments of debt</t>
  </si>
  <si>
    <t>Payments of financing and credit facility fees</t>
  </si>
  <si>
    <t>Net cash provided by (used in) financing activities</t>
  </si>
  <si>
    <t>Effect of exchange rate changes on cash and cash equivalents, and restricted cash</t>
  </si>
  <si>
    <t>Net increase (decrease) in cash and cash equivalents, and restricted cash</t>
  </si>
  <si>
    <t>Cash and cash equivalents, and restricted cash:</t>
  </si>
  <si>
    <t>Beginning of year</t>
  </si>
  <si>
    <t>End of year</t>
  </si>
  <si>
    <t>Cash, Cash Equivalents, Restricted Cash and Restricted Cash Equivalents [Abstract]</t>
  </si>
  <si>
    <t>Restricted cash (included in “Other current assets” and “Other assets”)</t>
  </si>
  <si>
    <t>Cash paid (received) during the year for:</t>
  </si>
  <si>
    <t>Interest</t>
  </si>
  <si>
    <t>Income taxes</t>
  </si>
  <si>
    <t>Consolidated Statements of Cash Flows (Parenthetical) - USD ($) $ in Millions</t>
  </si>
  <si>
    <t>Statement of Cash Flows [Abstract]</t>
  </si>
  <si>
    <t>Capitalized interest paid</t>
  </si>
  <si>
    <t>Organization and Basis of Presentation</t>
  </si>
  <si>
    <t>Organization, Consolidation and Presentation of Financial Statements [Abstract]</t>
  </si>
  <si>
    <t>Organization and basis of presentation</t>
  </si>
  <si>
    <t>Note 1. Organization and Basis of Presentation Nature of operations Resolute Forest Products Inc. (with its subsidiaries, either individually or collectively, unless otherwise indicated, referred to as “Resolute Forest Products,” “we,” “our,” “us,” “Parent,” or the “Company”) is incorporated in Delaware. We are a global leader in the forest products industry with a diverse range of products, including market pulp, tissue, wood products, newsprint and specialty papers, which are marketed in close to 70 countries. We own or operate some 40 facilities, as well as power generation assets, in the United States and Canada. Financial statements We have prepared our consolidated financial statements and the accompanying notes (or the “ Consolidated Financial Statements ”) in accordance with U.S. generally accepted accounting principles (or “ GAAP ”). All amounts are expressed in U.S. dollars, unless otherwise indicated. Certain prior period amounts in our Consolidated Statements of Operations, Consolidated Statements of Cash Flows, and footnotes have been reclassified to conform to the 2018 presentation. Consolidation Our Consolidated Financial Statements include the accounts of Resolute Forest Products Inc. and its controlled subsidiaries. All transactions and balances between these companies have been eliminated. All consolidated subsidiaries are wholly-owned as of December 31, 2018 , with the exception of the following: Consolidated Subsidiary Resolute Forest Products Ownership Partner Partner Ownership Forest Products Mauricie L.P. 93.2% Coopérative Forestière du Haut Saint-Maurice 6.8% In 2017, we acquired the 49% equity interest held by The New York Times Company in Donohue Malbaie Inc. for a cash purchase price of $15 million . We already owned 51% of the shares of Donohue Malbaie Inc. This acquisition was accounted for as an equity transaction and resulted in an increase of $8 million to “Additional paid-in capital” in our Consolidated Balance Sheet. Equity method investments We account for our investments in affiliated companies where we have significant influence, but not control over their operations, using the equity method of accounting.</t>
  </si>
  <si>
    <t>Summary of Significant Accounting Policies</t>
  </si>
  <si>
    <t>Accounting Policies [Abstract]</t>
  </si>
  <si>
    <t>Note 2. Summary of Significant Accounting Policies Use of estimates In preparing our Consolidated Financial Statements in accordance with GAAP, management is required to make accounting estimates based on assumptions, judgments, and projections of future results of operations and cash flows. These estimates and assumptions affect the reported amounts of revenues and expenses during the periods presented, the reported amounts of assets and liabilities, and the disclosure of contingent assets and liabilities as of the date of the financial statements. The most critical estimates relate to the assumptions underlying the benefit obligations of our pension and other postretirement benefit (or “ OPEB ”) plans, the recoverability of deferred income tax assets, and the carrying values of our long-lived assets and goodwill. Estimates, assumptions, and judgments are based on a number of factors, including historical experience, recent events, existing conditions, internal budgets and forecasts, projections obtained from industry research firms, and other data that management believes are reasonable under the circumstances. Actual results could differ materially from those estimates under different assumptions or conditions. Cash and cash equivalents, and restricted cash Cash and cash equivalents generally consist of direct obligations of the U.S. and Canadian governments and their agencies, demand deposits, and other short-term, highly liquid securities with a maturity of three months or less from the date of purchase. Restricted cash consists primarily of deposits held as collateral for letters of credit. Accounts receivable Accounts receivable are recorded at cost, net of an allowance for doubtful accounts that is based on expected collectibility, and such carrying value approximates fair value. Inventories Inventories are stated at the lower of cost or net realizable value using the average cost method. Cost includes labor, materials and production overhead, which is based on the normal capacity of our production facilities. Unallocated overhead, including production overhead associated with abnormal production levels, is recognized in “Cost of sales, excluding depreciation, amortization and distribution costs” in our Consolidated Statements of Operations when incurred. Assets held for sale Assets held for sale are carried in our Consolidated Balance Sheets at the lower of carrying value or fair value less costs to sell. We cease recording depreciation and amortization when assets are classified as held for sale. Fixed assets Fixed assets acquired, including internal-use software, are stated at acquisition cost less accumulated depreciation and impairment. The cost of the fixed assets is reduced by any investment tax credits or government capital grants earned. Depreciation is provided on a straight-line basis over the estimated useful lives of the assets. We capitalize interest on borrowings during the construction period of major capital projects as part of the related asset and amortize the capitalized interest in “Depreciation and amortization” in our Consolidated Statements of Operations over the related asset’s remaining useful life. Planned major maintenance costs are recorded using the deferral method, whereby the costs of each planned major maintenance activity are capitalized to “Other current assets” or “Other assets” in our Consolidated Balance Sheets, and amortized to “Cost of sales, excluding depreciation, amortization and distribution costs” in our Consolidated Statements of Operations on a straight-line basis over the estimated period until the next planned major maintenance activity. All other routine repair and maintenance costs are expensed as incurred. Amortizable intangible assets Amortizable intangible assets are stated at acquisition cost less accumulated amortization and impairment. Amortization is provided on a straight-line basis over the estimated useful lives of the assets. Impairment of long-lived assets The unit of accounting for impairment testing for long-lived assets is its group, which includes fixed assets, net, amortizable intangible assets, net, and liabilities directly related to those assets (herein defined as “ asset group ”). For asset groups that are held and used, that group represents the lowest level for which identifiable cash flows are largely independent of the cash flows of other asset groups. For asset groups that are to be disposed of by sale or otherwise, that group represents assets to be disposed of together as a group in a single transaction and liabilities directly associated with those assets that will be transferred in the transaction. Long-lived assets are reviewed for impairment when events or changes in circumstances indicate that the carrying value of an asset group may no longer be recoverable. The recoverability of an asset group that is held and used is tested by comparing the carrying value of the asset group to the sum of the estimated undiscounted future cash flows expected to be generated by that asset group. In estimating the undiscounted future cash flows, we use projections of cash flows directly associated with, and which are expected to arise as a direct result of, the use and eventual disposition of the asset group. If there are multiple plausible scenarios for the use and eventual disposition of an asset group, we assess the likelihood of each scenario occurring in order to determine a probability-weighted estimate of the undiscounted future cash flows. The principal assumptions include periods of operation, projections of product pricing, production levels and sales volumes, product costs, market supply and demand, foreign exchange rates, inflation, and projected capital spending. Changes in any of these assumptions could have a material effect on the estimated undiscounted future cash flows expected to be generated by the asset group. If it is determined that an asset group is not recoverable, an impairment loss is recognized in the amount that the asset group’s carrying value exceeds its fair value. The fair value of a long-lived asset group is determined in accordance with our accounting policy for fair value measurements, as discussed below. If it is determined that the carrying value of an asset group is recoverable, we review and adjust, as necessary, the estimated useful lives of the assets in the group. When an asset group meets the criteria for classification as an asset held for sale, an impairment charge is recognized, if necessary, based on the excess of the asset group’s carrying value over the expected net proceeds from the sale (the estimated fair value minus the estimated costs to sell). Asset groups to be disposed of other than by sale are classified as held and used until the asset group is disposed of or use of the asset group has ceased. Goodwill Goodwill is not amortized and is evaluated every year, or more frequently, whenever indicators of potential impairment exist. The impairment test of goodwill is performed at the reporting unit’s level. We have the option to first assess qualitative factors to determine whether it is more likely than not that the fair value of a reporting unit is less than its carrying amount including goodwill. In performing the qualitative assessment, we identify the relevant drivers of fair value of a reporting unit and the relevant events and circumstances that may have an impact on those drivers of fair value. This process involves significant judgment and assumptions including the assessment of the results of the most recent fair value calculations, the identification of macroeconomic conditions, industry and market considerations, cost factors, overall financial performance, specific events affecting us and the business, and making the assessment on whether each relevant factor will impact the impairment test positively or negatively, and the magnitude of any such impact. If, after assessing the totality of events or circumstances, we determine that it is more likely than not that the fair value of a reporting unit is less than its carrying amount, including goodwill, then an impairment test is performed. We can also elect to bypass the qualitative assessment and proceed directly to the impairment test. The first step of an impairment test is to compare the fair value of a reporting unit to its carrying amount, including goodwill. Significant judgment is required to estimate the fair value of a reporting unit. Using the income method to determine the fair value of a reporting unit, we estimate the fair value of a reporting unit based on the present value of estimated future cash flows. The assumptions used in the model requires estimating future sales volumes, selling prices and costs, changes in working capital, investments in fixed assets, and the selection of the appropriate discount rate. The assumptions used are consistent with internal projections and operating plans. Unanticipated market and macroeconomic events and circumstances may occur and could affect the exactitude and validity of management assumptions and estimates. Sensitivities of these fair value estimates to changes in assumptions are also performed. In the event that the net carrying amount of the reporting unit exceeds its fair value, an impairment charge is recognized for the amount by which the reporting unit’s carrying value exceeds its fair value, not to exceed the carrying amount of goodwill in that reporting unit. Goodwill is assigned to the tissue segment for the purposes of impairment testing. Income taxes We use the asset and liability approach in accounting for income taxes. Under this approach, deferred income tax assets and liabilities are recognized for the expected future tax consequences attributable to differences between the carrying amounts in our Consolidated Financial Statements of existing assets and liabilities and their respective tax bases. This approach also requires the recording of deferred income tax assets related to operating loss and tax credit carryforwards. Deferred income tax assets and liabilities are measured using enacted tax rates applicable when temporary differences and carryforwards are expected to be recovered or settled. We have not provided for the additional U.S. and foreign income taxes that could become payable upon remittance of undistributed earnings of our foreign subsidiaries, as we have specific plans for the reinvestment of such earnings. Valuation allowances are recognized to reduce deferred income tax assets to the amount that is more likely than not to be realized. In assessing the likelihood of realization, we consider all available positive and negative evidence, including future reversals of existing taxable temporary differences, estimates of future taxable income, past operating results, and prudent and feasible tax planning strategies. Tax benefits related to uncertain tax positions are recorded when it is more likely than not, based on technical merits, that the position will be sustained upon examination by the relevant taxing authorities. The amount of tax benefit recognized may differ from the amount taken or expected to be taken on a tax return. These differences represent unrecognized tax benefits and are reviewed at each reporting period based on facts, circumstances and available evidence. We recognize accrued interest and penalties related to unrecognized tax benefits as a component of the income tax expense. The Tax Cuts and Jobs Act (or “ TCJA ”) of 2017 introduced the global intangible low-taxed income (or “ GILTI ”) regime, which required accounting policy elections to be made during the 12-month measurement period following the enactment of the TCJA. Accordingly, we have elected to account for GILTI as a period cost, if and when incurred, and to apply the tax law ordering approach to assess the impact of GILTI on the realizability of net operating loss carryforwards. For more information, see Note 13, “Income Taxes .” Environmental costs We expense environmental costs related to existing conditions resulting from past or current operations and from which no current or future benefit is discernible. These costs are included in “Cost of sales, excluding depreciation, amortization and distribution costs” in our Consolidated Statements of Operations. Expenditures that extend the life of the related property are capitalized. We determine our liability on a site-by-site basis and record a liability at the time it is probable and can be reasonably estimated. Such accruals are adjusted as further information develops or circumstances change. Costs of future expenditures for environmental remediation obligations are discounted to their present value when the amount and timing of expected cash payments are reliably determinable. Pension and OPEB plans For each defined benefit pension and OPEB plan, a liability is recognized for a plan’s under-funded status, net of the fair value of plan assets, and an asset is recognized for a plan’s over-funded status, net of the plan’s obligations. Changes in the funding status that have not been recognized in our net periodic benefit cost are reflected as an adjustment to our “ Accumulated other comprehensive loss ” in our Consolidated Balance Sheets. We recognize net periodic benefit cost or credit as employees render the services necessary to earn the pension and OPEB. The service cost component of net periodic pension and OPEB cost or credit is recorded in operating expenses (together with other employee compensation costs arising during the period). The other components of the net periodic pension and OPEB cost or credit (or “ non-operating pension and OPEB costs ”) are reported separately outside any subtotal of operating income (loss) . Amounts we contribute to our defined contribution plans are expensed as incurred. Fair value measurements Fair value is defined as the price that would be received to sell an asset or paid to transfer a liability (an exit price) in an orderly transaction between market participants at the measurement date, and is based on any principal market for the specific asset or liability. We consider the risk of non-performance of the obligor, which in some cases reflects our own credit risk, in determining fair value. We categorize assets and liabilities measured at fair value (other than those measured at net asset value, or “ NAV ,” per share, or its equivalent) into one of three different levels depending on the observability of the inputs employed in the measurement. This fair value hierarchy is as follows: Level 1 - Valuations based on quoted prices in active markets for identical assets and liabilities. Level 2 - Valuations based on observable inputs, other than Level 1 prices, such as quoted interest or currency exchange rates. Level 3 - Valuations based on significant unobservable inputs that are supported by little or no market activity, such as discounted cash flow methodologies based on internal cash flow forecasts. The asset’s or liability’s fair value measurement level within the fair value hierarchy is based on the lowest level of any input that is significant to the fair value measurement. Valuation techniques used in the determination of fair value of our assets and liabilities, when required, maximize the use of observable inputs and minimize the use of unobservable inputs. Share-based compensation We recognize the cost of our share-based compensation over the requisite service period using the straight-line attribution approach, based on the grant date fair value for equity-based awards, and based on the fair value at the end of each reporting period for liability-based awards. The requisite service period is reduced for those employees who are retirement eligible at the date of the grant or who will become retirement eligible during the vesting period and who will be entitled to continue vesting in their entire award upon retirement. Our stock incentive awards (as defined in Note 16, “Share-Based Compensation ”) may be subject to market, performance and/or service conditions. For equity-based awards, the fair value of stock options is determined using a Black-Scholes option pricing formula, and the fair value of restricted stock units (or “ RSUs ”), deferred stock units (or “ DSUs ”) and performance stock units (or “ PSUs ”) is determined based on the market price of a share of our common stock on the grant date. Liability-based awards, consisting of RSUs, DSUs, and PSUs, are initially measured based on the market price of a share of our common stock on the grant date and remeasured at the end of each reporting period, until settlement. Certain PSUs have a market condition considered in the determination of the fair value of the award, such that the ultimate number of units that vest will be determined in part by total shareholder relative to a group of peer companies. The fair value of those PSUs is determined using a Monte Carlo simulation model. We estimate forfeitures of stock incentive awards and performance adjustments for our PSUs based on historical experience and forecasts, and recognize compensation cost only for those awards expected to vest. Estimated forfeitures and performance adjustments are updated to reflect new information or actual experience, as it becomes available. Revenue recognition Revenue arises from contracts with customers in which the sale of goods is the main performance obligation. A contract’s transaction price is allocated to each distinct performance obligation and recognized as revenue when or as the performance obligation is satisfied, which is when (point in time) or as (over time) control of the promised good or service is transferred to the customer. Revenue is measured at the amount to which we are expected to be entitled in exchange for transferring goods based on consideration specified in the contract with the customer. Taxes assessed by a governmental authority that are both imposed on and concurrent with a specific revenue-producing transaction, that we collect from the customer, are excluded from revenue. When a contract with a customer includes variable consideration such as special pricing agreements and other volume-based incentives, revenue is recognized at the most likely amount based on sales forecasts, for which it is probable that a revenue reversal will not subsequently occur. Revenue is recorded at a point in time when control over the goods transfers to the customer, which typically occurs upon shipment or delivery depending on the terms of the underlying contracts with customers. Pulp, tissue, paper and wood products are delivered to our customers in the United States and Canada directly from our mills primarily by truck or rail. Pulp and paper products are delivered to our international customers primarily by ship. For sales where control transfers to the customer at the shipping point, revenue is recorded when the product leaves the facility, whereas for sales where control transfers at the destination, revenue is recorded when the product is delivered to the customer’s delivery site. Sales of our other products (green power produced from renewable sources and wood-related products) are recognized when the products are delivered and are included in “Cost of sales, excluding depreciation, amortization and distribution costs” in our Consolidated Statements of Operations. Distribution costs Shipping and handling costs associated with outbound freight after control over a product has transferred to a customer are accounted for as a fulfillment cost and are included in “Distribution costs” in our Consolidated Statements of Operations. Translation The functional currency of the majority of our operations is the U.S. dollar. Non-monetary assets and liabilities denominated in foreign currencies of these operations and the related income and expense items such as depreciation and amortization are remeasured into U.S. dollars using historical exchange rates. Remaining assets and liabilities are remeasured into U.S. dollars using the exchange rate as of the balance sheet date. Remaining income and expense items are remeasured into U.S. dollars using a daily or monthly average exchange rate for the period. Gains and losses from foreign currency transactions and from remeasurement of the balance sheet are reported in “ Other income, net ” in our Consolidated Statements of Operations. The functional currency of our other operations is their local currency. Assets and liabilities of these operations are translated into U.S. dollars at the exchange rate in effect as of the balance sheet date. Income and expense items are translated using a daily or monthly average exchange rate for the period. The resulting translation gains or losses are recognized as a component of equity in “ Accumulated other comprehensive loss .” Net income (loss) per share We calculate basic net income (loss) per share attributable to Resolute Forest Products Inc. common shareholders by dividing our net income (loss) by the basic weighted-average number of outstanding common shares. We calculate diluted net income per share attributable to Resolute Forest Products Inc. common shareholders by dividing our net income by the basic weighted-average number of outstanding common shares, as adjusted for dilutive potential common shares using the treasury-stock method. Potentially dilutive common shares consist of outstanding stock options, RSUs, DSUs and PSUs. To calculate diluted net loss per share attributable to Resolute Forest Products Inc. common shareholders, no adjustments to our basic weighted-average number of outstanding common shares are made, since the impact of potentially dilutive common shares would be antidilutive. New accounting pronouncements adopted in 2018 ASU 2014-09 “Revenue from Contracts from Customers” Effective January 1, 2018, we adopted Accounting Standards Update (or “ ASU ”) 2014-09, “Revenue from Contracts from Customers,” issued by the Financial Accounting Standards Board (or the “ FASB ”), and the series of related accounting standard updates that followed (collectively, “ Topic 606 ”). We utilized the modified retrospective method, which required the application of Topic 606 to: (i) all new revenue contracts entered into after January 1, 2018; and (ii) all existing revenue contracts as of January 1, 2018. The adoption of Topic 606 had no impact on our revenues, results of operations, or financial position. ASU 2016-01 “Recognition and Measurement of Financial Assets and Financial Liabilities” In January 2016, the FASB issued ASU 2016-01, “Recognition and Measurement of Financial Assets and Financial Liabilities,” which amends certain aspects of the recognition, measurement, presentation and disclosure of financial instruments. This update is effective for fiscal years beginning after December 15, 2017, including interim periods within those fiscal years. We adopted this ASU on January 1, 2018. The adoption of this accounting guidance did not impact our results of operations, financial position or cash flows. ASU 2016-15 “Classification of Certain Cash Receipts and Cash Payments” In August 2016, the FASB issued ASU 2016-15, “Classification of Certain Cash Receipts and Cash Payments,” which is intended to reduce diversity in practice in how certain transactions are classified in the statement of cash flows. This update is effective retrospectively for fiscal years beginning after December 15, 2017, and interim periods within those fiscal years. We adopted this ASU and all amendments to the guidance on January 1, 2018. The adoption of this accounting guidance did not impact the presentation of our cash flows. ASU 2016-18 “Restricted Cash” In November 2016, the FASB issued ASU 2016-18, “Restricted Cash,” which requires companies to include amounts generally described as restricted cash and restricted cash equivalents in cash and cash equivalents when reconciling beginning-of-period and end-of-period total amounts shown on the statement of cash flows. This update is effective for fiscal years beginning after December 15, 2017, and interim periods within those fiscal years. We adopted this ASU on January 1, 2018. Prior period amounts have been reclassified to conform to the 2018 presentation. ASU 2017-05 “Clarifying the Scope of Asset Derecognition Guidance and Accounting for Partial Sales of Nonfinancial Assets” In February 2017, the FASB issued ASU 2017-05, “Clarifying the Scope of Asset Derecognition Guidance and Accounting for Partial Sales of Nonfinancial Assets,” which clarifies the scope of Subtopic 610-20, “Other Income – Gains and Losses from the Derecognition of Nonfinancial Assets” and adds guidance for partial sales of nonfinancial assets. This update is effective for fiscal years beginning after December 15, 2017, and interim periods within those fiscal years. We adopted this ASU on January 1, 2018. The adoption of this accounting guidance did not impact our results of operations, financial position or cash flows. ASU 2017-07 “Improving the Presentation of Net Periodic Pension Cost and Net Periodic Postretirement Benefit Cost” In March 2017, the FASB issued ASU 2017-07, “Improving the Presentation of Net Periodic Pension Cost and Net Periodic Postretirement Benefit Cost,” which requires employers that present a measure of operating income in their statements of earnings to disaggregate and present only the service cost component of net periodic pension and OPEB cost in operating expenses (together with other employee compensation costs arising during the period). Non-operating pension and OPEB costs are reported separately outside any subtotal of operating income. This update is effective retrospectively for fiscal years beginning after December 15, 2017, including interim periods within those fiscal years. We adopted this ASU on January 1, 2018. The effect of this ASU on our Consolidated Statements of Operations for the year ended December 31, 2018 , was as follows: (In millions ) Before Accounting Standards Update Effect of Change As Reported Cost of sales, excluding depreciation, amortization and distribution costs $ 2,497 $ 52 $ 2,549 Selling, general and administrative expenses 167 (2 ) 165 Operating income 429 (50 ) 379 Non-operating pension and other postretirement benefit credits — 50 50 The effect of this ASU on our Consolidated Statements of Operations for the year ended December 31, 2017 , was as follows: (In millions ) As Previously Reported Effect of change As Adjusted Cost of sales, excluding depreciation, amortization and distribution costs $ 2,574 $ 14 $ 2,588 Selling, general and administrative expenses 172 (2 ) 170 Closure costs, impairment and other related charges 87 (5 ) 82 Operating income 49 (7 ) 42 Non-operating pension and other postretirement benefit credits — 7 7 The effect of this ASU on our Consolidated Statements of Operations for the year ended December 31, 2016 , was as follows: (In millions ) As Previously Reported Effect of change As Adjusted Cost of sales, excluding depreciation, amortization and distribution costs $ 2,716 $ (6 ) $ 2,710 Selling, general and administrative expenses 149 (2 ) 147 Operating loss (26 ) 8 (18 ) Non-operating pension and other postretirement benefit costs — (8 ) (8 ) ASU 2018-02 “Reclassification of Certain Tax Effects from Accumulated Other Comprehensive Income” In February 2018, the FASB issued ASU 2018-02, “Reclassification of Certain Tax Effects from Accumulated Other Comprehensive Income”, allowing an election to reclassify from accumulated other comprehensive income to retained earnings stranded income tax effects resulting from the TCJA. This update is effective for fiscal years beginning after December 15, 2018, and interim periods within those fiscal years and should be applied either in the period of adoption or retrospectively to each period in which the effect of the TCJA is recognized. As early adoption is permitted in a period for which financial statements have not yet been issued, we adopted this ASU in 2018, and elected to reclassify the income tax effects, resulting in a $2 million decrease to “Deficit” and a corresponding increase to “Accumulated other comprehensive loss” in our Consolidated Balance Sheet as of December 31, 2018. Accounting pronouncements not yet adopted as of December 31, 2018 ASU 2016-02 “Leases” In February 2016, the FASB issued ASU 2016-02, “Leases,” amended in July by ASU 2018-10, “Codification Improvements to Topic 842, Leases,” ASU 2018-11, “Targeted Improvements,” and ASU 2018-20, “Narrow-Scope Improvements for Lessors,” which requires lessees to recognize leases on the balance sheet while continuing to recognize expenses in the income statement in a manner similar to current accounting standards. For lessors, the new standard modifies the classification criteria and the accounting for sales-type and direct financing leases. Enhanced disclosures will also be required to give financial statement users the ability to assess the amount, timing, and uncertainty of cash flows arising from leases. This ASU may either be adopted on a modified retrospective approach at the beginning of the earliest comparative period, or through a cumulative-effect adjustment at the adoption date. This update is effective for fiscal years beginning after December 15, 2018, including interim periods within those fiscal years. We adopted these standards on January 1, 2019, through a cumulative-effect adjustment, resulting in an increase in total assets and total liabilities of approximately $65 million and no cumulative-effect adjustment to “Deficit” in our Consolidated Balance Sheet as of that date. On adoption, we elected to apply the package of practical expedients that allows us not to reassess whether expired or existing contracts contain leases, the classification of these leases and whether previously capitalized initial direct costs would qualify for capitalization under Accounting Standards Codification (or “ ASC ”) 842. Furthermore, we elected to use hindsight in determining the lease term and assessing impairment of the right-of-use assets. We are in the process of identifying and implementing appropriate changes in processes and internal controls to support the recognition of leases and disclosure under the new standard. ASU 2016-13 “Measurement of Credit Losses on Financial Instruments” In June 2016, the FASB issued ASU 2016-13, “Measurement of Credit Losses on Financial Instruments,” amended in November by ASU 2018-19, “Codification Improvements to Topic 326, Financial Instruments – Credit Losses,” which introduces the current expected credit losses model in the estimation of credit losses on financial instruments. This update is effective retrospectively for fiscal years beginning after December 15, 2019, and interim periods within those fiscal years, with early adoption being permitted for fiscal years beginning after December 15, 2018. We plan to adopt this ASU on January 1, 2020. We are still evaluating the impact of this accounting guidance on our results of operations and financial position as implementation of this project is at the assessment stage. ASU 2018-14 “Changes to the Disclosure Requirements for Defined Benefit Plans” In August 2018, the FASB issued ASU 2018-14, “Changes to the Disclosure Requirements for Defined Benefit Plans,” which intends to add, remove, and clarify disclosure requirements related to defined benefit pension and OPEB plans. This update is effective for fiscal years ending after December 15, 2020, with early adoption being permitted. We are still evaluating the impact of this standard on our consolidated financial statements. ASU 2018-15 “Customer’s Accounting for Implementation Costs Incurred in a Cloud Computing Arrangement That Is a Service Contract”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fiscal years beginning after December 15, 2019, including interim periods within those fiscal years, with early adoption being permitted as of the beginning of an interim or annual reporting period. We are still evaluating the impact of this standard on our consolidated financial statements.</t>
  </si>
  <si>
    <t>Closure Costs, Impairment and Other Related Charges</t>
  </si>
  <si>
    <t>Restructuring and Related Activities [Abstract]</t>
  </si>
  <si>
    <t>Closure costs, impairment and other related charges for the year ended December 31, 2017 , were comprised of the following: (In millions) Impairment of Assets Accelerated Depreciation Severance and Other Costs Total Pulp mill at Coosa Pines (Alabama) (1) $ 55 $ — $ — $ 55 Permanent closures Paper machine at Catawba (South Carolina) 5 — 4 9 Paper machines at Calhoun (Tennessee) — 6 2 8 Paper mill at Mokpo (South Korea) — — 7 7 Other — — 3 3 $ 60 $ 6 $ 16 $ 82 (1) As a result of the continued deterioration of actual and projected cash flows, we recorded long-lived asset impairment charges of $55 million for the year ended December 31, 2017, to reduce the carrying value of the assets to their estimated fair value, which was determined using the market approach, by reference to market transaction prices for similar assets. The fair value measurement is considered a Level 3 measurement due to the significance of its unobservable inputs. Closure costs, impairment and other related charges for the year ended December 31, 2016 , were comprised of the following: (In millions) Impairment of Assets Accelerated Depreciation Severance and Other Costs Total Paper mill at Mokpo (1) $ 13 $ — $ — $ 13 Permanent closure Paper machine at Augusta (Georgia) — 32 4 36 Other 9 3 1 13 $ 22 $ 35 $ 5 $ 62 (1) Due to declining market conditions and rising recycled fiber prices, we recorded long-lived asset impairment charges of $13 million for the year ended December 31, 2016, to reduce the carrying value of the assets to fair value. Management estimated fair value using the market approach, by reference to transactions on comparable assets adjusted for additional risks and uncertainties associated with the deteriorating market environment, as well as increased competition in Asia. The fair value measurement is considered a Level 3 measurement due to the significance of its unobservable inputs. In 2017, we announced the permanent closure of the Mokpo paper mill effective March 9, 2017.</t>
  </si>
  <si>
    <t>Net Gain on Disposition of Assets</t>
  </si>
  <si>
    <t>Assets Held for Sale, Net [Abstract]</t>
  </si>
  <si>
    <t>Note 4. Net Gain on Disposition of Assets During 2018, we recorded a net gain on disposition of assets of $145 million , which included: the sale of the paper and pulp mill at Catawba for total cash consideration of $280 million (subject to final working capital adjustments), resulting in a net gain of $101 million ; and the sale of the recycled bleached kraft pulp mill at Fairmont (West Virginia) for total cash consideration of $62 million , resulting in a net gain of $40 million . During 2017, we recorded a net gain on disposition of assets of $15 million , which included the sale of the assets of the permanently closed Mokpo paper mill for total consideration of $18 million , resulting in a net gain of $13 million .</t>
  </si>
  <si>
    <t>Accumulated Other Comprehensive Income (Loss)</t>
  </si>
  <si>
    <t>Equity [Abstract]</t>
  </si>
  <si>
    <t>Note 5. Accumulated Other Comprehensive Loss The change in our accumulated other comprehensive loss by component (net of tax) for the year ended December 31, 2018 , was as follows: (In millions) Unamortized Prior Service Credits Unamortized Actuarial Losses Foreign Currency Translation Total Balance as of December 31, 2017 $ 52 $ (826 ) $ (6 ) $ (780 ) Other comprehensive loss before reclassifications (5 ) (162 ) (1 ) (168 ) Amounts reclassified from accumulated other comprehensive loss (1) (19 ) 19 — — Net current period other comprehensive loss (24 ) (143 ) (1 ) (168 ) Reclassification of stranded income tax (Note 2) — (2 ) — (2 ) Balance as of December 31, 2018 $ 28 $ (971 ) $ (7 ) $ (950 ) (1) See the table below for details about these reclassifications. The reclassifications out of accumulated other comprehensive loss for the year ended December 31, 2018 , were comprised of the following: (In millions) Amounts Reclassified From Accumulated Other Comprehensive Loss Affected Line in the Consolidated Statements of Operations Unamortized Prior Service Credits Amortization of prior service credits $ (15 ) Non-operating pension and other postretirement benefit credits (costs) (1) Curtailment gain (5 ) Net gain on disposition of assets (1) 1 Income tax provision $ (19 ) Net of tax Unamortized Actuarial Losses Amortization of actuarial losses $ 33 Non-operating pension and other postretirement benefit credits (costs) (1) Curtailment gain (8 ) Net gain on disposition of assets (1) Settlement loss 2 Net gain on disposition of assets (1) Settlement loss 1 Non-operating pension and other postretirement benefit credits (costs) (1) (9 ) Income tax provision $ 19 Net of tax Total Reclassifications $ — Net of tax (1) These items are included in the computation of net periodic benefit cost related to our pension and OPEB plans summarized in Note 12, “Pension and Other Postretirement Benefit Plans .”</t>
  </si>
  <si>
    <t>Net (Loss) Income Per Share</t>
  </si>
  <si>
    <t>Earnings Per Share [Abstract]</t>
  </si>
  <si>
    <t>Note 6. Net Income (Loss) Per Share The reconciliation of the basic and diluted net income (loss) per share for the years ended December 31, 2018 , 2017 and 2016 , was as follows: (In millions) 2018 2017 2016 Numerator: Net income (loss) attributable to Resolute Forest Products Inc. $ 235 $ (84 ) $ (81 ) Denominator: Basic weighted-average number of Resolute Forest Products Inc. common shares outstanding 91.3 90.5 89.9 Dilutive impact of nonvested stock incentive awards 2.0 — — Diluted weighted-average number of Resolute Forest Products Inc. common shares outstanding 93.3 90.5 89.9 Net income (loss) per share attributable to Resolute Forest Products Inc. common shareholders: Basic $ 2.57 $ (0.93 ) $ (0.90 ) Diluted 2.52 (0.93 ) (0.90 ) The weighted-average number of outstanding stock options and nonvested equity-classified RSUs, DSUs and PSUs (collectively, “ stock unit awards ”) that were excluded from the calculation of diluted net income (loss) per share, as their impact would have been antidilutive, for the years ended December 31, 2018 , 2017 and 2016 , was as follows: (In millions) 2018 2017 2016 Stock options 1.2 1.4 1.4 Stock unit awards — 4.1 2.6</t>
  </si>
  <si>
    <t>Inventories, Net</t>
  </si>
  <si>
    <t>Inventory Disclosure [Abstract]</t>
  </si>
  <si>
    <t>Note 7. Inventories, Net Inventories, net as of December 31, 2018 and 2017 , were comprised of the following: (In millions) 2018 2017 Raw materials $ 106 $ 108 Work in process 39 38 Finished goods 180 175 Mill stores and other supplies 183 205 $ 508 $ 526 In 2017, we recorded charges of $24 million for write-downs of mill stores and other supplies, primarily related to the permanent closure of two paper machines at Calhoun, a paper machine at the Catawba paper mill, and the Mokpo paper mill. In 2016, we recorded charges of $7 million for write-downs of mill stores and other supplies, primarily as a result of the permanent closure of a newsprint machine at our Augusta mill. These charges were included in “Cost of sales, excluding depreciation, amortization and distribution costs” in our Consolidated Statements of Operations.</t>
  </si>
  <si>
    <t>Fixed Assets, Net</t>
  </si>
  <si>
    <t>Property, Plant and Equipment [Abstract]</t>
  </si>
  <si>
    <t>Note 8. Fixed Assets, Net Fixed assets, net as of December 31, 2018 and 2017 , were comprised of the following: (Dollars in millions) Estimated Useful Lives (Years) 2018 2017 Land and land improvements 5 – 20 $ 51 $ 56 Buildings 10 – 40 305 298 Machinery and equipment (1) 2 – 25 2,185 2,544 Hydroelectric power plants 10 – 40 297 292 Timberlands and timberlands improvements 10 – 20 113 110 Construction in progress 62 30 3,013 3,330 Less: Accumulated depreciation (1,498 ) (1,614 ) $ 1,515 $ 1,716 (1) Internal-use software included in fixed assets, net as of December 31, 2018 and 2017 , was as follows: (In millions) 2018 2017 Machinery and equipment $ 114 $ 111 Less: Accumulated depreciation (59 ) (42 ) $ 55 $ 69 Depreciation expense related to internal-use software is estimated to be $17 million in 2019, $13 million from 2020 to 2021, $8 million in 2022, and $3 million in 2023.</t>
  </si>
  <si>
    <t>Amortizable Intangible Assets, Net</t>
  </si>
  <si>
    <t>Finite-Lived Intangible Assets, Net [Abstract]</t>
  </si>
  <si>
    <t>Note 9. Amortizable Intangible Assets, Net Amortizable intangible assets, net as of December 31, 2018 and 2017 , were comprised of the following: 2018 2017 (Dollars in millions) Estimated Useful Lives (Years) Gross Accumulated Net Gross Accumulated Net Water rights (1) 10 – 40 $ 19 $ 7 $ 12 $ 19 $ 5 $ 14 Energy contracts 15 – 25 52 16 36 52 14 38 Customer relationships (2) 10 2 1 1 14 2 12 Other 1 — 1 1 — 1 $ 74 $ 24 $ 50 $ 86 $ 21 $ 65 (1) In order to operate our hydroelectric generation and transmission network, we draw water from various rivers in Quebec. For some of our facilities, the use of such government-owned waters is governed by water power agreements with the province of Quebec, which set out the terms, conditions, and fees (as applicable). Terms of these agreements typically range from 10 to 25 years and are generally renewable, under certain conditions. In some cases, the agreements are contingent on the continued operation of the related paper mills and a minimum level of capital spending in the region. For our other facilities, the right to generate hydroelectricity stems from our ownership of the riverbed on which these facilities are located. (2) As a result of the deterioration of estimated future cash flows of Atlas, we recorded intangible assets impairment charges of $10 million for the year ended December 31, 2018. See Note 3, “Closure Costs, Impairment and Other Related Charges ” for more information. Amortization expense related to amortizable intangible assets was $5 million for the years ended December 31, 2018 and 2017, respectively, and $4 million for the year ended December 31, 2016. Amortization expense related to amortizable intangible assets is estimated to be $4 million for each of the next three years and $3 million in 2022 and 2023.</t>
  </si>
  <si>
    <t>Accounts Payable and Accrued Liabilities</t>
  </si>
  <si>
    <t>Payables and Accruals [Abstract]</t>
  </si>
  <si>
    <t xml:space="preserve">Note 10. Accounts Payable and Accrued Liabilities Accounts payable and accrued liabilities as of December 31, 2018 and 2017 , were comprised of the following: (In millions) 2018 2017 Trade accounts payable $ 299 $ 306 Payroll, bonuses and severance payable 63 55 Accrued interest 5 5 Pension and other postretirement benefit obligations 17 18 Income and other taxes payable 4 10 Deposits 20 3 Environmental liabilities 2 2 Other 17 21 $ 427 $ 420 </t>
  </si>
  <si>
    <t>Long-Term Debt</t>
  </si>
  <si>
    <t>Debt Disclosure [Abstract]</t>
  </si>
  <si>
    <t>Note 11. Long-Term Debt Overview Long-term debt, including current portion, as of December 31, 2018 and 2017 , was comprised of the following: (In millions) 2018 2017 5.875% senior unsecured notes due 2023: Principal amount $ 600 $ 600 Deferred financing costs (5 ) (5 ) Unamortized discount (3 ) (3 ) Total senior unsecured notes due 2023 592 592 Term loan due 2025 46 46 Borrowings under revolving credit facilities — 144 Capital lease obligation 7 7 Total debt 645 789 Less: Current portion of 5.875% senior unsecured notes due 2023 (222 ) — Less: Current portion of capital lease obligation (1 ) (1 ) Long-term debt, net of current portion $ 422 $ 788 Debt instruments 2023 Notes We issued $600 million in aggregate principal amount of 5.875% senior unsecured notes due 2023 (or the “ 2023 Notes ”) on May 8, 2013, pursuant to an indenture as of that date (the “ indenture ”). Upon their issuance, the notes were recorded at their fair value of $594 million , which reflected a discount of $6 million that is amortized to “Interest expense” in our Consolidated Statements of Operations using the interest method over the term of the notes, resulting in an effective interest rate of 6% . Interest on the notes is payable semi-annually beginning November 15, 2013, until their maturity date of May 15, 2023 . In connection with the issuance of the notes, we incurred financing costs of $9 million , which were deferred and recorded as a reduction of the notes. These deferred financing costs are amortized to “Interest expense” in our Consolidated Statements of Operations using the interest method over the term of the notes. On May 27, 2014, the 2023 Notes and related guarantees were registered under the Securities Act of 1933 (as amended, the “ Securities Act ”). On January 3, 2019 (the “ closing date ”), we repurchased $225 million in aggregate principal amount of the 2023 Notes, pursuant to a notes purchase agreement entered into on December 21, 2018, with certain noteholders, at a purchase price equal to 100% of the principal amount thereof, plus accrued and unpaid interest to, but not including, the closing date. The aggregate principal amount and related deferred financing costs and unamortized discount were included in “Current portion of long-term debt” in our Consolidated Balance Sheet as of December 31, 2018. As a result of the repurchase, we will record a net loss on extinguishment of debt of $3 million in “ Other income, net ” in our Consolidated Statements of Operations in the first quarter of 2019. The 2023 Notes are guaranteed by all of our existing and subsequently acquired or organized direct or indirect wholly-owned U.S. subsidiaries that guarantee the ABL Credit Facility (as defined and discussed below). The notes are unsecured and effectively junior to indebtedness under both the ABL Credit Facility and the Senior Secured Credit Facility (as defined and discussed below), and to future secured indebtedness. In addition, the notes are structurally subordinated to all existing and future liabilities of our subsidiaries that do not guarantee the notes. The terms of the indenture impose certain restrictions, subject to a number of exceptions and qualifications, including limits on our ability to: incur, assume or guarantee additional indebtedness; issue redeemable stock and preferred stock; pay dividends or make distributions or redeem or repurchase capital stock; prepay, redeem or repurchase certain debt; make loans and investments; incur liens; restrict dividends, loans or transfer assets from our subsidiaries; sell or otherwise dispose of assets, including capital stock of subsidiaries; consolidate or merge with or into, or sell substantially all of our assets to, another person; enter into transactions with affiliates; and enter into new lines of business. In the event of a change of control, each holder will have the right to require us to repurchase all or any part of that holder’s notes at a purchase price in cash equal to 101% of the aggregate principal amount of the notes plus any accrued and unpaid interest. If we sell certain of our assets and do not use the proceeds to pay down certain indebtedness, purchase additional assets or make capital expenditures, each as specified in the indenture, we must offer to purchase the notes at a redemption price of 100% of the principal amount thereof plus accrued and unpaid interest with the net cash proceeds from the asset sale. The 2023 Notes are redeemable, in whole or in part, since May 15, 2017, at redemption prices equal to a percentage of the principal amount plus accrued and unpaid interest, as follows: Year (beginning May 15) Redemption Price 2018 102.938% 2019 101.469% 2020 and thereafter 100.000% The fair value of the 2023 Notes (Level 1) was $598 million and $622 million as of December 31, 2018 and 2017 , respectively. Senior Secured Credit Facility On September 7, 2016, we entered into a senior secured credit facility (or the “ Senior Secured Credit Facility ”) for up to $185 million . The Senior Secured Credit Facility provides a term loan of $46 million with a maturity date of September 7, 2025 (the “ Term Loan ”), a revolving credit facility of up to $139 million with a maturity date of September 7, 2022 (the “ Revolving Credit Facility ”), and also provides an uncommitted option to increase the Senior Secured Credit Facility by up to $175 million , subject to certain terms and conditions. The obligations under the Senior Secured Credit Facility are guaranteed by certain material U.S. subsidiaries of the Company and are secured by a first priority mortgage on the real property of our Calhoun facility and a first priority security interest on the fixtures and equipment located therein, and related assets. Interest rates under the Senior Secured Credit Facility are based, at the Company’s election, on either a floating rate based on the London Interbank Offered Rate (or the “ LIBOR ”), or a base rate, in each case plus a spread over the index. The base rate is the highest of (i) the prime rate; (ii) the federal funds effective rate plus 0.5% ; and (iii) the one-month LIBOR plus 1% . The applicable spread over the index fluctuates quarterly based upon the Company’s capitalization ratio, which is defined as the ratio of the Company’s funded indebtedness to the sum of the Company’s funded indebtedness and its net worth. For the Term Loan, the applicable spread ranges from 0.875% to 1.5% for base rate loans, and from 1.875% to 2.5% for LIBOR loans. For loans under the Revolving Credit Facility, the applicable spread ranges from 0.5% to 1.125% for base rate loans, and from 1.5% to 2.125% for LIBOR loans. The Senior Secured Credit Facility was issued by lenders within the farm credit system and is eligible for patronage refunds. Patronage refunds are distributions of profits from lenders in the farm credit system, which are cooperatives that are required to distribute profits to their members. Patronage distributions, which are made in either cash or stock, are received in the year after they were earned. Future refunds are dependent on future farm credit lender profits, made at the discretion of each farm credit lender. In addition to paying interest on outstanding principal under the Senior Secured Credit Facility, we are required to pay a fee in respect of unutilized commitments under the Revolving Credit Facility equal to 0.325% per annum when average daily utilization under the Revolving Credit Facility for the prior fiscal quarter is less than or equal to 35% of the total revolving commitments, and 0.275% per annum when average daily utilization under the Revolving Credit Facility for the prior fiscal quarter is greater than 35% of the total revolving commitments. Base rate loans under the Senior Secured Credit Facility may be repaid from time to time at our discretion without premium or penalty. LIBOR loans may be repaid from time to time at our discretion, subject to breakage costs, if any. Amounts repaid on the Term Loan may not be subsequently re-borrowed. Principal amounts under the Revolving Credit Facility may be drawn, repaid, and redrawn until September 6, 2022. Pursuant to the Senior Secured Credit Facility, we are also required to maintain a capitalization ratio not greater than 45% at all times, available liquidity of not less than $100 million , and a collateral coverage ratio of not less than 1.8 to 1.0 (each as defined in the Senior Secured Credit Facility). In addition, the Senior Secured Credit Facility contains certain covenants applicable to the Company and its subsidiaries, including, among others: (i) requirements to deliver financial statements, other reports and notices; (ii) restrictions on the existence or incurrence and repayment of indebtedness; (iii) restrictions on the existence or incurrence of liens; (iv) restrictions on the Company and certain of its subsidiaries making certain restricted payments; (v) restrictions on making certain investments; (vi) restrictions on certain mergers, consolidations, and asset dispositions; (vii) restrictions on transactions with affiliates; and (viii) restrictions on modifications to material indebtedness. The Senior Secured Credit Facility includes customary representations and warranties, and, subject to customary grace periods and notice requirements, also contains certain customary events of default. As of December 31, 2018 , we had $139 million of availability under the Revolving Credit Facility, which was undrawn. The fair values of the Term Loan and Revolving Credit Facility (Level 2) approximated their carrying values as of both December 31, 2018 and 2017 . ABL Credit Facility On May 22, 2015, we entered into a five -year credit agreement for a senior secured asset-based revolving credit facility (the “ ABL Credit Facility ”), with an aggregate lender commitment of up to $600 million at any time outstanding, subject to borrowing base availability based on specified advance rates, eligibility criteria and customary reserves. The ABL Credit Facility will mature on May 22, 2020. The aggregate lender commitment under the facility includes a $60 million swingline sub-facility and a $200 million letter of credit sub-facility, and we may convert up to $50 million of the commitments under the facility to a first-in last-out facility (or “ FILO Facility ”), subject to the consent of each converting lender. The ABL Credit Facility also provides for an uncommitted ability to increase the revolving credit facility by up to $500 million , subject to certain terms and conditions set forth in the agreement. Revolving loan (and letter of credit) availability under the credit agreement is subject to a borrowing base, which at any time is equal to the sum of (i) 85% of eligible accounts receivable (or 90% with respect to certain insured or letter of credit backed accounts or with accounts owed by investment grade obligors), plus (ii) the lesser of (A) 70% of the lesser of the cost or market value of eligible inventory or (B) 85% of the net orderly liquidation value of eligible inventory, plus (iii) 100% of the value of eligible cash and 95% of the value of permitted investments held in deposit accounts controlled solely by the administrative and collateral agent (or the “ agent ”). The FILO Facility will be subject to a borrowing base, which at any time will be equal to (i) 5% of the eligible accounts receivable, plus (ii) 10% of the appraised net orderly value of the eligible inventory (subject to reduction to 5% over the term of the facility). Each borrowing base described above is subject to customary reserves and eligibility criteria, in the exercise of the agent’s reasonable discretion. The obligations under the credit agreement are guaranteed by certain material subsidiaries of the Company and are secured by first priority security interests in accounts receivable, inventory, and related assets. Loans under the credit agreement bear interest at a rate equal to the base rate, the LIBOR, or the Canadian banker’s acceptance (or “ BA ”) rate, in each case plus an applicable margin. The applicable margin is between 0.00% and 0.75% with respect to base rate loans and between 1.00% and 1.75% with respect to LIBOR and Canadian BA loans, in each case based on availability under the credit facility and a leverage ratio. Loans outstanding under the FILO Facility bear interest at a rate that is 1.25% per annum higher than the interest rate payable on revolving loans not made under the FILO Facility. In addition to paying interest on outstanding principal under the ABL Credit Facility, we are required to pay a fee in respect of unutilized commitments under the ABL Credit Facility equal to 0.30% per annum when average daily utilization under the ABL Credit Facility for the prior fiscal quarter is less than 35% of the total revolving commitments, and 0.25% per annum when average daily utilization under the ABL Credit Facility for the prior fiscal quarter is greater than or equal to 35% of the total revolving commitments, as well as a fee in respect of outstanding letters of credit (equal to the applicable margin in respect of LIBOR and Canadian BA loans plus a fronting fee of 0.125% and certain administrative fees). Base rate loans under the ABL Credit Facility may be repaid from time to time at our discretion without premium or penalty. LIBOR and Canadian BA rate loans may be repaid from time to time at our discretion, subject to breakage costs, if any. However, no loans under the FILO Facility can be repaid unless all other loans under the credit agreement are repaid first. We are required to repay outstanding loans that exceed the maximum availability then in effect. The credit agreement contains customary covenants for asset-based credit agreements of this type, including, among other things: (i) requirements to deliver financial statements, other reports and notices; (ii) restrictions on the existence or incurrence and repayment of indebtedness by the Company and its subsidiaries; (iii) restrictions on the existence or incurrence of liens by the Company and its subsidiaries; (iv) restrictions on the Company and certain of its subsidiaries making certain restricted payments; (v) restrictions on the Company and certain of its subsidiaries making certain investments; (vi) restrictions on certain mergers, consolidations and asset dispositions; (vii) restrictions on transactions with affiliates; (viii) restrictions on amendments or modifications to the Canadian pension plans; (ix) restrictions on modifications to material indebtedness; and (x) a springing requirement for the Company to maintain a minimum consolidated fixed charge coverage ratio, as determined under the credit agreement, of 1.0 :1.0, anytime availability under the facility falls below the greater of $50 million or 10% of the maximum available borrowing amount for two consecutive business days. Subject to customary grace periods and notice requirements, the credit agreement also contains certain customary events of default. As of December 31, 2018 , we had $378 million of availability under the ABL Credit Facility, which was undrawn except for $53 million of ordinary course letters of credit outstanding. The fair value of the ABL Credit Facility (Level 2) approximated its carrying value as of both December 31, 2018 and 2017 . Capital lease obligation We have a capital lease obligation for a warehouse with a maturity date of December 1, 2027, which can be renewed for 20 years at our option. Minimum monthly payments are determined by an escalatory price clause. Assets pledged as collateral The carrying value of assets pledged as collateral for our total debt obligations was $1,675 million as of December 31, 2018 .</t>
  </si>
  <si>
    <t>Pension and Other Postretirement Benefit Plans</t>
  </si>
  <si>
    <t>Retirement Benefits [Abstract]</t>
  </si>
  <si>
    <t>Note 12. Pension and Other Postretirement Benefit Plans We have a number of defined contribution plans covering a portion of our U.S. and Canadian employees. Under the U.S. qualified defined contribution plan, employees are allowed to make contributions that we match, and most employees also receive an automatic company contribution, regardless of the employee’s contribution. The amount of the automatic company contribution, in most instances, is a percentage of the employee’s pay, determined based on age and years of service. The Canadian registered defined contribution plans provide for mandatory contributions by employees and by us, as well as opportunities for employees to make additional optional contributions and receive, in some cases, matching contributions on those optional amounts. Our expense for the defined contribution plans totaled $20 million in 2018 , and $21 million in both 2017 and 2016 . We also have multiple contributory and non-contributory defined benefit pension plans covering a portion of our U.S. and Canadian employees. Benefits are based on years of service and, depending on the plan, average compensation earned by employees either during their last years of employment or over their careers. Our plan assets and cash contributions to the plans have been sufficient to provide pension benefits to participants and meet the funding requirements of the Employee Retirement Income Security Act of 1974 in the United States as well as applicable legislation in Canada. We also sponsor a number of OPEB plans (e.g., health care and life insurance plans) for retirees at certain locations. Certain of the above plans are covered under collective bargaining agreements. The following tables include both our foreign (Canada) and domestic plans. The assumptions used to measure the obligations of each of our foreign and domestic plans are not significantly different from each other, with the exception of the health care trend rates, which are presented below. The changes in our pension and OPEB obligations and plan assets for the years ended December 31, 2018 and 2017 , and the funded status and reconciliation of amounts recognized in our Consolidated Balance Sheets as of December 31, 2018 and 2017 , were as follows: Pension Plans OPEB Plans (In millions) 2018 2017 2018 2017 Change in benefit obligations: Benefit obligations as of beginning of year $ 5,474 $ 5,196 $ 172 $ 172 Service cost 19 19 1 1 Interest cost 189 199 6 7 Actuarial (gain) loss (102 ) 156 (7 ) (7 ) Participant contributions 7 7 2 2 Plan amendment — — 5 (1 ) Special termination benefits — 5 — — Curtailments — 1 — 4 Settlements (25 ) (29 ) — — Divestiture (84 ) — (8 ) — Benefits paid (367 ) (365 ) (15 ) (13 ) Effect of foreign currency exchange rate changes (337 ) 285 (8 ) 7 Benefit obligations as of end of year 4,774 5,474 148 172 Change in plan assets: Fair value of plan assets as of beginning of year 4,377 4,073 — — Actual return on plan assets (101 ) 346 — — Employer contributions 101 111 13 11 Participant contributions 7 7 2 2 Settlements (25 ) (29 ) — — Divestiture (58 ) — — — Benefits paid (367 ) (365 ) (15 ) (13 ) Effect of foreign currency exchange rate changes (282 ) 234 — — Fair value of plan assets as of end of year 3,652 4,377 — — Funded status as of end of year $ (1,122 ) $ (1,097 ) $ (148 ) $ (172 ) Amounts recognized in our Consolidated Balance Sheets consisted of: Other assets $ 4 $ 6 $ — $ — Accounts payable and accrued liabilities (3 ) (3 ) (14 ) (15 ) Pension and OPEB obligations (1,123 ) (1,100 ) (134 ) (157 ) Net obligations recognized $ (1,122 ) $ (1,097 ) $ (148 ) $ (172 ) The total benefit obligations and the total fair value of plan assets for pension plans with benefit obligations in excess of plan assets were $4,548 million and $3,422 million , respectively, as of December 31, 2018 , and were $5,213 million and $4,110 million , respectively, as of December 31, 2017 . The total accumulated benefit obligations and the total fair value of plan assets for pension plans with accumulated benefit obligations in excess of plan assets were $4,510 million and $3,422 million , respectively, as of December 31, 2018 , and were $5,163 million and $4,110 million , respectively, as of December 31, 2017 . The total accumulated benefit obligations for all pension plans were $4,735 million and $5,421 million as of December 31, 2018 and 2017 , respectively. Components of net periodic benefit cost The components of net periodic benefit cost relating to our pension and OPEB plans for the years ended December 31, 2018 , 2017 and 2016 , were as follows: Pension Plans OPEB Plans (In millions) 2018 2017 2016 2018 2017 2016 Interest cost $ 189 $ 199 $ 215 $ 6 $ 7 $ 7 Expected return on plan assets (264 ) (254 ) (247 ) — — — Amortization of prior service credits (1 ) (1 ) (1 ) (14 ) (14 ) (15 ) Amortization of actuarial losses (gains) 38 55 54 (5 ) (5 ) (5 ) Non-operating (credits) costs (38 ) (1 ) 21 (13 ) (12 ) (13 ) Service cost 19 19 20 1 1 1 Net periodic benefit (credits) costs before special events (19 ) 18 41 (12 ) (11 ) (12 ) Curtailments, settlements and other losses (gains) 3 7 — (13 ) (1 ) — $ (16 ) $ 25 $ 41 $ (25 ) $ (12 ) $ (12 ) The prior service credits and the actuarial gains and losses are amortized to “Cost of sales, excluding depreciation, amortization and distribution costs” in our Consolidated Statements of Operations, over the expected average remaining service lifetime or the average future lifetime, as applicable, of the respective plans. We estimate that $28 million of actuarial losses and $11 million of prior service credits will be amortized from accumulated other comprehensive loss into our Consolidated Statements of Operations in 2019 . Assumptions used to determine benefit obligations and net periodic benefit cost The weighted-average assumptions used to determine the benefit obligations at the measurement dates and the net periodic benefit cost for the years ended December 31, 2018 , 2017 and 2016 , were as follows: Pension Plans OPEB Plans 2018 2017 2016 2018 2017 2016 Benefit obligations: Discount rate 3.8 % 3.6 % 3.8 % 3.9 % 3.6 % 3.9 % Rate of compensation increase 2.1 % 2.1 % 2.5 % Net periodic benefit cost: Discount rate 3.6 % 3.8 % 4.2 % 3.6 % 3.9 % 4.4 % Expected return on assets 6.5 % 6.3 % 6.2 % Rate of compensation increase 2.1 % 2.5 % 2.5 % The discount rate for our domestic and foreign plans was determined with a model that develops a hypothetical high-quality bond portfolio, where the bonds are theoretically purchased to settle the expected benefit payments of the plans. The discount rate reflects the single rate that produces the same discounted values as the value of the theoretical bond portfolio. In determining the expected return on assets, we considered the historical returns and the future expectations for returns for each asset class, as well as the target asset allocation of the pension portfolio. In determining the rate of compensation increase, we reviewed historical salary increases and promotions, while considering current industry conditions, the terms of collective bargaining agreements with our employees and the outlook for our industry. In determining the life expectancy rate of our domestic and foreign plans, we used the most-recent actuarially-determined mortality tables and improvement scales. For the foreign plans, the mortality tables were adjusted with the result of our historical mortality experience study. The rates used are consistent with our future expectations of life expectancy for the employees who participate in our pension and OPEB plans. The assumed health care cost trend rates used to determine the benefit obligations for our domestic and foreign OPEB plans as of December 31, 2018 and 2017 , were as follows: 2018 2017 Domestic Plan Foreign Plans Domestic Plan Foreign Plans Health care cost trend rate assumed for next year 7.2 % 4.8 % 7.2 % 4.8 % Rate to which the cost trend rate is assumed to decline (ultimate trend rate) 4.5 % 4.5 % 4.5 % 4.5 % Year that the rate reaches the ultimate trend rate 2031 2031 2030 2028 For the health care cost trend rates, we considered historical trends for these costs, actual experience of the plans, recently enacted health care legislation as well as future expectations. Variations of the health care cost trend rate can have a significant effect on the amounts reported. A 1% change in this assumption would have had the following impact on our 2018 OPEB obligation and costs for our domestic and foreign plans: 1% Increase 1% Decrease (In millions, except percentages) Domestic Plan Foreign Plans Domestic Plan Foreign Plans OPEB obligation $ 2 4 % $ 5 5 % $ (2 ) (3 )% $ (4 ) (4 )% Service and interest costs $ — 6 % $ — 6 % $ — (5 )% $ — (5 )% Fair value of plan assets The fair value of plan assets held by our pension plans as of December 31, 2018 , was as follows: (In millions) Total Level 1 Level 2 Equity securities: U.S. companies $ 725 $ 725 $ — Non-U.S. companies 946 946 — Debt securities: Corporate and government securities 1,021 71 950 Asset-backed securities 309 — 309 Cash and cash equivalents 216 216 — Other plan assets, net 11 — 11 Total before investments measured at NAV $ 3,228 $ 1,958 $ 1,270 Investments measured at NAV 424 $ 3,652 The fair value of plan assets held by our pension plans as of December 31, 2017 , was as follows: (In millions) Total Level 1 Level 2 Equity securities: U.S. companies $ 882 $ 882 $ — Non-U.S. companies 1,132 1,132 — Debt securities: Corporate and government securities 1,244 126 1,118 Asset-backed securities 275 — 275 Cash and cash equivalents 169 166 3 Other plan liabilities, net (2 ) — (2 ) Total before investments measured at NAV $ 3,700 $ 2,306 $ 1,394 Investments measured at NAV 677 $ 4,377 Equity securities include large-cap, mid-cap and small-cap publicly-traded companies mainly located in the United States, Canada and other developed and emerging countries, as well as commingled equity funds invested in the same types of securities. The fair value of the equity securities is determined based on quoted market prices (Level 1). Debt securities include corporate bonds of U.S. and Canadian companies from diversified industries, bonds and Treasuries issued by the U.S. government and the Canadian federal and provincial governments, asset-backed securities and commingled fixed income funds invested in these same types of securities. The fair value of the debt securities is determined based on quoted market prices (Level 1), and market-corroborated inputs such as matrix prices, yield curves and indices (Level 2). Other plan assets and liabilities include accrued interest and dividends, and amounts receivable or payable for unsettled security transactions. The fair value of accrued interest and dividends is determined based on market-corroborated inputs such as declared dividends and stated interest rates (Level 2). The fair value of receivables and payables for unsettled security transactions is determined based on market-corroborated inputs such as the trade date fair value of the security (Level 2). Investments measured at NAV are excluded from the fair value hierarchy tables. These investments are commingled funds, composed of either debt securities, equity securities or real estate investments, where the corresponding NAV per share is equal to the total net assets divided by the total number of shares. Long-term strategy and objective Our investment strategy and objective is to maximize the long-term rate of return on our plan assets within an acceptable level of risk in order to meet our current and future obligations to pay benefits to qualifying employees and their beneficiaries while minimizing and stabilizing pension benefit costs and contributions. Diversification of assets is achieved through strategic allocations to various asset classes, and by retaining multiple, experienced third-party investment management firms with complementary investment styles and philosophies to implement these allocations. Risk is further managed by reviewing our investment policies at least annually and monitoring our fund managers at least quarterly for compliance with mandates and performance measures. A series of permitted and prohibited investments are listed in our respective investment policies, which are provided to our fund managers. The use of derivative financial instruments for speculative purposes and investments in the equity or debt securities of Resolute and its affiliates is prohibited. We have established a target asset allocation policy and ranges for each participating defined benefit pension plan based upon analysis of risk and return tradeoffs and correlations of asset mixes given long-term historical returns, prospective capital market returns, forecasted benefit payments and the forecasted timing of those payments. The targeted asset allocation policy of the plan assets is designed to hedge the change in the pension liabilities resulting from fluctuations in the discount rate by investing in debt and other securities, while also generating excess returns required to reduce the unfunded pension deficit by investing in equity securities with higher potential returns. The targeted asset allocation policy of each participating defined benefit pension plan is 50% equity securities, with an allowable range of 30% to 60% , and 50% debt and other securities, with an allowable range of 40% to 70% , including up to 5% in short-term instruments required for near-term liquidity needs. Approximately 60% of the equity securities are targeted to be invested in the U.S. and Canada, with the balance in other developed and emerging countries. Substantially all of the debt securities are targeted to be invested in the U.S. and Canada. The asset allocation for each participating defined benefit pension plan is reviewed periodically and, when necessary, rebalanced to bring the asset allocation within the prescribed ranges. Expected benefit payments and future contributions As of December 31, 2018 , benefit payments expected to be paid over the next 10 years are as follows: (In millions) Pension Plans (1) OPEB Plans 2019 $ 351 $ 14 2020 344 13 2021 338 13 2022 333 12 2023 326 12 2024 - 2028 1,529 51 (1) Benefit payments are expected to be paid from the plans’ net assets. We expect our 2019 pension contributions (excluding contributions to our defined contribution plans) to be approximately $80 million , including pension contributions of Cdn $73 million ( $54 million , based on the exchange rate in effect on December 31, 2018 ) related to our Canadian plans. Canadian pension funding Quebec plans The funding of our Quebec pension plans are subject to Quebec’s Supplemental Pension Plans Act , or the “ SPPA ,” which is the pension plan funding regime generally applicable to pension plans in that province. Our contributions to our Quebec plans are determined on a going concern basis under the Quebec’s SPPA. Ontario plans Prior to December 31, 2018, the funding of our material Ontario pension plans (or the “ affected plans ”) was governed by regulation specific to us, adopted by the province of Ontario, which we refer to as the “ funding relief regulation. ” In accordance with the funding relief regulation, on December 21, 2018, we provided notice to the Ontario pension plan regulatory authorities that, effective December 31, 2018, we would voluntarily exit the Ontario funding relief regulation. As a result, since January 1, 2019, all of our Ontario pension plans have been subject to the Ontario Pension Benefits Act , or the “ PBA, ” which is the pension plan funding regime generally applicable to pension plans in that province. The PBA provides for funding pension fund deficits on a going concern basis, or on a solvency basis if the solvency funded status of a pension plan is below 85% . The funding relief regulation, as amended, provided that our annual basic contribution to the affected plans was Cdn $9 million . As originally adopted, the funding relief regulation provided that corrective measures would be required if the aggregate solvency ratio of the affected plans fell below a prescribed level under the targets specified in the regulations as of December 31 in any year through 2014. This requirement was removed in 2013, but the 2011 and 2012 amounts (Cdn $110 million in the aggregate) had been deferred to after the expiration of the funding relief regulation in 2020. The funding relief regulation also required us to make a supplemental contribution, payable over a three -year period, should the affected plans’ aggregate solvency ratio be more than 2% below the target specified in the funding relief regulations for the preceding year. As a result of our exit from the funding relief regulation, these requirements were removed. Additional undertakings Our principal Canadian subsidiaries had entered into certain undertakings with the Government of Ontario and Quebec, which expired in 2015 and 2016, respectively. The expiration of those undertakings, did not eliminate ongoing obligations we incurred under the terms of those undertakings prior to their expiration, including the undertaking requiring us to make an additional solvency deficit reduction contribution to our pension plans of Cdn $75 , payable over four years , for each metric ton of capacity reduced in Quebec or Ontario, in the event of downtime of more than six consecutive months or nine cumulative months over a period of 18 months . Accordingly, we made additional contributions for past capacity reductions of Cdn $14 million and Cdn $12 million in 2017 and 2018, respectively, and will also be required to make our final remaining contributions for past capacity reductions of approximately Cdn $4 million , and Cdn $2 million in 2019, and 2020, respectively.</t>
  </si>
  <si>
    <t>Income Taxes</t>
  </si>
  <si>
    <t>Income Tax Disclosure [Abstract]</t>
  </si>
  <si>
    <t>Note 13. Income Taxes (Loss) income before income taxes by taxing jurisdiction for the years ended December 31, 2018 , 2017 and 2016 , was as follows: (In millions) 2018 2017 2016 United States $ (90 ) $ (289 ) $ (227 ) Foreign 477 295 170 $ 387 $ 6 $ (57 ) The income tax benefit (provision) for the years ended December 31, 2018 , 2017 and 2016 , was comprised of the following: (In millions) 2018 2017 2016 U.S. Federal and State: Current $ — $ — $ — Deferred — 2 (11 ) — 2 (11 ) Foreign: Current 12 (4 ) (5 ) Deferred (164 ) (82 ) (3 ) (152 ) (86 ) (8 ) Total: Current 12 (4 ) (5 ) Deferred (164 ) (80 ) (14 ) $ (152 ) $ (84 ) $ (19 ) Tax Cuts and Jobs Act On December 22, 2017, the TCJA was enacted into law which, among other changes, reduced the U.S. federal statutory income tax rate from 35% to 21%, and implemented a new system of taxation for non-U.S. earnings, including the imposition of a one-time transition tax on deemed repatriation of undistributed earnings of non-U.S. subsidiaries. We were required to recognize the effects of tax law changes in the period of enactment. On December 22, 2017, the United States Securities and Exchange Commission (or the “ SEC ”) issued Staff Accounting Bulletin No. 118, Income Tax Accounting Implications of the TCJA, which allowed us to account for the TCJA provisions under the following scenarios: (a) reflect the tax effects of the TCJA for which the accounting is complete, (b) report provisional amounts for those income tax effects of the TCJA where the accounting is incomplete but a reasonable estimate can be determined, or (c) not to report provisional amounts for any income tax effects of the TCJA for which a reasonable estimate cannot be determined until the reporting period that a reasonable estimate can be determined, and to continue to apply ASC 740 based on the provision of the tax laws that were in effect immediately prior to the enactment of the TCJA. The SEC provided that the accounting must be completed during the 12-month measurement period following the enactment of the TCJA. Based on available information, we had provisionally estimated the impacts of the TCJA on our 2017 financial results, with the exception of the effects of the newly enacted GILTI regime as we were unable to determine a reasonable estimate. Accordingly, we had provisionally decreased our net U.S. deferred income tax assets and related valuation allowance by $356 million and $359 million , respectively, in 2017, mainly to correspond to the lower U.S. federal statutory income tax rate. We also did not expect to be subject to the one-time transition tax on deemed repatriation of undistributed earnings of non-U.S. subsidiaries. During the 12-month measurement period, we completed the accounting for the impacts of the TCJA with no material changes to provisional amounts recorded in the period of enactment. Effective income tax rate reconciliation The income tax provision attributable to income (loss) before income taxes differs from the amounts computed by applying the U.S. federal statutory income tax rate of 21% for the years ended December 31, 2018 , 2017 and 2016 , as a result of the following: (In millions) 2018 2017 2016 Income (loss) before income taxes $ 387 $ 6 $ (57 ) Income tax provision: Expected income tax (provision) benefit (81 ) (1 ) 12 Changes resulting from: U.S. federal tax rate change reconciliation — (1 ) 8 Valuation allowance (1) 59 247 (99 ) Enactment of change in tax rate (2) — (368 ) — Adjustments for unrecognized tax benefits (3) — 1 55 Foreign exchange (29 ) 6 (9 ) State income taxes, net of federal income tax benefit 4 10 6 Foreign tax rate differences (4) (89 ) 23 11 Nondeductible expenses (5) (15 ) (2 ) 1 Other, net (1 ) 1 (4 ) $ (152 ) $ (84 ) $ (19 ) (1) During 2018, we recorded a decrease in our valuation allowance of $59 million , primarily related to our U.S. operations. During 2017, we recorded a decrease in our valuation allowance of $359 million , due to the enactment of the TCJA, offset by an increase of $112 million , primarily related to our U.S. operations. During 2016, we recorded an increase to our valuation allowance of $99 million , primarily related to our U.S. operations. (2) During 2017, we recorded decreases to our net deferred income tax assets of $356 million due to the enactment of the TCJA, and $12 million due to a lower foreign income tax rate. (3) During 2016, we recorded an income tax benefit of $55 million , almost all of which related to the release of previously unrecognized tax benefits due to the lapse of the statute of limitations of the applicable jurisdictions. (4) During 2018, we recorded an income tax provision of $65 million , before an adjustment to valuation allowance, attributable to the GILTI inclusion. (5) Includes a $13 million increase to our income tax provision, before an adjustment to valuation allowance, for a nondeductible goodwill impairment charge in 2018. Deferred income taxes At each reporting period, we assess whether it is more likely than not that the deferred income tax assets will be realized, based on the review of all available positive and negative evidence, including future reversals of existing taxable temporary differences, estimates of future taxable income, past operating results, and prudent and feasible tax planning strategies. The carrying value of our deferred income tax assets reflects our expected ability to generate sufficient future taxable income in certain tax jurisdictions to utilize these deferred income tax assets. Following the assessment of our ability to realize the deferred income tax assets of our U.S. operations, we concluded that existing negative evidence outweighed positive evidence. As a result, we recognize a valuation allowance against virtually all of our net U.S. deferred income tax assets. The cumulative loss of our U.S. operations limited our ability to consider other subjective positive evidence. A valuation allowance does not reduce our underlying tax attributes, nor hinders our ability to use them in the future. The weight of positive evidence, which included a review of historical cumulative earnings and our forecasted future earnings, resulted in the conclusion by management that no significant valuation allowances were required for our deferred income tax assets in Canada, as they were determined to be more likely than not to be realized. Net deferred income tax assets as of December 31, 2018 and 2017 , were comprised of the following: (In millions) 2018 2017 Fixed assets $ (32 ) $ (4 ) Other (29 ) (23 ) Deferred income tax liabilities (61 ) (27 ) Fixed assets 362 506 Pension and OPEB plans 328 330 Net operating loss carryforwards 586 619 Net capital loss carryforwards 13 12 Undeducted research and development expenditures 176 196 Tax credit carryforwards 93 119 Other 80 72 Deferred income tax assets 1,638 1,854 Valuation allowance (701 ) (764 ) Net deferred income tax assets $ 876 $ 1,063 Amounts recognized in our Consolidated Balance Sheets consisted of: Deferred income tax assets $ 876 $ 1,076 Deferred income tax liabilities — (13 ) Net deferred income tax assets $ 876 $ 1,063 The balance of tax attributes and their dates of expiration as of December 31, 2018 , were as follows: (In millions) Related Year of Expiration Net operating loss carryforwards: U.S. federal: $2,109 $ 443 (1 ) 2022 – 2037 U.S. state: $1,771 89 (1 ) 2021 – 2038 Canadian federal and provincial (excluding Quebec): $86 16 2026 – 2038 Quebec: $48 3 2026 – 2038 Other 35 2020 – 2027 $ 586 Net capital loss carryforwards: Canadian federal and provincial (excluding Quebec): $42 $ 9 Indefinite Quebec: $46 4 Indefinite $ 13 Undeducted research and development expenditures: Canadian federal and provincial (excluding Quebec): $626 $ 106 Indefinite Quebec: $757 70 Indefinite $ 176 Tax credit carryforwards: Canadian research and development, and other $ 72 2021 – 2038 U.S. state and other 21 (1 ) 2019 – 2033 $ 93 (1) As of December 31, 2018 , we had a valuation allowance against virtually all of our U.S. operations net deferred income tax assets. Our U.S. federal net operating loss carryforwards are subject to annual limitations under § 382 of the U.S. Internal Revenue Code of 1986, as amended, (or “ IRC § 382 ”), resulting from a previous ownership change. We do not expect that IRC § 382 would limit the utilization of our available U.S. federal net operating loss carryforwards prior to their expiration. We consider our foreign earnings to be permanently invested. Accordingly, we do not provide for the additional U.S. and foreign income taxes that could become payable upon remittance of undistributed earnings of our foreign subsidiaries. It is not practicable to estimate the income tax liability that might be incurred if such earnings were remitted to the U.S. Deferred tax charge On January 1, 2017, we adopted ASU 2016-16, “Intra-Entity Transfers of Assets Other Than Inventory,” which eliminates the deferral of the tax effects of intra-entity asset transfers other than inventory until the transferred assets are sold to a third party or recovered through use. As a result, a cumulative-effect adjustment of $3 million was recorded to “Deficit” in our Consolidated Balance Sheet as of January 1, 2017. Unrecognized tax benefits The following table summarizes the activity related to our gross unrecognized tax benefits for the years ended December 31, 2018 and 2017 : (In millions) 2018 2017 Beginning of year $ 28 $ 44 Decrease resulting from: Enactment of change in tax rate (1) — (15 ) Settlements with taxing authorities — (1 ) End of year $ 28 $ 28 (1) During 2017, previously unrecognized tax benefits decreased by $15 million due to the enactment of the TCJA. We recognize accrued interest and penalties on unrecognized tax benefits as components of the income tax provision. The total amount of unrecognized tax benefits that, if recognized, would affect the effective tax rate, is $2 million . In the normal course of business, we are subject to audits from federal, state, provincial and other tax authorities. U.S. federal tax returns for 2015 and subsequent years, as well as Canadian tax returns for 2013 and subsequent years, remain subject to examination by tax authorities. We do not expect a significant change to the amount of unrecognized tax benefits over the next 12 months. However, any adjustments arising from certain ongoing examinations by taxing authorities could alter the timing or amount of taxable income or deductions, or the allocation of income among tax jurisdictions, and these adjustments could differ from the amount accrued. We believe that taxes accrued in our Consolidated Balance Sheets fairly represent the amount of income taxes to be settled or realized in the future.</t>
  </si>
  <si>
    <t>Commitments and Contingencies</t>
  </si>
  <si>
    <t>Commitments and Contingencies Disclosure [Abstract]</t>
  </si>
  <si>
    <t>Note 14. Commitments and Contingencies Legal matters We become involved in various legal proceedings, claims and governmental inquiries, investigations, and other disputes in the normal course of business, including matters related to contracts, commercial and trade disputes, taxes, environmental issues, activist damages, employment and workers’ compensation claims, grievances, human rights complaints, pension and benefit plans and obligations, health and safety, product safety and liability, asbestos exposure, financial reporting and disclosure obligations, corporate governance, First Nations claims, antitrust, governmental regulation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Except as described below and for claims that cannot be assessed due to their preliminary nature, we believe that the ultimate disposition of these matters outstanding or pending as of December 31, 2018 , will not have a material adverse effect on our Consolidated Financial Statements. Countervailing duty and anti-dumping investigations on uncoated groundwood paper On August 9, 2017, countervailing duty and anti-dumping petitions were filed with the U.S. Department of Commerce (or “ Commerce ”) and the U.S. International Trade Commission (or “ ITC ”) by a U.S. uncoated groundwood (or “ UGW ”) paper producer requesting that the U.S. government impose countervailing and anti-dumping duties on Canadian-origin UGW paper exported to the U.S. One of our subsidiaries was identified in the petitions as being a Canadian exporting producer of UGW paper to the U.S. and was selected as a mandatory respondent to be investigated by Commerce in both the countervailing duty and anti-dumping investigations. On January 9, 2018, Commerce announced its preliminary determination in its countervailing duty investigation on Canadian-origin UGW paper exported to the U.S. As a result, beginning January 16, 2018, we were required to pay cash deposits to the U.S. Customs and Border Protection agency (or “ U.S. Customs ”) at a rate of 4.42% of the custom’s value for estimated countervailing duties on our U.S. imports of the UGW paper produced at our Canadian mills, with the exception of supercalendered (or “ SC ”) paper, which was subject to distinct countervailing duties, as further discussed below. The preliminary rate remained in effect until May 15, 2018. On March 13, 2018, Commerce also announced its preliminary determination in the anti-dumping investigation, whereby it determined that we did not sell Canadian-origin UGW paper exported to the U.S. for less than fair market value during the relevant period (from July 1, 2016 to June 30, 2017). On August 29, 2018, the ITC determined that the U.S. UGW paper producer was not materially injured nor threatened with material injury by U.S. imports of Canadian-origin UGW paper, and that no countervailing duty or anti-dumping orders would be issued. As a result, we will receive a refund of all cash deposits made on our U.S. imports of UGW paper produced at our Canadian mills, plus interest, and no further cash deposits are required going forward. Through December 31, 2018 , cash deposits to be refunded totaled $6 million . These cash deposits were recorded in “Accounts receivable, net – Other” in our Consolidated Balance Sheets as of December 31, 2018 . Countervailing duty and anti-dumping investigations of softwood lumber On November 25, 2016, countervailing duty and anti-dumping petitions were filed with Commerce and the ITC by certain U.S. softwood lumber producers and forest landowners, requesting that the U.S. government impose countervailing and anti-dumping duties on Canadian-origin softwood lumber exported to the U.S. One of our subsidiaries was identified in the petitions as being a Canadian exporting producer of softwood lumber to the U.S. and was selected as a mandatory respondent to be investigated by Commerce in both the countervailing duty and anti-dumping investigations. On April 24, 2017, Commerce announced its preliminary determination in the countervailing duty investigation and, as a result, after April 28, 2017, we were required to pay cash deposits to the U.S. Customs at a rate of 12.82% for estimated countervailing duties on our U.S. imports of softwood lumber produced at our Canadian sawmills. The preliminary rate remained in effect until August 26, 2017. Commerce changed the rate in its final affirmative determination on November 2, 2017, but the new rate did not take effect until December 28, 2017, following the ITC’s final affirmative determination and the publication by Commerce of a countervailing duty order. Since that date, we have been required to resume paying cash deposits to the U.S. Customs at a rate of 14.7% for our softwood lumber U.S. imports from our Canadian sawmills. This rate will continue until Commerce sets a duty rate in an administrative review, or a new rate may be set through a remand determination should a North American Free Trade Agreement binational panel on appeal remand the final determination to Commerce. Through December 31, 2018 , our cash deposits totaled $79 million and, based on the 14.7% rate and our current operating parameters, could be as high as $60 million per year. On June 26, 2017, Commerce announced its preliminary determination in the anti-dumping investigation and, as a result, after June 30, 2017, we were required to pay cash deposits to the U.S. Customs at a rate of 4.59% for estimated anti-dumping duties on our U.S. imports of softwood lumber produced at our Canadian sawmills. On November 2, 2017, Commerce announced its final affirmative determination in the anti-dumping investigation and, as a result, since November 8, 2017, we have been required to pay cash deposits to the U.S. Customs, at a rate of 3.2% for our softwood lumber U.S. imports from our Canadian sawmills. This rate will apply until Commerce sets a duty rate in an administrative review, or in a possible remand determination. Through December 31, 2018 , our cash deposits totaled $24 million and, based on the 3.2% rate and our current operating parameters, could be as high as $15 million per year. We are not presently able to determine the ultimate resolution of these matters, but we believe it is not probable that we will ultimately be assessed with significant duties, if any, on our U.S. imports of Canadian-produced softwood lumber. Accordingly, no contingent loss was recorded in respect of these petitions in our Consolidated Statement of Operations for the year ended December 31, 2018 , and our cash deposits were recorded in “Other assets” in our Consolidated Balance Sheets. Countervailing duty investigation on supercalendered paper On February 26, 2015, a countervailing duty petition was filed with Commerce and the ITC by certain U.S. SC paper producers requesting that the U.S. government impose countervailing duties on Canadian-origin SC paper exported to the U.S. market. One of our subsidiaries was identified in the petition as being a Canadian exporting producer of SC paper to the U.S. and was selected as a mandatory respondent to be investigated by Commerce. As a result of that investigation, after August 3, 2015, we were required to pay cash deposits to the U.S. Customs for estimated countervailing duties on our U.S. imports of SC paper produced at our Canadian mills. Between August 3, 2015 and October 15, 2015, we were required to make cash deposits at a rate of 2.04% . On October 15, 2015, that rate increased to 17.87% , 17.10% of which was not based on any countervailable subsidy we received, but rather on a punitive application of “adverse facts available.” On March 21, 2018, Verso Corporation, the sole remaining U.S. SC paper petitioner, filed a request with Commerce for a changed circumstances review to revoke the countervailing duty order, retroactive to August 3, 2015, and for Commerce to refund all countervailing duty deposits with interest. On May 8, 2018, Commerce announced the initiation of a changed circumstances review, and on July 6, 2018, Commerce signed the revocation order. As a result, we will receive a refund of all cash deposits made on our U.S. imports of SC paper produced at our Canadian mills, plus interest, and no further cash deposits are required going forward. In addition, this resulted in the termination of all pending administrative reviews. Through December 31, 2018 , we were refunded substantially all of the cash deposits of $61 million , plus interest. Asbestos-related lawsuits We are involved in a number of asbestos-related lawsuits filed primarily in U.S. state courts, including certain cases involving multiple defendants and plaintiffs that have been consolidated. These lawsuits principally allege direct or indirect personal injury or death resulting from exposure to asbestos-containing premises. While we dispute the plaintiffs' allegations and intend to vigorously defend these claims, the ultimate resolution of these matters cannot be determined at this time. These lawsuits frequently involve claims for unspecified compensatory and punitive damages, and we are unable to reasonably estimate a range of possible losses. However, unfavorable rulings, judgments or settlement terms could materially impact our Consolidated Financial Statements. The hearings for certain of these matters are scheduled to begin as early as March 2019. Jedson Case On March 9, 2017, Jedson Engineering, Inc. and Jedson C.M., Inc. (or the “ Jedson plaintiffs ”) filed a complaint against our subsidiary, Resolute FP US Inc., and other defendants in state court in Tennessee. The complaint alleged breach of contract and violation of Tennessee’s Prompt Pay Act for failure to pay for services in connection with the design and construction of our Calhoun tissue project, and sought a recovery of, and enforcement of mechanic’s liens for, approximately $10 million , plus interest and cost of litigation, which was later amended to include additional claims of up to approximately $20 million . On April 17, 2017, we filed an answer and counterclaim alleging, among other things, breach of contract and professional negligence by the Jedson plaintiffs and seeking recovery for, among other things, resulting costs on the project. On December 12, 2018, the Company and the parties entered into a settlement agreement that did not result in any material impact on our Consolidated Financial Statements. An agreed order of dismissal of all claims of the parties was issued by the Court on January 4, 2019. Modification of U.S. OPEB plan Effective January 1, 2015, we modified our U.S. OPEB plan so that unionized participants, upon reaching Medicare eligibility, are provided Medicare coverage via a Medicare Exchange program rather than via a Company-sponsored medical plan. On March 2, 2016, a proposed class action lawsuit ( Reynolds, et al v. Resolute Forest Products Inc., Resolute FP US Inc., Resolute FP US Health and Resolute Welfare Benefit Plan ) was filed in the United States District Court for the Eastern District of Tennessee (or the “ District Court ”) on behalf of certain Medicare-eligible retirees who were previously unionized employees of the Calhoun, Catawba, and Coosa Pines mills, and their spouses and dependents (or the “ proposed class ”). The plaintiffs alleged that the modifications described above breached the collective bargaining agreements and plan covering the members of the proposed class in the lawsuit. Plaintiffs sought reinstatement of the health care benefits as in effect before January 1, 2015, for the proposed class in the lawsuit. On June 28, 2017, a settlement agreement in principle was reached between the parties to the lawsuit subject to court approval. The District Court issued a final order on August 3, 2018, approving the class action settlement and dismissing the case, resulting in an amendment of our U.S. OPEB plan. Accordingly, an increase of $3 million to both “Pension and other postretirement benefit obligations” and “Accumulated other comprehensive loss” was recorded in our Consolidated Balance Sheet in 2018. Fibrek acquisition Effective July 31, 2012, we completed the final step of the transaction pursuant to which we acquired the remaining 25.4% of the outstanding Fibrek Inc. (or “ Fibrek ”) shares, following the approval of Fibrek’s shareholders on July 23, 2012, and the issuance of a final order of the Quebec Superior Court in Canada approving the arrangement on July 27, 2012. Certain former shareholders of Fibrek exercised (or purported to exercise) rights of dissent in respect of the transaction, asking for a judicial determination of the fair value of their claim under the Canada Business Corporations Act . No consideration has to date been paid to the former Fibrek shareholders who exercised (or purported to exercise) rights of dissent. Any such consideration will only be paid out upon settlement or judicial determination of the fair value of their claims and will be paid entirely in cash. Accordingly, we cannot presently determine the amount that ultimately will be paid to former holders of Fibrek shares in connection with the proceedings, but we have accrued Cdn $14 million ( $10 million , based on the exchange rate in effect on December 31, 2018 ) for the eventual payment of those claims. The hearing in this matter is scheduled to begin in March 2019. Partial wind-ups of pension plans On June 12, 2012, we filed a motion for directives with the Quebec Superior Court, the court with jurisdiction in the creditor protection proceedings under the Companies’ Creditors Arrangement Act (Canada) (or the “ CCAA Creditor Protection Proceedings ”),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We contend, among other things, that any such declaration, if issued, would be inconsistent with the Quebec Superior Court’s sanction order confirming the CCAA debtors’ CCAA Plan of Reorganization and Compromise, as amended, and the terms of our emergence from the CCAA Creditor Protection Proceedings. A partial wind-up would likely shorten the period in which any deficit within those plans, which could reach up to Cdn $150 million ( $110 million , based on the exchange rate in effect on December 31, 2018 ), would have to be funded if we do not obtain the relief sought. The hearing in this matter could occur in 2019. Environmental matters We are subject to a variety of federal or national, state, provincial, and local environmental laws and regulations in the jurisdictions in which we operate. We believe our operations are in material compliance with current applicable environmental laws and regulations. Environmental regulations promulgated in the future could require substantial additional expenditures for compliance and could have a material impact on us, in particular, and the industry in general. We may be a “potentially responsible party” with respect to a hazardous waste site that is being addressed pursuant to the Comprehensive Environmental Response, Compensation and Liability Act of 1980 (commonly known as Superfund). We believe we will not be liable for any significant amounts at this site. We have environmental liabilities of $8 million recorded as of both December 31, 2018 and 2017 ,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se liabilities are included in “Accounts payable and accrued liabilities” or “Other liabilities” in our Consolidated Balance Sheets. We also have asset retirement obligations of $23 million and $24 million recorded as of December 31, 2018 and 2017 , respectively, primarily consisting of liabilities associated with landfills, sludge basins and the dismantling of retired assets. These liabilities are included in “Accounts payable and accrued liabilities” or “Other liabilities” in our Consolidated Balance Sheets.</t>
  </si>
  <si>
    <t>Share Capital</t>
  </si>
  <si>
    <t>Note 15. Share Capital Common stock We are authorized under our certificate of incorporation, as amended and restated, to issue up to 190 million shares of common stock, par value $0.001 per share, of which 9,020,960 shares are reserved for issuance under the Resolute Forest Products Equity Incentive Plan (as amended, the “ Incentive Plan ”). Treasury stock We are authorized to repurchase $150 million of our outstanding common stock under our share repurchase program. We did not repurchase any shares during 2018, 2017 and 2016. There remains $24 million under the program. Dividends We declared and paid a special dividend of $1.50 per share ( $136 million ) on our common stock in 2018. We did not declare or pay any dividends on our common stock during the years ended December 31, 2017 and 2016 . Preferred stock We are authorized under our certificate of incorporation, as amended and restated, to issue 10 million shares of preferred stock, par value $0.001 per share. As of December 31, 2018 and 2017 , no preferred shares were issued and outstanding.</t>
  </si>
  <si>
    <t>Share-Based Compensation</t>
  </si>
  <si>
    <t>Disclosure of Compensation Related Costs, Share-based Payments [Abstract]</t>
  </si>
  <si>
    <t>Note 16. Share-Based Compensation Incentive Plan The Incentive Plan, which became effective in 2010 and is administered by the human resources and compensation/nominating and governance committee of the board of directors, provides for the grant of equity-based and liability-based awards, including stock options, stock appreciation rights, restricted stock, RSUs, DSUs, PSUs (collectively, “ stock incentive awards ”), and cash incentive awards to certain of our officers, directors, employees, consultants and advisors. As discussed in Note 15, “Share Capital ,” we have been authorized to issue stock incentive awards for up to 9 million shares under the Incentive Plan. As of December 31, 2018 , 0.9 million shares were available for issuance. Awards for employees who retire (upon meeting certain age and service criteria) at least six months after the grant date and prior to the end of the vesting period will continue to vest after retirement, in accordance with the normal vesting schedule. The requisite service periods for the stock incentive awards are reduced on an individual basis, as necessary, to reflect the grantee’s individual retirement eligibility date. For the years ended December 31, 2018 , 2017 and 2016 , share-based compensation expense under the Incentive Plan was $17 million ( $1 million of tax benefit), $18 million ( no tax benefit) and $11 million ( no tax benefit), respectively. As of December 31, 2018 , there was $9 million of unrecognized compensation cost, which is expected to be recognized over a remaining service period of three years . Stock options Under the Incentive Plan, stock options become exercisable ratably over a period of four years and, unless terminated earlier in accordance with their terms, expire 10 years from the date of grant. New shares of our common stock are issued upon the exercise of a stock option. In certain cases, we withhold shares in respect of option costs and applicable taxes. We have not granted any stock options since 2013. The activity of outstanding stock options for the year ended December 31, 2018 , was as follows: Number of Shares Weighted- Average Exercise Price Weighted- Average Contractual Life (years) Balance as of December 31, 2017 1,304,541 $ 15.90 4.8 Exercised (67,003 ) 11.41 Expired (172,517 ) 15.24 Balance as of December 31, 2018 1,065,021 $ 16.30 3.8 Exercisable as of December 31, 2018 1,065,021 $ 16.30 3.8 The total intrinsic value of stock options exercised in 2018 was less than $1 million . No stock options were exercised in 2017 and 2016. Restricted stock units and deferred stock units Under the Incentive Plan, each RSU and DSU granted provides the holder upon vesting the right to receive one share of our common stock for equity-based awards, and the equivalent in cash for liability-based awards. The awards vest ratably over a period of four years for employees and one year for directors. Awards to employees are settled upon vesting, while awards to directors are settled ratably over a period of three years or upon separation from the board of directors, as applicable, based on the director’s country of residency. We withhold shares in respect of applicable taxes. The activity of nonvested RSUs and DSUs for the year ended December 31, 2018 , was as follows: Number of Units Equity-Based Awards Liability-Based Awards Total Weighted- Average Fair Value at Grant Date Balance as of December 31, 2017 1,964,261 17,161 1,981,422 $ 5.96 Granted 346,757 784,169 1,130,926 8.93 Vested (724,856 ) (265,540 ) (990,396 ) 7.20 Forfeited (40,983 ) (16,828 ) (57,811 ) 5.80 Balance as of December 31, 2018 1,545,179 518,962 2,064,141 $ 7.00 There were 259,230 equity-based and 124,574 liability-based RSUs and DSUs granted to directors that vested but were not settled as of December 31, 2018 . The weighted-average grant-date fair value of all RSUs and DSUs granted in 2017 and 2016 , was $7.34 and $3.97 , respectively. The total fair value of RSUs and DSUs vested in 2018 , 2017 and 2016 , was $12 million , $8 million and $3 million , respectively. We paid $2 million and $1 million for liability-based RSUs and DSUs in 2018 and 2017, respectively. There was no cash paid for liability-based RSUs and DSUs in 2016. Performance stock units Under the Incentive Plan, each PSU provides the holder the right to receive upon vesting one share of our common stock for equity-based awards, and the equivalent in cash for liability-based awards, subject to an adjustment based on market and/or performance conditions. The awards vest after a period of up to 40 months upon which they are settled. No awards vest when the minimum thresholds are not achieved. We withhold shares in respect of applicable taxes. The fair value of certain PSUs granted in 2018 was initially estimated using a Monte Carlo simulation model, using the following assumptions: 2018 Expected volatility two year 57 % Risk-free interest rate 2019 2.73 % Risk-free interest rate 2020 2.92 % Risk-free interest rate 2021 2.99 % The activity of nonvested PSUs for the year ended December 31, 2018 , was as follows: Number of Units Equity-Based Awards Liability-Based Awards Total Weighted- Average Fair Value at Grant Date Balance as of December 31, 2017 2,204,102 387,294 2,591,396 $ 6.94 Granted 468,954 598,351 1,067,305 9.01 Vested (233,300 ) — (233,300 ) 18.61 Forfeited (57,582 ) (9,713 ) (67,295 ) 13.48 Balance as of December 31, 2018 2,382,174 975,932 3,358,106 $ 6.66 The weighted-average grant-date fair value of all PSUs granted in 2017 and 2016 , was $8.63 and $3.95 , respectively. The total fair value of PSUs vested in 2018 was $2 million . No PSUs vested in 2016 and 2017. There was no cash paid for liability-based PSUs in 2018, 2017, and 2016. Deferred Compensation Plan In 2011, the board of directors adopted the Resolute Forest Products Outside Director Deferred Compensation Plan (the “ Deferred Compensation Plan ”), which allows non-employee directors to surrender 50% or 100% of their cash fees in exchange for DSUs or RSUs, as applicable, based on the director’s country of residency. The number of awards issued pursuant to the Deferred Compensation Plan is based on 110% of the fees earned, resulting in a 10% premium incentive. Under the Deferred Compensation Plan, each RSU and DSU granted provides the holder the right to receive payment in cash in an amount equal to the fair market value of one share of our common stock upon vesting. The awards have a nonforfeitable right or vest ratably over a period of three years , as applicable, and are settled with cash ratably over a period of three years or upon separation from the board of directors, as applicable, based on the director’s country of residency. All of our outstanding stock incentive awards pursuant to the Deferred Compensation Plan were accounted for as liability awards. Share-based compensation expense under the Deferred Compensation Plan was less than $1 million, $1 million, and less than $1 million for the years ended December 31, 2018 , 2017 and 2016 , respectively. RSUs and DSUs outstanding under the Deferred Compensation Plan as of December 31, 2018 and 2017, were 260,672 and 183,046 , respectively. The total fair value of RSUs and DSUs vested in 2018 was $1 million, and less than $1 million in 2017 and 2016, respectively.</t>
  </si>
  <si>
    <t>Operating Leases and Purchase Obligations</t>
  </si>
  <si>
    <t>Note 17. Operating Leases and Purchase Obligations We lease office and manufacturing premises, office equipment, and rail cars under operating leases for which total expense was $12 million in 2018 , $8 million in 2017 and $9 million in 2016 . In the normal course of business, we have also entered into various supply agreements, guarantees, water rights agreements, purchase commitments and harvesting rights agreements (for land that we manage for which we make payments to various Canadian provinces based on the amount of timber harvested). As of December 31, 2018 , the commitments for purchase obligations and future minimum rental payments under operating leases were as follows: (In millions) Purchase Obligations (1) Operating Leases 2019 $ 78 $ 9 2020 64 7 2021 63 6 2022 63 3 2023 42 2 Thereafter 30 7 $ 340 $ 34 (1) Includes energy purchase obligations of $256 million through 2023 for certain of our pulp and paper mills.</t>
  </si>
  <si>
    <t>Segment Information</t>
  </si>
  <si>
    <t>Segment Reporting [Abstract]</t>
  </si>
  <si>
    <t xml:space="preserve">Note 18. Segment Information We manage our business based on the products we manufacture. Accordingly, our reportable segments correspond to our principal product lines: market pulp, tissue, wood products, newsprint, and specialty papers. None of the income or loss items following “ Operating income (loss) ” in our Consolidated Statements of Operations are allocated to our segments, since those items are reviewed separately by management. For the same reason, closure costs, impairment and other related charges, inventory write-downs related to closures, start-up costs, gains and losses on disposition of asse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are allocated to our segments, with the exception of certain discretionary charges and credits, which we present under “corporate and other.” In each of 2018 , 2017 and 2016 , no assets were identifiable by segment and reviewed by management. Information about certain segment data for the years ended December 31, 2018 , 2017 and 2016 , was as follows: (In millions) Market Pulp (1) Tissue (2)(3) Wood Products (4) Newsprint Specialty Papers Segment Total Corporate and Other Total Sales 2018 $ 1,085 $ 130 $ 823 $ 907 $ 811 $ 3,756 $ — $ 3,756 2017 911 81 797 842 882 3,513 — 3,513 2016 836 89 596 1,009 1,015 3,545 — 3,545 Depreciation and amortization 2018 $ 27 $ 15 $ 32 $ 66 $ 47 $ 187 $ 25 $ 212 2017 31 5 33 66 45 180 24 204 2016 37 5 31 74 45 192 14 206 Operating income (loss) (5) 2018 $ 172 $ (30 ) $ 169 $ 74 $ 40 $ 425 $ (46 ) $ 379 2017 79 (6 ) 186 (23 ) (9 ) 227 (185 ) 42 2016 37 (10 ) 69 (16 ) 19 99 (117 ) (18 ) Capital expenditures 2018 $ 53 $ 27 $ 37 $ 18 $ 16 $ 151 $ 4 $ 155 2017 12 101 9 6 20 148 16 164 2016 20 156 23 2 23 224 25 249 (1) Inter-segment sales of $39 million , $36 million and $33 million , which are transacted at cost, were excluded from market pulp sales for the years ended December 31, 2018 , 2017 and 2016 , respectively. (2) The operating results of our Calhoun tissue operations, previously recorded under “corporate and other,” have been recorded in our tissue segment since April 1, 2018. (3) Tissue capital expenditures in 2017 and 2016 consisted almost entirely of expenditures for the tissue manufacturing and converting facility in Calhoun. (4) Wood products sales to our joint ventures, which are transacted at arm’s length negotiated prices, were $26 million , $20 million and $17 million for the years ended December 31, 2018 , 2017 and 2016 , respectively. (5) In the first quarter of 2018, we changed our presentation of operating income in accordance with FASB ASU 2017-07, to present only the service cost component of net periodic pension cost and OPEB cost in operating expenses (together with other employee compensation costs arising during the period). The non-operating pension and OPEB costs, presented under “corporate and other,” are reported separately outside any subtotal of operating income. Prior period amounts have been reclassified to conform to the 2018 presentation. See Note 2. Summary of Significant Accounting Policies – New accounting pronouncements adopted in 2018 – ASU 2017-07 “Improving the Presentation of Net Periodic Pension Cost and Net Periodic Postretirement Benefit Cost” for more information. Sales are attributed to countries based on the location of the customer. No single customer, related or otherwise, accounted for 10% or more of our 2018 , 2017 or 2016 consolidated sales. No country in the “Other countries” group in the table below exceeded 2% of consolidated sales. Sales by country for the years ended December 31, 2018 , 2017 and 2016 , were as follows: (In millions) 2018 2017 2016 United States $ 2,581 $ 2,387 $ 2,464 Foreign countries: Canada 513 517 428 Mexico 148 126 126 Other countries 514 483 527 1,175 1,126 1,081 $ 3,756 $ 3,513 $ 3,545 Certain long-lived assets by country (comprised of fixed assets, net, water rights, net, energy contracts, net and other assets) as of December 31, 2018 and 2017 , were as follows: (In millions) 2018 2017 United States $ 650 $ 790 Canada 1,103 1,143 $ 1,753 $ 1,933 </t>
  </si>
  <si>
    <t>Condensed Consolidating Financial Information</t>
  </si>
  <si>
    <t>Condensed Financial Information Disclosure [Abstract]</t>
  </si>
  <si>
    <t xml:space="preserve">Note 19. Condensed Consolidating Financial Information The following information is presented in accordance with Rule 3-10 of Regulation S-X and the public information requirements of Rule 144 promulgated pursuant to the Securities Act, as amended, in connection with Resolute Forest Products Inc.’s 2023 Notes that are fully and unconditionally guaranteed, on a joint and several basis, by all of our 100% owned material U.S. subsidiaries (or the “ Guarantor Subsidiaries ”). The 2023 Notes are not guaranteed by our foreign subsidiaries (or the “ Non-guarantor Subsidiaries ”). The following condensed consolidating financial information sets forth the Statements of Operations and Comprehensive Income (Loss) for the years ended December 31, 2018 , 2017 and 2016 , the Balance Sheets as of December 31, 2018 and 2017 , and the Statements of Cash Flows for the years ended December 31, 2018 , 2017 and 2016 , for the Parent, the Guarantor Subsidiaries on a combined basis, and the Non-guarantor Subsidiaries also on a combined basis. The condensed consolidating financial information reflects the investments of the Parent in the Guarantor Subsidiaries and Non-guarantor Subsidiaries, as well as the investments of the Guarantor Subsidiaries in the Non-guarantor Subsidiaries, using the equity method of accounting. The principal consolidating adjustments are entries to eliminate the investments in subsidiaries and intercompany balances and transactions. CONDENSED CONSOLIDATING STATEMENT OF OPERATIONS AND COMPREHENSIVE INCOME For the Year Ended December 31, 2018 (In millions) Parent Guarantor Subsidiaries Non-guarantor Subsidiaries Consolidating Adjustments Consolidated Sales $ — $ 3,123 $ 2,468 $ (1,835 ) $ 3,756 Costs and expenses: Cost of sales, excluding depreciation, amortization and distribution costs — 2,856 1,521 (1,828 ) 2,549 Depreciation and amortization — 78 134 — 212 Distribution costs — 158 320 (3 ) 475 Selling, general and administrative expenses 26 64 75 — 165 Closure costs, impairment and other related charges — 120 1 — 121 Net gain on disposition of assets — (141 ) (4 ) — (145 ) Operating (loss) income (26 ) (12 ) 421 (4 ) 379 Interest expense (87 ) (7 ) (12 ) 59 (47 ) Non-operating pension and other postretirement benefit credits — 14 36 — 50 Other income, net — 52 38 (85 ) 5 Equity in income of subsidiaries 348 99 — (447 ) — Income before income taxes 235 146 483 (477 ) 387 Income tax provision — — (153 ) 1 (152 ) Net income including noncontrolling interests 235 146 330 (476 ) 235 Net income attributable to noncontrolling interests — — — — — Net income attributable to Resolute Forest Products Inc. $ 235 $ 146 $ 330 $ (476 ) $ 235 Comprehensive income attributable to Resolute Forest Products Inc. $ 67 $ 118 $ 185 $ (303 ) $ 67 CONDENSED CONSOLIDATING STATEMENT OF OPERATIONS AND COMPREHENSIVE (LOSS) INCOME For the Year Ended December 31, 2017 (In millions) Parent Guarantor Subsidiaries Non-guarantor Subsidiaries Consolidating Adjustments Consolidated Sales $ — $ 2,849 $ 2,264 $ (1,600 ) $ 3,513 Costs and expenses: Cost of sales, excluding depreciation, amortization and distribution costs — 2,707 1,476 (1,595 ) 2,588 Depreciation and amortization — 74 130 — 204 Distribution costs — 159 291 (8 ) 442 Selling, general and administrative expenses 30 68 72 — 170 Closure costs, impairment and other related charges — 71 11 — 82 Net gain on disposition of assets — — (15 ) — (15 ) Operating (loss) income (30 ) (230 ) 299 3 42 Interest expense (95 ) (9 ) (13 ) 68 (49 ) Non-operating pension and other postretirement benefit (costs) credits — (1 ) 8 — 7 Other income (expense), net — 76 (2 ) (68 ) 6 Equity in income of subsidiaries 41 43 — (84 ) — (Loss) income before income taxes (84 ) (121 ) 292 (81 ) 6 Income tax benefit (provision) — 2 (85 ) (1 ) (84 ) Net (loss) income including noncontrolling interests (84 ) (119 ) 207 (82 ) (78 ) Net income attributable to noncontrolling interests — — (6 ) — (6 ) Net (loss) income attributable to Resolute Forest Products Inc. $ (84 ) $ (119 ) $ 201 $ (82 ) $ (84 ) Comprehensive (loss) income attributable to Resolute Forest Products Inc. $ (109 ) $ (135 ) $ 192 $ (57 ) $ (109 ) CONDENSED CONSOLIDATING STATEMENT OF OPERATIONS AND COMPREHENSIVE (LOSS) INCOME For the Year Ended December 31, 2016 (In millions) Parent Guarantor Non-guarantor Consolidating Consolidated Sales $ — $ 2,907 $ 2,145 $ (1,507 ) $ 3,545 Costs and expenses: Cost of sales, excluding depreciation, amortization and distribution costs — 2,752 1,458 (1,500 ) 2,710 Depreciation and amortization — 78 128 — 206 Distribution costs — 168 273 (1 ) 440 Selling, general and administrative expenses 20 60 67 — 147 Closure costs, impairment and other related charges — 38 24 — 62 Net gain on disposition of assets — — (2 ) — (2 ) Operating (loss) income (20 ) (189 ) 197 (6 ) (18 ) Interest expense (80 ) — (10 ) 52 (38 ) Non-operating pension and other postretirement benefit credits (costs) — 6 (14 ) — (8 ) Other income, net — 57 2 (52 ) 7 Equity in income of subsidiaries 19 24 — (43 ) — (Loss) income before income taxes (81 ) (102 ) 175 (49 ) (57 ) Income tax provision — (11 ) (10 ) 2 (19 ) Net (loss) income including noncontrolling interests (81 ) (113 ) 165 (47 ) (76 ) Net income attributable to noncontrolling interests — — (5 ) — (5 ) Net (loss) income attributable to Resolute Forest Products Inc. $ (81 ) $ (113 ) $ 160 $ (47 ) $ (81 ) Comprehensive (loss) income attributable to Resolute Forest Products Inc. $ (249 ) $ (197 ) $ 73 $ 124 $ (249 ) CONDENSED CONSOLIDATING BALANCE SHEET As of December 31, 2018 (In millions) Parent Guarantor Subsidiaries Non-guarantor Subsidiaries Consolidating Adjustments Consolidated Assets Current assets: Cash and cash equivalents $ — $ 301 $ 3 $ — $ 304 Accounts receivable, net — 301 148 — 449 Accounts receivable from affiliates — 588 1,071 (1,659 ) — Inventories, net — 194 327 (13 ) 508 Note, advance and interest receivable from parent — 422 — (422 ) — Interest receivable from affiliate — 4 — (4 ) — Other current assets — 15 28 — 43 Total current assets — 1,825 1,577 (2,098 ) 1,304 Fixed assets, net — 523 992 — 1,515 Amortizable intangible assets, net — 2 48 — 50 Deferred income tax assets — 1 872 3 876 Notes receivable from parent — 657 — (657 ) — Note receivable from affiliate — 107 — (107 ) — Investments in consolidated subsidiaries and affiliates 4,119 2,205 — (6,324 ) — Other assets — 126 64 — 190 Total assets $ 4,119 $ 5,446 $ 3,553 $ (9,183 ) $ 3,935 Liabilities and equity Current liabilities: Accounts payable and accrued liabilities $ 7 $ 170 $ 250 $ — $ 427 Current portion of long-term debt 222 1 — — 223 Accounts payable to affiliates 592 1,112 — (1,704 ) — Note, advance and interest payable to subsidiaries 422 — — (422 ) — Interest payable to affiliate — — 4 (4 ) — Total current liabilities 1,243 1,283 254 (2,130 ) 650 Long-term debt, net of current portion 370 52 — — 422 Notes payable to subsidiaries 657 — — (657 ) — Note payable to affiliate — — 107 (107 ) — Pension and other postretirement benefit obligations — 342 915 — 1,257 Other liabilities 6 21 44 — 71 Total liabilities 2,276 1,698 1,320 (2,894 ) 2,400 Total equity 1,843 3,748 2,233 (6,289 ) 1,535 Total liabilities and equity $ 4,119 $ 5,446 $ 3,553 $ (9,183 ) $ 3,935 CONDENSED CONSOLIDATING BALANCE SHEET As of December 31, 2017 (In millions) Parent Guarantor Subsidiaries Non-guarantor Subsidiaries Consolidating Adjustments Consolidated Assets Current assets: Cash and cash equivalents $ — $ 3 $ 3 $ — $ 6 Accounts receivable, net — 319 160 — 479 Accounts receivable from affiliates — 535 729 (1,264 ) — Inventories, net — 243 292 (9 ) 526 Note, advance and interest receivable from parent — 538 — (538 ) — Notes and interest receivable from affiliates — 32 — (32 ) — Other current assets — 16 17 — 33 Total current assets — 1,686 1,201 (1,843 ) 1,044 Fixed assets, net — 692 1,024 — 1,716 Amortizable intangible assets, net — 13 52 — 65 Goodwill — 81 — — 81 Deferred income tax assets — 1 1,073 2 1,076 Notes receivable from parent — 330 — (330 ) — Note receivable from affiliate — 116 — (116 ) — Investments in consolidated subsidiaries and affiliates 3,939 2,111 — (6,050 ) — Other assets — 98 67 — 165 Total assets $ 3,939 $ 5,128 $ 3,417 $ (8,337 ) $ 4,147 Liabilities and equity Current liabilities: Accounts payable and accrued liabilities $ 4 $ 171 $ 245 $ — $ 420 Current portion of long-term debt — 1 — — 1 Accounts payable to affiliates 536 728 — (1,264 ) — Note, advance and interest payable to subsidiaries 538 — — (538 ) — Notes and interest payable to affiliate — — 32 (32 ) — Total current liabilities 1,078 900 277 (1,834 ) 421 Long-term debt, net of current portion 592 196 — — 788 Note payable to subsidiary 330 — — (330 ) — Note payable to affiliate — — 116 (116 ) — Pension and other postretirement benefit obligations — 378 879 — 1,257 Deferred income tax liabilities — — 13 — 13 Other liabilities 5 24 39 — 68 Total liabilities 2,005 1,498 1,324 (2,280 ) 2,547 Total equity 1,934 3,630 2,093 (6,057 ) 1,600 Total liabilities and equity $ 3,939 $ 5,128 $ 3,417 $ (8,337 ) $ 4,147 CONDENSED CONSOLIDATING STATEMENT OF CASH FLOWS For the Year Ended December 31, 2018 (In millions) Parent Guarantor Non-guarantor Consolidating Consolidated Net cash provided by operating activities $ — $ 334 $ 101 $ — $ 435 Cash flows from investing activities: Cash invested in fixed assets — (51 ) (104 ) — (155 ) Disposition of assets — 335 1 — 336 Decrease in countervailing duty cash deposits on supercalendered paper, net — 48 — — 48 Increase in countervailing and anti-dumping duty cash deposits on softwood lumber — (77 ) — — (77 ) Increase in countervailing duty cash deposits on uncoated groundwood paper — (6 ) — — (6 ) Advance to parent — (1 ) — 1 — Increase in notes receivable from affiliate, net — (135 ) — 135 — Net cash provided by (used in) investing activities — 113 (103 ) 136 146 Cash flows from financing activities: Net repayments under revolving credit facilities — (144 ) — — (144 ) Payment of special dividend (136 ) — — — (136 ) Payments of financing and credit facility fees (1 ) — — — (1 ) Advance from subsidiary 1 — — (1 ) — Increase (decrease) in notes payable to affiliate 136 — (1 ) (135 ) — Net cash used in financing activities — (144 ) (1 ) (136 ) (281 ) Effect of exchange rate changes on cash and cash equivalents, and restricted cash — — (4 ) — (4 ) Net increase (decrease) in cash and cash equivalents, and restricted cash — 303 (7 ) — 296 Cash and cash equivalents, and restricted cash: Beginning of year — 3 46 — 49 End of year $ — $ 306 $ 39 $ — $ 345 Cash and cash equivalents, and restricted cash at year end: Cash and cash equivalents $ — $ 301 $ 3 $ — $ 304 Restricted cash — 5 36 — 41 CONDENSED CONSOLIDATING STATEMENT OF CASH FLOWS For the Year Ended December 31, 2017 (In millions) Parent Guarantor Non-guarantor Consolidating Consolidated Net cash provided by operating activities $ — $ 125 $ 33 $ — $ 158 Cash flows from investing activities: Cash invested in fixed assets — (116 ) (48 ) — (164 ) Disposition of assets — — 21 — 21 Increase in countervailing duty cash deposits on supercalendered paper — (22 ) — — (22 ) Increase in countervailing and anti-dumping duty cash deposits on softwood lumber — (26 ) — — (26 ) Decrease in notes receivable from affiliate, net — 22 — (22 ) — Net cash used in investing activities — (142 ) (27 ) (22 ) (191 ) Cash flows from financing activities: Net borrowings under revolving credit facilities — 19 — — 19 Acquisition of noncontrolling interest in Donohue Malbaie Inc. — — (15 ) — (15 ) Payments of debt — (1 ) — — (1 ) Decrease in notes payable to affiliate, net — — (22 ) 22 — Net cash provided by (used in) financing activities — 18 (37 ) 22 3 Effect of exchange rate changes on cash and cash equivalents, and restricted cash — — 6 — 6 Net increase (decrease) in cash and cash equivalents, and restricted cash — 1 (25 ) — (24 ) Cash and cash equivalents, and restricted cash: Beginning of year — 2 71 — 73 End of year $ — $ 3 $ 46 $ — $ 49 Cash and cash equivalents, and restricted cash at year end: Cash and cash equivalents $ — $ 3 $ 3 $ — $ 6 Restricted cash — — 43 — 43 CONDENSED CONSOLIDATING STATEMENT OF CASH FLOWS For the Year Ended December 31, 2016 (In millions) Parent Guarantor Non-guarantor Consolidating Consolidated Net cash provided by operating activities $ — $ 30 $ 51 $ — $ 81 Cash flows from investing activities: Cash invested in fixed assets — (179 ) (70 ) — (249 ) Acquisition of a sawmill in Senneterre — — (6 ) — (6 ) Disposition of assets — — 5 — 5 Increase in countervailing duty cash deposits on supercalendered paper — (23 ) — — (23 ) Increase in notes receivable from affiliate — (8 ) — 8 — Net cash used in investing activities — (210 ) (71 ) 8 (273 ) Cash flows from financing activities: Net borrowings under revolving credit facilities — 125 — — 125 Issuance of long-term debt — 46 — — 46 Payments of debt — (1 ) — — (1 ) Payments of financing and credit facility fees — (1 ) — — (1 ) Increase in notes payable to affiliate — — 8 (8 ) — Net cash provided by financing activities — 169 8 (8 ) 169 Effect of exchange rate changes on cash and cash equivalents, and restricted cash — — 1 — 1 Net decrease in cash and cash equivalents, and restricted cash — (11 ) (11 ) — (22 ) Cash and cash equivalents, and restricted cash: Beginning of year — 13 82 — 95 End of year $ — $ 2 $ 71 $ — $ 73 Cash and cash equivalents, and restricted cash at year end: Cash and cash equivalents $ — $ 2 $ 33 $ — $ 35 Restricted cash — — 38 — 38 </t>
  </si>
  <si>
    <t>Quarterly Information</t>
  </si>
  <si>
    <t>Quarterly Financial Information Disclosure [Abstract]</t>
  </si>
  <si>
    <t xml:space="preserve">Note 20. Quarterly Information (Unaudited) 2018 (In millions, except per share amounts) First Quarter Second Quarter Third Quarter Fourth Quarter Year Sales $ 874 $ 976 $ 974 $ 932 $ 3,756 Operating income 48 121 135 75 379 Net income attributable to Resolute Forest Products Inc. 10 72 117 36 235 Basic net income per share attributable to Resolute Forest Products Inc. common shareholders 0.11 0.79 1.28 0.39 2.57 Diluted net income per share attributable to Resolute Forest Products Inc. common shareholders 0.11 0.77 1.25 0.38 2.52 2017 (In millions, except per share amounts) First Quarter Second Quarter Third Quarter Fourth Quarter Year Sales $ 872 $ 858 $ 885 $ 898 $ 3,513 Operating (loss) income (9 ) (48 ) 46 53 42 Net (loss) income attributable to Resolute Forest Products Inc. (47 ) (74 ) 24 13 (84 ) Basic net (loss) income per share attributable to Resolute Forest Products Inc. common shareholders (0.52 ) (0.82 ) 0.27 0.14 (0.93 ) Diluted net (loss) income per share attributable to Resolute Forest Products Inc. common shareholders (0.52 ) (0.82 ) 0.26 0.14 (0.93 ) </t>
  </si>
  <si>
    <t>Subsequent Event</t>
  </si>
  <si>
    <t>Subsequent Events [Abstract]</t>
  </si>
  <si>
    <t>Note 21. Subsequent Event The following significant event occurred subsequent to December 31, 2018 : • On January 3, 2019, we repurchased $225 million in aggregate principal of the 2023 Notes, as further discussed in Note 11. Long-Term Debt – Debt instruments – 2023 Notes.</t>
  </si>
  <si>
    <t>Summary of Significant Accounting Policies (Policies)</t>
  </si>
  <si>
    <t>Financial statements</t>
  </si>
  <si>
    <t>Financial statements We have prepared our consolidated financial statements and the accompanying notes (or the “ Consolidated Financial Statements ”) in accordance with U.S. generally accepted accounting principles (or “ GAAP ”). All amounts are expressed in U.S. dollars, unless otherwise indicated. Certain prior period amounts in our Consolidated Statements of Operations, Consolidated Statements of Cash Flows, and footnotes have been reclassified to conform to the 2018 presentation.</t>
  </si>
  <si>
    <t>Consolidation</t>
  </si>
  <si>
    <t>Consolidation Our Consolidated Financial Statements include the accounts of Resolute Forest Products Inc. and its controlled subsidiaries. All transactions and balances between these companies have been eliminated.</t>
  </si>
  <si>
    <t>Equity method investments</t>
  </si>
  <si>
    <t>Equity method investments We account for our investments in affiliated companies where we have significant influence, but not control over their operations, using the equity method of accounting.</t>
  </si>
  <si>
    <t>Use of estimates</t>
  </si>
  <si>
    <t>Use of estimates In preparing our Consolidated Financial Statements in accordance with GAAP, management is required to make accounting estimates based on assumptions, judgments, and projections of future results of operations and cash flows. These estimates and assumptions affect the reported amounts of revenues and expenses during the periods presented, the reported amounts of assets and liabilities, and the disclosure of contingent assets and liabilities as of the date of the financial statements. The most critical estimates relate to the assumptions underlying the benefit obligations of our pension and other postretirement benefit (or “ OPEB ”) plans, the recoverability of deferred income tax assets, and the carrying values of our long-lived assets and goodwill. Estimates, assumptions, and judgments are based on a number of factors, including historical experience, recent events, existing conditions, internal budgets and forecasts, projections obtained from industry research firms, and other data that management believes are reasonable under the circumstances. Actual results could differ materially from those estimates under different assumptions or conditions.</t>
  </si>
  <si>
    <t>Cash and cash equivalents, and restricted cash</t>
  </si>
  <si>
    <t>Cash and cash equivalents, and restricted cash Cash and cash equivalents generally consist of direct obligations of the U.S. and Canadian governments and their agencies, demand deposits, and other short-term, highly liquid securities with a maturity of three months or less from the date of purchase. Restricted cash consists primarily of deposits held as collateral for letters of credit.</t>
  </si>
  <si>
    <t>Accounts receivable Accounts receivable are recorded at cost, net of an allowance for doubtful accounts that is based on expected collectibility, and such carrying value approximates fair value.</t>
  </si>
  <si>
    <t>Inventories Inventories are stated at the lower of cost or net realizable value using the average cost method. Cost includes labor, materials and production overhead, which is based on the normal capacity of our production facilities. Unallocated overhead, including production overhead associated with abnormal production levels, is recognized in “Cost of sales, excluding depreciation, amortization and distribution costs” in our Consolidated Statements of Operations when incurred.</t>
  </si>
  <si>
    <t>Assets held for sale</t>
  </si>
  <si>
    <t>Assets held for sale Assets held for sale are carried in our Consolidated Balance Sheets at the lower of carrying value or fair value less costs to sell. We cease recording depreciation and amortization when assets are classified as held for sale.</t>
  </si>
  <si>
    <t>Fixed assets</t>
  </si>
  <si>
    <t>Fixed assets Fixed assets acquired, including internal-use software, are stated at acquisition cost less accumulated depreciation and impairment. The cost of the fixed assets is reduced by any investment tax credits or government capital grants earned. Depreciation is provided on a straight-line basis over the estimated useful lives of the assets. We capitalize interest on borrowings during the construction period of major capital projects as part of the related asset and amortize the capitalized interest in “Depreciation and amortization” in our Consolidated Statements of Operations over the related asset’s remaining useful life. Planned major maintenance costs are recorded using the deferral method, whereby the costs of each planned major maintenance activity are capitalized to “Other current assets” or “Other assets” in our Consolidated Balance Sheets, and amortized to “Cost of sales, excluding depreciation, amortization and distribution costs” in our Consolidated Statements of Operations on a straight-line basis over the estimated period until the next planned major maintenance activity. All other routine repair and maintenance costs are expensed as incurred.</t>
  </si>
  <si>
    <t>Amortizable intangible assets</t>
  </si>
  <si>
    <t>Amortizable intangible assets Amortizable intangible assets are stated at acquisition cost less accumulated amortization and impairment. Amortization is provided on a straight-line basis over the estimated useful lives of the assets.</t>
  </si>
  <si>
    <t>Impairment of long-lived assets</t>
  </si>
  <si>
    <t>Impairment of long-lived assets The unit of accounting for impairment testing for long-lived assets is its group, which includes fixed assets, net, amortizable intangible assets, net, and liabilities directly related to those assets (herein defined as “ asset group ”). For asset groups that are held and used, that group represents the lowest level for which identifiable cash flows are largely independent of the cash flows of other asset groups. For asset groups that are to be disposed of by sale or otherwise, that group represents assets to be disposed of together as a group in a single transaction and liabilities directly associated with those assets that will be transferred in the transaction. Long-lived assets are reviewed for impairment when events or changes in circumstances indicate that the carrying value of an asset group may no longer be recoverable. The recoverability of an asset group that is held and used is tested by comparing the carrying value of the asset group to the sum of the estimated undiscounted future cash flows expected to be generated by that asset group. In estimating the undiscounted future cash flows, we use projections of cash flows directly associated with, and which are expected to arise as a direct result of, the use and eventual disposition of the asset group. If there are multiple plausible scenarios for the use and eventual disposition of an asset group, we assess the likelihood of each scenario occurring in order to determine a probability-weighted estimate of the undiscounted future cash flows. The principal assumptions include periods of operation, projections of product pricing, production levels and sales volumes, product costs, market supply and demand, foreign exchange rates, inflation, and projected capital spending. Changes in any of these assumptions could have a material effect on the estimated undiscounted future cash flows expected to be generated by the asset group. If it is determined that an asset group is not recoverable, an impairment loss is recognized in the amount that the asset group’s carrying value exceeds its fair value. The fair value of a long-lived asset group is determined in accordance with our accounting policy for fair value measurements, as discussed below. If it is determined that the carrying value of an asset group is recoverable, we review and adjust, as necessary, the estimated useful lives of the assets in the group. When an asset group meets the criteria for classification as an asset held for sale, an impairment charge is recognized, if necessary, based on the excess of the asset group’s carrying value over the expected net proceeds from the sale (the estimated fair value minus the estimated costs to sell). Asset groups to be disposed of other than by sale are classified as held and used until the asset group is disposed of or use of the asset group has ceased.</t>
  </si>
  <si>
    <t>Goodwill Goodwill is not amortized and is evaluated every year, or more frequently, whenever indicators of potential impairment exist. The impairment test of goodwill is performed at the reporting unit’s level. We have the option to first assess qualitative factors to determine whether it is more likely than not that the fair value of a reporting unit is less than its carrying amount including goodwill. In performing the qualitative assessment, we identify the relevant drivers of fair value of a reporting unit and the relevant events and circumstances that may have an impact on those drivers of fair value. This process involves significant judgment and assumptions including the assessment of the results of the most recent fair value calculations, the identification of macroeconomic conditions, industry and market considerations, cost factors, overall financial performance, specific events affecting us and the business, and making the assessment on whether each relevant factor will impact the impairment test positively or negatively, and the magnitude of any such impact. If, after assessing the totality of events or circumstances, we determine that it is more likely than not that the fair value of a reporting unit is less than its carrying amount, including goodwill, then an impairment test is performed. We can also elect to bypass the qualitative assessment and proceed directly to the impairment test. The first step of an impairment test is to compare the fair value of a reporting unit to its carrying amount, including goodwill. Significant judgment is required to estimate the fair value of a reporting unit. Using the income method to determine the fair value of a reporting unit, we estimate the fair value of a reporting unit based on the present value of estimated future cash flows. The assumptions used in the model requires estimating future sales volumes, selling prices and costs, changes in working capital, investments in fixed assets, and the selection of the appropriate discount rate. The assumptions used are consistent with internal projections and operating plans. Unanticipated market and macroeconomic events and circumstances may occur and could affect the exactitude and validity of management assumptions and estimates. Sensitivities of these fair value estimates to changes in assumptions are also performed. In the event that the net carrying amount of the reporting unit exceeds its fair value, an impairment charge is recognized for the amount by which the reporting unit’s carrying value exceeds its fair value, not to exceed the carrying amount of goodwill in that reporting unit. Goodwill is assigned to the tissue segment for the purposes of impairment testing.</t>
  </si>
  <si>
    <t>Income taxes We use the asset and liability approach in accounting for income taxes. Under this approach, deferred income tax assets and liabilities are recognized for the expected future tax consequences attributable to differences between the carrying amounts in our Consolidated Financial Statements of existing assets and liabilities and their respective tax bases. This approach also requires the recording of deferred income tax assets related to operating loss and tax credit carryforwards. Deferred income tax assets and liabilities are measured using enacted tax rates applicable when temporary differences and carryforwards are expected to be recovered or settled. We have not provided for the additional U.S. and foreign income taxes that could become payable upon remittance of undistributed earnings of our foreign subsidiaries, as we have specific plans for the reinvestment of such earnings. Valuation allowances are recognized to reduce deferred income tax assets to the amount that is more likely than not to be realized. In assessing the likelihood of realization, we consider all available positive and negative evidence, including future reversals of existing taxable temporary differences, estimates of future taxable income, past operating results, and prudent and feasible tax planning strategies. Tax benefits related to uncertain tax positions are recorded when it is more likely than not, based on technical merits, that the position will be sustained upon examination by the relevant taxing authorities. The amount of tax benefit recognized may differ from the amount taken or expected to be taken on a tax return. These differences represent unrecognized tax benefits and are reviewed at each reporting period based on facts, circumstances and available evidence. We recognize accrued interest and penalties related to unrecognized tax benefits as a component of the income tax expense. The Tax Cuts and Jobs Act (or “ TCJA ”) of 2017 introduced the global intangible low-taxed income (or “ GILTI ”) regime, which required accounting policy elections to be made during the 12-month measurement period following the enactment of the TCJA. Accordingly, we have elected to account for GILTI as a period cost, if and when incurred, and to apply the tax law ordering approach to assess the impact of GILTI on the realizability of net operating loss carryforwards. For more information, see Note 13, “Income Taxes .”</t>
  </si>
  <si>
    <t>Environmental costs</t>
  </si>
  <si>
    <t>Environmental costs We expense environmental costs related to existing conditions resulting from past or current operations and from which no current or future benefit is discernible. These costs are included in “Cost of sales, excluding depreciation, amortization and distribution costs” in our Consolidated Statements of Operations. Expenditures that extend the life of the related property are capitalized. We determine our liability on a site-by-site basis and record a liability at the time it is probable and can be reasonably estimated. Such accruals are adjusted as further information develops or circumstances change. Costs of future expenditures for environmental remediation obligations are discounted to their present value when the amount and timing of expected cash payments are reliably determinable.</t>
  </si>
  <si>
    <t>Pension and OPEB plans For each defined benefit pension and OPEB plan, a liability is recognized for a plan’s under-funded status, net of the fair value of plan assets, and an asset is recognized for a plan’s over-funded status, net of the plan’s obligations. Changes in the funding status that have not been recognized in our net periodic benefit cost are reflected as an adjustment to our “ Accumulated other comprehensive loss ” in our Consolidated Balance Sheets. We recognize net periodic benefit cost or credit as employees render the services necessary to earn the pension and OPEB. The service cost component of net periodic pension and OPEB cost or credit is recorded in operating expenses (together with other employee compensation costs arising during the period). The other components of the net periodic pension and OPEB cost or credit (or “ non-operating pension and OPEB costs ”) are reported separately outside any subtotal of operating income (loss) . Amounts we contribute to our defined contribution plans are expensed as incurred.</t>
  </si>
  <si>
    <t>Fair value measurements</t>
  </si>
  <si>
    <t>Fair value measurements Fair value is defined as the price that would be received to sell an asset or paid to transfer a liability (an exit price) in an orderly transaction between market participants at the measurement date, and is based on any principal market for the specific asset or liability. We consider the risk of non-performance of the obligor, which in some cases reflects our own credit risk, in determining fair value. We categorize assets and liabilities measured at fair value (other than those measured at net asset value, or “ NAV ,” per share, or its equivalent) into one of three different levels depending on the observability of the inputs employed in the measurement. This fair value hierarchy is as follows: Level 1 - Valuations based on quoted prices in active markets for identical assets and liabilities. Level 2 - Valuations based on observable inputs, other than Level 1 prices, such as quoted interest or currency exchange rates. Level 3 - Valuations based on significant unobservable inputs that are supported by little or no market activity, such as discounted cash flow methodologies based on internal cash flow forecasts. The asset’s or liability’s fair value measurement level within the fair value hierarchy is based on the lowest level of any input that is significant to the fair value measurement. Valuation techniques used in the determination of fair value of our assets and liabilities, when required, maximize the use of observable inputs and minimize the use of unobservable inputs.</t>
  </si>
  <si>
    <t>Share-based compensation We recognize the cost of our share-based compensation over the requisite service period using the straight-line attribution approach, based on the grant date fair value for equity-based awards, and based on the fair value at the end of each reporting period for liability-based awards. The requisite service period is reduced for those employees who are retirement eligible at the date of the grant or who will become retirement eligible during the vesting period and who will be entitled to continue vesting in their entire award upon retirement. Our stock incentive awards (as defined in Note 16, “Share-Based Compensation ”) may be subject to market, performance and/or service conditions. For equity-based awards, the fair value of stock options is determined using a Black-Scholes option pricing formula, and the fair value of restricted stock units (or “ RSUs ”), deferred stock units (or “ DSUs ”) and performance stock units (or “ PSUs ”) is determined based on the market price of a share of our common stock on the grant date. Liability-based awards, consisting of RSUs, DSUs, and PSUs, are initially measured based on the market price of a share of our common stock on the grant date and remeasured at the end of each reporting period, until settlement. Certain PSUs have a market condition considered in the determination of the fair value of the award, such that the ultimate number of units that vest will be determined in part by total shareholder relative to a group of peer companies. The fair value of those PSUs is determined using a Monte Carlo simulation model. We estimate forfeitures of stock incentive awards and performance adjustments for our PSUs based on historical experience and forecasts, and recognize compensation cost only for those awards expected to vest. Estimated forfeitures and performance adjustments are updated to reflect new information or actual experience, as it becomes available.</t>
  </si>
  <si>
    <t>Revenue recognition</t>
  </si>
  <si>
    <t>Revenue recognition Revenue arises from contracts with customers in which the sale of goods is the main performance obligation. A contract’s transaction price is allocated to each distinct performance obligation and recognized as revenue when or as the performance obligation is satisfied, which is when (point in time) or as (over time) control of the promised good or service is transferred to the customer. Revenue is measured at the amount to which we are expected to be entitled in exchange for transferring goods based on consideration specified in the contract with the customer. Taxes assessed by a governmental authority that are both imposed on and concurrent with a specific revenue-producing transaction, that we collect from the customer, are excluded from revenue. When a contract with a customer includes variable consideration such as special pricing agreements and other volume-based incentives, revenue is recognized at the most likely amount based on sales forecasts, for which it is probable that a revenue reversal will not subsequently occur. Revenue is recorded at a point in time when control over the goods transfers to the customer, which typically occurs upon shipment or delivery depending on the terms of the underlying contracts with customers. Pulp, tissue, paper and wood products are delivered to our customers in the United States and Canada directly from our mills primarily by truck or rail. Pulp and paper products are delivered to our international customers primarily by ship. For sales where control transfers to the customer at the shipping point, revenue is recorded when the product leaves the facility, whereas for sales where control transfers at the destination, revenue is recorded when the product is delivered to the customer’s delivery site. Sales of our other products (green power produced from renewable sources and wood-related products) are recognized when the products are delivered and are included in “Cost of sales, excluding depreciation, amortization and distribution costs” in our Consolidated Statements of Operations.</t>
  </si>
  <si>
    <t>Distribution costs Shipping and handling costs associated with outbound freight after control over a product has transferred to a customer are accounted for as a fulfillment cost and are included in “Distribution costs” in our Consolidated Statements of Operations.</t>
  </si>
  <si>
    <t>Translation</t>
  </si>
  <si>
    <t>Translation The functional currency of the majority of our operations is the U.S. dollar. Non-monetary assets and liabilities denominated in foreign currencies of these operations and the related income and expense items such as depreciation and amortization are remeasured into U.S. dollars using historical exchange rates. Remaining assets and liabilities are remeasured into U.S. dollars using the exchange rate as of the balance sheet date. Remaining income and expense items are remeasured into U.S. dollars using a daily or monthly average exchange rate for the period. Gains and losses from foreign currency transactions and from remeasurement of the balance sheet are reported in “ Other income, net ” in our Consolidated Statements of Operations. The functional currency of our other operations is their local currency. Assets and liabilities of these operations are translated into U.S. dollars at the exchange rate in effect as of the balance sheet date. Income and expense items are translated using a daily or monthly average exchange rate for the period. The resulting translation gains or losses are recognized as a component of equity in “ Accumulated other comprehensive loss .”</t>
  </si>
  <si>
    <t>Net (loss) income per share</t>
  </si>
  <si>
    <t>Net income (loss) per share We calculate basic net income (loss) per share attributable to Resolute Forest Products Inc. common shareholders by dividing our net income (loss) by the basic weighted-average number of outstanding common shares. We calculate diluted net income per share attributable to Resolute Forest Products Inc. common shareholders by dividing our net income by the basic weighted-average number of outstanding common shares, as adjusted for dilutive potential common shares using the treasury-stock method. Potentially dilutive common shares consist of outstanding stock options, RSUs, DSUs and PSUs. To calculate diluted net loss per share attributable to Resolute Forest Products Inc. common shareholders, no adjustments to our basic weighted-average number of outstanding common shares are made, since the impact of potentially dilutive common shares would be antidilutive.</t>
  </si>
  <si>
    <t>New accounting pronouncements</t>
  </si>
  <si>
    <t>New accounting pronouncements adopted in 2018 ASU 2014-09 “Revenue from Contracts from Customers” Effective January 1, 2018, we adopted Accounting Standards Update (or “ ASU ”) 2014-09, “Revenue from Contracts from Customers,” issued by the Financial Accounting Standards Board (or the “ FASB ”), and the series of related accounting standard updates that followed (collectively, “ Topic 606 ”). We utilized the modified retrospective method, which required the application of Topic 606 to: (i) all new revenue contracts entered into after January 1, 2018; and (ii) all existing revenue contracts as of January 1, 2018. The adoption of Topic 606 had no impact on our revenues, results of operations, or financial position. ASU 2016-01 “Recognition and Measurement of Financial Assets and Financial Liabilities” In January 2016, the FASB issued ASU 2016-01, “Recognition and Measurement of Financial Assets and Financial Liabilities,” which amends certain aspects of the recognition, measurement, presentation and disclosure of financial instruments. This update is effective for fiscal years beginning after December 15, 2017, including interim periods within those fiscal years. We adopted this ASU on January 1, 2018. The adoption of this accounting guidance did not impact our results of operations, financial position or cash flows. ASU 2016-15 “Classification of Certain Cash Receipts and Cash Payments” In August 2016, the FASB issued ASU 2016-15, “Classification of Certain Cash Receipts and Cash Payments,” which is intended to reduce diversity in practice in how certain transactions are classified in the statement of cash flows. This update is effective retrospectively for fiscal years beginning after December 15, 2017, and interim periods within those fiscal years. We adopted this ASU and all amendments to the guidance on January 1, 2018. The adoption of this accounting guidance did not impact the presentation of our cash flows. ASU 2016-18 “Restricted Cash” In November 2016, the FASB issued ASU 2016-18, “Restricted Cash,” which requires companies to include amounts generally described as restricted cash and restricted cash equivalents in cash and cash equivalents when reconciling beginning-of-period and end-of-period total amounts shown on the statement of cash flows. This update is effective for fiscal years beginning after December 15, 2017, and interim periods within those fiscal years. We adopted this ASU on January 1, 2018. Prior period amounts have been reclassified to conform to the 2018 presentation. ASU 2017-05 “Clarifying the Scope of Asset Derecognition Guidance and Accounting for Partial Sales of Nonfinancial Assets” In February 2017, the FASB issued ASU 2017-05, “Clarifying the Scope of Asset Derecognition Guidance and Accounting for Partial Sales of Nonfinancial Assets,” which clarifies the scope of Subtopic 610-20, “Other Income – Gains and Losses from the Derecognition of Nonfinancial Assets” and adds guidance for partial sales of nonfinancial assets. This update is effective for fiscal years beginning after December 15, 2017, and interim periods within those fiscal years. We adopted this ASU on January 1, 2018. The adoption of this accounting guidance did not impact our results of operations, financial position or cash flows. ASU 2017-07 “Improving the Presentation of Net Periodic Pension Cost and Net Periodic Postretirement Benefit Cost” In March 2017, the FASB issued ASU 2017-07, “Improving the Presentation of Net Periodic Pension Cost and Net Periodic Postretirement Benefit Cost,” which requires employers that present a measure of operating income in their statements of earnings to disaggregate and present only the service cost component of net periodic pension and OPEB cost in operating expenses (together with other employee compensation costs arising during the period). Non-operating pension and OPEB costs are reported separately outside any subtotal of operating income. This update is effective retrospectively for fiscal years beginning after December 15, 2017, including interim periods within those fiscal years. We adopted this ASU on January 1, 2018. The effect of this ASU on our Consolidated Statements of Operations for the year ended December 31, 2018 , was as follows: (In millions ) Before Accounting Standards Update Effect of Change As Reported Cost of sales, excluding depreciation, amortization and distribution costs $ 2,497 $ 52 $ 2,549 Selling, general and administrative expenses 167 (2 ) 165 Operating income 429 (50 ) 379 Non-operating pension and other postretirement benefit credits — 50 50 The effect of this ASU on our Consolidated Statements of Operations for the year ended December 31, 2017 , was as follows: (In millions ) As Previously Reported Effect of change As Adjusted Cost of sales, excluding depreciation, amortization and distribution costs $ 2,574 $ 14 $ 2,588 Selling, general and administrative expenses 172 (2 ) 170 Closure costs, impairment and other related charges 87 (5 ) 82 Operating income 49 (7 ) 42 Non-operating pension and other postretirement benefit credits — 7 7 The effect of this ASU on our Consolidated Statements of Operations for the year ended December 31, 2016 , was as follows: (In millions ) As Previously Reported Effect of change As Adjusted Cost of sales, excluding depreciation, amortization and distribution costs $ 2,716 $ (6 ) $ 2,710 Selling, general and administrative expenses 149 (2 ) 147 Operating loss (26 ) 8 (18 ) Non-operating pension and other postretirement benefit costs — (8 ) (8 ) ASU 2018-02 “Reclassification of Certain Tax Effects from Accumulated Other Comprehensive Income” In February 2018, the FASB issued ASU 2018-02, “Reclassification of Certain Tax Effects from Accumulated Other Comprehensive Income”, allowing an election to reclassify from accumulated other comprehensive income to retained earnings stranded income tax effects resulting from the TCJA. This update is effective for fiscal years beginning after December 15, 2018, and interim periods within those fiscal years and should be applied either in the period of adoption or retrospectively to each period in which the effect of the TCJA is recognized. As early adoption is permitted in a period for which financial statements have not yet been issued, we adopted this ASU in 2018, and elected to reclassify the income tax effects, resulting in a $2 million decrease to “Deficit” and a corresponding increase to “Accumulated other comprehensive loss” in our Consolidated Balance Sheet as of December 31, 2018. Accounting pronouncements not yet adopted as of December 31, 2018 ASU 2016-02 “Leases” In February 2016, the FASB issued ASU 2016-02, “Leases,” amended in July by ASU 2018-10, “Codification Improvements to Topic 842, Leases,” ASU 2018-11, “Targeted Improvements,” and ASU 2018-20, “Narrow-Scope Improvements for Lessors,” which requires lessees to recognize leases on the balance sheet while continuing to recognize expenses in the income statement in a manner similar to current accounting standards. For lessors, the new standard modifies the classification criteria and the accounting for sales-type and direct financing leases. Enhanced disclosures will also be required to give financial statement users the ability to assess the amount, timing, and uncertainty of cash flows arising from leases. This ASU may either be adopted on a modified retrospective approach at the beginning of the earliest comparative period, or through a cumulative-effect adjustment at the adoption date. This update is effective for fiscal years beginning after December 15, 2018, including interim periods within those fiscal years. We adopted these standards on January 1, 2019, through a cumulative-effect adjustment, resulting in an increase in total assets and total liabilities of approximately $65 million and no cumulative-effect adjustment to “Deficit” in our Consolidated Balance Sheet as of that date. On adoption, we elected to apply the package of practical expedients that allows us not to reassess whether expired or existing contracts contain leases, the classification of these leases and whether previously capitalized initial direct costs would qualify for capitalization under Accounting Standards Codification (or “ ASC ”) 842. Furthermore, we elected to use hindsight in determining the lease term and assessing impairment of the right-of-use assets. We are in the process of identifying and implementing appropriate changes in processes and internal controls to support the recognition of leases and disclosure under the new standard. ASU 2016-13 “Measurement of Credit Losses on Financial Instruments” In June 2016, the FASB issued ASU 2016-13, “Measurement of Credit Losses on Financial Instruments,” amended in November by ASU 2018-19, “Codification Improvements to Topic 326, Financial Instruments – Credit Losses,” which introduces the current expected credit losses model in the estimation of credit losses on financial instruments. This update is effective retrospectively for fiscal years beginning after December 15, 2019, and interim periods within those fiscal years, with early adoption being permitted for fiscal years beginning after December 15, 2018. We plan to adopt this ASU on January 1, 2020. We are still evaluating the impact of this accounting guidance on our results of operations and financial position as implementation of this project is at the assessment stage. ASU 2018-14 “Changes to the Disclosure Requirements for Defined Benefit Plans” In August 2018, the FASB issued ASU 2018-14, “Changes to the Disclosure Requirements for Defined Benefit Plans,” which intends to add, remove, and clarify disclosure requirements related to defined benefit pension and OPEB plans. This update is effective for fiscal years ending after December 15, 2020, with early adoption being permitted. We are still evaluating the impact of this standard on our consolidated financial statements. ASU 2018-15 “Customer’s Accounting for Implementation Costs Incurred in a Cloud Computing Arrangement That Is a Service Contract”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fiscal years beginning after December 15, 2019, including interim periods within those fiscal years, with early adoption being permitted as of the beginning of an interim or annual reporting period. We are still evaluating the impact of this standard on our consolidated financial statements.</t>
  </si>
  <si>
    <t>Organization and Basis of Presentation (Tables)</t>
  </si>
  <si>
    <t>Summary of less than wholly-owned consolidated subsidiaries</t>
  </si>
  <si>
    <t>All consolidated subsidiaries are wholly-owned as of December 31, 2018 , with the exception of the following: Consolidated Subsidiary Resolute Forest Products Ownership Partner Partner Ownership Forest Products Mauricie L.P. 93.2% Coopérative Forestière du Haut Saint-Maurice 6.8%</t>
  </si>
  <si>
    <t>Summary of Significant Accounting Policies (Tables)</t>
  </si>
  <si>
    <t>Schedule of New Accounting Pronouncements [Table Text Block]</t>
  </si>
  <si>
    <t xml:space="preserve">The effect of this ASU on our Consolidated Statements of Operations for the year ended December 31, 2018 , was as follows: (In millions ) Before Accounting Standards Update Effect of Change As Reported Cost of sales, excluding depreciation, amortization and distribution costs $ 2,497 $ 52 $ 2,549 Selling, general and administrative expenses 167 (2 ) 165 Operating income 429 (50 ) 379 Non-operating pension and other postretirement benefit credits — 50 50 The effect of this ASU on our Consolidated Statements of Operations for the year ended December 31, 2017 , was as follows: (In millions ) As Previously Reported Effect of change As Adjusted Cost of sales, excluding depreciation, amortization and distribution costs $ 2,574 $ 14 $ 2,588 Selling, general and administrative expenses 172 (2 ) 170 Closure costs, impairment and other related charges 87 (5 ) 82 Operating income 49 (7 ) 42 Non-operating pension and other postretirement benefit credits — 7 7 The effect of this ASU on our Consolidated Statements of Operations for the year ended December 31, 2016 , was as follows: (In millions ) As Previously Reported Effect of change As Adjusted Cost of sales, excluding depreciation, amortization and distribution costs $ 2,716 $ (6 ) $ 2,710 Selling, general and administrative expenses 149 (2 ) 147 Operating loss (26 ) 8 (18 ) Non-operating pension and other postretirement benefit costs — (8 ) (8 ) </t>
  </si>
  <si>
    <t>Closure Costs, Impairment and Other Related Charges (Tables)</t>
  </si>
  <si>
    <t>Accumulated Other Comprehensive Income (Loss) (Tables)</t>
  </si>
  <si>
    <t>Accumulated Other Comprehensive Income (Loss) by Component (Net of Tax)</t>
  </si>
  <si>
    <t>The change in our accumulated other comprehensive loss by component (net of tax) for the year ended December 31, 2018 , was as follows: (In millions) Unamortized Prior Service Credits Unamortized Actuarial Losses Foreign Currency Translation Total Balance as of December 31, 2017 $ 52 $ (826 ) $ (6 ) $ (780 ) Other comprehensive loss before reclassifications (5 ) (162 ) (1 ) (168 ) Amounts reclassified from accumulated other comprehensive loss (1) (19 ) 19 — — Net current period other comprehensive loss (24 ) (143 ) (1 ) (168 ) Reclassification of stranded income tax (Note 2) — (2 ) — (2 ) Balance as of December 31, 2018 $ 28 $ (971 ) $ (7 ) $ (950 ) (1) See the table below for details about these reclassifications.</t>
  </si>
  <si>
    <t>Reclassifications Out of Accumulated Other Comprehensive Income (Loss)</t>
  </si>
  <si>
    <t>The reclassifications out of accumulated other comprehensive loss for the year ended December 31, 2018 , were comprised of the following: (In millions) Amounts Reclassified From Accumulated Other Comprehensive Loss Affected Line in the Consolidated Statements of Operations Unamortized Prior Service Credits Amortization of prior service credits $ (15 ) Non-operating pension and other postretirement benefit credits (costs) (1) Curtailment gain (5 ) Net gain on disposition of assets (1) 1 Income tax provision $ (19 ) Net of tax Unamortized Actuarial Losses Amortization of actuarial losses $ 33 Non-operating pension and other postretirement benefit credits (costs) (1) Curtailment gain (8 ) Net gain on disposition of assets (1) Settlement loss 2 Net gain on disposition of assets (1) Settlement loss 1 Non-operating pension and other postretirement benefit credits (costs) (1) (9 ) Income tax provision $ 19 Net of tax Total Reclassifications $ — Net of tax (1) These items are included in the computation of net periodic benefit cost related to our pension and OPEB plans summarized in Note 12, “Pension and Other Postretirement Benefit Plans .”</t>
  </si>
  <si>
    <t>Net Income (Loss) Per Share (Tables)</t>
  </si>
  <si>
    <t>Schedule of earnings per share, basic and diluted</t>
  </si>
  <si>
    <t xml:space="preserve">The reconciliation of the basic and diluted net income (loss) per share for the years ended December 31, 2018 , 2017 and 2016 , was as follows: (In millions) 2018 2017 2016 Numerator: Net income (loss) attributable to Resolute Forest Products Inc. $ 235 $ (84 ) $ (81 ) Denominator: Basic weighted-average number of Resolute Forest Products Inc. common shares outstanding 91.3 90.5 89.9 Dilutive impact of nonvested stock incentive awards 2.0 — — Diluted weighted-average number of Resolute Forest Products Inc. common shares outstanding 93.3 90.5 89.9 Net income (loss) per share attributable to Resolute Forest Products Inc. common shareholders: Basic $ 2.57 $ (0.93 ) $ (0.90 ) Diluted 2.52 (0.93 ) (0.90 ) </t>
  </si>
  <si>
    <t>Schedule of outstanding weighted-average stock options and nonvested equity-classified RSUs, DSUs and PSUs</t>
  </si>
  <si>
    <t>The weighted-average number of outstanding stock options and nonvested equity-classified RSUs, DSUs and PSUs (collectively, “ stock unit awards ”) that were excluded from the calculation of diluted net income (loss) per share, as their impact would have been antidilutive, for the years ended December 31, 2018 , 2017 and 2016 , was as follows: (In millions) 2018 2017 2016 Stock options 1.2 1.4 1.4 Stock unit awards — 4.1 2.6</t>
  </si>
  <si>
    <t>Inventories, Net (Tables)</t>
  </si>
  <si>
    <t xml:space="preserve">Inventories, net as of December 31, 2018 and 2017 , were comprised of the following: (In millions) 2018 2017 Raw materials $ 106 $ 108 Work in process 39 38 Finished goods 180 175 Mill stores and other supplies 183 205 $ 508 $ 526 </t>
  </si>
  <si>
    <t>Fixed Assets, Net (Tables)</t>
  </si>
  <si>
    <t>Fixed assets, net as of December 31, 2018 and 2017 , were comprised of the following: (Dollars in millions) Estimated Useful Lives (Years) 2018 2017 Land and land improvements 5 – 20 $ 51 $ 56 Buildings 10 – 40 305 298 Machinery and equipment (1) 2 – 25 2,185 2,544 Hydroelectric power plants 10 – 40 297 292 Timberlands and timberlands improvements 10 – 20 113 110 Construction in progress 62 30 3,013 3,330 Less: Accumulated depreciation (1,498 ) (1,614 ) $ 1,515 $ 1,716 (1) Internal-use software included in fixed assets, net as of December 31, 2018 and 2017 , was as follows: (In millions) 2018 2017 Machinery and equipment $ 114 $ 111 Less: Accumulated depreciation (59 ) (42 ) $ 55 $ 69 Depreciation expense related to internal-use software is estimated to be $17 million in 2019, $13 million from 2020 to 2021, $8 million in 2022, and $3 million in 2023.</t>
  </si>
  <si>
    <t>Amortizable Intangible Assets, Net (Tables)</t>
  </si>
  <si>
    <t>Summary of Amortizable Intangible Assets, Net</t>
  </si>
  <si>
    <t>Amortizable intangible assets, net as of December 31, 2018 and 2017 , were comprised of the following: 2018 2017 (Dollars in millions) Estimated Useful Lives (Years) Gross Accumulated Net Gross Accumulated Net Water rights (1) 10 – 40 $ 19 $ 7 $ 12 $ 19 $ 5 $ 14 Energy contracts 15 – 25 52 16 36 52 14 38 Customer relationships (2) 10 2 1 1 14 2 12 Other 1 — 1 1 — 1 $ 74 $ 24 $ 50 $ 86 $ 21 $ 65 (1) In order to operate our hydroelectric generation and transmission network, we draw water from various rivers in Quebec. For some of our facilities, the use of such government-owned waters is governed by water power agreements with the province of Quebec, which set out the terms, conditions, and fees (as applicable). Terms of these agreements typically range from 10 to 25 years and are generally renewable, under certain conditions. In some cases, the agreements are contingent on the continued operation of the related paper mills and a minimum level of capital spending in the region. For our other facilities, the right to generate hydroelectricity stems from our ownership of the riverbed on which these facilities are located. (2) As a result of the deterioration of estimated future cash flows of Atlas, we recorded intangible assets impairment charges of $10 million for the year ended December 31, 2018. See Note 3, “Closure Costs, Impairment and Other Related Charges ” for more information.</t>
  </si>
  <si>
    <t>Accounts Payable and Accrued Liabilities (Tables)</t>
  </si>
  <si>
    <t xml:space="preserve">Accounts payable and accrued liabilities as of December 31, 2018 and 2017 , were comprised of the following: (In millions) 2018 2017 Trade accounts payable $ 299 $ 306 Payroll, bonuses and severance payable 63 55 Accrued interest 5 5 Pension and other postretirement benefit obligations 17 18 Income and other taxes payable 4 10 Deposits 20 3 Environmental liabilities 2 2 Other 17 21 $ 427 $ 420 </t>
  </si>
  <si>
    <t>Long-Term Debt (Tables)</t>
  </si>
  <si>
    <t>Long-Term Debt, Including Current Portion</t>
  </si>
  <si>
    <t xml:space="preserve">Long-term debt, including current portion, as of December 31, 2018 and 2017 , was comprised of the following: (In millions) 2018 2017 5.875% senior unsecured notes due 2023: Principal amount $ 600 $ 600 Deferred financing costs (5 ) (5 ) Unamortized discount (3 ) (3 ) Total senior unsecured notes due 2023 592 592 Term loan due 2025 46 46 Borrowings under revolving credit facilities — 144 Capital lease obligation 7 7 Total debt 645 789 Less: Current portion of 5.875% senior unsecured notes due 2023 (222 ) — Less: Current portion of capital lease obligation (1 ) (1 ) Long-term debt, net of current portion $ 422 $ 788 </t>
  </si>
  <si>
    <t>Debt Redemption Schedule</t>
  </si>
  <si>
    <t>The 2023 Notes are redeemable, in whole or in part, since May 15, 2017, at redemption prices equal to a percentage of the principal amount plus accrued and unpaid interest, as follows: Year (beginning May 15) Redemption Price 2018 102.938% 2019 101.469% 2020 and thereafter 100.000%</t>
  </si>
  <si>
    <t>Pension and Other Postretirement Benefit Plans (Tables)</t>
  </si>
  <si>
    <t>Summary of Changes in Benefit Obligations</t>
  </si>
  <si>
    <t xml:space="preserve"> Pension Plans OPEB Plans (In millions) 2018 2017 2018 2017 Change in benefit obligations: Benefit obligations as of beginning of year $ 5,474 $ 5,196 $ 172 $ 172 Service cost 19 19 1 1 Interest cost 189 199 6 7 Actuarial (gain) loss (102 ) 156 (7 ) (7 ) Participant contributions 7 7 2 2 Plan amendment — — 5 (1 ) Special termination benefits — 5 — — Curtailments — 1 — 4 Settlements (25 ) (29 ) — — Divestiture (84 ) — (8 ) — Benefits paid (367 ) (365 ) (15 ) (13 ) Effect of foreign currency exchange rate changes (337 ) 285 (8 ) 7 Benefit obligations as of end of year 4,774 5,474 148 172 </t>
  </si>
  <si>
    <t>Summary of Change in Plan Assets</t>
  </si>
  <si>
    <t xml:space="preserve">Change in plan assets: Fair value of plan assets as of beginning of year 4,377 4,073 — — Actual return on plan assets (101 ) 346 — — Employer contributions 101 111 13 11 Participant contributions 7 7 2 2 Settlements (25 ) (29 ) — — Divestiture (58 ) — — — Benefits paid (367 ) (365 ) (15 ) (13 ) Effect of foreign currency exchange rate changes (282 ) 234 — — Fair value of plan assets as of end of year 3,652 4,377 — — Funded status as of end of year $ (1,122 ) $ (1,097 ) $ (148 ) $ (172 ) </t>
  </si>
  <si>
    <t>Summary of Amounts Recognized in Consolidated Balance Sheets</t>
  </si>
  <si>
    <t xml:space="preserve">Amounts recognized in our Consolidated Balance Sheets consisted of: Other assets $ 4 $ 6 $ — $ — Accounts payable and accrued liabilities (3 ) (3 ) (14 ) (15 ) Pension and OPEB obligations (1,123 ) (1,100 ) (134 ) (157 ) Net obligations recognized $ (1,122 ) $ (1,097 ) $ (148 ) $ (172 ) </t>
  </si>
  <si>
    <t>Components of Net Periodic Benefit Cost Relating to Pension and OPEB Plans</t>
  </si>
  <si>
    <t xml:space="preserve">The components of net periodic benefit cost relating to our pension and OPEB plans for the years ended December 31, 2018 , 2017 and 2016 , were as follows: Pension Plans OPEB Plans (In millions) 2018 2017 2016 2018 2017 2016 Interest cost $ 189 $ 199 $ 215 $ 6 $ 7 $ 7 Expected return on plan assets (264 ) (254 ) (247 ) — — — Amortization of prior service credits (1 ) (1 ) (1 ) (14 ) (14 ) (15 ) Amortization of actuarial losses (gains) 38 55 54 (5 ) (5 ) (5 ) Non-operating (credits) costs (38 ) (1 ) 21 (13 ) (12 ) (13 ) Service cost 19 19 20 1 1 1 Net periodic benefit (credits) costs before special events (19 ) 18 41 (12 ) (11 ) (12 ) Curtailments, settlements and other losses (gains) 3 7 — (13 ) (1 ) — $ (16 ) $ 25 $ 41 $ (25 ) $ (12 ) $ (12 ) </t>
  </si>
  <si>
    <t>Weighted-Average Assumptions Used to Determine Projected Benefit Obligations and Net Periodic Benefit Cost</t>
  </si>
  <si>
    <t xml:space="preserve">The weighted-average assumptions used to determine the benefit obligations at the measurement dates and the net periodic benefit cost for the years ended December 31, 2018 , 2017 and 2016 , were as follows: Pension Plans OPEB Plans 2018 2017 2016 2018 2017 2016 Benefit obligations: Discount rate 3.8 % 3.6 % 3.8 % 3.9 % 3.6 % 3.9 % Rate of compensation increase 2.1 % 2.1 % 2.5 % Net periodic benefit cost: Discount rate 3.6 % 3.8 % 4.2 % 3.6 % 3.9 % 4.4 % Expected return on assets 6.5 % 6.3 % 6.2 % Rate of compensation increase 2.1 % 2.5 % 2.5 % </t>
  </si>
  <si>
    <t>Assumed Health Care Cost Trend Rates Used to Determine Benefit Obligations</t>
  </si>
  <si>
    <t xml:space="preserve">The assumed health care cost trend rates used to determine the benefit obligations for our domestic and foreign OPEB plans as of December 31, 2018 and 2017 , were as follows: 2018 2017 Domestic Plan Foreign Plans Domestic Plan Foreign Plans Health care cost trend rate assumed for next year 7.2 % 4.8 % 7.2 % 4.8 % Rate to which the cost trend rate is assumed to decline (ultimate trend rate) 4.5 % 4.5 % 4.5 % 4.5 % Year that the rate reaches the ultimate trend rate 2031 2031 2030 2028 </t>
  </si>
  <si>
    <t>Effect of One-Percentage Point Change in Assumed Health Care Cost Trend Rate</t>
  </si>
  <si>
    <t xml:space="preserve">Variations of the health care cost trend rate can have a significant effect on the amounts reported. A 1% change in this assumption would have had the following impact on our 2018 OPEB obligation and costs for our domestic and foreign plans: 1% Increase 1% Decrease (In millions, except percentages) Domestic Plan Foreign Plans Domestic Plan Foreign Plans OPEB obligation $ 2 4 % $ 5 5 % $ (2 ) (3 )% $ (4 ) (4 )% Service and interest costs $ — 6 % $ — 6 % $ — (5 )% $ — (5 )% </t>
  </si>
  <si>
    <t>Fair Value of Plan Assets Held by Pension Plans</t>
  </si>
  <si>
    <t xml:space="preserve">The fair value of plan assets held by our pension plans as of December 31, 2018 , was as follows: (In millions) Total Level 1 Level 2 Equity securities: U.S. companies $ 725 $ 725 $ — Non-U.S. companies 946 946 — Debt securities: Corporate and government securities 1,021 71 950 Asset-backed securities 309 — 309 Cash and cash equivalents 216 216 — Other plan assets, net 11 — 11 Total before investments measured at NAV $ 3,228 $ 1,958 $ 1,270 Investments measured at NAV 424 $ 3,652 The fair value of plan assets held by our pension plans as of December 31, 2017 , was as follows: (In millions) Total Level 1 Level 2 Equity securities: U.S. companies $ 882 $ 882 $ — Non-U.S. companies 1,132 1,132 — Debt securities: Corporate and government securities 1,244 126 1,118 Asset-backed securities 275 — 275 Cash and cash equivalents 169 166 3 Other plan liabilities, net (2 ) — (2 ) Total before investments measured at NAV $ 3,700 $ 2,306 $ 1,394 Investments measured at NAV 677 $ 4,377 </t>
  </si>
  <si>
    <t>Expected Benefit Payments and Future Contributions</t>
  </si>
  <si>
    <t>As of December 31, 2018 , benefit payments expected to be paid over the next 10 years are as follows: (In millions) Pension Plans (1) OPEB Plans 2019 $ 351 $ 14 2020 344 13 2021 338 13 2022 333 12 2023 326 12 2024 - 2028 1,529 51 (1) Benefit payments are expected to be paid from the plans’ net assets.</t>
  </si>
  <si>
    <t>Income Taxes (Tables)</t>
  </si>
  <si>
    <t>Income (Loss) Before Income Taxes by Taxing Jurisdiction</t>
  </si>
  <si>
    <t xml:space="preserve">(Loss) income before income taxes by taxing jurisdiction for the years ended December 31, 2018 , 2017 and 2016 , was as follows: (In millions) 2018 2017 2016 United States $ (90 ) $ (289 ) $ (227 ) Foreign 477 295 170 $ 387 $ 6 $ (57 ) </t>
  </si>
  <si>
    <t>Income Tax (Provision) Benefit</t>
  </si>
  <si>
    <t xml:space="preserve">The income tax benefit (provision) for the years ended December 31, 2018 , 2017 and 2016 , was comprised of the following: (In millions) 2018 2017 2016 U.S. Federal and State: Current $ — $ — $ — Deferred — 2 (11 ) — 2 (11 ) Foreign: Current 12 (4 ) (5 ) Deferred (164 ) (82 ) (3 ) (152 ) (86 ) (8 ) Total: Current 12 (4 ) (5 ) Deferred (164 ) (80 ) (14 ) $ (152 ) $ (84 ) $ (19 ) </t>
  </si>
  <si>
    <t>Reconciliation of Statutory Tax Benefit (Provision) to Income Tax Benefit (Provision)</t>
  </si>
  <si>
    <t>The income tax provision attributable to income (loss) before income taxes differs from the amounts computed by applying the U.S. federal statutory income tax rate of 21% for the years ended December 31, 2018 , 2017 and 2016 , as a result of the following: (In millions) 2018 2017 2016 Income (loss) before income taxes $ 387 $ 6 $ (57 ) Income tax provision: Expected income tax (provision) benefit (81 ) (1 ) 12 Changes resulting from: U.S. federal tax rate change reconciliation — (1 ) 8 Valuation allowance (1) 59 247 (99 ) Enactment of change in tax rate (2) — (368 ) — Adjustments for unrecognized tax benefits (3) — 1 55 Foreign exchange (29 ) 6 (9 ) State income taxes, net of federal income tax benefit 4 10 6 Foreign tax rate differences (4) (89 ) 23 11 Nondeductible expenses (5) (15 ) (2 ) 1 Other, net (1 ) 1 (4 ) $ (152 ) $ (84 ) $ (19 ) (1) During 2018, we recorded a decrease in our valuation allowance of $59 million , primarily related to our U.S. operations. During 2017, we recorded a decrease in our valuation allowance of $359 million , due to the enactment of the TCJA, offset by an increase of $112 million , primarily related to our U.S. operations. During 2016, we recorded an increase to our valuation allowance of $99 million , primarily related to our U.S. operations. (2) During 2017, we recorded decreases to our net deferred income tax assets of $356 million due to the enactment of the TCJA, and $12 million due to a lower foreign income tax rate. (3) During 2016, we recorded an income tax benefit of $55 million , almost all of which related to the release of previously unrecognized tax benefits due to the lapse of the statute of limitations of the applicable jurisdictions. (4) During 2018, we recorded an income tax provision of $65 million , before an adjustment to valuation allowance, attributable to the GILTI inclusion. (5) Includes a $13 million increase to our income tax provision, before an adjustment to valuation allowance, for a nondeductible goodwill impairment charge in 2018.</t>
  </si>
  <si>
    <t>Deferred Income Taxes</t>
  </si>
  <si>
    <t xml:space="preserve">Net deferred income tax assets as of December 31, 2018 and 2017 , were comprised of the following: (In millions) 2018 2017 Fixed assets $ (32 ) $ (4 ) Other (29 ) (23 ) Deferred income tax liabilities (61 ) (27 ) Fixed assets 362 506 Pension and OPEB plans 328 330 Net operating loss carryforwards 586 619 Net capital loss carryforwards 13 12 Undeducted research and development expenditures 176 196 Tax credit carryforwards 93 119 Other 80 72 Deferred income tax assets 1,638 1,854 Valuation allowance (701 ) (764 ) Net deferred income tax assets $ 876 $ 1,063 Amounts recognized in our Consolidated Balance Sheets consisted of: Deferred income tax assets $ 876 $ 1,076 Deferred income tax liabilities — (13 ) Net deferred income tax assets $ 876 $ 1,063 </t>
  </si>
  <si>
    <t>Balance of Tax Attributes and Their Dates of Expiration</t>
  </si>
  <si>
    <t>The balance of tax attributes and their dates of expiration as of December 31, 2018 , were as follows: (In millions) Related Year of Expiration Net operating loss carryforwards: U.S. federal: $2,109 $ 443 (1 ) 2022 – 2037 U.S. state: $1,771 89 (1 ) 2021 – 2038 Canadian federal and provincial (excluding Quebec): $86 16 2026 – 2038 Quebec: $48 3 2026 – 2038 Other 35 2020 – 2027 $ 586 Net capital loss carryforwards: Canadian federal and provincial (excluding Quebec): $42 $ 9 Indefinite Quebec: $46 4 Indefinite $ 13 Undeducted research and development expenditures: Canadian federal and provincial (excluding Quebec): $626 $ 106 Indefinite Quebec: $757 70 Indefinite $ 176 Tax credit carryforwards: Canadian research and development, and other $ 72 2021 – 2038 U.S. state and other 21 (1 ) 2019 – 2033 $ 93 (1) As of December 31, 2018 , we had a valuation allowance against virtually all of our U.S. operations net deferred income tax assets.</t>
  </si>
  <si>
    <t>Reconciliation of Beginning and Ending Amounts of Unrecognized Tax Benefits</t>
  </si>
  <si>
    <t>The following table summarizes the activity related to our gross unrecognized tax benefits for the years ended December 31, 2018 and 2017 : (In millions) 2018 2017 Beginning of year $ 28 $ 44 Decrease resulting from: Enactment of change in tax rate (1) — (15 ) Settlements with taxing authorities — (1 ) End of year $ 28 $ 28 (1) During 2017, previously unrecognized tax benefits decreased by $15 million due to the enactment of the TCJA.</t>
  </si>
  <si>
    <t>Share-Based Compensation (Tables)</t>
  </si>
  <si>
    <t>Stock Options Activity</t>
  </si>
  <si>
    <t xml:space="preserve">The activity of outstanding stock options for the year ended December 31, 2018 , was as follows: Number of Shares Weighted- Average Exercise Price Weighted- Average Contractual Life (years) Balance as of December 31, 2017 1,304,541 $ 15.90 4.8 Exercised (67,003 ) 11.41 Expired (172,517 ) 15.24 Balance as of December 31, 2018 1,065,021 $ 16.30 3.8 Exercisable as of December 31, 2018 1,065,021 $ 16.30 3.8 </t>
  </si>
  <si>
    <t>RSU and DSU Activity</t>
  </si>
  <si>
    <t xml:space="preserve">The activity of nonvested RSUs and DSUs for the year ended December 31, 2018 , was as follows: Number of Units Equity-Based Awards Liability-Based Awards Total Weighted- Average Fair Value at Grant Date Balance as of December 31, 2017 1,964,261 17,161 1,981,422 $ 5.96 Granted 346,757 784,169 1,130,926 8.93 Vested (724,856 ) (265,540 ) (990,396 ) 7.20 Forfeited (40,983 ) (16,828 ) (57,811 ) 5.80 Balance as of December 31, 2018 1,545,179 518,962 2,064,141 $ 7.00 </t>
  </si>
  <si>
    <t>Fair value assumptions of PSUs</t>
  </si>
  <si>
    <t xml:space="preserve">The fair value of certain PSUs granted in 2018 was initially estimated using a Monte Carlo simulation model, using the following assumptions: 2018 Expected volatility two year 57 % Risk-free interest rate 2019 2.73 % Risk-free interest rate 2020 2.92 % Risk-free interest rate 2021 2.99 % </t>
  </si>
  <si>
    <t>PSU Activity</t>
  </si>
  <si>
    <t xml:space="preserve">The activity of nonvested PSUs for the year ended December 31, 2018 , was as follows: Number of Units Equity-Based Awards Liability-Based Awards Total Weighted- Average Fair Value at Grant Date Balance as of December 31, 2017 2,204,102 387,294 2,591,396 $ 6.94 Granted 468,954 598,351 1,067,305 9.01 Vested (233,300 ) — (233,300 ) 18.61 Forfeited (57,582 ) (9,713 ) (67,295 ) 13.48 Balance as of December 31, 2018 2,382,174 975,932 3,358,106 $ 6.66 </t>
  </si>
  <si>
    <t>Operating Leases and Purchase Obligations (Tables)</t>
  </si>
  <si>
    <t>Schedule of Future Minimum Rental Payments for Operating Leases and Commitments for Purchase Obligations</t>
  </si>
  <si>
    <t>As of December 31, 2018 , the commitments for purchase obligations and future minimum rental payments under operating leases were as follows: (In millions) Purchase Obligations (1) Operating Leases 2019 $ 78 $ 9 2020 64 7 2021 63 6 2022 63 3 2023 42 2 Thereafter 30 7 $ 340 $ 34 (1) Includes energy purchase obligations of $256 million through 2023 for certain of our pulp and paper mills.</t>
  </si>
  <si>
    <t>Segment Information (Tables)</t>
  </si>
  <si>
    <t>Schedule of Segment Reporting Information</t>
  </si>
  <si>
    <t>Information about certain segment data for the years ended December 31, 2018 , 2017 and 2016 , was as follows: (In millions) Market Pulp (1) Tissue (2)(3) Wood Products (4) Newsprint Specialty Papers Segment Total Corporate and Other Total Sales 2018 $ 1,085 $ 130 $ 823 $ 907 $ 811 $ 3,756 $ — $ 3,756 2017 911 81 797 842 882 3,513 — 3,513 2016 836 89 596 1,009 1,015 3,545 — 3,545 Depreciation and amortization 2018 $ 27 $ 15 $ 32 $ 66 $ 47 $ 187 $ 25 $ 212 2017 31 5 33 66 45 180 24 204 2016 37 5 31 74 45 192 14 206 Operating income (loss) (5) 2018 $ 172 $ (30 ) $ 169 $ 74 $ 40 $ 425 $ (46 ) $ 379 2017 79 (6 ) 186 (23 ) (9 ) 227 (185 ) 42 2016 37 (10 ) 69 (16 ) 19 99 (117 ) (18 ) Capital expenditures 2018 $ 53 $ 27 $ 37 $ 18 $ 16 $ 151 $ 4 $ 155 2017 12 101 9 6 20 148 16 164 2016 20 156 23 2 23 224 25 249 (1) Inter-segment sales of $39 million , $36 million and $33 million , which are transacted at cost, were excluded from market pulp sales for the years ended December 31, 2018 , 2017 and 2016 , respectively. (2) The operating results of our Calhoun tissue operations, previously recorded under “corporate and other,” have been recorded in our tissue segment since April 1, 2018. (3) Tissue capital expenditures in 2017 and 2016 consisted almost entirely of expenditures for the tissue manufacturing and converting facility in Calhoun. (4) Wood products sales to our joint ventures, which are transacted at arm’s length negotiated prices, were $26 million , $20 million and $17 million for the years ended December 31, 2018 , 2017 and 2016 , respectively. (5) In the first quarter of 2018, we changed our presentation of operating income in accordance with FASB ASU 2017-07, to present only the service cost component of net periodic pension cost and OPEB cost in operating expenses (together with other employee compensation costs arising during the period). The non-operating pension and OPEB costs, presented under “corporate and other,” are reported separately outside any subtotal of operating income. Prior period amounts have been reclassified to conform to the 2018 presentation. See Note 2. Summary of Significant Accounting Policies – New accounting pronouncements adopted in 2018 – ASU 2017-07 “Improving the Presentation of Net Periodic Pension Cost and Net Periodic Postretirement Benefit Cost” for more information.</t>
  </si>
  <si>
    <t>Summary of Sales by Country</t>
  </si>
  <si>
    <t xml:space="preserve">Sales by country for the years ended December 31, 2018 , 2017 and 2016 , were as follows: (In millions) 2018 2017 2016 United States $ 2,581 $ 2,387 $ 2,464 Foreign countries: Canada 513 517 428 Mexico 148 126 126 Other countries 514 483 527 1,175 1,126 1,081 $ 3,756 $ 3,513 $ 3,545 </t>
  </si>
  <si>
    <t>Summary of Long-Lived Assets, by Country</t>
  </si>
  <si>
    <t xml:space="preserve">Certain long-lived assets by country (comprised of fixed assets, net, water rights, net, energy contracts, net and other assets) as of December 31, 2018 and 2017 , were as follows: (In millions) 2018 2017 United States $ 650 $ 790 Canada 1,103 1,143 $ 1,753 $ 1,933 </t>
  </si>
  <si>
    <t>Condensed Consolidating Financial Information (Tables)</t>
  </si>
  <si>
    <t>Condensed Consolidating Statement of Operations and Comprehensive (Loss) Income</t>
  </si>
  <si>
    <t xml:space="preserve">CONDENSED CONSOLIDATING STATEMENT OF OPERATIONS AND COMPREHENSIVE INCOME For the Year Ended December 31, 2018 (In millions) Parent Guarantor Subsidiaries Non-guarantor Subsidiaries Consolidating Adjustments Consolidated Sales $ — $ 3,123 $ 2,468 $ (1,835 ) $ 3,756 Costs and expenses: Cost of sales, excluding depreciation, amortization and distribution costs — 2,856 1,521 (1,828 ) 2,549 Depreciation and amortization — 78 134 — 212 Distribution costs — 158 320 (3 ) 475 Selling, general and administrative expenses 26 64 75 — 165 Closure costs, impairment and other related charges — 120 1 — 121 Net gain on disposition of assets — (141 ) (4 ) — (145 ) Operating (loss) income (26 ) (12 ) 421 (4 ) 379 Interest expense (87 ) (7 ) (12 ) 59 (47 ) Non-operating pension and other postretirement benefit credits — 14 36 — 50 Other income, net — 52 38 (85 ) 5 Equity in income of subsidiaries 348 99 — (447 ) — Income before income taxes 235 146 483 (477 ) 387 Income tax provision — — (153 ) 1 (152 ) Net income including noncontrolling interests 235 146 330 (476 ) 235 Net income attributable to noncontrolling interests — — — — — Net income attributable to Resolute Forest Products Inc. $ 235 $ 146 $ 330 $ (476 ) $ 235 Comprehensive income attributable to Resolute Forest Products Inc. $ 67 $ 118 $ 185 $ (303 ) $ 67 CONDENSED CONSOLIDATING STATEMENT OF OPERATIONS AND COMPREHENSIVE (LOSS) INCOME For the Year Ended December 31, 2017 (In millions) Parent Guarantor Subsidiaries Non-guarantor Subsidiaries Consolidating Adjustments Consolidated Sales $ — $ 2,849 $ 2,264 $ (1,600 ) $ 3,513 Costs and expenses: Cost of sales, excluding depreciation, amortization and distribution costs — 2,707 1,476 (1,595 ) 2,588 Depreciation and amortization — 74 130 — 204 Distribution costs — 159 291 (8 ) 442 Selling, general and administrative expenses 30 68 72 — 170 Closure costs, impairment and other related charges — 71 11 — 82 Net gain on disposition of assets — — (15 ) — (15 ) Operating (loss) income (30 ) (230 ) 299 3 42 Interest expense (95 ) (9 ) (13 ) 68 (49 ) Non-operating pension and other postretirement benefit (costs) credits — (1 ) 8 — 7 Other income (expense), net — 76 (2 ) (68 ) 6 Equity in income of subsidiaries 41 43 — (84 ) — (Loss) income before income taxes (84 ) (121 ) 292 (81 ) 6 Income tax benefit (provision) — 2 (85 ) (1 ) (84 ) Net (loss) income including noncontrolling interests (84 ) (119 ) 207 (82 ) (78 ) Net income attributable to noncontrolling interests — — (6 ) — (6 ) Net (loss) income attributable to Resolute Forest Products Inc. $ (84 ) $ (119 ) $ 201 $ (82 ) $ (84 ) Comprehensive (loss) income attributable to Resolute Forest Products Inc. $ (109 ) $ (135 ) $ 192 $ (57 ) $ (109 ) CONDENSED CONSOLIDATING STATEMENT OF OPERATIONS AND COMPREHENSIVE (LOSS) INCOME For the Year Ended December 31, 2016 (In millions) Parent Guarantor Non-guarantor Consolidating Consolidated Sales $ — $ 2,907 $ 2,145 $ (1,507 ) $ 3,545 Costs and expenses: Cost of sales, excluding depreciation, amortization and distribution costs — 2,752 1,458 (1,500 ) 2,710 Depreciation and amortization — 78 128 — 206 Distribution costs — 168 273 (1 ) 440 Selling, general and administrative expenses 20 60 67 — 147 Closure costs, impairment and other related charges — 38 24 — 62 Net gain on disposition of assets — — (2 ) — (2 ) Operating (loss) income (20 ) (189 ) 197 (6 ) (18 ) Interest expense (80 ) — (10 ) 52 (38 ) Non-operating pension and other postretirement benefit credits (costs) — 6 (14 ) — (8 ) Other income, net — 57 2 (52 ) 7 Equity in income of subsidiaries 19 24 — (43 ) — (Loss) income before income taxes (81 ) (102 ) 175 (49 ) (57 ) Income tax provision — (11 ) (10 ) 2 (19 ) Net (loss) income including noncontrolling interests (81 ) (113 ) 165 (47 ) (76 ) Net income attributable to noncontrolling interests — — (5 ) — (5 ) Net (loss) income attributable to Resolute Forest Products Inc. $ (81 ) $ (113 ) $ 160 $ (47 ) $ (81 ) Comprehensive (loss) income attributable to Resolute Forest Products Inc. $ (249 ) $ (197 ) $ 73 $ 124 $ (249 ) </t>
  </si>
  <si>
    <t>Condensed Consolidating Balance Sheet</t>
  </si>
  <si>
    <t xml:space="preserve">CONDENSED CONSOLIDATING BALANCE SHEET As of December 31, 2018 (In millions) Parent Guarantor Subsidiaries Non-guarantor Subsidiaries Consolidating Adjustments Consolidated Assets Current assets: Cash and cash equivalents $ — $ 301 $ 3 $ — $ 304 Accounts receivable, net — 301 148 — 449 Accounts receivable from affiliates — 588 1,071 (1,659 ) — Inventories, net — 194 327 (13 ) 508 Note, advance and interest receivable from parent — 422 — (422 ) — Interest receivable from affiliate — 4 — (4 ) — Other current assets — 15 28 — 43 Total current assets — 1,825 1,577 (2,098 ) 1,304 Fixed assets, net — 523 992 — 1,515 Amortizable intangible assets, net — 2 48 — 50 Deferred income tax assets — 1 872 3 876 Notes receivable from parent — 657 — (657 ) — Note receivable from affiliate — 107 — (107 ) — Investments in consolidated subsidiaries and affiliates 4,119 2,205 — (6,324 ) — Other assets — 126 64 — 190 Total assets $ 4,119 $ 5,446 $ 3,553 $ (9,183 ) $ 3,935 Liabilities and equity Current liabilities: Accounts payable and accrued liabilities $ 7 $ 170 $ 250 $ — $ 427 Current portion of long-term debt 222 1 — — 223 Accounts payable to affiliates 592 1,112 — (1,704 ) — Note, advance and interest payable to subsidiaries 422 — — (422 ) — Interest payable to affiliate — — 4 (4 ) — Total current liabilities 1,243 1,283 254 (2,130 ) 650 Long-term debt, net of current portion 370 52 — — 422 Notes payable to subsidiaries 657 — — (657 ) — Note payable to affiliate — — 107 (107 ) — Pension and other postretirement benefit obligations — 342 915 — 1,257 Other liabilities 6 21 44 — 71 Total liabilities 2,276 1,698 1,320 (2,894 ) 2,400 Total equity 1,843 3,748 2,233 (6,289 ) 1,535 Total liabilities and equity $ 4,119 $ 5,446 $ 3,553 $ (9,183 ) $ 3,935 CONDENSED CONSOLIDATING BALANCE SHEET As of December 31, 2017 (In millions) Parent Guarantor Subsidiaries Non-guarantor Subsidiaries Consolidating Adjustments Consolidated Assets Current assets: Cash and cash equivalents $ — $ 3 $ 3 $ — $ 6 Accounts receivable, net — 319 160 — 479 Accounts receivable from affiliates — 535 729 (1,264 ) — Inventories, net — 243 292 (9 ) 526 Note, advance and interest receivable from parent — 538 — (538 ) — Notes and interest receivable from affiliates — 32 — (32 ) — Other current assets — 16 17 — 33 Total current assets — 1,686 1,201 (1,843 ) 1,044 Fixed assets, net — 692 1,024 — 1,716 Amortizable intangible assets, net — 13 52 — 65 Goodwill — 81 — — 81 Deferred income tax assets — 1 1,073 2 1,076 Notes receivable from parent — 330 — (330 ) — Note receivable from affiliate — 116 — (116 ) — Investments in consolidated subsidiaries and affiliates 3,939 2,111 — (6,050 ) — Other assets — 98 67 — 165 Total assets $ 3,939 $ 5,128 $ 3,417 $ (8,337 ) $ 4,147 Liabilities and equity Current liabilities: Accounts payable and accrued liabilities $ 4 $ 171 $ 245 $ — $ 420 Current portion of long-term debt — 1 — — 1 Accounts payable to affiliates 536 728 — (1,264 ) — Note, advance and interest payable to subsidiaries 538 — — (538 ) — Notes and interest payable to affiliate — — 32 (32 ) — Total current liabilities 1,078 900 277 (1,834 ) 421 Long-term debt, net of current portion 592 196 — — 788 Note payable to subsidiary 330 — — (330 ) — Note payable to affiliate — — 116 (116 ) — Pension and other postretirement benefit obligations — 378 879 — 1,257 Deferred income tax liabilities — — 13 — 13 Other liabilities 5 24 39 — 68 Total liabilities 2,005 1,498 1,324 (2,280 ) 2,547 Total equity 1,934 3,630 2,093 (6,057 ) 1,600 Total liabilities and equity $ 3,939 $ 5,128 $ 3,417 $ (8,337 ) $ 4,147 </t>
  </si>
  <si>
    <t>Condensed Consolidating Statement of Cash Flows</t>
  </si>
  <si>
    <t xml:space="preserve">CONDENSED CONSOLIDATING STATEMENT OF CASH FLOWS For the Year Ended December 31, 2018 (In millions) Parent Guarantor Non-guarantor Consolidating Consolidated Net cash provided by operating activities $ — $ 334 $ 101 $ — $ 435 Cash flows from investing activities: Cash invested in fixed assets — (51 ) (104 ) — (155 ) Disposition of assets — 335 1 — 336 Decrease in countervailing duty cash deposits on supercalendered paper, net — 48 — — 48 Increase in countervailing and anti-dumping duty cash deposits on softwood lumber — (77 ) — — (77 ) Increase in countervailing duty cash deposits on uncoated groundwood paper — (6 ) — — (6 ) Advance to parent — (1 ) — 1 — Increase in notes receivable from affiliate, net — (135 ) — 135 — Net cash provided by (used in) investing activities — 113 (103 ) 136 146 Cash flows from financing activities: Net repayments under revolving credit facilities — (144 ) — — (144 ) Payment of special dividend (136 ) — — — (136 ) Payments of financing and credit facility fees (1 ) — — — (1 ) Advance from subsidiary 1 — — (1 ) — Increase (decrease) in notes payable to affiliate 136 — (1 ) (135 ) — Net cash used in financing activities — (144 ) (1 ) (136 ) (281 ) Effect of exchange rate changes on cash and cash equivalents, and restricted cash — — (4 ) — (4 ) Net increase (decrease) in cash and cash equivalents, and restricted cash — 303 (7 ) — 296 Cash and cash equivalents, and restricted cash: Beginning of year — 3 46 — 49 End of year $ — $ 306 $ 39 $ — $ 345 Cash and cash equivalents, and restricted cash at year end: Cash and cash equivalents $ — $ 301 $ 3 $ — $ 304 Restricted cash — 5 36 — 41 CONDENSED CONSOLIDATING STATEMENT OF CASH FLOWS For the Year Ended December 31, 2017 (In millions) Parent Guarantor Non-guarantor Consolidating Consolidated Net cash provided by operating activities $ — $ 125 $ 33 $ — $ 158 Cash flows from investing activities: Cash invested in fixed assets — (116 ) (48 ) — (164 ) Disposition of assets — — 21 — 21 Increase in countervailing duty cash deposits on supercalendered paper — (22 ) — — (22 ) Increase in countervailing and anti-dumping duty cash deposits on softwood lumber — (26 ) — — (26 ) Decrease in notes receivable from affiliate, net — 22 — (22 ) — Net cash used in investing activities — (142 ) (27 ) (22 ) (191 ) Cash flows from financing activities: Net borrowings under revolving credit facilities — 19 — — 19 Acquisition of noncontrolling interest in Donohue Malbaie Inc. — — (15 ) — (15 ) Payments of debt — (1 ) — — (1 ) Decrease in notes payable to affiliate, net — — (22 ) 22 — Net cash provided by (used in) financing activities — 18 (37 ) 22 3 Effect of exchange rate changes on cash and cash equivalents, and restricted cash — — 6 — 6 Net increase (decrease) in cash and cash equivalents, and restricted cash — 1 (25 ) — (24 ) Cash and cash equivalents, and restricted cash: Beginning of year — 2 71 — 73 End of year $ — $ 3 $ 46 $ — $ 49 Cash and cash equivalents, and restricted cash at year end: Cash and cash equivalents $ — $ 3 $ 3 $ — $ 6 Restricted cash — — 43 — 43 CONDENSED CONSOLIDATING STATEMENT OF CASH FLOWS For the Year Ended December 31, 2016 (In millions) Parent Guarantor Non-guarantor Consolidating Consolidated Net cash provided by operating activities $ — $ 30 $ 51 $ — $ 81 Cash flows from investing activities: Cash invested in fixed assets — (179 ) (70 ) — (249 ) Acquisition of a sawmill in Senneterre — — (6 ) — (6 ) Disposition of assets — — 5 — 5 Increase in countervailing duty cash deposits on supercalendered paper — (23 ) — — (23 ) Increase in notes receivable from affiliate — (8 ) — 8 — Net cash used in investing activities — (210 ) (71 ) 8 (273 ) Cash flows from financing activities: Net borrowings under revolving credit facilities — 125 — — 125 Issuance of long-term debt — 46 — — 46 Payments of debt — (1 ) — — (1 ) Payments of financing and credit facility fees — (1 ) — — (1 ) Increase in notes payable to affiliate — — 8 (8 ) — Net cash provided by financing activities — 169 8 (8 ) 169 Effect of exchange rate changes on cash and cash equivalents, and restricted cash — — 1 — 1 Net decrease in cash and cash equivalents, and restricted cash — (11 ) (11 ) — (22 ) Cash and cash equivalents, and restricted cash: Beginning of year — 13 82 — 95 End of year $ — $ 2 $ 71 $ — $ 73 Cash and cash equivalents, and restricted cash at year end: Cash and cash equivalents $ — $ 2 $ 33 $ — $ 35 Restricted cash — — 38 — 38 </t>
  </si>
  <si>
    <t>Quarterly Information (Tables)</t>
  </si>
  <si>
    <t>Schedule of Unaudited Quarterly Financial Data</t>
  </si>
  <si>
    <t xml:space="preserve"> 2018 (In millions, except per share amounts) First Quarter Second Quarter Third Quarter Fourth Quarter Year Sales $ 874 $ 976 $ 974 $ 932 $ 3,756 Operating income 48 121 135 75 379 Net income attributable to Resolute Forest Products Inc. 10 72 117 36 235 Basic net income per share attributable to Resolute Forest Products Inc. common shareholders 0.11 0.79 1.28 0.39 2.57 Diluted net income per share attributable to Resolute Forest Products Inc. common shareholders 0.11 0.77 1.25 0.38 2.52 2017 (In millions, except per share amounts) First Quarter Second Quarter Third Quarter Fourth Quarter Year Sales $ 872 $ 858 $ 885 $ 898 $ 3,513 Operating (loss) income (9 ) (48 ) 46 53 42 Net (loss) income attributable to Resolute Forest Products Inc. (47 ) (74 ) 24 13 (84 ) Basic net (loss) income per share attributable to Resolute Forest Products Inc. common shareholders (0.52 ) (0.82 ) 0.27 0.14 (0.93 ) Diluted net (loss) income per share attributable to Resolute Forest Products Inc. common shareholders (0.52 ) (0.82 ) 0.26 0.14 (0.93 ) </t>
  </si>
  <si>
    <t>Organization and Basis of Presentation - Nature of Operations (Details)</t>
  </si>
  <si>
    <t>Dec. 31, 2018sitecountry</t>
  </si>
  <si>
    <t>Number of countries products are marketed in (approximate) | country</t>
  </si>
  <si>
    <t>Number of manufacturing facilities (approximate) | site</t>
  </si>
  <si>
    <t>Organization and Basis of Presentation - Summary of Less Than Wholly-Owned Consolidated Subsidiaries (Details) - USD ($) $ in Millions</t>
  </si>
  <si>
    <t>Consolidation, Less than Wholly Owned Subsidiary, Ownership Interests [Line Items]</t>
  </si>
  <si>
    <t>Equity interest ownership percentage acquired from noncontrolling owners</t>
  </si>
  <si>
    <t>49.00%</t>
  </si>
  <si>
    <t>Cash purchase price of noncontrolling interest in Donohue Malbaie Inc.</t>
  </si>
  <si>
    <t>Percentage of ownership before acquisition</t>
  </si>
  <si>
    <t>51.00%</t>
  </si>
  <si>
    <t>Forest Products Mauricie L.P. [Member]</t>
  </si>
  <si>
    <t>Resolute Forest Products ownership</t>
  </si>
  <si>
    <t>93.20%</t>
  </si>
  <si>
    <t>Partner ownership</t>
  </si>
  <si>
    <t>6.80%</t>
  </si>
  <si>
    <t>Summary of Significant Accounting Policies (Details) - USD ($) $ in Millions</t>
  </si>
  <si>
    <t>New Accounting Pronouncements or Change in Accounting Principle [Line Items]</t>
  </si>
  <si>
    <t>Non-operating pension and other postretirement credits (costs)</t>
  </si>
  <si>
    <t>Accounting Standards Update 2018-02 [Member]</t>
  </si>
  <si>
    <t>Accounting Standards Update 2016-02 [Member]</t>
  </si>
  <si>
    <t>Before accounting standards update [Member] | Accounting Standards Update 2017-07 [Member]</t>
  </si>
  <si>
    <t>Effect of change [Member] | Accounting Standards Update 2017-07 [Member]</t>
  </si>
  <si>
    <t>Closure Costs, Impairment and Other Related Charges (Details) - USD ($) $ in Millions</t>
  </si>
  <si>
    <t>Restructuring Cost and Reserve [Line Items]</t>
  </si>
  <si>
    <t>Impairment of assets</t>
  </si>
  <si>
    <t>Accelerated depreciation</t>
  </si>
  <si>
    <t>Severance and other costs</t>
  </si>
  <si>
    <t>Pulp mill at Coosa Pines, Alabama [Member]</t>
  </si>
  <si>
    <t>Permanent closure of paper machine at Catawba, South Carolina [Member]</t>
  </si>
  <si>
    <t>Permanent closure of paper machines at Calhoun, Tennessee [Member]</t>
  </si>
  <si>
    <t>Permanent closure of paper mill at Mokpo, South Korea [Member]</t>
  </si>
  <si>
    <t>[2]</t>
  </si>
  <si>
    <t>Permanent closure of a paper machine at Augusta, Georgia [Member]</t>
  </si>
  <si>
    <t>Other [Member]</t>
  </si>
  <si>
    <t>As a result of the continued deterioration of actual and projected cash flows, we recorded long-lived asset impairment charges of $55 million for the year ended December 31, 2017, to reduce the carrying value of the assets to their estimated fair value, which was determined using the market approach, by reference to market transaction prices for similar assets. The fair value measurement is considered a Level 3 measurement due to the significance of its unobservable inputs.</t>
  </si>
  <si>
    <t>Due to declining market conditions and rising recycled fiber prices, we recorded long-lived asset impairment charges of $13 million for the year ended December 31, 2016, to reduce the carrying value of the assets to fair value. Management estimated fair value using the market approach, by reference to transactions on comparable assets adjusted for additional risks and uncertainties associated with the deteriorating market environment, as well as increased competition in Asia. The fair value measurement is considered a Level 3 measurement due to the significance of its unobservable inputs. In 2017, we announced the permanent closure of the Mokpo paper mill effective March 9, 2017.</t>
  </si>
  <si>
    <t>Closure Costs, Impairment and Other Related Charges - Additional Information (Details) $ in Millions</t>
  </si>
  <si>
    <t>Dec. 31, 2018USD ($)</t>
  </si>
  <si>
    <t>Dec. 31, 2017USD ($)</t>
  </si>
  <si>
    <t>Dec. 31, 2016USD ($)</t>
  </si>
  <si>
    <t>Long-lived asset impairment charges</t>
  </si>
  <si>
    <t>Atlas Paper Holdings Inc. [Member]</t>
  </si>
  <si>
    <t>Goodwill impairment charges</t>
  </si>
  <si>
    <t>Fixed asset impairment charges</t>
  </si>
  <si>
    <t>Intangible asset impairment charges</t>
  </si>
  <si>
    <t>Measurement Input, Discount Rate [Member]</t>
  </si>
  <si>
    <t>Discount rate</t>
  </si>
  <si>
    <t>Net Gain on Disposition of Assets (Details) - USD ($) $ in Millions</t>
  </si>
  <si>
    <t>Long Lived Assets Held-for-sale [Line Items]</t>
  </si>
  <si>
    <t>Paper and pulp mill at Catawba, South Carolina) [Member]</t>
  </si>
  <si>
    <t>Consideration received from disposition of assets</t>
  </si>
  <si>
    <t>Recycled bleached kraft pulp mill in Fairmont, West Virginia [Member]</t>
  </si>
  <si>
    <t>Paper mill in Mokpo [Member]</t>
  </si>
  <si>
    <t>Accumulated Other Comprehensive Income (Loss) - Accumulated Other Comprehensive Income (Loss) by Component (Net of Tax) (Details) - USD ($) $ in Millions</t>
  </si>
  <si>
    <t>Increase (Decrease) in Accumulated Other Comprehensive Income (Loss) [Roll Forward]</t>
  </si>
  <si>
    <t>Beginning balance</t>
  </si>
  <si>
    <t>Other comprehensive income (loss) before reclassifications</t>
  </si>
  <si>
    <t>Amounts reclassified from accumulated other comprehensive loss</t>
  </si>
  <si>
    <t>Reclassification of stranded income tax</t>
  </si>
  <si>
    <t>Ending balance</t>
  </si>
  <si>
    <t>Unamortized Prior Service Credits [Member]</t>
  </si>
  <si>
    <t>Unamortized Actuarial Losses [Member]</t>
  </si>
  <si>
    <t>Foreign Currency Translation [Member]</t>
  </si>
  <si>
    <t>See the table below for details about these reclassifications.</t>
  </si>
  <si>
    <t>Accumulated Other Comprehensive Income (Loss) - Reclassifications Out of Accumulated Other Comprehensive Income (Loss) (Details) - USD ($) $ in Millions</t>
  </si>
  <si>
    <t>Reclassification Adjustment out of Accumulated Other Comprehensive Income (Loss) [Line Items]</t>
  </si>
  <si>
    <t>Non-operating pension and other postretirement benefit (credits) costs</t>
  </si>
  <si>
    <t>Income tax provision (benefit)</t>
  </si>
  <si>
    <t>Net of tax</t>
  </si>
  <si>
    <t>Amounts Reclassified from Accumulated Other Comprehensive Loss [Member]</t>
  </si>
  <si>
    <t>Amortization of Prior Service Costs (Credits) [Member] | Amounts Reclassified from Accumulated Other Comprehensive Loss [Member]</t>
  </si>
  <si>
    <t>Net Prior Service - Curtailment (Gains) Losses [Member] | Amounts Reclassified from Accumulated Other Comprehensive Loss [Member]</t>
  </si>
  <si>
    <t>Unamortized Prior Service Credits [Member] | Amounts Reclassified from Accumulated Other Comprehensive Loss [Member]</t>
  </si>
  <si>
    <t>Amortization of Actuarial (Gains) Losses [Member] | Amounts Reclassified from Accumulated Other Comprehensive Loss [Member]</t>
  </si>
  <si>
    <t>Net Gain (Loss) - Curtailment (Gains) Losses | Amounts Reclassified from Accumulated Other Comprehensive Loss [Member]</t>
  </si>
  <si>
    <t>Net Gain (Loss) - Settlement (Gains) Losses | Amounts Reclassified from Accumulated Other Comprehensive Loss [Member]</t>
  </si>
  <si>
    <t>Unamortized Actuarial Losses [Member] | Amounts Reclassified from Accumulated Other Comprehensive Loss [Member]</t>
  </si>
  <si>
    <t>These items are included in the computation of net periodic benefit cost related to our pension and OPEB plans summarized in Note 12, “Pension and Other Postretirement Benefit Plans.”</t>
  </si>
  <si>
    <t>Net Income (Loss) Per Share - Schedule of Weighted-Average Outstanding Stock Options and Nonvested Equity-Classified RSUs, DSUs and PSUs (Details) - USD ($) $ / shares in Units, shares in Millions, $ in Millions</t>
  </si>
  <si>
    <t>Basic weighted-average number of Resolute Forest Products Inc. common shares outstanding</t>
  </si>
  <si>
    <t>Dilutive impact of nonvested stock incentive awards</t>
  </si>
  <si>
    <t>Diluted weighted-average number of Resolute Forest Products Inc. common shares outstanding</t>
  </si>
  <si>
    <t>Stock options [Member]</t>
  </si>
  <si>
    <t>Antidilutive Securities Excluded from Computation of Earnings Per Share [Line Items]</t>
  </si>
  <si>
    <t>Antidilutive securities excluded from computation of earnings per share</t>
  </si>
  <si>
    <t>Stock unit awards [Member]</t>
  </si>
  <si>
    <t>Inventories, Net (Details) - USD ($) $ in Millions</t>
  </si>
  <si>
    <t>Raw materials</t>
  </si>
  <si>
    <t>Work in process</t>
  </si>
  <si>
    <t>Finished goods</t>
  </si>
  <si>
    <t>Mill stores and other supplies</t>
  </si>
  <si>
    <t>Inventories, Net - Additional Information (Details) - USD ($) $ in Millions</t>
  </si>
  <si>
    <t>Fixed Assets, Net (Details) - USD ($) $ in Millions</t>
  </si>
  <si>
    <t>Property, Plant and Equipment [Line Items]</t>
  </si>
  <si>
    <t>Fixed assets, gross</t>
  </si>
  <si>
    <t>Less: accumulated depreciation</t>
  </si>
  <si>
    <t>Land and land improvements [Member]</t>
  </si>
  <si>
    <t>Buildings [Member]</t>
  </si>
  <si>
    <t>Machinery and equipment [Member]</t>
  </si>
  <si>
    <t>Hydroelectric power plants [Member]</t>
  </si>
  <si>
    <t>Timber and timberlands improvements [Member]</t>
  </si>
  <si>
    <t>Construction in progress [Member]</t>
  </si>
  <si>
    <t>Internal-use software [Member]</t>
  </si>
  <si>
    <t>Internal-use software included in fixed assets, net as of December 31, 2018 and 2017, was as follows: (In millions)2018 2017 Machinery and equipment$114 $111 Less: Accumulated depreciation (59) (42) $55 $69 Depreciation expense related to internal-use software is estimated to be $17 million in 2019, $13 million from 2020 to 2021, $8 million in 2022, and $3 million in 2023.</t>
  </si>
  <si>
    <t>Fixed Assets, Net Fixed Assets, Net (Parenthetical) (Details) $ in Millions</t>
  </si>
  <si>
    <t>Land and land improvements [Member] | Minimum [Member]</t>
  </si>
  <si>
    <t>Estimated useful life</t>
  </si>
  <si>
    <t>5 years</t>
  </si>
  <si>
    <t>Land and land improvements [Member] | Maximum [Member]</t>
  </si>
  <si>
    <t>20 years</t>
  </si>
  <si>
    <t>Buildings [Member] | Minimum [Member]</t>
  </si>
  <si>
    <t>10 years</t>
  </si>
  <si>
    <t>Buildings [Member] | Maximum [Member]</t>
  </si>
  <si>
    <t>40 years</t>
  </si>
  <si>
    <t>Machinery and equipment [Member] | Minimum [Member]</t>
  </si>
  <si>
    <t>2 years</t>
  </si>
  <si>
    <t>Machinery and equipment [Member] | Maximum [Member]</t>
  </si>
  <si>
    <t>25 years</t>
  </si>
  <si>
    <t>Hydroelectric power plants [Member] | Minimum [Member]</t>
  </si>
  <si>
    <t>Hydroelectric power plants [Member] | Maximum [Member]</t>
  </si>
  <si>
    <t>Timber and timberlands improvements [Member] | Minimum [Member]</t>
  </si>
  <si>
    <t>Timber and timberlands improvements [Member] | Maximum [Member]</t>
  </si>
  <si>
    <t>Estimated depreciation expense, 2019</t>
  </si>
  <si>
    <t>Estimated depreciation expense, 2020</t>
  </si>
  <si>
    <t>Estimated depreciation expense, 2021</t>
  </si>
  <si>
    <t>Estimated depreciation expense, 2022</t>
  </si>
  <si>
    <t>Estimated depreciation expense, 2023</t>
  </si>
  <si>
    <t>Amortizable Intangible Assets, Net - Summary of Amortizable Intangible Assets, Net (Details) - USD ($) $ in Millions</t>
  </si>
  <si>
    <t>Finite-Lived Intangible Assets [Line Items]</t>
  </si>
  <si>
    <t>Gross carrying value</t>
  </si>
  <si>
    <t>Accumulated amortization</t>
  </si>
  <si>
    <t>Net</t>
  </si>
  <si>
    <t>Water rights [Member]</t>
  </si>
  <si>
    <t>Energy contracts [Member]</t>
  </si>
  <si>
    <t>Customer Relationships [Member]</t>
  </si>
  <si>
    <t>Other Intangible Assets [Member]</t>
  </si>
  <si>
    <t>In order to operate our hydroelectric generation and transmission network, we draw water from various rivers in Quebec. For some of our facilities, the use of such government-owned waters is governed by water power agreements with the province of Quebec, which set out the terms, conditions, and fees (as applicable). Terms of these agreements typically range from 10 to 25 years and are generally renewable, under certain conditions. In some cases, the agreements are contingent on the continued operation of the related paper mills and a minimum level of capital spending in the region. For our other facilities, the right to generate hydroelectricity stems from our ownership of the riverbed on which these facilities are located.</t>
  </si>
  <si>
    <t>As a result of the deterioration of estimated future cash flows of Atlas, we recorded intangible assets impairment charges of $10 million for the year ended December 31, 2018. See Note 3, “Closure Costs, Impairment and Other Related Charges” for more information.</t>
  </si>
  <si>
    <t>Amortizable Intangible Assets, Net - Summary of Amortizable Intangible Assets, Net (Parenthetical) (Details)</t>
  </si>
  <si>
    <t>Water rights [Member] | Minimum [Member]</t>
  </si>
  <si>
    <t>Water rights [Member] | Maximum [Member]</t>
  </si>
  <si>
    <t>Energy contracts [Member] | Minimum [Member]</t>
  </si>
  <si>
    <t>15 years</t>
  </si>
  <si>
    <t>Energy contracts [Member] | Maximum [Member]</t>
  </si>
  <si>
    <t>Customer Relationships [Member] | Minimum [Member]</t>
  </si>
  <si>
    <t>Customer Relationships [Member] | Maximum [Member]</t>
  </si>
  <si>
    <t>Amortizable Intangible Assets, Net - Additional Information (Details) $ in Millions</t>
  </si>
  <si>
    <t>Minimum [Member]</t>
  </si>
  <si>
    <t>Term of water power agreements</t>
  </si>
  <si>
    <t>Maximum [Member]</t>
  </si>
  <si>
    <t>Amortizable Intangible Assets, Net - Additional Information (Parenthetical) (Details) - USD ($) $ in Millions</t>
  </si>
  <si>
    <t>Amortization expense related to amortizable intangible assets</t>
  </si>
  <si>
    <t>Finite-Lived Intangible Assets, Net, Amortization Expense, Fiscal Year Maturity [Abstract]</t>
  </si>
  <si>
    <t>Estimated amortization expense, 2019</t>
  </si>
  <si>
    <t>Estimated amortization expense, 2020</t>
  </si>
  <si>
    <t>Estimated amortization expense, 2021</t>
  </si>
  <si>
    <t>Estimated amortization expense, 2022</t>
  </si>
  <si>
    <t>Estimated amortization expense, 2023</t>
  </si>
  <si>
    <t>Accounts Payable and Accrued Liabilities (Details) - USD ($) $ in Millions</t>
  </si>
  <si>
    <t>Trade accounts payable</t>
  </si>
  <si>
    <t>Payroll, bonuses and severance payable</t>
  </si>
  <si>
    <t>Accrued interest</t>
  </si>
  <si>
    <t>Income and other taxes payable</t>
  </si>
  <si>
    <t>Deposits</t>
  </si>
  <si>
    <t>Environmental liabilities</t>
  </si>
  <si>
    <t>Long-Term Debt - Long Term Debt Including Current Portion (Details) - USD ($) $ in Millions</t>
  </si>
  <si>
    <t>Debt Instrument [Line Items]</t>
  </si>
  <si>
    <t>Borrowings under revolving credit facilities</t>
  </si>
  <si>
    <t>Capital lease obligation</t>
  </si>
  <si>
    <t>Total debt</t>
  </si>
  <si>
    <t>Less: Current portion of 5.875% senior unsecured notes due 2023</t>
  </si>
  <si>
    <t>Less: Current portion of capital lease obligation</t>
  </si>
  <si>
    <t>Secured Debt [Member] | Senior Secured Credit Facility [Member]</t>
  </si>
  <si>
    <t>Net carrying amount</t>
  </si>
  <si>
    <t>Senior Notes [Member] | Senior Notes Due Two Thousand Twenty-Three [Member]</t>
  </si>
  <si>
    <t>Principal amount</t>
  </si>
  <si>
    <t>Deferred finance costs</t>
  </si>
  <si>
    <t>Unamortized discount</t>
  </si>
  <si>
    <t>Long-Term Debt - Debt Redemption Schedule (Details) - Redemption Including Accrued And Unpaid Interest [Member] - Senior Notes Due Two Thousand Twenty-Three [Member] - Senior Notes [Member]</t>
  </si>
  <si>
    <t>Twelve Month Period Beginning May 15, 2018 [Member]</t>
  </si>
  <si>
    <t>Debt Instrument, Redemption [Line Items]</t>
  </si>
  <si>
    <t>Redemption price</t>
  </si>
  <si>
    <t>102.938%</t>
  </si>
  <si>
    <t>Twelve Month Period Beginning May 15, 2019 [Member]</t>
  </si>
  <si>
    <t>101.469%</t>
  </si>
  <si>
    <t>Twelve Month Period Beginning May 15, 2020 and Thereafter [Member]</t>
  </si>
  <si>
    <t>100.00%</t>
  </si>
  <si>
    <t>Long-Term Debt - Debt Redemption Schedule - Additional Information (Details) - Senior Notes [Member] - Senior Notes Due Two Thousand Twenty-Three [Member]</t>
  </si>
  <si>
    <t>Redemption Including Accrued And Unpaid Interest Upon A Change Of Control [Member]</t>
  </si>
  <si>
    <t>101.00%</t>
  </si>
  <si>
    <t>Redemption Including Accrued And Unpaid Interest Using Net Cash Proceeds From Asset Sales [Member]</t>
  </si>
  <si>
    <t>Long-Term Debt - Long-Term Debt Including Current Portion - 2023 Notes (Details) - Senior Notes Due Two Thousand Twenty-Three [Member] - Senior Notes [Member] - USD ($)</t>
  </si>
  <si>
    <t>May 08, 2013</t>
  </si>
  <si>
    <t>Mar. 31, 2019</t>
  </si>
  <si>
    <t>Jan. 03, 2019</t>
  </si>
  <si>
    <t>Principal amount of debt</t>
  </si>
  <si>
    <t>Interest rate of notes</t>
  </si>
  <si>
    <t>5.875%</t>
  </si>
  <si>
    <t>Fair value of senior notes</t>
  </si>
  <si>
    <t>Effective interest rate of debt</t>
  </si>
  <si>
    <t>6.00%</t>
  </si>
  <si>
    <t>Maturity date</t>
  </si>
  <si>
    <t>May 15,
		2023</t>
  </si>
  <si>
    <t>Deferred financing costs</t>
  </si>
  <si>
    <t>Subsequent Event [Member]</t>
  </si>
  <si>
    <t>Debt Instrument, repurchased face amount</t>
  </si>
  <si>
    <t>Purchase price to principal amount, percentage</t>
  </si>
  <si>
    <t>Loss on extinguishment of debt</t>
  </si>
  <si>
    <t>Long-Term Debt - Senior Secured Credit Facility (Details) - Senior Secured Credit Facility [Member] - USD ($)</t>
  </si>
  <si>
    <t>Sep. 07, 2016</t>
  </si>
  <si>
    <t>Maximum capitalization ratio</t>
  </si>
  <si>
    <t>45.00%</t>
  </si>
  <si>
    <t>Minimum available liquidity</t>
  </si>
  <si>
    <t>Minimum collateral coverage ratio</t>
  </si>
  <si>
    <t>Secured Debt [Member]</t>
  </si>
  <si>
    <t>Secured Debt [Member] | Base Rate [Member] | Minimum [Member]</t>
  </si>
  <si>
    <t>Interest rate margin applicable to borrowings</t>
  </si>
  <si>
    <t>0.875%</t>
  </si>
  <si>
    <t>Secured Debt [Member] | Base Rate [Member] | Maximum [Member]</t>
  </si>
  <si>
    <t>1.50%</t>
  </si>
  <si>
    <t>Secured Debt [Member] | London Interbank Offered Rate (LIBOR) [Member] | Minimum [Member]</t>
  </si>
  <si>
    <t>1.875%</t>
  </si>
  <si>
    <t>Secured Debt [Member] | London Interbank Offered Rate (LIBOR) [Member] | Maximum [Member]</t>
  </si>
  <si>
    <t>2.50%</t>
  </si>
  <si>
    <t>Line of Credit [Member]</t>
  </si>
  <si>
    <t>Credit facility lender commitment amount</t>
  </si>
  <si>
    <t>Credit facility uncommitted option amount</t>
  </si>
  <si>
    <t>Average daily utilization threshold, percentage</t>
  </si>
  <si>
    <t>35.00%</t>
  </si>
  <si>
    <t>Available credit facility borrowing capacity</t>
  </si>
  <si>
    <t>Credit facility borrowings</t>
  </si>
  <si>
    <t>Line of Credit [Member] | Minimum [Member]</t>
  </si>
  <si>
    <t>Credit facility commitment fee percentage, unutilized commitments</t>
  </si>
  <si>
    <t>0.275%</t>
  </si>
  <si>
    <t>Line of Credit [Member] | Maximum [Member]</t>
  </si>
  <si>
    <t>0.325%</t>
  </si>
  <si>
    <t>Line of Credit [Member] | Base Rate [Member] | Minimum [Member]</t>
  </si>
  <si>
    <t>0.50%</t>
  </si>
  <si>
    <t>Line of Credit [Member] | Base Rate [Member] | Maximum [Member]</t>
  </si>
  <si>
    <t>1.125%</t>
  </si>
  <si>
    <t>Line of Credit [Member] | London Interbank Offered Rate (LIBOR) [Member] | Minimum [Member]</t>
  </si>
  <si>
    <t>Line of Credit [Member] | London Interbank Offered Rate (LIBOR) [Member] | Maximum [Member]</t>
  </si>
  <si>
    <t>2.125%</t>
  </si>
  <si>
    <t>Federal Funds Effective Swap Rate [Member] | Base Rate [Member]</t>
  </si>
  <si>
    <t>London Interbank Offered Rate (LIBOR) [Member] | Base Rate [Member]</t>
  </si>
  <si>
    <t>1.00%</t>
  </si>
  <si>
    <t>Long-Term Debt - Long-Term Debt Including Current Portion - ABL Credit Facility (Details) - Revolving Credit Facility [Member] - USD ($)</t>
  </si>
  <si>
    <t>May 22, 2015</t>
  </si>
  <si>
    <t>Line of Credit Facility [Line Items]</t>
  </si>
  <si>
    <t>Credit facility, term</t>
  </si>
  <si>
    <t>Uncommitted ability to increase borrowing capacity, maximum</t>
  </si>
  <si>
    <t>Borrowing base availability, eligible accounts receivable, percentage</t>
  </si>
  <si>
    <t>85.00%</t>
  </si>
  <si>
    <t>Borrowing base availability, eligible insured or letter of credit backed accounts and accounts owed by investment grade obligors, percentage</t>
  </si>
  <si>
    <t>90.00%</t>
  </si>
  <si>
    <t>Borrowing base availability, cost or market value of eligible inventory, percentage</t>
  </si>
  <si>
    <t>70.00%</t>
  </si>
  <si>
    <t>Borrowing base availability, net orderly liquidation value of eligible inventory, percentage</t>
  </si>
  <si>
    <t>Borrowing base availability, value of eligible cash, percentage</t>
  </si>
  <si>
    <t>Borrowing base availability, value of permitted investments held in deposit accounts controlled solely by the agent, percentage</t>
  </si>
  <si>
    <t>95.00%</t>
  </si>
  <si>
    <t>Credit facility, fronting fee percentage</t>
  </si>
  <si>
    <t>0.125%</t>
  </si>
  <si>
    <t>Minimum fixed charge coverage ratio required if excess availability falls below certain conditions</t>
  </si>
  <si>
    <t>Minimum excess availability of credit facility before triggering fixed coverage ratio requirement, amount</t>
  </si>
  <si>
    <t>Minimum excess availability of credit facility before triggering fixed coverage ratio requirement, percentage of the maximum available borrowing amount</t>
  </si>
  <si>
    <t>10.00%</t>
  </si>
  <si>
    <t>Letters of credit amount outstanding</t>
  </si>
  <si>
    <t>Swingline [Member]</t>
  </si>
  <si>
    <t>Letter of Credit [Member]</t>
  </si>
  <si>
    <t>FIFO Facility [Member]</t>
  </si>
  <si>
    <t>5.00%</t>
  </si>
  <si>
    <t>Interest Rate on Revolving Loans Made Under the FILO Facility [Member]</t>
  </si>
  <si>
    <t>1.25%</t>
  </si>
  <si>
    <t>0.25%</t>
  </si>
  <si>
    <t>Minimum [Member] | FIFO Facility [Member]</t>
  </si>
  <si>
    <t>Minimum [Member] | Canadian Banker's Acceptance Rate [Member]</t>
  </si>
  <si>
    <t>Minimum [Member] | Base Rate [Member]</t>
  </si>
  <si>
    <t>0.00%</t>
  </si>
  <si>
    <t>Minimum [Member] | London Interbank Offered Rate (LIBOR) [Member]</t>
  </si>
  <si>
    <t>0.30%</t>
  </si>
  <si>
    <t>Maximum [Member] | FIFO Facility [Member]</t>
  </si>
  <si>
    <t>Commitments of the ABL Credit Facility convertible to a first-in last-out facility</t>
  </si>
  <si>
    <t>Maximum [Member] | Canadian Banker's Acceptance Rate [Member]</t>
  </si>
  <si>
    <t>1.75%</t>
  </si>
  <si>
    <t>Maximum [Member] | Base Rate [Member]</t>
  </si>
  <si>
    <t>0.75%</t>
  </si>
  <si>
    <t>Maximum [Member] | London Interbank Offered Rate (LIBOR) [Member]</t>
  </si>
  <si>
    <t>Long-Term Debt - Long-Term Including Current Portion - Other Debt (Details) $ in Millions</t>
  </si>
  <si>
    <t>Length of warehouse capital lease obligation renewal option</t>
  </si>
  <si>
    <t>Carrying value of assets pledged as collateral for total debt</t>
  </si>
  <si>
    <t>Pension and Other Postretirement Benefit Plans - Additional Information (Details) $ in Millions</t>
  </si>
  <si>
    <t>Dec. 31, 2018CAD ($)</t>
  </si>
  <si>
    <t>Dec. 31, 2017CAD ($)</t>
  </si>
  <si>
    <t>Pension Plans, Postretirement and Other Employee Benefits [Line Items]</t>
  </si>
  <si>
    <t>Total benefit obligations for pension plans with benefit obligations in excess of plan assets</t>
  </si>
  <si>
    <t>Total fair value of plan assets for pension plans with benefit obligations in excess of plan assets</t>
  </si>
  <si>
    <t>Total accumulated benefit obligations for pension plans with accumulated benefit obligations in excess of plan assets</t>
  </si>
  <si>
    <t>Total fair value of plan assets for pension plans with accumulated benefit obligations in excess of plan assets</t>
  </si>
  <si>
    <t>Total accumulated benefit obligations for all pension plans</t>
  </si>
  <si>
    <t>Estimated amount of actuarial (gains) losses to be amortized from accumulated other comprehensive income (loss) in the next fiscal year</t>
  </si>
  <si>
    <t>Estimated amount of prior service credits (costs) that will be amortized from accumulated other comprehensive income (loss) in the next fiscal year</t>
  </si>
  <si>
    <t>Estimated pension contributions in the next fiscal year</t>
  </si>
  <si>
    <t>Solvency funded status below which funding on solvency basis required</t>
  </si>
  <si>
    <t>Period over which subsequent year supplemental contribution payments under the Canadian pension funding relief regulations must be made</t>
  </si>
  <si>
    <t>3 years</t>
  </si>
  <si>
    <t>Percentage threshold by which solvency ratio of pension plans subject to canadian pension funding relief measures is less than the target of the previous year before triggering additional contribution</t>
  </si>
  <si>
    <t>2.00%</t>
  </si>
  <si>
    <t>Additional contribution per metric ton of capacity reduced due to downtime required under the Canadian pension funding relief regulations</t>
  </si>
  <si>
    <t>Additional contribution per metric ton of capacity reduced due to downtime required under the Canadian pension funding relief regulations, payment period</t>
  </si>
  <si>
    <t>4 years</t>
  </si>
  <si>
    <t>Additional contribution per metric ton of capacity reduced due to downtime required under the Canadian pension funding relief regulations, consecutive period of continued downtime threshold</t>
  </si>
  <si>
    <t>6 months</t>
  </si>
  <si>
    <t>Additional contribution per metric ton of capacity reduced due to downtime required under the Canadian pension funding relief regulations, cumulative period of downtime threshold</t>
  </si>
  <si>
    <t>9 months</t>
  </si>
  <si>
    <t>Additional contribution per metric ton of capacity reduced due to downtime required under the Canadian pension funding relief regulations, period covering cumulative period of downtime threshold</t>
  </si>
  <si>
    <t>18 months</t>
  </si>
  <si>
    <t>Annual additional contribution related to downtime under the Canadian pension funding relief regulations</t>
  </si>
  <si>
    <t>Expected annual additional contribution related to downtime expected in 2019 under the Canadian pension funding relief regulations</t>
  </si>
  <si>
    <t>Expected annual additional contribution related to downtime expected in 2020 under the Canadian pension funding relief regulations</t>
  </si>
  <si>
    <t>Ontario [Member]</t>
  </si>
  <si>
    <t>Revised annual contribution to pension plans subject to Canadian pension funding relief measures</t>
  </si>
  <si>
    <t>Corrective measures amount payable under the Canadian pension funding relief regulations at expiration</t>
  </si>
  <si>
    <t>Equity Securities [Member]</t>
  </si>
  <si>
    <t>Targeted asset allocation of plan assets</t>
  </si>
  <si>
    <t>50.00%</t>
  </si>
  <si>
    <t>Equity Securities [Member] | United States and Canada [Member]</t>
  </si>
  <si>
    <t>60.00%</t>
  </si>
  <si>
    <t>Debt Securities [Member]</t>
  </si>
  <si>
    <t>Minimum [Member] | Equity Securities [Member]</t>
  </si>
  <si>
    <t>30.00%</t>
  </si>
  <si>
    <t>Minimum [Member] | Debt Securities [Member]</t>
  </si>
  <si>
    <t>40.00%</t>
  </si>
  <si>
    <t>Maximum [Member] | Equity Securities [Member]</t>
  </si>
  <si>
    <t>Maximum [Member] | Debt Securities [Member]</t>
  </si>
  <si>
    <t>Near-Term Liquidity [Member] | Maximum [Member]</t>
  </si>
  <si>
    <t>Canada [Member]</t>
  </si>
  <si>
    <t>Pension and Other Postretirement Benefit Plans Pension and Other Postretirement Benefit Plans - Additional Information (Parenthetical) (Details) - USD ($) $ in Millions</t>
  </si>
  <si>
    <t>Expense for the defined contribution plans, total</t>
  </si>
  <si>
    <t>Interest cost, statements of operations [Extensible List]</t>
  </si>
  <si>
    <t>us-gaap:NetPeriodicDefinedBenefitsExpenseReversalOfExpenseExcludingServiceCostComponent</t>
  </si>
  <si>
    <t>Expected return on plan assets, statements of operations [Extensible List]</t>
  </si>
  <si>
    <t xml:space="preserve">us-gaap:NetPeriodicDefinedBenefitsExpenseReversalOfExpenseExcludingServiceCostComponent
</t>
  </si>
  <si>
    <t>Amortization of actuarial gains (losses), statements of operations [Extensible List]</t>
  </si>
  <si>
    <t>Amortization of prior service costs (credits), statements of operations [Extensible List]</t>
  </si>
  <si>
    <t>Curtailments, settlements and other losses [Extensible List]</t>
  </si>
  <si>
    <t>Pension and Other Postretirement Benefit Plans - Summary of Changes in Benefit Obligations (Details) - USD ($) $ in Millions</t>
  </si>
  <si>
    <t>Pension Plans [Member]</t>
  </si>
  <si>
    <t>Defined Benefit Plan, Change in Benefit Obligations [Roll Forward]</t>
  </si>
  <si>
    <t>Benefit obligations as of beginning of year</t>
  </si>
  <si>
    <t>Service cost</t>
  </si>
  <si>
    <t>Interest cost</t>
  </si>
  <si>
    <t>Actuarial (gain) loss</t>
  </si>
  <si>
    <t>Participant contributions</t>
  </si>
  <si>
    <t>Plan amendment</t>
  </si>
  <si>
    <t>Special termination benefits</t>
  </si>
  <si>
    <t>Curtailments</t>
  </si>
  <si>
    <t>Settlements</t>
  </si>
  <si>
    <t>Divestiture</t>
  </si>
  <si>
    <t>Benefits paid</t>
  </si>
  <si>
    <t>Effect of foreign currency exchange rate changes</t>
  </si>
  <si>
    <t>Benefit obligations as of end of year</t>
  </si>
  <si>
    <t>OPEB Plans [Member]</t>
  </si>
  <si>
    <t>Pension and Other Postretirement Benefit Plans - Summary of Change in Plan Assets (Details) - USD ($) $ in Millions</t>
  </si>
  <si>
    <t>Defined Benefit Plan, Change in Fair Value of Plan Assets [Roll Forward]</t>
  </si>
  <si>
    <t>Fair value of plan assets as of beginning of year</t>
  </si>
  <si>
    <t>Fair value of plan assets as of end of year</t>
  </si>
  <si>
    <t>Actual return on plan assets</t>
  </si>
  <si>
    <t>Employer contributions</t>
  </si>
  <si>
    <t>Funded status as of end of year</t>
  </si>
  <si>
    <t>Pension and Other Postretirement Benefit Plans - Summary of Amounts Recognized in our Consolidated Balance Sheets (Details) - USD ($) $ in Millions</t>
  </si>
  <si>
    <t>Pension and OPEB obligations</t>
  </si>
  <si>
    <t>Net obligations recognized</t>
  </si>
  <si>
    <t>Pension and Other Postretirement Benefit Plans - Components of Net Periodic Benefit Cost Relating to Pension and OPEB Plans (Details) - USD ($) $ in Millions</t>
  </si>
  <si>
    <t>Non-operating (credits) costs</t>
  </si>
  <si>
    <t>Expected return on plan assets</t>
  </si>
  <si>
    <t>Amortization of prior service credits</t>
  </si>
  <si>
    <t>Amortization of actuarial losses (gains)</t>
  </si>
  <si>
    <t>Net periodic benefit (credits) costs before special events</t>
  </si>
  <si>
    <t>Curtailments, settlements and other losses (gains)</t>
  </si>
  <si>
    <t>Net periodic benefit cost</t>
  </si>
  <si>
    <t>Pension and Other Postretirement Benefit Plans - Weighted-Average Assumptions Used to Determine Projected Benefit Obligations and Net Periodic Benefit Cost (Details)</t>
  </si>
  <si>
    <t>Defined Benefit Plan, Weighted Average Assumptions Used in Calculating Benefit Obligation [Abstract]</t>
  </si>
  <si>
    <t>3.80%</t>
  </si>
  <si>
    <t>3.60%</t>
  </si>
  <si>
    <t>Rate of compensation increase</t>
  </si>
  <si>
    <t>2.10%</t>
  </si>
  <si>
    <t>Defined Benefit Plan, Weighted Average Assumptions Used in Calculating Net Periodic Benefit Cost [Abstract]</t>
  </si>
  <si>
    <t>4.20%</t>
  </si>
  <si>
    <t>Expected return on assets</t>
  </si>
  <si>
    <t>6.50%</t>
  </si>
  <si>
    <t>6.30%</t>
  </si>
  <si>
    <t>6.20%</t>
  </si>
  <si>
    <t>3.90%</t>
  </si>
  <si>
    <t>4.40%</t>
  </si>
  <si>
    <t>Pension and Other Postretirement Benefit Plans - Assumed Health Care Cost Trend Rates Used to Determine Benefit Obligations (Details)</t>
  </si>
  <si>
    <t>Domestic Plan [Member]</t>
  </si>
  <si>
    <t>Health care cost trend rate assumed for next year</t>
  </si>
  <si>
    <t>7.20%</t>
  </si>
  <si>
    <t>Rate to which the cost trend rate is assumed to decline (ultimate trend rate)</t>
  </si>
  <si>
    <t>4.50%</t>
  </si>
  <si>
    <t>Year that the rate reaches the ultimate trend rate</t>
  </si>
  <si>
    <t>Foreign Plan [Member]</t>
  </si>
  <si>
    <t>4.80%</t>
  </si>
  <si>
    <t>Pension and Other Postretirement Benefit Plans - Effect of One-Percentage Point Change in Assumed Health Care Cost Trend Rate (Details) $ in Millions</t>
  </si>
  <si>
    <t>Benefit obligation, monetary impact of 1% increase in health care cost trend rate</t>
  </si>
  <si>
    <t>Benefit obligation, percentage impact of 1% increase in health care cost trend rate</t>
  </si>
  <si>
    <t>Service and interest costs, monetary impact of 1% increase in health care cost trend rate</t>
  </si>
  <si>
    <t>Service and interest costs, percentage impact of 1% increase in health care cost trend rate</t>
  </si>
  <si>
    <t>Benefit obligation, monetary impact of 1% decrease in health care cost trend rate</t>
  </si>
  <si>
    <t>Benefit obligation, percentage impact of 1% decrease in health care cost trend rate</t>
  </si>
  <si>
    <t>(4.00%)</t>
  </si>
  <si>
    <t>Service and interest costs, monetary impact of 1% decrease in health care cost trend rate</t>
  </si>
  <si>
    <t>Service and interest costs, percentage impact of 1% decrease in health care cost trend rate</t>
  </si>
  <si>
    <t>(5.00%)</t>
  </si>
  <si>
    <t>4.00%</t>
  </si>
  <si>
    <t>(3.00%)</t>
  </si>
  <si>
    <t>Pension and Other Postretirement Benefit Plans - Fair Value of Plan Assets Held by Pension Plans (Details) - USD ($) $ in Millions</t>
  </si>
  <si>
    <t>Fair value of plan assets held by pension plans</t>
  </si>
  <si>
    <t>Level 1, 2 and 3 [Member]</t>
  </si>
  <si>
    <t>Level 1 [Member]</t>
  </si>
  <si>
    <t>Level 2 [Member]</t>
  </si>
  <si>
    <t>Investments measured at NAV [Member]</t>
  </si>
  <si>
    <t>U.S. company equity securities [Member] | Level 1, 2 and 3 [Member]</t>
  </si>
  <si>
    <t>U.S. company equity securities [Member] | Level 1 [Member]</t>
  </si>
  <si>
    <t>U.S. company equity securities [Member] | Level 2 [Member]</t>
  </si>
  <si>
    <t>Non-U.S. company equity securities | Level 1, 2 and 3 [Member]</t>
  </si>
  <si>
    <t>Non-U.S. company equity securities | Level 1 [Member]</t>
  </si>
  <si>
    <t>Non-U.S. company equity securities | Level 2 [Member]</t>
  </si>
  <si>
    <t>Corporate and government debt securities [Member] | Level 1, 2 and 3 [Member]</t>
  </si>
  <si>
    <t>Corporate and government debt securities [Member] | Level 1 [Member]</t>
  </si>
  <si>
    <t>Corporate and government debt securities [Member] | Level 2 [Member]</t>
  </si>
  <si>
    <t>Asset-backed securities [Member] | Level 1, 2 and 3 [Member]</t>
  </si>
  <si>
    <t>Asset-backed securities [Member] | Level 1 [Member]</t>
  </si>
  <si>
    <t>Asset-backed securities [Member] | Level 2 [Member]</t>
  </si>
  <si>
    <t>Cash and cash equivalents [Member] | Level 1, 2 and 3 [Member]</t>
  </si>
  <si>
    <t>Cash and cash equivalents [Member] | Level 1 [Member]</t>
  </si>
  <si>
    <t>Cash and cash equivalents [Member] | Level 2 [Member]</t>
  </si>
  <si>
    <t>Other plan assets and liabilities, net [Member] | Level 1, 2 and 3 [Member]</t>
  </si>
  <si>
    <t>Other plan assets and liabilities, net [Member] | Level 1 [Member]</t>
  </si>
  <si>
    <t>Other plan assets and liabilities, net [Member] | Level 2 [Member]</t>
  </si>
  <si>
    <t>Pension and Other Postretirement Benefit Plans - Expected Benefit Payments and Future Contributions (Details) $ in Millions</t>
  </si>
  <si>
    <t>2019 Expected benefit payments</t>
  </si>
  <si>
    <t>2020 Expected benefit payments</t>
  </si>
  <si>
    <t>2021 Expected benefit payments</t>
  </si>
  <si>
    <t>2022 Expected benefit payments</t>
  </si>
  <si>
    <t>2023 Expected benefit payments</t>
  </si>
  <si>
    <t>2024 - 2028 Expected benefit payments</t>
  </si>
  <si>
    <t>Benefit payments are expected to be paid from the plans’ net assets.</t>
  </si>
  <si>
    <t>Income Taxes - Income (Loss) Before Income Taxes by Taxing Jurisdiction (Details) - USD ($) $ in Millions</t>
  </si>
  <si>
    <t>United States</t>
  </si>
  <si>
    <t>Foreign</t>
  </si>
  <si>
    <t>Income Taxes - Income Tax (Provision) Benefit (Details) - USD ($) $ in Millions</t>
  </si>
  <si>
    <t>U.S. Federal and State:</t>
  </si>
  <si>
    <t>Current</t>
  </si>
  <si>
    <t>Deferred</t>
  </si>
  <si>
    <t>U.S. Federal and State, Total</t>
  </si>
  <si>
    <t>Foreign:</t>
  </si>
  <si>
    <t>Foreign, Total</t>
  </si>
  <si>
    <t>Total:</t>
  </si>
  <si>
    <t>Income Taxes - Reconciliation of Statutory Tax Benefit (Provision) to Income Tax Benefit (Provision) (Details) - USD ($) $ in Millions</t>
  </si>
  <si>
    <t>Income tax provision:</t>
  </si>
  <si>
    <t>Expected income tax (provision) benefit</t>
  </si>
  <si>
    <t>Changes resulting from:</t>
  </si>
  <si>
    <t>U.S. federal tax rate change reconciliation</t>
  </si>
  <si>
    <t>Valuation allowance</t>
  </si>
  <si>
    <t>Enactment of change in tax rate</t>
  </si>
  <si>
    <t>Adjustments for unrecognized tax benefits</t>
  </si>
  <si>
    <t>[3]</t>
  </si>
  <si>
    <t>Foreign exchange</t>
  </si>
  <si>
    <t>State income taxes, net of federal income tax benefit</t>
  </si>
  <si>
    <t>Foreign tax rate differences</t>
  </si>
  <si>
    <t>[4]</t>
  </si>
  <si>
    <t>Nondeductible expenses</t>
  </si>
  <si>
    <t>[5]</t>
  </si>
  <si>
    <t>During 2018, we recorded a decrease in our valuation allowance of $59 million, primarily related to our U.S. operations.During 2017, we recorded a decrease in our valuation allowance of $359 million, due to the enactment of the TCJA, offset by an increase of $112 million, primarily related to our U.S. operations.During 2016, we recorded an increase to our valuation allowance of $99 million, primarily related to our U.S. operations.</t>
  </si>
  <si>
    <t>During 2017, we recorded decreases to our net deferred income tax assets of $356 million due to the enactment of the TCJA, and $12 million due to a lower foreign income tax rate</t>
  </si>
  <si>
    <t>During 2016, we recorded an income tax benefit of $55 million, almost all of which related to the release of previously unrecognized tax benefits due to the lapse of the statute of limitations of the applicable jurisdictions.</t>
  </si>
  <si>
    <t>During 2018, we recorded an income tax provision of $65 million, before an adjustment to valuation allowance, attributable to the GILTI inclusion.</t>
  </si>
  <si>
    <t>Includes a $13 million increase to our income tax provision, before an adjustment to valuation allowance, for a nondeductible goodwill impairment charge in 2018.</t>
  </si>
  <si>
    <t>Income Taxes - Deferred Income Taxes (Details) - USD ($) $ in Millions</t>
  </si>
  <si>
    <t>Pension and OPEB plans</t>
  </si>
  <si>
    <t>Net operating loss carryforwards</t>
  </si>
  <si>
    <t>Net capital loss carryforwards</t>
  </si>
  <si>
    <t>Undeducted research and development expenditures</t>
  </si>
  <si>
    <t>Tax credit carryforwards</t>
  </si>
  <si>
    <t>Net deferred income tax assets</t>
  </si>
  <si>
    <t>Amounts recognized in our Consolidated Balance Sheets consisted of:</t>
  </si>
  <si>
    <t>Income Taxes - Balance of Tax Attributes and Their Dates of Expiration (Details) - USD ($) $ in Millions</t>
  </si>
  <si>
    <t>Significant Tax Attributes And Dates Of Expiration [Line Items]</t>
  </si>
  <si>
    <t>U.S. Federal [Member]</t>
  </si>
  <si>
    <t>U.S. State [Member]</t>
  </si>
  <si>
    <t>Canada Federal and Provincial (Excluding Quebec) [Member]</t>
  </si>
  <si>
    <t>Quebec [Member]</t>
  </si>
  <si>
    <t>Research Tax Credit Carryforward [Member] | Canadian [Member]</t>
  </si>
  <si>
    <t>As of December 31, 2018, we had a valuation allowance against virtually all of our U.S. operations net deferred income tax assets.</t>
  </si>
  <si>
    <t>Income Taxes - Balance of Tax Attributes and Their Dates of Expiration (Parenthetical) (Details) $ in Millions</t>
  </si>
  <si>
    <t>Operating loss carryforwards</t>
  </si>
  <si>
    <t>Capital Loss Carryforward [Member] | Canada Federal and Provincial (Excluding Quebec) [Member]</t>
  </si>
  <si>
    <t>Capital Loss Carryforward [Member] | Quebec [Member]</t>
  </si>
  <si>
    <t>Research Tax Credit Carryforward [Member] | Canada Federal and Provincial (Excluding Quebec) [Member]</t>
  </si>
  <si>
    <t>Research Tax Credit Carryforward [Member] | Quebec [Member]</t>
  </si>
  <si>
    <t>Income Taxes - Reconciliation of Beginning and Ending Amounts of Unrecognized Tax Benefits (Details) - USD ($) $ in Millions</t>
  </si>
  <si>
    <t>Reconciliation of Unrecognized Tax Benefits</t>
  </si>
  <si>
    <t>Decrease resulting from:</t>
  </si>
  <si>
    <t>Settlements with taxing authorities</t>
  </si>
  <si>
    <t>During 2017, previously unrecognized tax benefits decreased by $15 million due to the enactment of the TCJA.</t>
  </si>
  <si>
    <t>Income Taxes - Additional Information (Detail) - USD ($) $ in Millions</t>
  </si>
  <si>
    <t>Jan. 01, 2017</t>
  </si>
  <si>
    <t>Change in U.S. deferred income tax assets due to tax reform</t>
  </si>
  <si>
    <t>Change in valuation allowance due to tax reform</t>
  </si>
  <si>
    <t>U.S. federal statutory income tax rate</t>
  </si>
  <si>
    <t>21.00%</t>
  </si>
  <si>
    <t>Increase (decrease) in valuation allowance</t>
  </si>
  <si>
    <t>Other change in valuation allowance</t>
  </si>
  <si>
    <t>Decrease in deferred income tax assets due to change in foreign income tax rate</t>
  </si>
  <si>
    <t>Unrecognized tax benefits recognized - expirations of statute limitations</t>
  </si>
  <si>
    <t>Income tax provision attributable to global low-taxed income</t>
  </si>
  <si>
    <t>Nondeductible goodwill impairment expense</t>
  </si>
  <si>
    <t>New Accounting Pronouncement, Early Adoption [Line Items]</t>
  </si>
  <si>
    <t>Unrecognized tax benefits decrease due to the reduction of the U.S. federal statutory income tax rate</t>
  </si>
  <si>
    <t>Unrecognized tax benefits that would impact the effective tax rate</t>
  </si>
  <si>
    <t>Accounting Standards Update 2016-16 [Member]</t>
  </si>
  <si>
    <t>Commitments and Contingencies - Additional Information (Details) $ in Millions, $ in Millions</t>
  </si>
  <si>
    <t>Jan. 16, 2018</t>
  </si>
  <si>
    <t>Nov. 02, 2017</t>
  </si>
  <si>
    <t>Apr. 28, 2017</t>
  </si>
  <si>
    <t>Oct. 15, 2015</t>
  </si>
  <si>
    <t>Aug. 03, 2015</t>
  </si>
  <si>
    <t>Jul. 31, 2012</t>
  </si>
  <si>
    <t>Loss Contingencies [Line Items]</t>
  </si>
  <si>
    <t>Preliminary countervailing duty deposit rate on U.S. imports of uncoated groundwood paper produced at Canadian mills</t>
  </si>
  <si>
    <t>4.42%</t>
  </si>
  <si>
    <t>Countervailing duty cash deposits made on uncoated groundwood paper exports remaining to be refunded</t>
  </si>
  <si>
    <t>Preliminary countervailing duty rate on certain Canadian softwood lumber imported to the U.S. market</t>
  </si>
  <si>
    <t>12.82%</t>
  </si>
  <si>
    <t>Final determination countervailing duty rate on certain Canadian softwood lumber imported to the U.S. market</t>
  </si>
  <si>
    <t>14.70%</t>
  </si>
  <si>
    <t>Accumulated countervailing duty cash deposits made on softwood lumber exports</t>
  </si>
  <si>
    <t>Preliminary anti-dumping rate on certain Canadian softwood lumber imported to the U.S. market</t>
  </si>
  <si>
    <t>4.59%</t>
  </si>
  <si>
    <t>Final determination anti-dumping rate on certain Canadian softwood lumber imported to the U.S. market</t>
  </si>
  <si>
    <t>3.20%</t>
  </si>
  <si>
    <t>Accumulated anti-dumping cash deposits made on softwood lumber exports</t>
  </si>
  <si>
    <t>Countervailing duty rate on supercalendered paper exports</t>
  </si>
  <si>
    <t>17.87%</t>
  </si>
  <si>
    <t>2.04%</t>
  </si>
  <si>
    <t>Countervailing duty rate on supercalendered paper exports, portion considered punitive application</t>
  </si>
  <si>
    <t>17.10%</t>
  </si>
  <si>
    <t>Countervailing duty cash deposits made on supercalendered paper exports refunded</t>
  </si>
  <si>
    <t>Increase to pension and other postretirement benefit obligations</t>
  </si>
  <si>
    <t>Increase to accumulated other comprehensive loss</t>
  </si>
  <si>
    <t>Maximum deficit from partial wind-up of pension plans to be funded</t>
  </si>
  <si>
    <t>Environmental Remediation Obligations [Abstract]</t>
  </si>
  <si>
    <t>Asset retirement obligations</t>
  </si>
  <si>
    <t>Fibrek [Member]</t>
  </si>
  <si>
    <t>Percentage of outstanding shares acquired</t>
  </si>
  <si>
    <t>25.40%</t>
  </si>
  <si>
    <t>Amount paid, contingent consideration, business combination</t>
  </si>
  <si>
    <t>Amount accrued to be contingently distributed</t>
  </si>
  <si>
    <t>Softwood Lumber Duties Investigations [Member]</t>
  </si>
  <si>
    <t>Contingent loss recorded</t>
  </si>
  <si>
    <t>Yearly countervailing duty cash deposits on imports of certain Canadian softwood lumber imported to the U.S. market</t>
  </si>
  <si>
    <t>Yearly anti-dumping cash deposits on imports of certain Canadian softwood lumber imported to the U.S. market</t>
  </si>
  <si>
    <t>U.S. OPEB litigation [Member]</t>
  </si>
  <si>
    <t>Jedson Case Initial [Member]</t>
  </si>
  <si>
    <t>Complaint damages sought, value</t>
  </si>
  <si>
    <t>Jedson Case Amendment [Member]</t>
  </si>
  <si>
    <t>Share Capital (Details) - USD ($)</t>
  </si>
  <si>
    <t>Share-based Compensation Arrangement by Share-based Payment Award [Line Items]</t>
  </si>
  <si>
    <t>Common stock, shares authorized</t>
  </si>
  <si>
    <t>Share repurchase program, aggregate purchase price</t>
  </si>
  <si>
    <t>Share repurchase program, shares repurchased</t>
  </si>
  <si>
    <t>Stock repurchase program, remaining authorized repurchase amount</t>
  </si>
  <si>
    <t>Common stock, dividends declared</t>
  </si>
  <si>
    <t>Common stock, dividends paid</t>
  </si>
  <si>
    <t>Preferred stock, shares authorized</t>
  </si>
  <si>
    <t>Preferred stock, par value</t>
  </si>
  <si>
    <t>Preferred stock, shares issued</t>
  </si>
  <si>
    <t>Preferred stock, shares outstanding</t>
  </si>
  <si>
    <t>Incentive Plan [Member]</t>
  </si>
  <si>
    <t>Shares authorized for issuance as stock incentive awards</t>
  </si>
  <si>
    <t>Share-Based Compensation - Additional Information (Details) - USD ($)</t>
  </si>
  <si>
    <t>Shares available for issuance</t>
  </si>
  <si>
    <t>Share-based compensation expense</t>
  </si>
  <si>
    <t>Tax benefit from share-based compensation expense</t>
  </si>
  <si>
    <t>Unrecognized compensation cost related to equity awards</t>
  </si>
  <si>
    <t>Remaining requisite service period for equity awards to be recognized</t>
  </si>
  <si>
    <t>Incentive Plan [Member] | Stock options [Member]</t>
  </si>
  <si>
    <t>Period incentive awards become exercisable or vest</t>
  </si>
  <si>
    <t>Stock options granted</t>
  </si>
  <si>
    <t>Intrinsic value of stock options exercised</t>
  </si>
  <si>
    <t>Stock options exercised</t>
  </si>
  <si>
    <t>Incentive Plan [Member] | RSUs and DSUs [Member]</t>
  </si>
  <si>
    <t>Number of shares of common stock received per stock unit converted</t>
  </si>
  <si>
    <t>Weighted-average grant-date fair value of awards granted</t>
  </si>
  <si>
    <t>Total fair value - stock units vested</t>
  </si>
  <si>
    <t>Awards vested in period</t>
  </si>
  <si>
    <t>Cash paid for liability-based awards</t>
  </si>
  <si>
    <t>Stock units outstanding</t>
  </si>
  <si>
    <t>Incentive Plan [Member] | Performance Shares [Member]</t>
  </si>
  <si>
    <t>Deferred Compensation Plan [Member]</t>
  </si>
  <si>
    <t>Equity-based awards issuable as a percentage of director cash fees surrendered</t>
  </si>
  <si>
    <t>110.00%</t>
  </si>
  <si>
    <t>Premium incentive in the form of additional equity-based awards for cash fees surrendered</t>
  </si>
  <si>
    <t>Deferred Compensation Plan [Member] | RSUs and DSUs [Member]</t>
  </si>
  <si>
    <t>Number of common shares upon which value of cash payments on conversion of stock units is derived</t>
  </si>
  <si>
    <t>Director [Member] | Incentive Plan [Member] | RSUs and DSUs [Member]</t>
  </si>
  <si>
    <t>1 year</t>
  </si>
  <si>
    <t>Employees [Member] | Incentive Plan [Member] | RSUs and DSUs [Member]</t>
  </si>
  <si>
    <t>Maximum [Member] | Incentive Plan [Member] | Stock options [Member]</t>
  </si>
  <si>
    <t>Expiration period from the grant date for stock options</t>
  </si>
  <si>
    <t>Maximum [Member] | Incentive Plan [Member] | Performance Shares [Member]</t>
  </si>
  <si>
    <t>40 months</t>
  </si>
  <si>
    <t>Maximum [Member] | Deferred Compensation Plan [Member]</t>
  </si>
  <si>
    <t>Director cash fees eligible to be surrendered for equity-based awards</t>
  </si>
  <si>
    <t>Maximum [Member] | Deferred Compensation Plan [Member] | RSUs and DSUs [Member]</t>
  </si>
  <si>
    <t>Settlement period for awards once vested</t>
  </si>
  <si>
    <t>Maximum [Member] | Director [Member] | Incentive Plan [Member] | RSUs and DSUs [Member]</t>
  </si>
  <si>
    <t>Minimum [Member] | Incentive Plan [Member]</t>
  </si>
  <si>
    <t>Retirement eligibility period</t>
  </si>
  <si>
    <t>Minimum [Member] | Deferred Compensation Plan [Member]</t>
  </si>
  <si>
    <t>Equity-based Awards [Member] | Incentive Plan [Member] | RSUs and DSUs [Member]</t>
  </si>
  <si>
    <t>Equity-based Awards [Member] | Incentive Plan [Member] | Performance Shares [Member]</t>
  </si>
  <si>
    <t>Equity-based Awards [Member] | Director [Member] | Incentive Plan [Member] | RSUs and DSUs [Member]</t>
  </si>
  <si>
    <t>Shares granted to directors that vested but were not settled in period</t>
  </si>
  <si>
    <t>Liability-based Awards [Member] | Incentive Plan [Member] | RSUs and DSUs [Member]</t>
  </si>
  <si>
    <t>Liability-based Awards [Member] | Incentive Plan [Member] | Performance Shares [Member]</t>
  </si>
  <si>
    <t>Liability-based Awards [Member] | Director [Member] | Incentive Plan [Member] | RSUs and DSUs [Member]</t>
  </si>
  <si>
    <t>Share-Based Compensation - Stock Options Activity (Details) - Stock options [Member] - Incentive Plan [Member] - $ / shares</t>
  </si>
  <si>
    <t>Stock Options Outstanding [Roll Forward]</t>
  </si>
  <si>
    <t>Outstanding - beginning of year</t>
  </si>
  <si>
    <t>Exercised</t>
  </si>
  <si>
    <t>Expired</t>
  </si>
  <si>
    <t>Outstanding - end of year</t>
  </si>
  <si>
    <t>Exercisable - end of year</t>
  </si>
  <si>
    <t>Weighted-Average Exercise Price of Stock Options Outstanding [Roll Forward]</t>
  </si>
  <si>
    <t>Stock Options, Additional Disclosures [Abstract]</t>
  </si>
  <si>
    <t>Weighted average contractual life - stock options outstanding</t>
  </si>
  <si>
    <t>3 years 9 months</t>
  </si>
  <si>
    <t>4 years 10 months</t>
  </si>
  <si>
    <t>Weighted average contractual life - stock options exercisable</t>
  </si>
  <si>
    <t>Share-Based Compensation - RSU and DSU Activity (Details) - Incentive Plan [Member] - RSUs and DSUs [Member] - $ / shares</t>
  </si>
  <si>
    <t>Nonvested Units Activity [Roll Forward]</t>
  </si>
  <si>
    <t>Granted</t>
  </si>
  <si>
    <t>Vested</t>
  </si>
  <si>
    <t>Forfeited</t>
  </si>
  <si>
    <t>Weighted-Average Fair Value at Grant Date of Stock Units Outstanding [Roll Forward]</t>
  </si>
  <si>
    <t>Equity-based Awards [Member]</t>
  </si>
  <si>
    <t>Liability-based Awards [Member]</t>
  </si>
  <si>
    <t>Share-Based Compensation - PSU Activity (Details) - $ / shares</t>
  </si>
  <si>
    <t>Share-based Compensation Arrangement by Share-based Payment Award, Fair Value Assumptions and Methodology [Abstract]</t>
  </si>
  <si>
    <t>Share-based Compensation Arrangement by Share-based Payment Award, Fair Value Assumptions, Expected Volatility Rate</t>
  </si>
  <si>
    <t>57.00%</t>
  </si>
  <si>
    <t>Share-based Compensation Arrangement by Share-based Payment Award, Fair Value Assumptions, Risk Free Interest Rate, Next Year</t>
  </si>
  <si>
    <t>2.73%</t>
  </si>
  <si>
    <t>Share-based Compensation Arrangement by Share-based Payment Award, Fair Value Assumptions, Risk Free Interest Rate, Second Year</t>
  </si>
  <si>
    <t>2.92%</t>
  </si>
  <si>
    <t>Share-based Compensation Arrangement by Share-based Payment Award, Fair Value Assumptions, Risk Free Interest Rate, Third Year</t>
  </si>
  <si>
    <t>2.99%</t>
  </si>
  <si>
    <t>Stock Units Outstanding [Roll Forward]</t>
  </si>
  <si>
    <t>Operating Leases and Purchase Obligations - Additional Information (Details) - USD ($) $ in Millions</t>
  </si>
  <si>
    <t>Operating lease expense</t>
  </si>
  <si>
    <t>Purchase obligations - energy purchase obligations</t>
  </si>
  <si>
    <t>Operating Leases and Purchase Obligations - Schedule of Future Minimum Rental Payments for Operating Leases and Commitments for Purchase Obligations (Details) $ in Millions</t>
  </si>
  <si>
    <t>Purchase Obligations, 2019</t>
  </si>
  <si>
    <t>Purchase Obligations, 2020</t>
  </si>
  <si>
    <t>Purchase Obligations, 2021</t>
  </si>
  <si>
    <t>Purchase Obligations, 2022</t>
  </si>
  <si>
    <t>Purchase Obligations, 2023</t>
  </si>
  <si>
    <t>Purchase Obligations, Thereafter</t>
  </si>
  <si>
    <t>Purchase Obligations, Total</t>
  </si>
  <si>
    <t>Operating Leases, 2019</t>
  </si>
  <si>
    <t>Operating Leases, 2020</t>
  </si>
  <si>
    <t>Operating Leases, 2021</t>
  </si>
  <si>
    <t>Operating Leases, 2022</t>
  </si>
  <si>
    <t>Operating Leases, 2023</t>
  </si>
  <si>
    <t>Operating Leases, Thereafter</t>
  </si>
  <si>
    <t>Operating Leases, Total</t>
  </si>
  <si>
    <t>Includes energy purchase obligations of $256 million through 2023 for certain of our pulp and paper mills.</t>
  </si>
  <si>
    <t>Segment Information - Schedule of Segment Reporting Information (Details) - USD ($) $ in Millions</t>
  </si>
  <si>
    <t>Segment Reporting Information [Line Items]</t>
  </si>
  <si>
    <t>Capital expenditures</t>
  </si>
  <si>
    <t>Operating segments [Member] | Market Pulp [Member]</t>
  </si>
  <si>
    <t>[1],[2]</t>
  </si>
  <si>
    <t>Operating segments [Member] | Tissue [Member]</t>
  </si>
  <si>
    <t>[3],[4]</t>
  </si>
  <si>
    <t>[1],[3],[4]</t>
  </si>
  <si>
    <t>Operating segments [Member] | Wood Products [Member]</t>
  </si>
  <si>
    <t>[1],[5]</t>
  </si>
  <si>
    <t>Operating segments [Member] | Newsprint [Member]</t>
  </si>
  <si>
    <t>Operating segments [Member] | Specialty Papers [Member]</t>
  </si>
  <si>
    <t>Operating segments [Member] | Segment Total [Member]</t>
  </si>
  <si>
    <t>Corporate, non-segment [Member] | Corporate and Other [Member]</t>
  </si>
  <si>
    <t>Inter-segment sales of $39 million, $36 million and $33 million, which are transacted at cost, were excluded from market pulp sales for the years ended December 31, 2018, 2017 and 2016, respectively.</t>
  </si>
  <si>
    <t>The operating results of our Calhoun tissue operations, previously recorded under “corporate and other,” have been recorded in our tissue segment since April 1, 2018.</t>
  </si>
  <si>
    <t>Tissue capital expenditures in 2017 and 2016 consisted almost entirely of expenditures for the tissue manufacturing and converting facility in Calhoun.</t>
  </si>
  <si>
    <t>Wood products sales to our joint ventures, which are transacted at arm’s length negotiated prices, were $26 million, $20 million and $17 million for the years ended December 31, 2018, 2017 and 2016, respectively.</t>
  </si>
  <si>
    <t>Segment Information - Schedule of Segment Reporting Information - Additional Information (Details) - USD ($) $ in Millions</t>
  </si>
  <si>
    <t>Market Pulp [Member] | Intersegment Eliminations [Member]</t>
  </si>
  <si>
    <t>Market Pulp [Member] | Operating segments [Member]</t>
  </si>
  <si>
    <t>Wood Products [Member] | Operating segments [Member]</t>
  </si>
  <si>
    <t>Sales to joint-ventures</t>
  </si>
  <si>
    <t>Segment Information - Summary of Sales by Country (Details) - USD ($) $ in Millions</t>
  </si>
  <si>
    <t>Revenues from External Customers and Long-Lived Assets [Line Items]</t>
  </si>
  <si>
    <t>United States [Member]</t>
  </si>
  <si>
    <t>Foreign countries [Member]</t>
  </si>
  <si>
    <t>Mexico [Member]</t>
  </si>
  <si>
    <t>Other countries [Member]</t>
  </si>
  <si>
    <t>Segment Information - Summary of Sales by Country (Parenthetical) (Details)</t>
  </si>
  <si>
    <t>Percentage (of consolidated sales) used to determine a significant portion of sales per individual country (in the other countries group)</t>
  </si>
  <si>
    <t>Segment Information - Summary of Long-Lived Assets, by Country (Details) - USD ($) $ in Millions</t>
  </si>
  <si>
    <t>Long-lived assets</t>
  </si>
  <si>
    <t>Condensed Consolidated Financial Information - Additional Information (Details)</t>
  </si>
  <si>
    <t>Guarantor Subsidiaries [Member]</t>
  </si>
  <si>
    <t>Condensed Financial Statements, Captions [Line Items]</t>
  </si>
  <si>
    <t>Percentage owned of material U.S. subsidiaries</t>
  </si>
  <si>
    <t>Condensed Consolidating Financial Information - Condensed Consolidating Statements of Operations and Comprehensive (Loss) Income (Details) - USD ($) $ in Millions</t>
  </si>
  <si>
    <t>Equity in (loss) income of subsidiaries</t>
  </si>
  <si>
    <t>Net (income) loss attributable to noncontrolling interests</t>
  </si>
  <si>
    <t>Comprehensive (loss) income attributable to Resolute Forest Products Inc.</t>
  </si>
  <si>
    <t>Parent [Member]</t>
  </si>
  <si>
    <t>Non-guarantor Subsidiaries [Member]</t>
  </si>
  <si>
    <t>Consolidating Adjustments [Member]</t>
  </si>
  <si>
    <t>Condensed Consolidating Financial Information - Condensed Consolidating Balance Sheets (Details) - USD ($) $ in Millions</t>
  </si>
  <si>
    <t>Dec. 31, 2015</t>
  </si>
  <si>
    <t>Accounts receivable, net</t>
  </si>
  <si>
    <t>Accounts receivable from affiliates</t>
  </si>
  <si>
    <t>Note, advance and interest receivable from parent</t>
  </si>
  <si>
    <t>Notes and interest receivable from affiliates</t>
  </si>
  <si>
    <t>Notes receivable from parent</t>
  </si>
  <si>
    <t>Notes receivable from affiliates</t>
  </si>
  <si>
    <t>Investments in consolidated subsidiaries and affiliates</t>
  </si>
  <si>
    <t>Accounts payable to affiliates</t>
  </si>
  <si>
    <t>Note, advance and interest payable to subsidiaries</t>
  </si>
  <si>
    <t>Notes and interest payable to affiliates</t>
  </si>
  <si>
    <t>Notes payable to subsidiaries</t>
  </si>
  <si>
    <t>Notes payable to affiliates</t>
  </si>
  <si>
    <t>Condensed Consolidating Financial Information - Condensed Consolidating Statements of Cash Flows (Details) - USD ($) $ in Millions</t>
  </si>
  <si>
    <t>Net cash (used in) provided by operating activities</t>
  </si>
  <si>
    <t>(Increase) decrease in countervailing duty cash deposits on supercalendered paper, net</t>
  </si>
  <si>
    <t>(Increase) decrease in countervailing and anti-dumping duty cash deposits on softwood lumber, net</t>
  </si>
  <si>
    <t>(Increase) decrease in countervailing duty cash deposits on uncoated groundwood paper, net</t>
  </si>
  <si>
    <t>Advance to parent</t>
  </si>
  <si>
    <t>(Increase) decrease in notes receivable from affiliates, net</t>
  </si>
  <si>
    <t>Net borrowings (repayments) under revolving credit facilities</t>
  </si>
  <si>
    <t>Advance from subsidiary</t>
  </si>
  <si>
    <t>Increase (decrease) in notes payable to affiliate, net</t>
  </si>
  <si>
    <t>Cash and cash equivalents, and restricted cash at year end:</t>
  </si>
  <si>
    <t>Restricted cash</t>
  </si>
  <si>
    <t>Quarterly Information - Schedule of Unaudited Quarterly Financial Data (Details) - USD ($) $ / shares in Units, $ in Millions</t>
  </si>
  <si>
    <t>Basic net income (loss) per share attributable to Resolute Forest Products Inc. common shareholders</t>
  </si>
  <si>
    <t>Diluted net income (loss) per share attributable to Resolute Forest Products Inc. common shareholders</t>
  </si>
  <si>
    <t>Subsequent Event Subsequent Event (Details) $ in Millions</t>
  </si>
  <si>
    <t>Jan. 03, 2019USD ($)</t>
  </si>
  <si>
    <t>Senior Notes [Member] | Senior Notes Due Two Thousand Twenty-Three [Member] | Subsequent Event [Member]</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30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C17" s="5" t="n">
        <v>90730712</v>
      </c>
    </row>
    <row r="18" spans="1:4">
      <c r="A18" s="4" t="s">
        <v>28</v>
      </c>
      <c r="B18" s="4" t="s">
        <v>29</v>
      </c>
    </row>
    <row r="19" spans="1:4">
      <c r="A19" s="4" t="s">
        <v>30</v>
      </c>
      <c r="B19" s="4" t="s">
        <v>29</v>
      </c>
    </row>
    <row r="20" spans="1:4">
      <c r="A20" s="4" t="s">
        <v>31</v>
      </c>
      <c r="B20" s="4" t="s">
        <v>32</v>
      </c>
    </row>
    <row r="21" spans="1:4">
      <c r="A21" s="4" t="s">
        <v>33</v>
      </c>
      <c r="D21" s="6" t="n">
        <v>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3</v>
      </c>
      <c r="B1" s="2" t="s">
        <v>1</v>
      </c>
    </row>
    <row r="2" spans="1:4">
      <c r="B2" s="2" t="s">
        <v>2</v>
      </c>
      <c r="C2" s="2" t="s">
        <v>39</v>
      </c>
      <c r="D2" s="2" t="s">
        <v>43</v>
      </c>
    </row>
    <row r="3" spans="1:4">
      <c r="A3" s="3" t="s">
        <v>194</v>
      </c>
    </row>
    <row r="4" spans="1:4">
      <c r="A4" s="4" t="s">
        <v>195</v>
      </c>
      <c r="B4" s="6" t="n">
        <v>1</v>
      </c>
      <c r="C4" s="6" t="n">
        <v>1</v>
      </c>
      <c r="D4" s="6" t="n">
        <v>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9</v>
      </c>
      <c r="D2" s="2" t="s">
        <v>43</v>
      </c>
    </row>
    <row r="3" spans="1:4">
      <c r="A3" s="3" t="s">
        <v>237</v>
      </c>
    </row>
    <row r="4" spans="1:4">
      <c r="A4" s="4" t="s">
        <v>1051</v>
      </c>
      <c r="B4" s="6" t="n">
        <v>12</v>
      </c>
      <c r="C4" s="6" t="n">
        <v>8</v>
      </c>
      <c r="D4" s="6" t="n">
        <v>9</v>
      </c>
    </row>
    <row r="5" spans="1:4">
      <c r="A5" s="4" t="s">
        <v>1052</v>
      </c>
      <c r="B5" s="6" t="n">
        <v>25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53</v>
      </c>
      <c r="B1" s="2" t="s">
        <v>426</v>
      </c>
    </row>
    <row r="2" spans="1:3">
      <c r="A2" s="3" t="s">
        <v>237</v>
      </c>
    </row>
    <row r="3" spans="1:3">
      <c r="A3" s="4" t="s">
        <v>1054</v>
      </c>
      <c r="B3" s="6" t="n">
        <v>78</v>
      </c>
      <c r="C3" s="4" t="s">
        <v>54</v>
      </c>
    </row>
    <row r="4" spans="1:3">
      <c r="A4" s="4" t="s">
        <v>1055</v>
      </c>
      <c r="B4" s="5" t="n">
        <v>64</v>
      </c>
      <c r="C4" s="4" t="s">
        <v>54</v>
      </c>
    </row>
    <row r="5" spans="1:3">
      <c r="A5" s="4" t="s">
        <v>1056</v>
      </c>
      <c r="B5" s="5" t="n">
        <v>63</v>
      </c>
      <c r="C5" s="4" t="s">
        <v>54</v>
      </c>
    </row>
    <row r="6" spans="1:3">
      <c r="A6" s="4" t="s">
        <v>1057</v>
      </c>
      <c r="B6" s="5" t="n">
        <v>63</v>
      </c>
      <c r="C6" s="4" t="s">
        <v>54</v>
      </c>
    </row>
    <row r="7" spans="1:3">
      <c r="A7" s="4" t="s">
        <v>1058</v>
      </c>
      <c r="B7" s="5" t="n">
        <v>42</v>
      </c>
      <c r="C7" s="4" t="s">
        <v>54</v>
      </c>
    </row>
    <row r="8" spans="1:3">
      <c r="A8" s="4" t="s">
        <v>1059</v>
      </c>
      <c r="B8" s="5" t="n">
        <v>30</v>
      </c>
      <c r="C8" s="4" t="s">
        <v>54</v>
      </c>
    </row>
    <row r="9" spans="1:3">
      <c r="A9" s="4" t="s">
        <v>1060</v>
      </c>
      <c r="B9" s="5" t="n">
        <v>340</v>
      </c>
      <c r="C9" s="4" t="s">
        <v>54</v>
      </c>
    </row>
    <row r="10" spans="1:3">
      <c r="A10" s="4" t="s">
        <v>1061</v>
      </c>
      <c r="B10" s="5" t="n">
        <v>9</v>
      </c>
    </row>
    <row r="11" spans="1:3">
      <c r="A11" s="4" t="s">
        <v>1062</v>
      </c>
      <c r="B11" s="5" t="n">
        <v>7</v>
      </c>
    </row>
    <row r="12" spans="1:3">
      <c r="A12" s="4" t="s">
        <v>1063</v>
      </c>
      <c r="B12" s="5" t="n">
        <v>6</v>
      </c>
    </row>
    <row r="13" spans="1:3">
      <c r="A13" s="4" t="s">
        <v>1064</v>
      </c>
      <c r="B13" s="5" t="n">
        <v>3</v>
      </c>
    </row>
    <row r="14" spans="1:3">
      <c r="A14" s="4" t="s">
        <v>1065</v>
      </c>
      <c r="B14" s="5" t="n">
        <v>2</v>
      </c>
    </row>
    <row r="15" spans="1:3">
      <c r="A15" s="4" t="s">
        <v>1066</v>
      </c>
      <c r="B15" s="5" t="n">
        <v>7</v>
      </c>
    </row>
    <row r="16" spans="1:3">
      <c r="A16" s="4" t="s">
        <v>1067</v>
      </c>
      <c r="B16" s="6" t="n">
        <v>34</v>
      </c>
    </row>
    <row r="17" spans="1:3"/>
    <row r="18" spans="1:3">
      <c r="A18" s="4" t="s">
        <v>54</v>
      </c>
      <c r="B18" s="4" t="s">
        <v>1068</v>
      </c>
    </row>
  </sheetData>
  <mergeCells count="3">
    <mergeCell ref="B1:C1"/>
    <mergeCell ref="A17:C17"/>
    <mergeCell ref="B18:C1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69</v>
      </c>
      <c r="C1" s="2" t="s">
        <v>35</v>
      </c>
      <c r="K1" s="2" t="s">
        <v>1</v>
      </c>
    </row>
    <row r="2" spans="1:16">
      <c r="C2" s="2" t="s">
        <v>2</v>
      </c>
      <c r="D2" s="2" t="s">
        <v>36</v>
      </c>
      <c r="E2" s="2" t="s">
        <v>37</v>
      </c>
      <c r="F2" s="2" t="s">
        <v>38</v>
      </c>
      <c r="G2" s="2" t="s">
        <v>39</v>
      </c>
      <c r="H2" s="2" t="s">
        <v>40</v>
      </c>
      <c r="I2" s="2" t="s">
        <v>41</v>
      </c>
      <c r="J2" s="2" t="s">
        <v>42</v>
      </c>
      <c r="K2" s="2" t="s">
        <v>2</v>
      </c>
      <c r="M2" s="2" t="s">
        <v>39</v>
      </c>
      <c r="O2" s="2" t="s">
        <v>43</v>
      </c>
    </row>
    <row r="3" spans="1:16">
      <c r="A3" s="3" t="s">
        <v>1070</v>
      </c>
    </row>
    <row r="4" spans="1:16">
      <c r="A4" s="4" t="s">
        <v>45</v>
      </c>
      <c r="C4" s="6" t="n">
        <v>932</v>
      </c>
      <c r="D4" s="6" t="n">
        <v>974</v>
      </c>
      <c r="E4" s="6" t="n">
        <v>976</v>
      </c>
      <c r="F4" s="6" t="n">
        <v>874</v>
      </c>
      <c r="G4" s="6" t="n">
        <v>898</v>
      </c>
      <c r="H4" s="6" t="n">
        <v>885</v>
      </c>
      <c r="I4" s="6" t="n">
        <v>858</v>
      </c>
      <c r="J4" s="6" t="n">
        <v>872</v>
      </c>
      <c r="K4" s="6" t="n">
        <v>3756</v>
      </c>
      <c r="M4" s="6" t="n">
        <v>3513</v>
      </c>
      <c r="O4" s="6" t="n">
        <v>3545</v>
      </c>
    </row>
    <row r="5" spans="1:16">
      <c r="A5" s="4" t="s">
        <v>48</v>
      </c>
      <c r="K5" s="5" t="n">
        <v>212</v>
      </c>
      <c r="M5" s="5" t="n">
        <v>204</v>
      </c>
      <c r="O5" s="5" t="n">
        <v>206</v>
      </c>
    </row>
    <row r="6" spans="1:16">
      <c r="A6" s="4" t="s">
        <v>53</v>
      </c>
      <c r="C6" s="6" t="n">
        <v>75</v>
      </c>
      <c r="D6" s="6" t="n">
        <v>135</v>
      </c>
      <c r="E6" s="6" t="n">
        <v>121</v>
      </c>
      <c r="F6" s="6" t="n">
        <v>48</v>
      </c>
      <c r="G6" s="6" t="n">
        <v>53</v>
      </c>
      <c r="H6" s="6" t="n">
        <v>46</v>
      </c>
      <c r="I6" s="6" t="n">
        <v>-48</v>
      </c>
      <c r="J6" s="6" t="n">
        <v>-9</v>
      </c>
      <c r="K6" s="5" t="n">
        <v>379</v>
      </c>
      <c r="L6" s="4" t="s">
        <v>54</v>
      </c>
      <c r="M6" s="5" t="n">
        <v>42</v>
      </c>
      <c r="N6" s="4" t="s">
        <v>54</v>
      </c>
      <c r="O6" s="5" t="n">
        <v>-18</v>
      </c>
      <c r="P6" s="4" t="s">
        <v>54</v>
      </c>
    </row>
    <row r="7" spans="1:16">
      <c r="A7" s="4" t="s">
        <v>1071</v>
      </c>
      <c r="K7" s="5" t="n">
        <v>155</v>
      </c>
      <c r="M7" s="5" t="n">
        <v>164</v>
      </c>
      <c r="O7" s="5" t="n">
        <v>249</v>
      </c>
    </row>
    <row r="8" spans="1:16">
      <c r="A8" s="4" t="s">
        <v>1072</v>
      </c>
    </row>
    <row r="9" spans="1:16">
      <c r="A9" s="3" t="s">
        <v>1070</v>
      </c>
    </row>
    <row r="10" spans="1:16">
      <c r="A10" s="4" t="s">
        <v>45</v>
      </c>
      <c r="B10" s="4" t="s">
        <v>420</v>
      </c>
      <c r="K10" s="5" t="n">
        <v>1085</v>
      </c>
      <c r="M10" s="5" t="n">
        <v>911</v>
      </c>
      <c r="O10" s="5" t="n">
        <v>836</v>
      </c>
    </row>
    <row r="11" spans="1:16">
      <c r="A11" s="4" t="s">
        <v>48</v>
      </c>
      <c r="B11" s="4" t="s">
        <v>420</v>
      </c>
      <c r="K11" s="5" t="n">
        <v>27</v>
      </c>
      <c r="M11" s="5" t="n">
        <v>31</v>
      </c>
      <c r="O11" s="5" t="n">
        <v>37</v>
      </c>
    </row>
    <row r="12" spans="1:16">
      <c r="A12" s="4" t="s">
        <v>53</v>
      </c>
      <c r="B12" s="4" t="s">
        <v>1073</v>
      </c>
      <c r="K12" s="5" t="n">
        <v>172</v>
      </c>
      <c r="M12" s="5" t="n">
        <v>79</v>
      </c>
      <c r="O12" s="5" t="n">
        <v>37</v>
      </c>
    </row>
    <row r="13" spans="1:16">
      <c r="A13" s="4" t="s">
        <v>1071</v>
      </c>
      <c r="B13" s="4" t="s">
        <v>420</v>
      </c>
      <c r="K13" s="5" t="n">
        <v>53</v>
      </c>
      <c r="M13" s="5" t="n">
        <v>12</v>
      </c>
      <c r="O13" s="5" t="n">
        <v>20</v>
      </c>
    </row>
    <row r="14" spans="1:16">
      <c r="A14" s="4" t="s">
        <v>1074</v>
      </c>
    </row>
    <row r="15" spans="1:16">
      <c r="A15" s="3" t="s">
        <v>1070</v>
      </c>
    </row>
    <row r="16" spans="1:16">
      <c r="A16" s="4" t="s">
        <v>45</v>
      </c>
      <c r="B16" s="4" t="s">
        <v>1075</v>
      </c>
      <c r="K16" s="5" t="n">
        <v>130</v>
      </c>
      <c r="M16" s="5" t="n">
        <v>81</v>
      </c>
      <c r="O16" s="5" t="n">
        <v>89</v>
      </c>
    </row>
    <row r="17" spans="1:16">
      <c r="A17" s="4" t="s">
        <v>48</v>
      </c>
      <c r="B17" s="4" t="s">
        <v>1075</v>
      </c>
      <c r="K17" s="5" t="n">
        <v>15</v>
      </c>
      <c r="M17" s="5" t="n">
        <v>5</v>
      </c>
      <c r="O17" s="5" t="n">
        <v>5</v>
      </c>
    </row>
    <row r="18" spans="1:16">
      <c r="A18" s="4" t="s">
        <v>53</v>
      </c>
      <c r="B18" s="4" t="s">
        <v>1076</v>
      </c>
      <c r="K18" s="5" t="n">
        <v>-30</v>
      </c>
      <c r="M18" s="5" t="n">
        <v>-6</v>
      </c>
      <c r="O18" s="5" t="n">
        <v>-10</v>
      </c>
    </row>
    <row r="19" spans="1:16">
      <c r="A19" s="4" t="s">
        <v>1071</v>
      </c>
      <c r="B19" s="4" t="s">
        <v>1075</v>
      </c>
      <c r="K19" s="5" t="n">
        <v>27</v>
      </c>
      <c r="M19" s="5" t="n">
        <v>101</v>
      </c>
      <c r="O19" s="5" t="n">
        <v>156</v>
      </c>
    </row>
    <row r="20" spans="1:16">
      <c r="A20" s="4" t="s">
        <v>1077</v>
      </c>
    </row>
    <row r="21" spans="1:16">
      <c r="A21" s="3" t="s">
        <v>1070</v>
      </c>
    </row>
    <row r="22" spans="1:16">
      <c r="A22" s="4" t="s">
        <v>45</v>
      </c>
      <c r="B22" s="4" t="s">
        <v>863</v>
      </c>
      <c r="K22" s="5" t="n">
        <v>823</v>
      </c>
      <c r="M22" s="5" t="n">
        <v>797</v>
      </c>
      <c r="O22" s="5" t="n">
        <v>596</v>
      </c>
    </row>
    <row r="23" spans="1:16">
      <c r="A23" s="4" t="s">
        <v>48</v>
      </c>
      <c r="B23" s="4" t="s">
        <v>863</v>
      </c>
      <c r="K23" s="5" t="n">
        <v>32</v>
      </c>
      <c r="M23" s="5" t="n">
        <v>33</v>
      </c>
      <c r="O23" s="5" t="n">
        <v>31</v>
      </c>
    </row>
    <row r="24" spans="1:16">
      <c r="A24" s="4" t="s">
        <v>53</v>
      </c>
      <c r="B24" s="4" t="s">
        <v>1078</v>
      </c>
      <c r="K24" s="5" t="n">
        <v>169</v>
      </c>
      <c r="M24" s="5" t="n">
        <v>186</v>
      </c>
      <c r="O24" s="5" t="n">
        <v>69</v>
      </c>
    </row>
    <row r="25" spans="1:16">
      <c r="A25" s="4" t="s">
        <v>1071</v>
      </c>
      <c r="B25" s="4" t="s">
        <v>863</v>
      </c>
      <c r="K25" s="5" t="n">
        <v>37</v>
      </c>
      <c r="M25" s="5" t="n">
        <v>9</v>
      </c>
      <c r="O25" s="5" t="n">
        <v>23</v>
      </c>
    </row>
    <row r="26" spans="1:16">
      <c r="A26" s="4" t="s">
        <v>1079</v>
      </c>
    </row>
    <row r="27" spans="1:16">
      <c r="A27" s="3" t="s">
        <v>1070</v>
      </c>
    </row>
    <row r="28" spans="1:16">
      <c r="A28" s="4" t="s">
        <v>45</v>
      </c>
      <c r="K28" s="5" t="n">
        <v>907</v>
      </c>
      <c r="M28" s="5" t="n">
        <v>842</v>
      </c>
      <c r="O28" s="5" t="n">
        <v>1009</v>
      </c>
    </row>
    <row r="29" spans="1:16">
      <c r="A29" s="4" t="s">
        <v>48</v>
      </c>
      <c r="K29" s="5" t="n">
        <v>66</v>
      </c>
      <c r="M29" s="5" t="n">
        <v>66</v>
      </c>
      <c r="O29" s="5" t="n">
        <v>74</v>
      </c>
    </row>
    <row r="30" spans="1:16">
      <c r="A30" s="4" t="s">
        <v>53</v>
      </c>
      <c r="B30" s="4" t="s">
        <v>54</v>
      </c>
      <c r="K30" s="5" t="n">
        <v>74</v>
      </c>
      <c r="M30" s="5" t="n">
        <v>-23</v>
      </c>
      <c r="O30" s="5" t="n">
        <v>-16</v>
      </c>
    </row>
    <row r="31" spans="1:16">
      <c r="A31" s="4" t="s">
        <v>1071</v>
      </c>
      <c r="K31" s="5" t="n">
        <v>18</v>
      </c>
      <c r="M31" s="5" t="n">
        <v>6</v>
      </c>
      <c r="O31" s="5" t="n">
        <v>2</v>
      </c>
    </row>
    <row r="32" spans="1:16">
      <c r="A32" s="4" t="s">
        <v>1080</v>
      </c>
    </row>
    <row r="33" spans="1:16">
      <c r="A33" s="3" t="s">
        <v>1070</v>
      </c>
    </row>
    <row r="34" spans="1:16">
      <c r="A34" s="4" t="s">
        <v>45</v>
      </c>
      <c r="K34" s="5" t="n">
        <v>811</v>
      </c>
      <c r="M34" s="5" t="n">
        <v>882</v>
      </c>
      <c r="O34" s="5" t="n">
        <v>1015</v>
      </c>
    </row>
    <row r="35" spans="1:16">
      <c r="A35" s="4" t="s">
        <v>48</v>
      </c>
      <c r="K35" s="5" t="n">
        <v>47</v>
      </c>
      <c r="M35" s="5" t="n">
        <v>45</v>
      </c>
      <c r="O35" s="5" t="n">
        <v>45</v>
      </c>
    </row>
    <row r="36" spans="1:16">
      <c r="A36" s="4" t="s">
        <v>53</v>
      </c>
      <c r="B36" s="4" t="s">
        <v>54</v>
      </c>
      <c r="K36" s="5" t="n">
        <v>40</v>
      </c>
      <c r="M36" s="5" t="n">
        <v>-9</v>
      </c>
      <c r="O36" s="5" t="n">
        <v>19</v>
      </c>
    </row>
    <row r="37" spans="1:16">
      <c r="A37" s="4" t="s">
        <v>1071</v>
      </c>
      <c r="K37" s="5" t="n">
        <v>16</v>
      </c>
      <c r="M37" s="5" t="n">
        <v>20</v>
      </c>
      <c r="O37" s="5" t="n">
        <v>23</v>
      </c>
    </row>
    <row r="38" spans="1:16">
      <c r="A38" s="4" t="s">
        <v>1081</v>
      </c>
    </row>
    <row r="39" spans="1:16">
      <c r="A39" s="3" t="s">
        <v>1070</v>
      </c>
    </row>
    <row r="40" spans="1:16">
      <c r="A40" s="4" t="s">
        <v>45</v>
      </c>
      <c r="K40" s="5" t="n">
        <v>3756</v>
      </c>
      <c r="M40" s="5" t="n">
        <v>3513</v>
      </c>
      <c r="O40" s="5" t="n">
        <v>3545</v>
      </c>
    </row>
    <row r="41" spans="1:16">
      <c r="A41" s="4" t="s">
        <v>48</v>
      </c>
      <c r="K41" s="5" t="n">
        <v>187</v>
      </c>
      <c r="M41" s="5" t="n">
        <v>180</v>
      </c>
      <c r="O41" s="5" t="n">
        <v>192</v>
      </c>
    </row>
    <row r="42" spans="1:16">
      <c r="A42" s="4" t="s">
        <v>53</v>
      </c>
      <c r="B42" s="4" t="s">
        <v>54</v>
      </c>
      <c r="K42" s="5" t="n">
        <v>425</v>
      </c>
      <c r="M42" s="5" t="n">
        <v>227</v>
      </c>
      <c r="O42" s="5" t="n">
        <v>99</v>
      </c>
    </row>
    <row r="43" spans="1:16">
      <c r="A43" s="4" t="s">
        <v>1071</v>
      </c>
      <c r="K43" s="5" t="n">
        <v>151</v>
      </c>
      <c r="M43" s="5" t="n">
        <v>148</v>
      </c>
      <c r="O43" s="5" t="n">
        <v>224</v>
      </c>
    </row>
    <row r="44" spans="1:16">
      <c r="A44" s="4" t="s">
        <v>1082</v>
      </c>
    </row>
    <row r="45" spans="1:16">
      <c r="A45" s="3" t="s">
        <v>1070</v>
      </c>
    </row>
    <row r="46" spans="1:16">
      <c r="A46" s="4" t="s">
        <v>45</v>
      </c>
      <c r="K46" s="5" t="n">
        <v>0</v>
      </c>
      <c r="M46" s="5" t="n">
        <v>0</v>
      </c>
      <c r="O46" s="5" t="n">
        <v>0</v>
      </c>
    </row>
    <row r="47" spans="1:16">
      <c r="A47" s="4" t="s">
        <v>48</v>
      </c>
      <c r="K47" s="5" t="n">
        <v>25</v>
      </c>
      <c r="M47" s="5" t="n">
        <v>24</v>
      </c>
      <c r="O47" s="5" t="n">
        <v>14</v>
      </c>
    </row>
    <row r="48" spans="1:16">
      <c r="A48" s="4" t="s">
        <v>53</v>
      </c>
      <c r="B48" s="4" t="s">
        <v>54</v>
      </c>
      <c r="K48" s="5" t="n">
        <v>-46</v>
      </c>
      <c r="M48" s="5" t="n">
        <v>-185</v>
      </c>
      <c r="O48" s="5" t="n">
        <v>-117</v>
      </c>
    </row>
    <row r="49" spans="1:16">
      <c r="A49" s="4" t="s">
        <v>1071</v>
      </c>
      <c r="K49" s="6" t="n">
        <v>4</v>
      </c>
      <c r="M49" s="6" t="n">
        <v>16</v>
      </c>
      <c r="O49" s="6" t="n">
        <v>25</v>
      </c>
    </row>
    <row r="50" spans="1:16"/>
    <row r="51" spans="1:16">
      <c r="A51" s="4" t="s">
        <v>54</v>
      </c>
      <c r="B51" s="4" t="s">
        <v>69</v>
      </c>
    </row>
    <row r="52" spans="1:16">
      <c r="A52" s="4" t="s">
        <v>420</v>
      </c>
      <c r="B52" s="4" t="s">
        <v>1083</v>
      </c>
    </row>
    <row r="53" spans="1:16">
      <c r="A53" s="4" t="s">
        <v>857</v>
      </c>
      <c r="B53" s="4" t="s">
        <v>1084</v>
      </c>
    </row>
    <row r="54" spans="1:16">
      <c r="A54" s="4" t="s">
        <v>861</v>
      </c>
      <c r="B54" s="4" t="s">
        <v>1085</v>
      </c>
    </row>
    <row r="55" spans="1:16">
      <c r="A55" s="4" t="s">
        <v>863</v>
      </c>
      <c r="B55" s="4" t="s">
        <v>1086</v>
      </c>
    </row>
  </sheetData>
  <mergeCells count="12">
    <mergeCell ref="A1:B2"/>
    <mergeCell ref="C1:J1"/>
    <mergeCell ref="K1:P1"/>
    <mergeCell ref="K2:L2"/>
    <mergeCell ref="M2:N2"/>
    <mergeCell ref="O2:P2"/>
    <mergeCell ref="A50:O50"/>
    <mergeCell ref="B51:O51"/>
    <mergeCell ref="B52:O52"/>
    <mergeCell ref="B53:O53"/>
    <mergeCell ref="B54:O54"/>
    <mergeCell ref="B55:O5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87</v>
      </c>
      <c r="C1" s="2" t="s">
        <v>35</v>
      </c>
      <c r="K1" s="2" t="s">
        <v>1</v>
      </c>
    </row>
    <row r="2" spans="1:13">
      <c r="C2" s="2" t="s">
        <v>2</v>
      </c>
      <c r="D2" s="2" t="s">
        <v>36</v>
      </c>
      <c r="E2" s="2" t="s">
        <v>37</v>
      </c>
      <c r="F2" s="2" t="s">
        <v>38</v>
      </c>
      <c r="G2" s="2" t="s">
        <v>39</v>
      </c>
      <c r="H2" s="2" t="s">
        <v>40</v>
      </c>
      <c r="I2" s="2" t="s">
        <v>41</v>
      </c>
      <c r="J2" s="2" t="s">
        <v>42</v>
      </c>
      <c r="K2" s="2" t="s">
        <v>2</v>
      </c>
      <c r="L2" s="2" t="s">
        <v>39</v>
      </c>
      <c r="M2" s="2" t="s">
        <v>43</v>
      </c>
    </row>
    <row r="3" spans="1:13">
      <c r="A3" s="3" t="s">
        <v>1070</v>
      </c>
    </row>
    <row r="4" spans="1:13">
      <c r="A4" s="4" t="s">
        <v>45</v>
      </c>
      <c r="C4" s="6" t="n">
        <v>932</v>
      </c>
      <c r="D4" s="6" t="n">
        <v>974</v>
      </c>
      <c r="E4" s="6" t="n">
        <v>976</v>
      </c>
      <c r="F4" s="6" t="n">
        <v>874</v>
      </c>
      <c r="G4" s="6" t="n">
        <v>898</v>
      </c>
      <c r="H4" s="6" t="n">
        <v>885</v>
      </c>
      <c r="I4" s="6" t="n">
        <v>858</v>
      </c>
      <c r="J4" s="6" t="n">
        <v>872</v>
      </c>
      <c r="K4" s="6" t="n">
        <v>3756</v>
      </c>
      <c r="L4" s="6" t="n">
        <v>3513</v>
      </c>
      <c r="M4" s="6" t="n">
        <v>3545</v>
      </c>
    </row>
    <row r="5" spans="1:13">
      <c r="A5" s="4" t="s">
        <v>1088</v>
      </c>
    </row>
    <row r="6" spans="1:13">
      <c r="A6" s="3" t="s">
        <v>1070</v>
      </c>
    </row>
    <row r="7" spans="1:13">
      <c r="A7" s="4" t="s">
        <v>45</v>
      </c>
      <c r="K7" s="5" t="n">
        <v>39</v>
      </c>
      <c r="L7" s="5" t="n">
        <v>36</v>
      </c>
      <c r="M7" s="5" t="n">
        <v>33</v>
      </c>
    </row>
    <row r="8" spans="1:13">
      <c r="A8" s="4" t="s">
        <v>1089</v>
      </c>
    </row>
    <row r="9" spans="1:13">
      <c r="A9" s="3" t="s">
        <v>1070</v>
      </c>
    </row>
    <row r="10" spans="1:13">
      <c r="A10" s="4" t="s">
        <v>45</v>
      </c>
      <c r="B10" s="4" t="s">
        <v>54</v>
      </c>
      <c r="K10" s="5" t="n">
        <v>1085</v>
      </c>
      <c r="L10" s="5" t="n">
        <v>911</v>
      </c>
      <c r="M10" s="5" t="n">
        <v>836</v>
      </c>
    </row>
    <row r="11" spans="1:13">
      <c r="A11" s="4" t="s">
        <v>1090</v>
      </c>
    </row>
    <row r="12" spans="1:13">
      <c r="A12" s="3" t="s">
        <v>1070</v>
      </c>
    </row>
    <row r="13" spans="1:13">
      <c r="A13" s="4" t="s">
        <v>45</v>
      </c>
      <c r="B13" s="4" t="s">
        <v>420</v>
      </c>
      <c r="K13" s="5" t="n">
        <v>823</v>
      </c>
      <c r="L13" s="5" t="n">
        <v>797</v>
      </c>
      <c r="M13" s="5" t="n">
        <v>596</v>
      </c>
    </row>
    <row r="14" spans="1:13">
      <c r="A14" s="4" t="s">
        <v>1091</v>
      </c>
      <c r="K14" s="6" t="n">
        <v>26</v>
      </c>
      <c r="L14" s="6" t="n">
        <v>20</v>
      </c>
      <c r="M14" s="6" t="n">
        <v>17</v>
      </c>
    </row>
    <row r="15" spans="1:13"/>
    <row r="16" spans="1:13">
      <c r="A16" s="4" t="s">
        <v>54</v>
      </c>
      <c r="B16" s="4" t="s">
        <v>1083</v>
      </c>
    </row>
    <row r="17" spans="1:13">
      <c r="A17" s="4" t="s">
        <v>420</v>
      </c>
      <c r="B17" s="4" t="s">
        <v>1086</v>
      </c>
    </row>
  </sheetData>
  <mergeCells count="6">
    <mergeCell ref="A1:B2"/>
    <mergeCell ref="C1:J1"/>
    <mergeCell ref="K1:M1"/>
    <mergeCell ref="A15:L15"/>
    <mergeCell ref="B16:L16"/>
    <mergeCell ref="B17:L1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093</v>
      </c>
    </row>
    <row r="4" spans="1:12">
      <c r="A4" s="4" t="s">
        <v>45</v>
      </c>
      <c r="B4" s="6" t="n">
        <v>932</v>
      </c>
      <c r="C4" s="6" t="n">
        <v>974</v>
      </c>
      <c r="D4" s="6" t="n">
        <v>976</v>
      </c>
      <c r="E4" s="6" t="n">
        <v>874</v>
      </c>
      <c r="F4" s="6" t="n">
        <v>898</v>
      </c>
      <c r="G4" s="6" t="n">
        <v>885</v>
      </c>
      <c r="H4" s="6" t="n">
        <v>858</v>
      </c>
      <c r="I4" s="6" t="n">
        <v>872</v>
      </c>
      <c r="J4" s="6" t="n">
        <v>3756</v>
      </c>
      <c r="K4" s="6" t="n">
        <v>3513</v>
      </c>
      <c r="L4" s="6" t="n">
        <v>3545</v>
      </c>
    </row>
    <row r="5" spans="1:12">
      <c r="A5" s="4" t="s">
        <v>1094</v>
      </c>
    </row>
    <row r="6" spans="1:12">
      <c r="A6" s="3" t="s">
        <v>1093</v>
      </c>
    </row>
    <row r="7" spans="1:12">
      <c r="A7" s="4" t="s">
        <v>45</v>
      </c>
      <c r="J7" s="5" t="n">
        <v>2581</v>
      </c>
      <c r="K7" s="5" t="n">
        <v>2387</v>
      </c>
      <c r="L7" s="5" t="n">
        <v>2464</v>
      </c>
    </row>
    <row r="8" spans="1:12">
      <c r="A8" s="4" t="s">
        <v>1095</v>
      </c>
    </row>
    <row r="9" spans="1:12">
      <c r="A9" s="3" t="s">
        <v>1093</v>
      </c>
    </row>
    <row r="10" spans="1:12">
      <c r="A10" s="4" t="s">
        <v>45</v>
      </c>
      <c r="J10" s="5" t="n">
        <v>1175</v>
      </c>
      <c r="K10" s="5" t="n">
        <v>1126</v>
      </c>
      <c r="L10" s="5" t="n">
        <v>1081</v>
      </c>
    </row>
    <row r="11" spans="1:12">
      <c r="A11" s="4" t="s">
        <v>725</v>
      </c>
    </row>
    <row r="12" spans="1:12">
      <c r="A12" s="3" t="s">
        <v>1093</v>
      </c>
    </row>
    <row r="13" spans="1:12">
      <c r="A13" s="4" t="s">
        <v>45</v>
      </c>
      <c r="J13" s="5" t="n">
        <v>513</v>
      </c>
      <c r="K13" s="5" t="n">
        <v>517</v>
      </c>
      <c r="L13" s="5" t="n">
        <v>428</v>
      </c>
    </row>
    <row r="14" spans="1:12">
      <c r="A14" s="4" t="s">
        <v>1096</v>
      </c>
    </row>
    <row r="15" spans="1:12">
      <c r="A15" s="3" t="s">
        <v>1093</v>
      </c>
    </row>
    <row r="16" spans="1:12">
      <c r="A16" s="4" t="s">
        <v>45</v>
      </c>
      <c r="J16" s="5" t="n">
        <v>148</v>
      </c>
      <c r="K16" s="5" t="n">
        <v>126</v>
      </c>
      <c r="L16" s="5" t="n">
        <v>126</v>
      </c>
    </row>
    <row r="17" spans="1:12">
      <c r="A17" s="4" t="s">
        <v>1097</v>
      </c>
    </row>
    <row r="18" spans="1:12">
      <c r="A18" s="3" t="s">
        <v>1093</v>
      </c>
    </row>
    <row r="19" spans="1:12">
      <c r="A19" s="4" t="s">
        <v>45</v>
      </c>
      <c r="J19" s="6" t="n">
        <v>514</v>
      </c>
      <c r="K19" s="6" t="n">
        <v>483</v>
      </c>
      <c r="L19" s="6" t="n">
        <v>52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9</v>
      </c>
      <c r="D2" s="2" t="s">
        <v>43</v>
      </c>
    </row>
    <row r="3" spans="1:4">
      <c r="A3" s="3" t="s">
        <v>247</v>
      </c>
    </row>
    <row r="4" spans="1:4">
      <c r="A4" s="4" t="s">
        <v>1099</v>
      </c>
      <c r="B4" s="4" t="s">
        <v>696</v>
      </c>
      <c r="C4" s="4" t="s">
        <v>696</v>
      </c>
      <c r="D4" s="4" t="s">
        <v>69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9</v>
      </c>
    </row>
    <row r="2" spans="1:3">
      <c r="A2" s="3" t="s">
        <v>1093</v>
      </c>
    </row>
    <row r="3" spans="1:3">
      <c r="A3" s="4" t="s">
        <v>1101</v>
      </c>
      <c r="B3" s="6" t="n">
        <v>1753</v>
      </c>
      <c r="C3" s="6" t="n">
        <v>1933</v>
      </c>
    </row>
    <row r="4" spans="1:3">
      <c r="A4" s="4" t="s">
        <v>1094</v>
      </c>
    </row>
    <row r="5" spans="1:3">
      <c r="A5" s="3" t="s">
        <v>1093</v>
      </c>
    </row>
    <row r="6" spans="1:3">
      <c r="A6" s="4" t="s">
        <v>1101</v>
      </c>
      <c r="B6" s="5" t="n">
        <v>650</v>
      </c>
      <c r="C6" s="5" t="n">
        <v>790</v>
      </c>
    </row>
    <row r="7" spans="1:3">
      <c r="A7" s="4" t="s">
        <v>725</v>
      </c>
    </row>
    <row r="8" spans="1:3">
      <c r="A8" s="3" t="s">
        <v>1093</v>
      </c>
    </row>
    <row r="9" spans="1:3">
      <c r="A9" s="4" t="s">
        <v>1101</v>
      </c>
      <c r="B9" s="6" t="n">
        <v>1103</v>
      </c>
      <c r="C9" s="6" t="n">
        <v>114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02</v>
      </c>
      <c r="B1" s="2" t="s">
        <v>1</v>
      </c>
    </row>
    <row r="2" spans="1:2">
      <c r="B2" s="2" t="s">
        <v>2</v>
      </c>
    </row>
    <row r="3" spans="1:2">
      <c r="A3" s="4" t="s">
        <v>1103</v>
      </c>
    </row>
    <row r="4" spans="1:2">
      <c r="A4" s="3" t="s">
        <v>1104</v>
      </c>
    </row>
    <row r="5" spans="1:2">
      <c r="A5" s="4" t="s">
        <v>1105</v>
      </c>
      <c r="B5" s="4" t="s">
        <v>57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06</v>
      </c>
      <c r="B1" s="2" t="s">
        <v>35</v>
      </c>
      <c r="J1" s="2" t="s">
        <v>1</v>
      </c>
    </row>
    <row r="2" spans="1:15">
      <c r="B2" s="2" t="s">
        <v>2</v>
      </c>
      <c r="C2" s="2" t="s">
        <v>36</v>
      </c>
      <c r="D2" s="2" t="s">
        <v>37</v>
      </c>
      <c r="E2" s="2" t="s">
        <v>38</v>
      </c>
      <c r="F2" s="2" t="s">
        <v>39</v>
      </c>
      <c r="G2" s="2" t="s">
        <v>40</v>
      </c>
      <c r="H2" s="2" t="s">
        <v>41</v>
      </c>
      <c r="I2" s="2" t="s">
        <v>42</v>
      </c>
      <c r="J2" s="2" t="s">
        <v>2</v>
      </c>
      <c r="L2" s="2" t="s">
        <v>39</v>
      </c>
      <c r="N2" s="2" t="s">
        <v>43</v>
      </c>
    </row>
    <row r="3" spans="1:15">
      <c r="A3" s="3" t="s">
        <v>1104</v>
      </c>
    </row>
    <row r="4" spans="1:15">
      <c r="A4" s="4" t="s">
        <v>45</v>
      </c>
      <c r="B4" s="6" t="n">
        <v>932</v>
      </c>
      <c r="C4" s="6" t="n">
        <v>974</v>
      </c>
      <c r="D4" s="6" t="n">
        <v>976</v>
      </c>
      <c r="E4" s="6" t="n">
        <v>874</v>
      </c>
      <c r="F4" s="6" t="n">
        <v>898</v>
      </c>
      <c r="G4" s="6" t="n">
        <v>885</v>
      </c>
      <c r="H4" s="6" t="n">
        <v>858</v>
      </c>
      <c r="I4" s="6" t="n">
        <v>872</v>
      </c>
      <c r="J4" s="6" t="n">
        <v>3756</v>
      </c>
      <c r="L4" s="6" t="n">
        <v>3513</v>
      </c>
      <c r="N4" s="6" t="n">
        <v>3545</v>
      </c>
    </row>
    <row r="5" spans="1:15">
      <c r="A5" s="3" t="s">
        <v>46</v>
      </c>
    </row>
    <row r="6" spans="1:15">
      <c r="A6" s="4" t="s">
        <v>47</v>
      </c>
      <c r="J6" s="5" t="n">
        <v>2549</v>
      </c>
      <c r="L6" s="5" t="n">
        <v>2588</v>
      </c>
      <c r="N6" s="5" t="n">
        <v>2710</v>
      </c>
    </row>
    <row r="7" spans="1:15">
      <c r="A7" s="4" t="s">
        <v>48</v>
      </c>
      <c r="J7" s="5" t="n">
        <v>212</v>
      </c>
      <c r="L7" s="5" t="n">
        <v>204</v>
      </c>
      <c r="N7" s="5" t="n">
        <v>206</v>
      </c>
    </row>
    <row r="8" spans="1:15">
      <c r="A8" s="4" t="s">
        <v>49</v>
      </c>
      <c r="J8" s="5" t="n">
        <v>475</v>
      </c>
      <c r="L8" s="5" t="n">
        <v>442</v>
      </c>
      <c r="N8" s="5" t="n">
        <v>440</v>
      </c>
    </row>
    <row r="9" spans="1:15">
      <c r="A9" s="4" t="s">
        <v>50</v>
      </c>
      <c r="J9" s="5" t="n">
        <v>165</v>
      </c>
      <c r="L9" s="5" t="n">
        <v>170</v>
      </c>
      <c r="N9" s="5" t="n">
        <v>147</v>
      </c>
    </row>
    <row r="10" spans="1:15">
      <c r="A10" s="4" t="s">
        <v>51</v>
      </c>
      <c r="J10" s="5" t="n">
        <v>121</v>
      </c>
      <c r="L10" s="5" t="n">
        <v>82</v>
      </c>
      <c r="N10" s="5" t="n">
        <v>62</v>
      </c>
    </row>
    <row r="11" spans="1:15">
      <c r="A11" s="4" t="s">
        <v>52</v>
      </c>
      <c r="J11" s="5" t="n">
        <v>-145</v>
      </c>
      <c r="L11" s="5" t="n">
        <v>-15</v>
      </c>
      <c r="N11" s="5" t="n">
        <v>-2</v>
      </c>
    </row>
    <row r="12" spans="1:15">
      <c r="A12" s="4" t="s">
        <v>53</v>
      </c>
      <c r="B12" s="5" t="n">
        <v>75</v>
      </c>
      <c r="C12" s="5" t="n">
        <v>135</v>
      </c>
      <c r="D12" s="5" t="n">
        <v>121</v>
      </c>
      <c r="E12" s="5" t="n">
        <v>48</v>
      </c>
      <c r="F12" s="5" t="n">
        <v>53</v>
      </c>
      <c r="G12" s="5" t="n">
        <v>46</v>
      </c>
      <c r="H12" s="5" t="n">
        <v>-48</v>
      </c>
      <c r="I12" s="5" t="n">
        <v>-9</v>
      </c>
      <c r="J12" s="5" t="n">
        <v>379</v>
      </c>
      <c r="K12" s="4" t="s">
        <v>54</v>
      </c>
      <c r="L12" s="5" t="n">
        <v>42</v>
      </c>
      <c r="M12" s="4" t="s">
        <v>54</v>
      </c>
      <c r="N12" s="5" t="n">
        <v>-18</v>
      </c>
      <c r="O12" s="4" t="s">
        <v>54</v>
      </c>
    </row>
    <row r="13" spans="1:15">
      <c r="A13" s="4" t="s">
        <v>55</v>
      </c>
      <c r="J13" s="5" t="n">
        <v>-47</v>
      </c>
      <c r="L13" s="5" t="n">
        <v>-49</v>
      </c>
      <c r="N13" s="5" t="n">
        <v>-38</v>
      </c>
    </row>
    <row r="14" spans="1:15">
      <c r="A14" s="4" t="s">
        <v>406</v>
      </c>
      <c r="J14" s="5" t="n">
        <v>50</v>
      </c>
      <c r="L14" s="5" t="n">
        <v>7</v>
      </c>
      <c r="N14" s="5" t="n">
        <v>-8</v>
      </c>
    </row>
    <row r="15" spans="1:15">
      <c r="A15" s="4" t="s">
        <v>57</v>
      </c>
      <c r="J15" s="5" t="n">
        <v>5</v>
      </c>
      <c r="L15" s="5" t="n">
        <v>6</v>
      </c>
      <c r="N15" s="5" t="n">
        <v>7</v>
      </c>
    </row>
    <row r="16" spans="1:15">
      <c r="A16" s="4" t="s">
        <v>1107</v>
      </c>
      <c r="J16" s="5" t="n">
        <v>0</v>
      </c>
      <c r="L16" s="5" t="n">
        <v>0</v>
      </c>
      <c r="N16" s="5" t="n">
        <v>0</v>
      </c>
    </row>
    <row r="17" spans="1:15">
      <c r="A17" s="4" t="s">
        <v>58</v>
      </c>
      <c r="J17" s="5" t="n">
        <v>387</v>
      </c>
      <c r="L17" s="5" t="n">
        <v>6</v>
      </c>
      <c r="N17" s="5" t="n">
        <v>-57</v>
      </c>
    </row>
    <row r="18" spans="1:15">
      <c r="A18" s="4" t="s">
        <v>59</v>
      </c>
      <c r="J18" s="5" t="n">
        <v>-152</v>
      </c>
      <c r="L18" s="5" t="n">
        <v>-84</v>
      </c>
      <c r="N18" s="5" t="n">
        <v>-19</v>
      </c>
    </row>
    <row r="19" spans="1:15">
      <c r="A19" s="4" t="s">
        <v>60</v>
      </c>
      <c r="J19" s="5" t="n">
        <v>235</v>
      </c>
      <c r="L19" s="5" t="n">
        <v>-78</v>
      </c>
      <c r="N19" s="5" t="n">
        <v>-76</v>
      </c>
    </row>
    <row r="20" spans="1:15">
      <c r="A20" s="4" t="s">
        <v>1108</v>
      </c>
      <c r="J20" s="5" t="n">
        <v>0</v>
      </c>
      <c r="L20" s="5" t="n">
        <v>-6</v>
      </c>
      <c r="N20" s="5" t="n">
        <v>-5</v>
      </c>
    </row>
    <row r="21" spans="1:15">
      <c r="A21" s="4" t="s">
        <v>62</v>
      </c>
      <c r="B21" s="6" t="n">
        <v>36</v>
      </c>
      <c r="C21" s="6" t="n">
        <v>117</v>
      </c>
      <c r="D21" s="6" t="n">
        <v>72</v>
      </c>
      <c r="E21" s="6" t="n">
        <v>10</v>
      </c>
      <c r="F21" s="6" t="n">
        <v>13</v>
      </c>
      <c r="G21" s="6" t="n">
        <v>24</v>
      </c>
      <c r="H21" s="6" t="n">
        <v>-74</v>
      </c>
      <c r="I21" s="6" t="n">
        <v>-47</v>
      </c>
      <c r="J21" s="5" t="n">
        <v>235</v>
      </c>
      <c r="L21" s="5" t="n">
        <v>-84</v>
      </c>
      <c r="N21" s="5" t="n">
        <v>-81</v>
      </c>
    </row>
    <row r="22" spans="1:15">
      <c r="A22" s="4" t="s">
        <v>1109</v>
      </c>
      <c r="J22" s="5" t="n">
        <v>67</v>
      </c>
      <c r="L22" s="5" t="n">
        <v>-109</v>
      </c>
      <c r="N22" s="5" t="n">
        <v>-249</v>
      </c>
    </row>
    <row r="23" spans="1:15">
      <c r="A23" s="4" t="s">
        <v>1110</v>
      </c>
    </row>
    <row r="24" spans="1:15">
      <c r="A24" s="3" t="s">
        <v>1104</v>
      </c>
    </row>
    <row r="25" spans="1:15">
      <c r="A25" s="4" t="s">
        <v>45</v>
      </c>
      <c r="J25" s="5" t="n">
        <v>0</v>
      </c>
      <c r="L25" s="5" t="n">
        <v>0</v>
      </c>
      <c r="N25" s="5" t="n">
        <v>0</v>
      </c>
    </row>
    <row r="26" spans="1:15">
      <c r="A26" s="3" t="s">
        <v>46</v>
      </c>
    </row>
    <row r="27" spans="1:15">
      <c r="A27" s="4" t="s">
        <v>47</v>
      </c>
      <c r="J27" s="5" t="n">
        <v>0</v>
      </c>
      <c r="L27" s="5" t="n">
        <v>0</v>
      </c>
      <c r="N27" s="5" t="n">
        <v>0</v>
      </c>
    </row>
    <row r="28" spans="1:15">
      <c r="A28" s="4" t="s">
        <v>48</v>
      </c>
      <c r="J28" s="5" t="n">
        <v>0</v>
      </c>
      <c r="L28" s="5" t="n">
        <v>0</v>
      </c>
      <c r="N28" s="5" t="n">
        <v>0</v>
      </c>
    </row>
    <row r="29" spans="1:15">
      <c r="A29" s="4" t="s">
        <v>49</v>
      </c>
      <c r="J29" s="5" t="n">
        <v>0</v>
      </c>
      <c r="L29" s="5" t="n">
        <v>0</v>
      </c>
      <c r="N29" s="5" t="n">
        <v>0</v>
      </c>
    </row>
    <row r="30" spans="1:15">
      <c r="A30" s="4" t="s">
        <v>50</v>
      </c>
      <c r="J30" s="5" t="n">
        <v>26</v>
      </c>
      <c r="L30" s="5" t="n">
        <v>30</v>
      </c>
      <c r="N30" s="5" t="n">
        <v>20</v>
      </c>
    </row>
    <row r="31" spans="1:15">
      <c r="A31" s="4" t="s">
        <v>51</v>
      </c>
      <c r="J31" s="5" t="n">
        <v>0</v>
      </c>
      <c r="L31" s="5" t="n">
        <v>0</v>
      </c>
      <c r="N31" s="5" t="n">
        <v>0</v>
      </c>
    </row>
    <row r="32" spans="1:15">
      <c r="A32" s="4" t="s">
        <v>52</v>
      </c>
      <c r="J32" s="5" t="n">
        <v>0</v>
      </c>
      <c r="L32" s="5" t="n">
        <v>0</v>
      </c>
      <c r="N32" s="5" t="n">
        <v>0</v>
      </c>
    </row>
    <row r="33" spans="1:15">
      <c r="A33" s="4" t="s">
        <v>53</v>
      </c>
      <c r="J33" s="5" t="n">
        <v>-26</v>
      </c>
      <c r="L33" s="5" t="n">
        <v>-30</v>
      </c>
      <c r="N33" s="5" t="n">
        <v>-20</v>
      </c>
    </row>
    <row r="34" spans="1:15">
      <c r="A34" s="4" t="s">
        <v>55</v>
      </c>
      <c r="J34" s="5" t="n">
        <v>-87</v>
      </c>
      <c r="L34" s="5" t="n">
        <v>-95</v>
      </c>
      <c r="N34" s="5" t="n">
        <v>-80</v>
      </c>
    </row>
    <row r="35" spans="1:15">
      <c r="A35" s="4" t="s">
        <v>406</v>
      </c>
      <c r="J35" s="5" t="n">
        <v>0</v>
      </c>
      <c r="L35" s="5" t="n">
        <v>0</v>
      </c>
      <c r="N35" s="5" t="n">
        <v>0</v>
      </c>
    </row>
    <row r="36" spans="1:15">
      <c r="A36" s="4" t="s">
        <v>57</v>
      </c>
      <c r="J36" s="5" t="n">
        <v>0</v>
      </c>
      <c r="L36" s="5" t="n">
        <v>0</v>
      </c>
      <c r="N36" s="5" t="n">
        <v>0</v>
      </c>
    </row>
    <row r="37" spans="1:15">
      <c r="A37" s="4" t="s">
        <v>1107</v>
      </c>
      <c r="J37" s="5" t="n">
        <v>348</v>
      </c>
      <c r="L37" s="5" t="n">
        <v>41</v>
      </c>
      <c r="N37" s="5" t="n">
        <v>19</v>
      </c>
    </row>
    <row r="38" spans="1:15">
      <c r="A38" s="4" t="s">
        <v>58</v>
      </c>
      <c r="J38" s="5" t="n">
        <v>235</v>
      </c>
      <c r="L38" s="5" t="n">
        <v>-84</v>
      </c>
      <c r="N38" s="5" t="n">
        <v>-81</v>
      </c>
    </row>
    <row r="39" spans="1:15">
      <c r="A39" s="4" t="s">
        <v>59</v>
      </c>
      <c r="J39" s="5" t="n">
        <v>0</v>
      </c>
      <c r="L39" s="5" t="n">
        <v>0</v>
      </c>
      <c r="N39" s="5" t="n">
        <v>0</v>
      </c>
    </row>
    <row r="40" spans="1:15">
      <c r="A40" s="4" t="s">
        <v>60</v>
      </c>
      <c r="J40" s="5" t="n">
        <v>235</v>
      </c>
      <c r="L40" s="5" t="n">
        <v>-84</v>
      </c>
      <c r="N40" s="5" t="n">
        <v>-81</v>
      </c>
    </row>
    <row r="41" spans="1:15">
      <c r="A41" s="4" t="s">
        <v>1108</v>
      </c>
      <c r="J41" s="5" t="n">
        <v>0</v>
      </c>
      <c r="L41" s="5" t="n">
        <v>0</v>
      </c>
      <c r="N41" s="5" t="n">
        <v>0</v>
      </c>
    </row>
    <row r="42" spans="1:15">
      <c r="A42" s="4" t="s">
        <v>62</v>
      </c>
      <c r="J42" s="5" t="n">
        <v>235</v>
      </c>
      <c r="L42" s="5" t="n">
        <v>-84</v>
      </c>
      <c r="N42" s="5" t="n">
        <v>-81</v>
      </c>
    </row>
    <row r="43" spans="1:15">
      <c r="A43" s="4" t="s">
        <v>1109</v>
      </c>
      <c r="J43" s="5" t="n">
        <v>67</v>
      </c>
      <c r="L43" s="5" t="n">
        <v>-109</v>
      </c>
      <c r="N43" s="5" t="n">
        <v>-249</v>
      </c>
    </row>
    <row r="44" spans="1:15">
      <c r="A44" s="4" t="s">
        <v>1103</v>
      </c>
    </row>
    <row r="45" spans="1:15">
      <c r="A45" s="3" t="s">
        <v>1104</v>
      </c>
    </row>
    <row r="46" spans="1:15">
      <c r="A46" s="4" t="s">
        <v>45</v>
      </c>
      <c r="J46" s="5" t="n">
        <v>3123</v>
      </c>
      <c r="L46" s="5" t="n">
        <v>2849</v>
      </c>
      <c r="N46" s="5" t="n">
        <v>2907</v>
      </c>
    </row>
    <row r="47" spans="1:15">
      <c r="A47" s="3" t="s">
        <v>46</v>
      </c>
    </row>
    <row r="48" spans="1:15">
      <c r="A48" s="4" t="s">
        <v>47</v>
      </c>
      <c r="J48" s="5" t="n">
        <v>2856</v>
      </c>
      <c r="L48" s="5" t="n">
        <v>2707</v>
      </c>
      <c r="N48" s="5" t="n">
        <v>2752</v>
      </c>
    </row>
    <row r="49" spans="1:15">
      <c r="A49" s="4" t="s">
        <v>48</v>
      </c>
      <c r="J49" s="5" t="n">
        <v>78</v>
      </c>
      <c r="L49" s="5" t="n">
        <v>74</v>
      </c>
      <c r="N49" s="5" t="n">
        <v>78</v>
      </c>
    </row>
    <row r="50" spans="1:15">
      <c r="A50" s="4" t="s">
        <v>49</v>
      </c>
      <c r="J50" s="5" t="n">
        <v>158</v>
      </c>
      <c r="L50" s="5" t="n">
        <v>159</v>
      </c>
      <c r="N50" s="5" t="n">
        <v>168</v>
      </c>
    </row>
    <row r="51" spans="1:15">
      <c r="A51" s="4" t="s">
        <v>50</v>
      </c>
      <c r="J51" s="5" t="n">
        <v>64</v>
      </c>
      <c r="L51" s="5" t="n">
        <v>68</v>
      </c>
      <c r="N51" s="5" t="n">
        <v>60</v>
      </c>
    </row>
    <row r="52" spans="1:15">
      <c r="A52" s="4" t="s">
        <v>51</v>
      </c>
      <c r="J52" s="5" t="n">
        <v>120</v>
      </c>
      <c r="L52" s="5" t="n">
        <v>71</v>
      </c>
      <c r="N52" s="5" t="n">
        <v>38</v>
      </c>
    </row>
    <row r="53" spans="1:15">
      <c r="A53" s="4" t="s">
        <v>52</v>
      </c>
      <c r="J53" s="5" t="n">
        <v>-141</v>
      </c>
      <c r="L53" s="5" t="n">
        <v>0</v>
      </c>
      <c r="N53" s="5" t="n">
        <v>0</v>
      </c>
    </row>
    <row r="54" spans="1:15">
      <c r="A54" s="4" t="s">
        <v>53</v>
      </c>
      <c r="J54" s="5" t="n">
        <v>-12</v>
      </c>
      <c r="L54" s="5" t="n">
        <v>-230</v>
      </c>
      <c r="N54" s="5" t="n">
        <v>-189</v>
      </c>
    </row>
    <row r="55" spans="1:15">
      <c r="A55" s="4" t="s">
        <v>55</v>
      </c>
      <c r="J55" s="5" t="n">
        <v>-7</v>
      </c>
      <c r="L55" s="5" t="n">
        <v>-9</v>
      </c>
      <c r="N55" s="5" t="n">
        <v>0</v>
      </c>
    </row>
    <row r="56" spans="1:15">
      <c r="A56" s="4" t="s">
        <v>406</v>
      </c>
      <c r="J56" s="5" t="n">
        <v>14</v>
      </c>
      <c r="L56" s="5" t="n">
        <v>-1</v>
      </c>
      <c r="N56" s="5" t="n">
        <v>6</v>
      </c>
    </row>
    <row r="57" spans="1:15">
      <c r="A57" s="4" t="s">
        <v>57</v>
      </c>
      <c r="J57" s="5" t="n">
        <v>52</v>
      </c>
      <c r="L57" s="5" t="n">
        <v>76</v>
      </c>
      <c r="N57" s="5" t="n">
        <v>57</v>
      </c>
    </row>
    <row r="58" spans="1:15">
      <c r="A58" s="4" t="s">
        <v>1107</v>
      </c>
      <c r="J58" s="5" t="n">
        <v>99</v>
      </c>
      <c r="L58" s="5" t="n">
        <v>43</v>
      </c>
      <c r="N58" s="5" t="n">
        <v>24</v>
      </c>
    </row>
    <row r="59" spans="1:15">
      <c r="A59" s="4" t="s">
        <v>58</v>
      </c>
      <c r="J59" s="5" t="n">
        <v>146</v>
      </c>
      <c r="L59" s="5" t="n">
        <v>-121</v>
      </c>
      <c r="N59" s="5" t="n">
        <v>-102</v>
      </c>
    </row>
    <row r="60" spans="1:15">
      <c r="A60" s="4" t="s">
        <v>59</v>
      </c>
      <c r="J60" s="5" t="n">
        <v>0</v>
      </c>
      <c r="L60" s="5" t="n">
        <v>2</v>
      </c>
      <c r="N60" s="5" t="n">
        <v>-11</v>
      </c>
    </row>
    <row r="61" spans="1:15">
      <c r="A61" s="4" t="s">
        <v>60</v>
      </c>
      <c r="J61" s="5" t="n">
        <v>146</v>
      </c>
      <c r="L61" s="5" t="n">
        <v>-119</v>
      </c>
      <c r="N61" s="5" t="n">
        <v>-113</v>
      </c>
    </row>
    <row r="62" spans="1:15">
      <c r="A62" s="4" t="s">
        <v>1108</v>
      </c>
      <c r="J62" s="5" t="n">
        <v>0</v>
      </c>
      <c r="L62" s="5" t="n">
        <v>0</v>
      </c>
      <c r="N62" s="5" t="n">
        <v>0</v>
      </c>
    </row>
    <row r="63" spans="1:15">
      <c r="A63" s="4" t="s">
        <v>62</v>
      </c>
      <c r="J63" s="5" t="n">
        <v>146</v>
      </c>
      <c r="L63" s="5" t="n">
        <v>-119</v>
      </c>
      <c r="N63" s="5" t="n">
        <v>-113</v>
      </c>
    </row>
    <row r="64" spans="1:15">
      <c r="A64" s="4" t="s">
        <v>1109</v>
      </c>
      <c r="J64" s="5" t="n">
        <v>118</v>
      </c>
      <c r="L64" s="5" t="n">
        <v>-135</v>
      </c>
      <c r="N64" s="5" t="n">
        <v>-197</v>
      </c>
    </row>
    <row r="65" spans="1:15">
      <c r="A65" s="4" t="s">
        <v>1111</v>
      </c>
    </row>
    <row r="66" spans="1:15">
      <c r="A66" s="3" t="s">
        <v>1104</v>
      </c>
    </row>
    <row r="67" spans="1:15">
      <c r="A67" s="4" t="s">
        <v>45</v>
      </c>
      <c r="J67" s="5" t="n">
        <v>2468</v>
      </c>
      <c r="L67" s="5" t="n">
        <v>2264</v>
      </c>
      <c r="N67" s="5" t="n">
        <v>2145</v>
      </c>
    </row>
    <row r="68" spans="1:15">
      <c r="A68" s="3" t="s">
        <v>46</v>
      </c>
    </row>
    <row r="69" spans="1:15">
      <c r="A69" s="4" t="s">
        <v>47</v>
      </c>
      <c r="J69" s="5" t="n">
        <v>1521</v>
      </c>
      <c r="L69" s="5" t="n">
        <v>1476</v>
      </c>
      <c r="N69" s="5" t="n">
        <v>1458</v>
      </c>
    </row>
    <row r="70" spans="1:15">
      <c r="A70" s="4" t="s">
        <v>48</v>
      </c>
      <c r="J70" s="5" t="n">
        <v>134</v>
      </c>
      <c r="L70" s="5" t="n">
        <v>130</v>
      </c>
      <c r="N70" s="5" t="n">
        <v>128</v>
      </c>
    </row>
    <row r="71" spans="1:15">
      <c r="A71" s="4" t="s">
        <v>49</v>
      </c>
      <c r="J71" s="5" t="n">
        <v>320</v>
      </c>
      <c r="L71" s="5" t="n">
        <v>291</v>
      </c>
      <c r="N71" s="5" t="n">
        <v>273</v>
      </c>
    </row>
    <row r="72" spans="1:15">
      <c r="A72" s="4" t="s">
        <v>50</v>
      </c>
      <c r="J72" s="5" t="n">
        <v>75</v>
      </c>
      <c r="L72" s="5" t="n">
        <v>72</v>
      </c>
      <c r="N72" s="5" t="n">
        <v>67</v>
      </c>
    </row>
    <row r="73" spans="1:15">
      <c r="A73" s="4" t="s">
        <v>51</v>
      </c>
      <c r="J73" s="5" t="n">
        <v>1</v>
      </c>
      <c r="L73" s="5" t="n">
        <v>11</v>
      </c>
      <c r="N73" s="5" t="n">
        <v>24</v>
      </c>
    </row>
    <row r="74" spans="1:15">
      <c r="A74" s="4" t="s">
        <v>52</v>
      </c>
      <c r="J74" s="5" t="n">
        <v>-4</v>
      </c>
      <c r="L74" s="5" t="n">
        <v>-15</v>
      </c>
      <c r="N74" s="5" t="n">
        <v>-2</v>
      </c>
    </row>
    <row r="75" spans="1:15">
      <c r="A75" s="4" t="s">
        <v>53</v>
      </c>
      <c r="J75" s="5" t="n">
        <v>421</v>
      </c>
      <c r="L75" s="5" t="n">
        <v>299</v>
      </c>
      <c r="N75" s="5" t="n">
        <v>197</v>
      </c>
    </row>
    <row r="76" spans="1:15">
      <c r="A76" s="4" t="s">
        <v>55</v>
      </c>
      <c r="J76" s="5" t="n">
        <v>-12</v>
      </c>
      <c r="L76" s="5" t="n">
        <v>-13</v>
      </c>
      <c r="N76" s="5" t="n">
        <v>-10</v>
      </c>
    </row>
    <row r="77" spans="1:15">
      <c r="A77" s="4" t="s">
        <v>406</v>
      </c>
      <c r="J77" s="5" t="n">
        <v>36</v>
      </c>
      <c r="L77" s="5" t="n">
        <v>8</v>
      </c>
      <c r="N77" s="5" t="n">
        <v>-14</v>
      </c>
    </row>
    <row r="78" spans="1:15">
      <c r="A78" s="4" t="s">
        <v>57</v>
      </c>
      <c r="J78" s="5" t="n">
        <v>38</v>
      </c>
      <c r="L78" s="5" t="n">
        <v>-2</v>
      </c>
      <c r="N78" s="5" t="n">
        <v>2</v>
      </c>
    </row>
    <row r="79" spans="1:15">
      <c r="A79" s="4" t="s">
        <v>1107</v>
      </c>
      <c r="J79" s="5" t="n">
        <v>0</v>
      </c>
      <c r="L79" s="5" t="n">
        <v>0</v>
      </c>
      <c r="N79" s="5" t="n">
        <v>0</v>
      </c>
    </row>
    <row r="80" spans="1:15">
      <c r="A80" s="4" t="s">
        <v>58</v>
      </c>
      <c r="J80" s="5" t="n">
        <v>483</v>
      </c>
      <c r="L80" s="5" t="n">
        <v>292</v>
      </c>
      <c r="N80" s="5" t="n">
        <v>175</v>
      </c>
    </row>
    <row r="81" spans="1:15">
      <c r="A81" s="4" t="s">
        <v>59</v>
      </c>
      <c r="J81" s="5" t="n">
        <v>-153</v>
      </c>
      <c r="L81" s="5" t="n">
        <v>-85</v>
      </c>
      <c r="N81" s="5" t="n">
        <v>-10</v>
      </c>
    </row>
    <row r="82" spans="1:15">
      <c r="A82" s="4" t="s">
        <v>60</v>
      </c>
      <c r="J82" s="5" t="n">
        <v>330</v>
      </c>
      <c r="L82" s="5" t="n">
        <v>207</v>
      </c>
      <c r="N82" s="5" t="n">
        <v>165</v>
      </c>
    </row>
    <row r="83" spans="1:15">
      <c r="A83" s="4" t="s">
        <v>1108</v>
      </c>
      <c r="J83" s="5" t="n">
        <v>0</v>
      </c>
      <c r="L83" s="5" t="n">
        <v>-6</v>
      </c>
      <c r="N83" s="5" t="n">
        <v>-5</v>
      </c>
    </row>
    <row r="84" spans="1:15">
      <c r="A84" s="4" t="s">
        <v>62</v>
      </c>
      <c r="J84" s="5" t="n">
        <v>330</v>
      </c>
      <c r="L84" s="5" t="n">
        <v>201</v>
      </c>
      <c r="N84" s="5" t="n">
        <v>160</v>
      </c>
    </row>
    <row r="85" spans="1:15">
      <c r="A85" s="4" t="s">
        <v>1109</v>
      </c>
      <c r="J85" s="5" t="n">
        <v>185</v>
      </c>
      <c r="L85" s="5" t="n">
        <v>192</v>
      </c>
      <c r="N85" s="5" t="n">
        <v>73</v>
      </c>
    </row>
    <row r="86" spans="1:15">
      <c r="A86" s="4" t="s">
        <v>1112</v>
      </c>
    </row>
    <row r="87" spans="1:15">
      <c r="A87" s="3" t="s">
        <v>1104</v>
      </c>
    </row>
    <row r="88" spans="1:15">
      <c r="A88" s="4" t="s">
        <v>45</v>
      </c>
      <c r="J88" s="5" t="n">
        <v>-1835</v>
      </c>
      <c r="L88" s="5" t="n">
        <v>-1600</v>
      </c>
      <c r="N88" s="5" t="n">
        <v>-1507</v>
      </c>
    </row>
    <row r="89" spans="1:15">
      <c r="A89" s="3" t="s">
        <v>46</v>
      </c>
    </row>
    <row r="90" spans="1:15">
      <c r="A90" s="4" t="s">
        <v>47</v>
      </c>
      <c r="J90" s="5" t="n">
        <v>-1828</v>
      </c>
      <c r="L90" s="5" t="n">
        <v>-1595</v>
      </c>
      <c r="N90" s="5" t="n">
        <v>-1500</v>
      </c>
    </row>
    <row r="91" spans="1:15">
      <c r="A91" s="4" t="s">
        <v>48</v>
      </c>
      <c r="J91" s="5" t="n">
        <v>0</v>
      </c>
      <c r="L91" s="5" t="n">
        <v>0</v>
      </c>
      <c r="N91" s="5" t="n">
        <v>0</v>
      </c>
    </row>
    <row r="92" spans="1:15">
      <c r="A92" s="4" t="s">
        <v>49</v>
      </c>
      <c r="J92" s="5" t="n">
        <v>-3</v>
      </c>
      <c r="L92" s="5" t="n">
        <v>-8</v>
      </c>
      <c r="N92" s="5" t="n">
        <v>-1</v>
      </c>
    </row>
    <row r="93" spans="1:15">
      <c r="A93" s="4" t="s">
        <v>50</v>
      </c>
      <c r="J93" s="5" t="n">
        <v>0</v>
      </c>
      <c r="L93" s="5" t="n">
        <v>0</v>
      </c>
      <c r="N93" s="5" t="n">
        <v>0</v>
      </c>
    </row>
    <row r="94" spans="1:15">
      <c r="A94" s="4" t="s">
        <v>51</v>
      </c>
      <c r="J94" s="5" t="n">
        <v>0</v>
      </c>
      <c r="L94" s="5" t="n">
        <v>0</v>
      </c>
      <c r="N94" s="5" t="n">
        <v>0</v>
      </c>
    </row>
    <row r="95" spans="1:15">
      <c r="A95" s="4" t="s">
        <v>52</v>
      </c>
      <c r="J95" s="5" t="n">
        <v>0</v>
      </c>
      <c r="L95" s="5" t="n">
        <v>0</v>
      </c>
      <c r="N95" s="5" t="n">
        <v>0</v>
      </c>
    </row>
    <row r="96" spans="1:15">
      <c r="A96" s="4" t="s">
        <v>53</v>
      </c>
      <c r="J96" s="5" t="n">
        <v>-4</v>
      </c>
      <c r="L96" s="5" t="n">
        <v>3</v>
      </c>
      <c r="N96" s="5" t="n">
        <v>-6</v>
      </c>
    </row>
    <row r="97" spans="1:15">
      <c r="A97" s="4" t="s">
        <v>55</v>
      </c>
      <c r="J97" s="5" t="n">
        <v>59</v>
      </c>
      <c r="L97" s="5" t="n">
        <v>68</v>
      </c>
      <c r="N97" s="5" t="n">
        <v>52</v>
      </c>
    </row>
    <row r="98" spans="1:15">
      <c r="A98" s="4" t="s">
        <v>406</v>
      </c>
      <c r="J98" s="5" t="n">
        <v>0</v>
      </c>
      <c r="L98" s="5" t="n">
        <v>0</v>
      </c>
      <c r="N98" s="5" t="n">
        <v>0</v>
      </c>
    </row>
    <row r="99" spans="1:15">
      <c r="A99" s="4" t="s">
        <v>57</v>
      </c>
      <c r="J99" s="5" t="n">
        <v>-85</v>
      </c>
      <c r="L99" s="5" t="n">
        <v>-68</v>
      </c>
      <c r="N99" s="5" t="n">
        <v>-52</v>
      </c>
    </row>
    <row r="100" spans="1:15">
      <c r="A100" s="4" t="s">
        <v>1107</v>
      </c>
      <c r="J100" s="5" t="n">
        <v>-447</v>
      </c>
      <c r="L100" s="5" t="n">
        <v>-84</v>
      </c>
      <c r="N100" s="5" t="n">
        <v>-43</v>
      </c>
    </row>
    <row r="101" spans="1:15">
      <c r="A101" s="4" t="s">
        <v>58</v>
      </c>
      <c r="J101" s="5" t="n">
        <v>-477</v>
      </c>
      <c r="L101" s="5" t="n">
        <v>-81</v>
      </c>
      <c r="N101" s="5" t="n">
        <v>-49</v>
      </c>
    </row>
    <row r="102" spans="1:15">
      <c r="A102" s="4" t="s">
        <v>59</v>
      </c>
      <c r="J102" s="5" t="n">
        <v>1</v>
      </c>
      <c r="L102" s="5" t="n">
        <v>-1</v>
      </c>
      <c r="N102" s="5" t="n">
        <v>2</v>
      </c>
    </row>
    <row r="103" spans="1:15">
      <c r="A103" s="4" t="s">
        <v>60</v>
      </c>
      <c r="J103" s="5" t="n">
        <v>-476</v>
      </c>
      <c r="L103" s="5" t="n">
        <v>-82</v>
      </c>
      <c r="N103" s="5" t="n">
        <v>-47</v>
      </c>
    </row>
    <row r="104" spans="1:15">
      <c r="A104" s="4" t="s">
        <v>1108</v>
      </c>
      <c r="J104" s="5" t="n">
        <v>0</v>
      </c>
      <c r="L104" s="5" t="n">
        <v>0</v>
      </c>
      <c r="N104" s="5" t="n">
        <v>0</v>
      </c>
    </row>
    <row r="105" spans="1:15">
      <c r="A105" s="4" t="s">
        <v>62</v>
      </c>
      <c r="J105" s="5" t="n">
        <v>-476</v>
      </c>
      <c r="L105" s="5" t="n">
        <v>-82</v>
      </c>
      <c r="N105" s="5" t="n">
        <v>-47</v>
      </c>
    </row>
    <row r="106" spans="1:15">
      <c r="A106" s="4" t="s">
        <v>1109</v>
      </c>
      <c r="J106" s="6" t="n">
        <v>-303</v>
      </c>
      <c r="L106" s="6" t="n">
        <v>-57</v>
      </c>
      <c r="N106" s="6" t="n">
        <v>124</v>
      </c>
    </row>
    <row r="107" spans="1:15"/>
    <row r="108" spans="1:15">
      <c r="A108" s="4" t="s">
        <v>54</v>
      </c>
      <c r="B108" s="4" t="s">
        <v>69</v>
      </c>
    </row>
  </sheetData>
  <mergeCells count="8">
    <mergeCell ref="A1:A2"/>
    <mergeCell ref="B1:I1"/>
    <mergeCell ref="J1:O1"/>
    <mergeCell ref="J2:K2"/>
    <mergeCell ref="L2:M2"/>
    <mergeCell ref="N2:O2"/>
    <mergeCell ref="A107:O107"/>
    <mergeCell ref="B108:O10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3</v>
      </c>
      <c r="B1" s="2" t="s">
        <v>2</v>
      </c>
      <c r="C1" s="2" t="s">
        <v>39</v>
      </c>
      <c r="D1" s="2" t="s">
        <v>43</v>
      </c>
      <c r="E1" s="2" t="s">
        <v>1114</v>
      </c>
    </row>
    <row r="2" spans="1:5">
      <c r="A2" s="3" t="s">
        <v>88</v>
      </c>
    </row>
    <row r="3" spans="1:5">
      <c r="A3" s="4" t="s">
        <v>89</v>
      </c>
      <c r="B3" s="6" t="n">
        <v>304</v>
      </c>
      <c r="C3" s="6" t="n">
        <v>6</v>
      </c>
      <c r="D3" s="6" t="n">
        <v>35</v>
      </c>
    </row>
    <row r="4" spans="1:5">
      <c r="A4" s="4" t="s">
        <v>1115</v>
      </c>
      <c r="B4" s="5" t="n">
        <v>449</v>
      </c>
      <c r="C4" s="5" t="n">
        <v>479</v>
      </c>
    </row>
    <row r="5" spans="1:5">
      <c r="A5" s="4" t="s">
        <v>1116</v>
      </c>
      <c r="B5" s="5" t="n">
        <v>0</v>
      </c>
      <c r="C5" s="5" t="n">
        <v>0</v>
      </c>
    </row>
    <row r="6" spans="1:5">
      <c r="A6" s="4" t="s">
        <v>93</v>
      </c>
      <c r="B6" s="5" t="n">
        <v>508</v>
      </c>
      <c r="C6" s="5" t="n">
        <v>526</v>
      </c>
    </row>
    <row r="7" spans="1:5">
      <c r="A7" s="4" t="s">
        <v>1117</v>
      </c>
      <c r="B7" s="5" t="n">
        <v>0</v>
      </c>
      <c r="C7" s="5" t="n">
        <v>0</v>
      </c>
    </row>
    <row r="8" spans="1:5">
      <c r="A8" s="4" t="s">
        <v>1118</v>
      </c>
      <c r="B8" s="5" t="n">
        <v>0</v>
      </c>
      <c r="C8" s="5" t="n">
        <v>0</v>
      </c>
    </row>
    <row r="9" spans="1:5">
      <c r="A9" s="4" t="s">
        <v>94</v>
      </c>
      <c r="B9" s="5" t="n">
        <v>43</v>
      </c>
      <c r="C9" s="5" t="n">
        <v>33</v>
      </c>
    </row>
    <row r="10" spans="1:5">
      <c r="A10" s="4" t="s">
        <v>95</v>
      </c>
      <c r="B10" s="5" t="n">
        <v>1304</v>
      </c>
      <c r="C10" s="5" t="n">
        <v>1044</v>
      </c>
    </row>
    <row r="11" spans="1:5">
      <c r="A11" s="4" t="s">
        <v>96</v>
      </c>
      <c r="B11" s="5" t="n">
        <v>1515</v>
      </c>
      <c r="C11" s="5" t="n">
        <v>1716</v>
      </c>
    </row>
    <row r="12" spans="1:5">
      <c r="A12" s="4" t="s">
        <v>97</v>
      </c>
      <c r="B12" s="5" t="n">
        <v>50</v>
      </c>
      <c r="C12" s="5" t="n">
        <v>65</v>
      </c>
    </row>
    <row r="13" spans="1:5">
      <c r="A13" s="4" t="s">
        <v>98</v>
      </c>
      <c r="B13" s="5" t="n">
        <v>0</v>
      </c>
      <c r="C13" s="5" t="n">
        <v>81</v>
      </c>
    </row>
    <row r="14" spans="1:5">
      <c r="A14" s="4" t="s">
        <v>99</v>
      </c>
      <c r="B14" s="5" t="n">
        <v>876</v>
      </c>
      <c r="C14" s="5" t="n">
        <v>1076</v>
      </c>
    </row>
    <row r="15" spans="1:5">
      <c r="A15" s="4" t="s">
        <v>1119</v>
      </c>
      <c r="B15" s="5" t="n">
        <v>0</v>
      </c>
      <c r="C15" s="5" t="n">
        <v>0</v>
      </c>
    </row>
    <row r="16" spans="1:5">
      <c r="A16" s="4" t="s">
        <v>1120</v>
      </c>
      <c r="B16" s="5" t="n">
        <v>0</v>
      </c>
      <c r="C16" s="5" t="n">
        <v>0</v>
      </c>
    </row>
    <row r="17" spans="1:5">
      <c r="A17" s="4" t="s">
        <v>1121</v>
      </c>
      <c r="B17" s="5" t="n">
        <v>0</v>
      </c>
      <c r="C17" s="5" t="n">
        <v>0</v>
      </c>
    </row>
    <row r="18" spans="1:5">
      <c r="A18" s="4" t="s">
        <v>100</v>
      </c>
      <c r="B18" s="5" t="n">
        <v>190</v>
      </c>
      <c r="C18" s="5" t="n">
        <v>165</v>
      </c>
    </row>
    <row r="19" spans="1:5">
      <c r="A19" s="4" t="s">
        <v>101</v>
      </c>
      <c r="B19" s="5" t="n">
        <v>3935</v>
      </c>
      <c r="C19" s="5" t="n">
        <v>4147</v>
      </c>
    </row>
    <row r="20" spans="1:5">
      <c r="A20" s="3" t="s">
        <v>102</v>
      </c>
    </row>
    <row r="21" spans="1:5">
      <c r="A21" s="4" t="s">
        <v>103</v>
      </c>
      <c r="B21" s="5" t="n">
        <v>427</v>
      </c>
      <c r="C21" s="5" t="n">
        <v>420</v>
      </c>
    </row>
    <row r="22" spans="1:5">
      <c r="A22" s="4" t="s">
        <v>104</v>
      </c>
      <c r="B22" s="5" t="n">
        <v>223</v>
      </c>
      <c r="C22" s="5" t="n">
        <v>1</v>
      </c>
    </row>
    <row r="23" spans="1:5">
      <c r="A23" s="4" t="s">
        <v>1122</v>
      </c>
      <c r="B23" s="5" t="n">
        <v>0</v>
      </c>
      <c r="C23" s="5" t="n">
        <v>0</v>
      </c>
    </row>
    <row r="24" spans="1:5">
      <c r="A24" s="4" t="s">
        <v>1123</v>
      </c>
      <c r="B24" s="5" t="n">
        <v>0</v>
      </c>
      <c r="C24" s="5" t="n">
        <v>0</v>
      </c>
    </row>
    <row r="25" spans="1:5">
      <c r="A25" s="4" t="s">
        <v>1124</v>
      </c>
      <c r="B25" s="5" t="n">
        <v>0</v>
      </c>
      <c r="C25" s="5" t="n">
        <v>0</v>
      </c>
    </row>
    <row r="26" spans="1:5">
      <c r="A26" s="4" t="s">
        <v>105</v>
      </c>
      <c r="B26" s="5" t="n">
        <v>650</v>
      </c>
      <c r="C26" s="5" t="n">
        <v>421</v>
      </c>
    </row>
    <row r="27" spans="1:5">
      <c r="A27" s="4" t="s">
        <v>106</v>
      </c>
      <c r="B27" s="5" t="n">
        <v>422</v>
      </c>
      <c r="C27" s="5" t="n">
        <v>788</v>
      </c>
    </row>
    <row r="28" spans="1:5">
      <c r="A28" s="4" t="s">
        <v>1125</v>
      </c>
      <c r="B28" s="5" t="n">
        <v>0</v>
      </c>
      <c r="C28" s="5" t="n">
        <v>0</v>
      </c>
    </row>
    <row r="29" spans="1:5">
      <c r="A29" s="4" t="s">
        <v>1126</v>
      </c>
      <c r="B29" s="5" t="n">
        <v>0</v>
      </c>
      <c r="C29" s="5" t="n">
        <v>0</v>
      </c>
    </row>
    <row r="30" spans="1:5">
      <c r="A30" s="4" t="s">
        <v>107</v>
      </c>
      <c r="B30" s="5" t="n">
        <v>1257</v>
      </c>
      <c r="C30" s="5" t="n">
        <v>1257</v>
      </c>
    </row>
    <row r="31" spans="1:5">
      <c r="A31" s="4" t="s">
        <v>108</v>
      </c>
      <c r="B31" s="5" t="n">
        <v>0</v>
      </c>
      <c r="C31" s="5" t="n">
        <v>13</v>
      </c>
    </row>
    <row r="32" spans="1:5">
      <c r="A32" s="4" t="s">
        <v>109</v>
      </c>
      <c r="B32" s="5" t="n">
        <v>71</v>
      </c>
      <c r="C32" s="5" t="n">
        <v>68</v>
      </c>
    </row>
    <row r="33" spans="1:5">
      <c r="A33" s="4" t="s">
        <v>110</v>
      </c>
      <c r="B33" s="5" t="n">
        <v>2400</v>
      </c>
      <c r="C33" s="5" t="n">
        <v>2547</v>
      </c>
    </row>
    <row r="34" spans="1:5">
      <c r="A34" s="4" t="s">
        <v>121</v>
      </c>
      <c r="B34" s="5" t="n">
        <v>1535</v>
      </c>
      <c r="C34" s="5" t="n">
        <v>1600</v>
      </c>
      <c r="D34" s="5" t="n">
        <v>1711</v>
      </c>
      <c r="E34" s="6" t="n">
        <v>1945</v>
      </c>
    </row>
    <row r="35" spans="1:5">
      <c r="A35" s="4" t="s">
        <v>122</v>
      </c>
      <c r="B35" s="5" t="n">
        <v>3935</v>
      </c>
      <c r="C35" s="5" t="n">
        <v>4147</v>
      </c>
    </row>
    <row r="36" spans="1:5">
      <c r="A36" s="4" t="s">
        <v>1110</v>
      </c>
    </row>
    <row r="37" spans="1:5">
      <c r="A37" s="3" t="s">
        <v>88</v>
      </c>
    </row>
    <row r="38" spans="1:5">
      <c r="A38" s="4" t="s">
        <v>89</v>
      </c>
      <c r="B38" s="5" t="n">
        <v>0</v>
      </c>
      <c r="C38" s="5" t="n">
        <v>0</v>
      </c>
      <c r="D38" s="5" t="n">
        <v>0</v>
      </c>
    </row>
    <row r="39" spans="1:5">
      <c r="A39" s="4" t="s">
        <v>1115</v>
      </c>
      <c r="B39" s="5" t="n">
        <v>0</v>
      </c>
      <c r="C39" s="5" t="n">
        <v>0</v>
      </c>
    </row>
    <row r="40" spans="1:5">
      <c r="A40" s="4" t="s">
        <v>1116</v>
      </c>
      <c r="B40" s="5" t="n">
        <v>0</v>
      </c>
      <c r="C40" s="5" t="n">
        <v>0</v>
      </c>
    </row>
    <row r="41" spans="1:5">
      <c r="A41" s="4" t="s">
        <v>93</v>
      </c>
      <c r="B41" s="5" t="n">
        <v>0</v>
      </c>
      <c r="C41" s="5" t="n">
        <v>0</v>
      </c>
    </row>
    <row r="42" spans="1:5">
      <c r="A42" s="4" t="s">
        <v>1117</v>
      </c>
      <c r="B42" s="5" t="n">
        <v>0</v>
      </c>
      <c r="C42" s="5" t="n">
        <v>0</v>
      </c>
    </row>
    <row r="43" spans="1:5">
      <c r="A43" s="4" t="s">
        <v>1118</v>
      </c>
      <c r="B43" s="5" t="n">
        <v>0</v>
      </c>
      <c r="C43" s="5" t="n">
        <v>0</v>
      </c>
    </row>
    <row r="44" spans="1:5">
      <c r="A44" s="4" t="s">
        <v>94</v>
      </c>
      <c r="B44" s="5" t="n">
        <v>0</v>
      </c>
      <c r="C44" s="5" t="n">
        <v>0</v>
      </c>
    </row>
    <row r="45" spans="1:5">
      <c r="A45" s="4" t="s">
        <v>95</v>
      </c>
      <c r="B45" s="5" t="n">
        <v>0</v>
      </c>
      <c r="C45" s="5" t="n">
        <v>0</v>
      </c>
    </row>
    <row r="46" spans="1:5">
      <c r="A46" s="4" t="s">
        <v>96</v>
      </c>
      <c r="B46" s="5" t="n">
        <v>0</v>
      </c>
      <c r="C46" s="5" t="n">
        <v>0</v>
      </c>
    </row>
    <row r="47" spans="1:5">
      <c r="A47" s="4" t="s">
        <v>97</v>
      </c>
      <c r="B47" s="5" t="n">
        <v>0</v>
      </c>
      <c r="C47" s="5" t="n">
        <v>0</v>
      </c>
    </row>
    <row r="48" spans="1:5">
      <c r="A48" s="4" t="s">
        <v>98</v>
      </c>
      <c r="C48" s="5" t="n">
        <v>0</v>
      </c>
    </row>
    <row r="49" spans="1:5">
      <c r="A49" s="4" t="s">
        <v>99</v>
      </c>
      <c r="B49" s="5" t="n">
        <v>0</v>
      </c>
      <c r="C49" s="5" t="n">
        <v>0</v>
      </c>
    </row>
    <row r="50" spans="1:5">
      <c r="A50" s="4" t="s">
        <v>1119</v>
      </c>
      <c r="B50" s="5" t="n">
        <v>0</v>
      </c>
      <c r="C50" s="5" t="n">
        <v>0</v>
      </c>
    </row>
    <row r="51" spans="1:5">
      <c r="A51" s="4" t="s">
        <v>1120</v>
      </c>
      <c r="B51" s="5" t="n">
        <v>0</v>
      </c>
      <c r="C51" s="5" t="n">
        <v>0</v>
      </c>
    </row>
    <row r="52" spans="1:5">
      <c r="A52" s="4" t="s">
        <v>1121</v>
      </c>
      <c r="B52" s="5" t="n">
        <v>4119</v>
      </c>
      <c r="C52" s="5" t="n">
        <v>3939</v>
      </c>
    </row>
    <row r="53" spans="1:5">
      <c r="A53" s="4" t="s">
        <v>100</v>
      </c>
      <c r="B53" s="5" t="n">
        <v>0</v>
      </c>
      <c r="C53" s="5" t="n">
        <v>0</v>
      </c>
    </row>
    <row r="54" spans="1:5">
      <c r="A54" s="4" t="s">
        <v>101</v>
      </c>
      <c r="B54" s="5" t="n">
        <v>4119</v>
      </c>
      <c r="C54" s="5" t="n">
        <v>3939</v>
      </c>
    </row>
    <row r="55" spans="1:5">
      <c r="A55" s="3" t="s">
        <v>102</v>
      </c>
    </row>
    <row r="56" spans="1:5">
      <c r="A56" s="4" t="s">
        <v>103</v>
      </c>
      <c r="B56" s="5" t="n">
        <v>7</v>
      </c>
      <c r="C56" s="5" t="n">
        <v>4</v>
      </c>
    </row>
    <row r="57" spans="1:5">
      <c r="A57" s="4" t="s">
        <v>104</v>
      </c>
      <c r="B57" s="5" t="n">
        <v>222</v>
      </c>
      <c r="C57" s="5" t="n">
        <v>0</v>
      </c>
    </row>
    <row r="58" spans="1:5">
      <c r="A58" s="4" t="s">
        <v>1122</v>
      </c>
      <c r="B58" s="5" t="n">
        <v>592</v>
      </c>
      <c r="C58" s="5" t="n">
        <v>536</v>
      </c>
    </row>
    <row r="59" spans="1:5">
      <c r="A59" s="4" t="s">
        <v>1123</v>
      </c>
      <c r="B59" s="5" t="n">
        <v>422</v>
      </c>
      <c r="C59" s="5" t="n">
        <v>538</v>
      </c>
    </row>
    <row r="60" spans="1:5">
      <c r="A60" s="4" t="s">
        <v>1124</v>
      </c>
      <c r="B60" s="5" t="n">
        <v>0</v>
      </c>
      <c r="C60" s="5" t="n">
        <v>0</v>
      </c>
    </row>
    <row r="61" spans="1:5">
      <c r="A61" s="4" t="s">
        <v>105</v>
      </c>
      <c r="B61" s="5" t="n">
        <v>1243</v>
      </c>
      <c r="C61" s="5" t="n">
        <v>1078</v>
      </c>
    </row>
    <row r="62" spans="1:5">
      <c r="A62" s="4" t="s">
        <v>106</v>
      </c>
      <c r="B62" s="5" t="n">
        <v>370</v>
      </c>
      <c r="C62" s="5" t="n">
        <v>592</v>
      </c>
    </row>
    <row r="63" spans="1:5">
      <c r="A63" s="4" t="s">
        <v>1125</v>
      </c>
      <c r="B63" s="5" t="n">
        <v>657</v>
      </c>
      <c r="C63" s="5" t="n">
        <v>330</v>
      </c>
    </row>
    <row r="64" spans="1:5">
      <c r="A64" s="4" t="s">
        <v>1126</v>
      </c>
      <c r="B64" s="5" t="n">
        <v>0</v>
      </c>
      <c r="C64" s="5" t="n">
        <v>0</v>
      </c>
    </row>
    <row r="65" spans="1:5">
      <c r="A65" s="4" t="s">
        <v>107</v>
      </c>
      <c r="B65" s="5" t="n">
        <v>0</v>
      </c>
      <c r="C65" s="5" t="n">
        <v>0</v>
      </c>
    </row>
    <row r="66" spans="1:5">
      <c r="A66" s="4" t="s">
        <v>108</v>
      </c>
      <c r="C66" s="5" t="n">
        <v>0</v>
      </c>
    </row>
    <row r="67" spans="1:5">
      <c r="A67" s="4" t="s">
        <v>109</v>
      </c>
      <c r="B67" s="5" t="n">
        <v>6</v>
      </c>
      <c r="C67" s="5" t="n">
        <v>5</v>
      </c>
    </row>
    <row r="68" spans="1:5">
      <c r="A68" s="4" t="s">
        <v>110</v>
      </c>
      <c r="B68" s="5" t="n">
        <v>2276</v>
      </c>
      <c r="C68" s="5" t="n">
        <v>2005</v>
      </c>
    </row>
    <row r="69" spans="1:5">
      <c r="A69" s="4" t="s">
        <v>121</v>
      </c>
      <c r="B69" s="5" t="n">
        <v>1843</v>
      </c>
      <c r="C69" s="5" t="n">
        <v>1934</v>
      </c>
    </row>
    <row r="70" spans="1:5">
      <c r="A70" s="4" t="s">
        <v>122</v>
      </c>
      <c r="B70" s="5" t="n">
        <v>4119</v>
      </c>
      <c r="C70" s="5" t="n">
        <v>3939</v>
      </c>
    </row>
    <row r="71" spans="1:5">
      <c r="A71" s="4" t="s">
        <v>1103</v>
      </c>
    </row>
    <row r="72" spans="1:5">
      <c r="A72" s="3" t="s">
        <v>88</v>
      </c>
    </row>
    <row r="73" spans="1:5">
      <c r="A73" s="4" t="s">
        <v>89</v>
      </c>
      <c r="B73" s="5" t="n">
        <v>301</v>
      </c>
      <c r="C73" s="5" t="n">
        <v>3</v>
      </c>
      <c r="D73" s="5" t="n">
        <v>2</v>
      </c>
    </row>
    <row r="74" spans="1:5">
      <c r="A74" s="4" t="s">
        <v>1115</v>
      </c>
      <c r="B74" s="5" t="n">
        <v>301</v>
      </c>
      <c r="C74" s="5" t="n">
        <v>319</v>
      </c>
    </row>
    <row r="75" spans="1:5">
      <c r="A75" s="4" t="s">
        <v>1116</v>
      </c>
      <c r="B75" s="5" t="n">
        <v>588</v>
      </c>
      <c r="C75" s="5" t="n">
        <v>535</v>
      </c>
    </row>
    <row r="76" spans="1:5">
      <c r="A76" s="4" t="s">
        <v>93</v>
      </c>
      <c r="B76" s="5" t="n">
        <v>194</v>
      </c>
      <c r="C76" s="5" t="n">
        <v>243</v>
      </c>
    </row>
    <row r="77" spans="1:5">
      <c r="A77" s="4" t="s">
        <v>1117</v>
      </c>
      <c r="B77" s="5" t="n">
        <v>422</v>
      </c>
      <c r="C77" s="5" t="n">
        <v>538</v>
      </c>
    </row>
    <row r="78" spans="1:5">
      <c r="A78" s="4" t="s">
        <v>1118</v>
      </c>
      <c r="B78" s="5" t="n">
        <v>4</v>
      </c>
      <c r="C78" s="5" t="n">
        <v>32</v>
      </c>
    </row>
    <row r="79" spans="1:5">
      <c r="A79" s="4" t="s">
        <v>94</v>
      </c>
      <c r="B79" s="5" t="n">
        <v>15</v>
      </c>
      <c r="C79" s="5" t="n">
        <v>16</v>
      </c>
    </row>
    <row r="80" spans="1:5">
      <c r="A80" s="4" t="s">
        <v>95</v>
      </c>
      <c r="B80" s="5" t="n">
        <v>1825</v>
      </c>
      <c r="C80" s="5" t="n">
        <v>1686</v>
      </c>
    </row>
    <row r="81" spans="1:5">
      <c r="A81" s="4" t="s">
        <v>96</v>
      </c>
      <c r="B81" s="5" t="n">
        <v>523</v>
      </c>
      <c r="C81" s="5" t="n">
        <v>692</v>
      </c>
    </row>
    <row r="82" spans="1:5">
      <c r="A82" s="4" t="s">
        <v>97</v>
      </c>
      <c r="B82" s="5" t="n">
        <v>2</v>
      </c>
      <c r="C82" s="5" t="n">
        <v>13</v>
      </c>
    </row>
    <row r="83" spans="1:5">
      <c r="A83" s="4" t="s">
        <v>98</v>
      </c>
      <c r="C83" s="5" t="n">
        <v>81</v>
      </c>
    </row>
    <row r="84" spans="1:5">
      <c r="A84" s="4" t="s">
        <v>99</v>
      </c>
      <c r="B84" s="5" t="n">
        <v>1</v>
      </c>
      <c r="C84" s="5" t="n">
        <v>1</v>
      </c>
    </row>
    <row r="85" spans="1:5">
      <c r="A85" s="4" t="s">
        <v>1119</v>
      </c>
      <c r="B85" s="5" t="n">
        <v>657</v>
      </c>
      <c r="C85" s="5" t="n">
        <v>330</v>
      </c>
    </row>
    <row r="86" spans="1:5">
      <c r="A86" s="4" t="s">
        <v>1120</v>
      </c>
      <c r="B86" s="5" t="n">
        <v>107</v>
      </c>
      <c r="C86" s="5" t="n">
        <v>116</v>
      </c>
    </row>
    <row r="87" spans="1:5">
      <c r="A87" s="4" t="s">
        <v>1121</v>
      </c>
      <c r="B87" s="5" t="n">
        <v>2205</v>
      </c>
      <c r="C87" s="5" t="n">
        <v>2111</v>
      </c>
    </row>
    <row r="88" spans="1:5">
      <c r="A88" s="4" t="s">
        <v>100</v>
      </c>
      <c r="B88" s="5" t="n">
        <v>126</v>
      </c>
      <c r="C88" s="5" t="n">
        <v>98</v>
      </c>
    </row>
    <row r="89" spans="1:5">
      <c r="A89" s="4" t="s">
        <v>101</v>
      </c>
      <c r="B89" s="5" t="n">
        <v>5446</v>
      </c>
      <c r="C89" s="5" t="n">
        <v>5128</v>
      </c>
    </row>
    <row r="90" spans="1:5">
      <c r="A90" s="3" t="s">
        <v>102</v>
      </c>
    </row>
    <row r="91" spans="1:5">
      <c r="A91" s="4" t="s">
        <v>103</v>
      </c>
      <c r="B91" s="5" t="n">
        <v>170</v>
      </c>
      <c r="C91" s="5" t="n">
        <v>171</v>
      </c>
    </row>
    <row r="92" spans="1:5">
      <c r="A92" s="4" t="s">
        <v>104</v>
      </c>
      <c r="B92" s="5" t="n">
        <v>1</v>
      </c>
      <c r="C92" s="5" t="n">
        <v>1</v>
      </c>
    </row>
    <row r="93" spans="1:5">
      <c r="A93" s="4" t="s">
        <v>1122</v>
      </c>
      <c r="B93" s="5" t="n">
        <v>1112</v>
      </c>
      <c r="C93" s="5" t="n">
        <v>728</v>
      </c>
    </row>
    <row r="94" spans="1:5">
      <c r="A94" s="4" t="s">
        <v>1123</v>
      </c>
      <c r="B94" s="5" t="n">
        <v>0</v>
      </c>
      <c r="C94" s="5" t="n">
        <v>0</v>
      </c>
    </row>
    <row r="95" spans="1:5">
      <c r="A95" s="4" t="s">
        <v>1124</v>
      </c>
      <c r="B95" s="5" t="n">
        <v>0</v>
      </c>
      <c r="C95" s="5" t="n">
        <v>0</v>
      </c>
    </row>
    <row r="96" spans="1:5">
      <c r="A96" s="4" t="s">
        <v>105</v>
      </c>
      <c r="B96" s="5" t="n">
        <v>1283</v>
      </c>
      <c r="C96" s="5" t="n">
        <v>900</v>
      </c>
    </row>
    <row r="97" spans="1:5">
      <c r="A97" s="4" t="s">
        <v>106</v>
      </c>
      <c r="B97" s="5" t="n">
        <v>52</v>
      </c>
      <c r="C97" s="5" t="n">
        <v>196</v>
      </c>
    </row>
    <row r="98" spans="1:5">
      <c r="A98" s="4" t="s">
        <v>1125</v>
      </c>
      <c r="B98" s="5" t="n">
        <v>0</v>
      </c>
      <c r="C98" s="5" t="n">
        <v>0</v>
      </c>
    </row>
    <row r="99" spans="1:5">
      <c r="A99" s="4" t="s">
        <v>1126</v>
      </c>
      <c r="B99" s="5" t="n">
        <v>0</v>
      </c>
      <c r="C99" s="5" t="n">
        <v>0</v>
      </c>
    </row>
    <row r="100" spans="1:5">
      <c r="A100" s="4" t="s">
        <v>107</v>
      </c>
      <c r="B100" s="5" t="n">
        <v>342</v>
      </c>
      <c r="C100" s="5" t="n">
        <v>378</v>
      </c>
    </row>
    <row r="101" spans="1:5">
      <c r="A101" s="4" t="s">
        <v>108</v>
      </c>
      <c r="C101" s="5" t="n">
        <v>0</v>
      </c>
    </row>
    <row r="102" spans="1:5">
      <c r="A102" s="4" t="s">
        <v>109</v>
      </c>
      <c r="B102" s="5" t="n">
        <v>21</v>
      </c>
      <c r="C102" s="5" t="n">
        <v>24</v>
      </c>
    </row>
    <row r="103" spans="1:5">
      <c r="A103" s="4" t="s">
        <v>110</v>
      </c>
      <c r="B103" s="5" t="n">
        <v>1698</v>
      </c>
      <c r="C103" s="5" t="n">
        <v>1498</v>
      </c>
    </row>
    <row r="104" spans="1:5">
      <c r="A104" s="4" t="s">
        <v>121</v>
      </c>
      <c r="B104" s="5" t="n">
        <v>3748</v>
      </c>
      <c r="C104" s="5" t="n">
        <v>3630</v>
      </c>
    </row>
    <row r="105" spans="1:5">
      <c r="A105" s="4" t="s">
        <v>122</v>
      </c>
      <c r="B105" s="5" t="n">
        <v>5446</v>
      </c>
      <c r="C105" s="5" t="n">
        <v>5128</v>
      </c>
    </row>
    <row r="106" spans="1:5">
      <c r="A106" s="4" t="s">
        <v>1111</v>
      </c>
    </row>
    <row r="107" spans="1:5">
      <c r="A107" s="3" t="s">
        <v>88</v>
      </c>
    </row>
    <row r="108" spans="1:5">
      <c r="A108" s="4" t="s">
        <v>89</v>
      </c>
      <c r="B108" s="5" t="n">
        <v>3</v>
      </c>
      <c r="C108" s="5" t="n">
        <v>3</v>
      </c>
      <c r="D108" s="5" t="n">
        <v>33</v>
      </c>
    </row>
    <row r="109" spans="1:5">
      <c r="A109" s="4" t="s">
        <v>1115</v>
      </c>
      <c r="B109" s="5" t="n">
        <v>148</v>
      </c>
      <c r="C109" s="5" t="n">
        <v>160</v>
      </c>
    </row>
    <row r="110" spans="1:5">
      <c r="A110" s="4" t="s">
        <v>1116</v>
      </c>
      <c r="B110" s="5" t="n">
        <v>1071</v>
      </c>
      <c r="C110" s="5" t="n">
        <v>729</v>
      </c>
    </row>
    <row r="111" spans="1:5">
      <c r="A111" s="4" t="s">
        <v>93</v>
      </c>
      <c r="B111" s="5" t="n">
        <v>327</v>
      </c>
      <c r="C111" s="5" t="n">
        <v>292</v>
      </c>
    </row>
    <row r="112" spans="1:5">
      <c r="A112" s="4" t="s">
        <v>1117</v>
      </c>
      <c r="B112" s="5" t="n">
        <v>0</v>
      </c>
      <c r="C112" s="5" t="n">
        <v>0</v>
      </c>
    </row>
    <row r="113" spans="1:5">
      <c r="A113" s="4" t="s">
        <v>1118</v>
      </c>
      <c r="B113" s="5" t="n">
        <v>0</v>
      </c>
      <c r="C113" s="5" t="n">
        <v>0</v>
      </c>
    </row>
    <row r="114" spans="1:5">
      <c r="A114" s="4" t="s">
        <v>94</v>
      </c>
      <c r="B114" s="5" t="n">
        <v>28</v>
      </c>
      <c r="C114" s="5" t="n">
        <v>17</v>
      </c>
    </row>
    <row r="115" spans="1:5">
      <c r="A115" s="4" t="s">
        <v>95</v>
      </c>
      <c r="B115" s="5" t="n">
        <v>1577</v>
      </c>
      <c r="C115" s="5" t="n">
        <v>1201</v>
      </c>
    </row>
    <row r="116" spans="1:5">
      <c r="A116" s="4" t="s">
        <v>96</v>
      </c>
      <c r="B116" s="5" t="n">
        <v>992</v>
      </c>
      <c r="C116" s="5" t="n">
        <v>1024</v>
      </c>
    </row>
    <row r="117" spans="1:5">
      <c r="A117" s="4" t="s">
        <v>97</v>
      </c>
      <c r="B117" s="5" t="n">
        <v>48</v>
      </c>
      <c r="C117" s="5" t="n">
        <v>52</v>
      </c>
    </row>
    <row r="118" spans="1:5">
      <c r="A118" s="4" t="s">
        <v>98</v>
      </c>
      <c r="C118" s="5" t="n">
        <v>0</v>
      </c>
    </row>
    <row r="119" spans="1:5">
      <c r="A119" s="4" t="s">
        <v>99</v>
      </c>
      <c r="B119" s="5" t="n">
        <v>872</v>
      </c>
      <c r="C119" s="5" t="n">
        <v>1073</v>
      </c>
    </row>
    <row r="120" spans="1:5">
      <c r="A120" s="4" t="s">
        <v>1119</v>
      </c>
      <c r="B120" s="5" t="n">
        <v>0</v>
      </c>
      <c r="C120" s="5" t="n">
        <v>0</v>
      </c>
    </row>
    <row r="121" spans="1:5">
      <c r="A121" s="4" t="s">
        <v>1120</v>
      </c>
      <c r="B121" s="5" t="n">
        <v>0</v>
      </c>
      <c r="C121" s="5" t="n">
        <v>0</v>
      </c>
    </row>
    <row r="122" spans="1:5">
      <c r="A122" s="4" t="s">
        <v>1121</v>
      </c>
      <c r="B122" s="5" t="n">
        <v>0</v>
      </c>
      <c r="C122" s="5" t="n">
        <v>0</v>
      </c>
    </row>
    <row r="123" spans="1:5">
      <c r="A123" s="4" t="s">
        <v>100</v>
      </c>
      <c r="B123" s="5" t="n">
        <v>64</v>
      </c>
      <c r="C123" s="5" t="n">
        <v>67</v>
      </c>
    </row>
    <row r="124" spans="1:5">
      <c r="A124" s="4" t="s">
        <v>101</v>
      </c>
      <c r="B124" s="5" t="n">
        <v>3553</v>
      </c>
      <c r="C124" s="5" t="n">
        <v>3417</v>
      </c>
    </row>
    <row r="125" spans="1:5">
      <c r="A125" s="3" t="s">
        <v>102</v>
      </c>
    </row>
    <row r="126" spans="1:5">
      <c r="A126" s="4" t="s">
        <v>103</v>
      </c>
      <c r="B126" s="5" t="n">
        <v>250</v>
      </c>
      <c r="C126" s="5" t="n">
        <v>245</v>
      </c>
    </row>
    <row r="127" spans="1:5">
      <c r="A127" s="4" t="s">
        <v>104</v>
      </c>
      <c r="B127" s="5" t="n">
        <v>0</v>
      </c>
      <c r="C127" s="5" t="n">
        <v>0</v>
      </c>
    </row>
    <row r="128" spans="1:5">
      <c r="A128" s="4" t="s">
        <v>1122</v>
      </c>
      <c r="B128" s="5" t="n">
        <v>0</v>
      </c>
      <c r="C128" s="5" t="n">
        <v>0</v>
      </c>
    </row>
    <row r="129" spans="1:5">
      <c r="A129" s="4" t="s">
        <v>1123</v>
      </c>
      <c r="B129" s="5" t="n">
        <v>0</v>
      </c>
      <c r="C129" s="5" t="n">
        <v>0</v>
      </c>
    </row>
    <row r="130" spans="1:5">
      <c r="A130" s="4" t="s">
        <v>1124</v>
      </c>
      <c r="B130" s="5" t="n">
        <v>4</v>
      </c>
      <c r="C130" s="5" t="n">
        <v>32</v>
      </c>
    </row>
    <row r="131" spans="1:5">
      <c r="A131" s="4" t="s">
        <v>105</v>
      </c>
      <c r="B131" s="5" t="n">
        <v>254</v>
      </c>
      <c r="C131" s="5" t="n">
        <v>277</v>
      </c>
    </row>
    <row r="132" spans="1:5">
      <c r="A132" s="4" t="s">
        <v>106</v>
      </c>
      <c r="B132" s="5" t="n">
        <v>0</v>
      </c>
      <c r="C132" s="5" t="n">
        <v>0</v>
      </c>
    </row>
    <row r="133" spans="1:5">
      <c r="A133" s="4" t="s">
        <v>1125</v>
      </c>
      <c r="B133" s="5" t="n">
        <v>0</v>
      </c>
      <c r="C133" s="5" t="n">
        <v>0</v>
      </c>
    </row>
    <row r="134" spans="1:5">
      <c r="A134" s="4" t="s">
        <v>1126</v>
      </c>
      <c r="B134" s="5" t="n">
        <v>107</v>
      </c>
      <c r="C134" s="5" t="n">
        <v>116</v>
      </c>
    </row>
    <row r="135" spans="1:5">
      <c r="A135" s="4" t="s">
        <v>107</v>
      </c>
      <c r="B135" s="5" t="n">
        <v>915</v>
      </c>
      <c r="C135" s="5" t="n">
        <v>879</v>
      </c>
    </row>
    <row r="136" spans="1:5">
      <c r="A136" s="4" t="s">
        <v>108</v>
      </c>
      <c r="C136" s="5" t="n">
        <v>13</v>
      </c>
    </row>
    <row r="137" spans="1:5">
      <c r="A137" s="4" t="s">
        <v>109</v>
      </c>
      <c r="B137" s="5" t="n">
        <v>44</v>
      </c>
      <c r="C137" s="5" t="n">
        <v>39</v>
      </c>
    </row>
    <row r="138" spans="1:5">
      <c r="A138" s="4" t="s">
        <v>110</v>
      </c>
      <c r="B138" s="5" t="n">
        <v>1320</v>
      </c>
      <c r="C138" s="5" t="n">
        <v>1324</v>
      </c>
    </row>
    <row r="139" spans="1:5">
      <c r="A139" s="4" t="s">
        <v>121</v>
      </c>
      <c r="B139" s="5" t="n">
        <v>2233</v>
      </c>
      <c r="C139" s="5" t="n">
        <v>2093</v>
      </c>
    </row>
    <row r="140" spans="1:5">
      <c r="A140" s="4" t="s">
        <v>122</v>
      </c>
      <c r="B140" s="5" t="n">
        <v>3553</v>
      </c>
      <c r="C140" s="5" t="n">
        <v>3417</v>
      </c>
    </row>
    <row r="141" spans="1:5">
      <c r="A141" s="4" t="s">
        <v>1112</v>
      </c>
    </row>
    <row r="142" spans="1:5">
      <c r="A142" s="3" t="s">
        <v>88</v>
      </c>
    </row>
    <row r="143" spans="1:5">
      <c r="A143" s="4" t="s">
        <v>89</v>
      </c>
      <c r="B143" s="5" t="n">
        <v>0</v>
      </c>
      <c r="C143" s="5" t="n">
        <v>0</v>
      </c>
      <c r="D143" s="6" t="n">
        <v>0</v>
      </c>
    </row>
    <row r="144" spans="1:5">
      <c r="A144" s="4" t="s">
        <v>1115</v>
      </c>
      <c r="B144" s="5" t="n">
        <v>0</v>
      </c>
      <c r="C144" s="5" t="n">
        <v>0</v>
      </c>
    </row>
    <row r="145" spans="1:5">
      <c r="A145" s="4" t="s">
        <v>1116</v>
      </c>
      <c r="B145" s="5" t="n">
        <v>-1659</v>
      </c>
      <c r="C145" s="5" t="n">
        <v>-1264</v>
      </c>
    </row>
    <row r="146" spans="1:5">
      <c r="A146" s="4" t="s">
        <v>93</v>
      </c>
      <c r="B146" s="5" t="n">
        <v>-13</v>
      </c>
      <c r="C146" s="5" t="n">
        <v>-9</v>
      </c>
    </row>
    <row r="147" spans="1:5">
      <c r="A147" s="4" t="s">
        <v>1117</v>
      </c>
      <c r="B147" s="5" t="n">
        <v>-422</v>
      </c>
      <c r="C147" s="5" t="n">
        <v>-538</v>
      </c>
    </row>
    <row r="148" spans="1:5">
      <c r="A148" s="4" t="s">
        <v>1118</v>
      </c>
      <c r="B148" s="5" t="n">
        <v>-4</v>
      </c>
      <c r="C148" s="5" t="n">
        <v>-32</v>
      </c>
    </row>
    <row r="149" spans="1:5">
      <c r="A149" s="4" t="s">
        <v>94</v>
      </c>
      <c r="B149" s="5" t="n">
        <v>0</v>
      </c>
      <c r="C149" s="5" t="n">
        <v>0</v>
      </c>
    </row>
    <row r="150" spans="1:5">
      <c r="A150" s="4" t="s">
        <v>95</v>
      </c>
      <c r="B150" s="5" t="n">
        <v>-2098</v>
      </c>
      <c r="C150" s="5" t="n">
        <v>-1843</v>
      </c>
    </row>
    <row r="151" spans="1:5">
      <c r="A151" s="4" t="s">
        <v>96</v>
      </c>
      <c r="B151" s="5" t="n">
        <v>0</v>
      </c>
      <c r="C151" s="5" t="n">
        <v>0</v>
      </c>
    </row>
    <row r="152" spans="1:5">
      <c r="A152" s="4" t="s">
        <v>97</v>
      </c>
      <c r="B152" s="5" t="n">
        <v>0</v>
      </c>
      <c r="C152" s="5" t="n">
        <v>0</v>
      </c>
    </row>
    <row r="153" spans="1:5">
      <c r="A153" s="4" t="s">
        <v>98</v>
      </c>
      <c r="C153" s="5" t="n">
        <v>0</v>
      </c>
    </row>
    <row r="154" spans="1:5">
      <c r="A154" s="4" t="s">
        <v>99</v>
      </c>
      <c r="B154" s="5" t="n">
        <v>3</v>
      </c>
      <c r="C154" s="5" t="n">
        <v>2</v>
      </c>
    </row>
    <row r="155" spans="1:5">
      <c r="A155" s="4" t="s">
        <v>1119</v>
      </c>
      <c r="B155" s="5" t="n">
        <v>-657</v>
      </c>
      <c r="C155" s="5" t="n">
        <v>-330</v>
      </c>
    </row>
    <row r="156" spans="1:5">
      <c r="A156" s="4" t="s">
        <v>1120</v>
      </c>
      <c r="B156" s="5" t="n">
        <v>-107</v>
      </c>
      <c r="C156" s="5" t="n">
        <v>-116</v>
      </c>
    </row>
    <row r="157" spans="1:5">
      <c r="A157" s="4" t="s">
        <v>1121</v>
      </c>
      <c r="B157" s="5" t="n">
        <v>-6324</v>
      </c>
      <c r="C157" s="5" t="n">
        <v>-6050</v>
      </c>
    </row>
    <row r="158" spans="1:5">
      <c r="A158" s="4" t="s">
        <v>100</v>
      </c>
      <c r="B158" s="5" t="n">
        <v>0</v>
      </c>
      <c r="C158" s="5" t="n">
        <v>0</v>
      </c>
    </row>
    <row r="159" spans="1:5">
      <c r="A159" s="4" t="s">
        <v>101</v>
      </c>
      <c r="B159" s="5" t="n">
        <v>-9183</v>
      </c>
      <c r="C159" s="5" t="n">
        <v>-8337</v>
      </c>
    </row>
    <row r="160" spans="1:5">
      <c r="A160" s="3" t="s">
        <v>102</v>
      </c>
    </row>
    <row r="161" spans="1:5">
      <c r="A161" s="4" t="s">
        <v>103</v>
      </c>
      <c r="B161" s="5" t="n">
        <v>0</v>
      </c>
      <c r="C161" s="5" t="n">
        <v>0</v>
      </c>
    </row>
    <row r="162" spans="1:5">
      <c r="A162" s="4" t="s">
        <v>104</v>
      </c>
      <c r="B162" s="5" t="n">
        <v>0</v>
      </c>
      <c r="C162" s="5" t="n">
        <v>0</v>
      </c>
    </row>
    <row r="163" spans="1:5">
      <c r="A163" s="4" t="s">
        <v>1122</v>
      </c>
      <c r="B163" s="5" t="n">
        <v>-1704</v>
      </c>
      <c r="C163" s="5" t="n">
        <v>-1264</v>
      </c>
    </row>
    <row r="164" spans="1:5">
      <c r="A164" s="4" t="s">
        <v>1123</v>
      </c>
      <c r="B164" s="5" t="n">
        <v>-422</v>
      </c>
      <c r="C164" s="5" t="n">
        <v>-538</v>
      </c>
    </row>
    <row r="165" spans="1:5">
      <c r="A165" s="4" t="s">
        <v>1124</v>
      </c>
      <c r="B165" s="5" t="n">
        <v>-4</v>
      </c>
      <c r="C165" s="5" t="n">
        <v>-32</v>
      </c>
    </row>
    <row r="166" spans="1:5">
      <c r="A166" s="4" t="s">
        <v>105</v>
      </c>
      <c r="B166" s="5" t="n">
        <v>-2130</v>
      </c>
      <c r="C166" s="5" t="n">
        <v>-1834</v>
      </c>
    </row>
    <row r="167" spans="1:5">
      <c r="A167" s="4" t="s">
        <v>106</v>
      </c>
      <c r="B167" s="5" t="n">
        <v>0</v>
      </c>
      <c r="C167" s="5" t="n">
        <v>0</v>
      </c>
    </row>
    <row r="168" spans="1:5">
      <c r="A168" s="4" t="s">
        <v>1125</v>
      </c>
      <c r="B168" s="5" t="n">
        <v>-657</v>
      </c>
      <c r="C168" s="5" t="n">
        <v>-330</v>
      </c>
    </row>
    <row r="169" spans="1:5">
      <c r="A169" s="4" t="s">
        <v>1126</v>
      </c>
      <c r="B169" s="5" t="n">
        <v>-107</v>
      </c>
      <c r="C169" s="5" t="n">
        <v>-116</v>
      </c>
    </row>
    <row r="170" spans="1:5">
      <c r="A170" s="4" t="s">
        <v>107</v>
      </c>
      <c r="B170" s="5" t="n">
        <v>0</v>
      </c>
      <c r="C170" s="5" t="n">
        <v>0</v>
      </c>
    </row>
    <row r="171" spans="1:5">
      <c r="A171" s="4" t="s">
        <v>108</v>
      </c>
      <c r="C171" s="5" t="n">
        <v>0</v>
      </c>
    </row>
    <row r="172" spans="1:5">
      <c r="A172" s="4" t="s">
        <v>109</v>
      </c>
      <c r="B172" s="5" t="n">
        <v>0</v>
      </c>
      <c r="C172" s="5" t="n">
        <v>0</v>
      </c>
    </row>
    <row r="173" spans="1:5">
      <c r="A173" s="4" t="s">
        <v>110</v>
      </c>
      <c r="B173" s="5" t="n">
        <v>-2894</v>
      </c>
      <c r="C173" s="5" t="n">
        <v>-2280</v>
      </c>
    </row>
    <row r="174" spans="1:5">
      <c r="A174" s="4" t="s">
        <v>121</v>
      </c>
      <c r="B174" s="5" t="n">
        <v>-6289</v>
      </c>
      <c r="C174" s="5" t="n">
        <v>-6057</v>
      </c>
    </row>
    <row r="175" spans="1:5">
      <c r="A175" s="4" t="s">
        <v>122</v>
      </c>
      <c r="B175" s="6" t="n">
        <v>-9183</v>
      </c>
      <c r="C175" s="6" t="n">
        <v>-833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9</v>
      </c>
      <c r="D2" s="2" t="s">
        <v>43</v>
      </c>
    </row>
    <row r="3" spans="1:4">
      <c r="A3" s="3" t="s">
        <v>1104</v>
      </c>
    </row>
    <row r="4" spans="1:4">
      <c r="A4" s="4" t="s">
        <v>1128</v>
      </c>
      <c r="B4" s="6" t="n">
        <v>435</v>
      </c>
      <c r="C4" s="6" t="n">
        <v>158</v>
      </c>
      <c r="D4" s="6" t="n">
        <v>81</v>
      </c>
    </row>
    <row r="5" spans="1:4">
      <c r="A5" s="3" t="s">
        <v>167</v>
      </c>
    </row>
    <row r="6" spans="1:4">
      <c r="A6" s="4" t="s">
        <v>168</v>
      </c>
      <c r="B6" s="5" t="n">
        <v>-155</v>
      </c>
      <c r="C6" s="5" t="n">
        <v>-164</v>
      </c>
      <c r="D6" s="5" t="n">
        <v>-249</v>
      </c>
    </row>
    <row r="7" spans="1:4">
      <c r="A7" s="4" t="s">
        <v>169</v>
      </c>
      <c r="B7" s="5" t="n">
        <v>0</v>
      </c>
      <c r="C7" s="5" t="n">
        <v>0</v>
      </c>
      <c r="D7" s="5" t="n">
        <v>-6</v>
      </c>
    </row>
    <row r="8" spans="1:4">
      <c r="A8" s="4" t="s">
        <v>170</v>
      </c>
      <c r="B8" s="5" t="n">
        <v>336</v>
      </c>
      <c r="C8" s="5" t="n">
        <v>21</v>
      </c>
      <c r="D8" s="5" t="n">
        <v>5</v>
      </c>
    </row>
    <row r="9" spans="1:4">
      <c r="A9" s="4" t="s">
        <v>1129</v>
      </c>
      <c r="B9" s="5" t="n">
        <v>48</v>
      </c>
      <c r="C9" s="5" t="n">
        <v>-22</v>
      </c>
      <c r="D9" s="5" t="n">
        <v>-23</v>
      </c>
    </row>
    <row r="10" spans="1:4">
      <c r="A10" s="4" t="s">
        <v>1130</v>
      </c>
      <c r="B10" s="5" t="n">
        <v>-77</v>
      </c>
      <c r="C10" s="5" t="n">
        <v>-26</v>
      </c>
      <c r="D10" s="5" t="n">
        <v>0</v>
      </c>
    </row>
    <row r="11" spans="1:4">
      <c r="A11" s="4" t="s">
        <v>1131</v>
      </c>
      <c r="B11" s="5" t="n">
        <v>-6</v>
      </c>
      <c r="C11" s="5" t="n">
        <v>0</v>
      </c>
      <c r="D11" s="5" t="n">
        <v>0</v>
      </c>
    </row>
    <row r="12" spans="1:4">
      <c r="A12" s="4" t="s">
        <v>1132</v>
      </c>
      <c r="B12" s="5" t="n">
        <v>0</v>
      </c>
    </row>
    <row r="13" spans="1:4">
      <c r="A13" s="4" t="s">
        <v>1133</v>
      </c>
      <c r="B13" s="5" t="n">
        <v>0</v>
      </c>
      <c r="C13" s="5" t="n">
        <v>0</v>
      </c>
      <c r="D13" s="5" t="n">
        <v>0</v>
      </c>
    </row>
    <row r="14" spans="1:4">
      <c r="A14" s="4" t="s">
        <v>174</v>
      </c>
      <c r="B14" s="5" t="n">
        <v>146</v>
      </c>
      <c r="C14" s="5" t="n">
        <v>-191</v>
      </c>
      <c r="D14" s="5" t="n">
        <v>-273</v>
      </c>
    </row>
    <row r="15" spans="1:4">
      <c r="A15" s="3" t="s">
        <v>175</v>
      </c>
    </row>
    <row r="16" spans="1:4">
      <c r="A16" s="4" t="s">
        <v>1134</v>
      </c>
      <c r="B16" s="5" t="n">
        <v>-144</v>
      </c>
      <c r="C16" s="5" t="n">
        <v>19</v>
      </c>
      <c r="D16" s="5" t="n">
        <v>125</v>
      </c>
    </row>
    <row r="17" spans="1:4">
      <c r="A17" s="4" t="s">
        <v>177</v>
      </c>
      <c r="B17" s="5" t="n">
        <v>-136</v>
      </c>
      <c r="C17" s="5" t="n">
        <v>0</v>
      </c>
      <c r="D17" s="5" t="n">
        <v>0</v>
      </c>
    </row>
    <row r="18" spans="1:4">
      <c r="A18" s="4" t="s">
        <v>178</v>
      </c>
      <c r="B18" s="5" t="n">
        <v>0</v>
      </c>
      <c r="C18" s="5" t="n">
        <v>-15</v>
      </c>
      <c r="D18" s="5" t="n">
        <v>0</v>
      </c>
    </row>
    <row r="19" spans="1:4">
      <c r="A19" s="4" t="s">
        <v>179</v>
      </c>
      <c r="B19" s="5" t="n">
        <v>0</v>
      </c>
      <c r="C19" s="5" t="n">
        <v>0</v>
      </c>
      <c r="D19" s="5" t="n">
        <v>46</v>
      </c>
    </row>
    <row r="20" spans="1:4">
      <c r="A20" s="4" t="s">
        <v>180</v>
      </c>
      <c r="B20" s="5" t="n">
        <v>0</v>
      </c>
      <c r="C20" s="5" t="n">
        <v>-1</v>
      </c>
      <c r="D20" s="5" t="n">
        <v>-1</v>
      </c>
    </row>
    <row r="21" spans="1:4">
      <c r="A21" s="4" t="s">
        <v>181</v>
      </c>
      <c r="B21" s="5" t="n">
        <v>-1</v>
      </c>
      <c r="C21" s="5" t="n">
        <v>0</v>
      </c>
      <c r="D21" s="5" t="n">
        <v>-1</v>
      </c>
    </row>
    <row r="22" spans="1:4">
      <c r="A22" s="4" t="s">
        <v>1135</v>
      </c>
      <c r="B22" s="5" t="n">
        <v>0</v>
      </c>
    </row>
    <row r="23" spans="1:4">
      <c r="A23" s="4" t="s">
        <v>1136</v>
      </c>
      <c r="B23" s="5" t="n">
        <v>0</v>
      </c>
      <c r="C23" s="5" t="n">
        <v>0</v>
      </c>
      <c r="D23" s="5" t="n">
        <v>0</v>
      </c>
    </row>
    <row r="24" spans="1:4">
      <c r="A24" s="4" t="s">
        <v>182</v>
      </c>
      <c r="B24" s="5" t="n">
        <v>-281</v>
      </c>
      <c r="C24" s="5" t="n">
        <v>3</v>
      </c>
      <c r="D24" s="5" t="n">
        <v>169</v>
      </c>
    </row>
    <row r="25" spans="1:4">
      <c r="A25" s="4" t="s">
        <v>183</v>
      </c>
      <c r="B25" s="5" t="n">
        <v>-4</v>
      </c>
      <c r="C25" s="5" t="n">
        <v>6</v>
      </c>
      <c r="D25" s="5" t="n">
        <v>1</v>
      </c>
    </row>
    <row r="26" spans="1:4">
      <c r="A26" s="4" t="s">
        <v>184</v>
      </c>
      <c r="B26" s="5" t="n">
        <v>296</v>
      </c>
      <c r="C26" s="5" t="n">
        <v>-24</v>
      </c>
      <c r="D26" s="5" t="n">
        <v>-22</v>
      </c>
    </row>
    <row r="27" spans="1:4">
      <c r="A27" s="3" t="s">
        <v>185</v>
      </c>
    </row>
    <row r="28" spans="1:4">
      <c r="A28" s="4" t="s">
        <v>186</v>
      </c>
      <c r="B28" s="5" t="n">
        <v>49</v>
      </c>
      <c r="C28" s="5" t="n">
        <v>73</v>
      </c>
      <c r="D28" s="5" t="n">
        <v>95</v>
      </c>
    </row>
    <row r="29" spans="1:4">
      <c r="A29" s="4" t="s">
        <v>187</v>
      </c>
      <c r="B29" s="5" t="n">
        <v>345</v>
      </c>
      <c r="C29" s="5" t="n">
        <v>49</v>
      </c>
      <c r="D29" s="5" t="n">
        <v>73</v>
      </c>
    </row>
    <row r="30" spans="1:4">
      <c r="A30" s="3" t="s">
        <v>1137</v>
      </c>
    </row>
    <row r="31" spans="1:4">
      <c r="A31" s="4" t="s">
        <v>89</v>
      </c>
      <c r="B31" s="5" t="n">
        <v>304</v>
      </c>
      <c r="C31" s="5" t="n">
        <v>6</v>
      </c>
      <c r="D31" s="5" t="n">
        <v>35</v>
      </c>
    </row>
    <row r="32" spans="1:4">
      <c r="A32" s="4" t="s">
        <v>1138</v>
      </c>
      <c r="B32" s="5" t="n">
        <v>41</v>
      </c>
      <c r="C32" s="5" t="n">
        <v>43</v>
      </c>
      <c r="D32" s="5" t="n">
        <v>38</v>
      </c>
    </row>
    <row r="33" spans="1:4">
      <c r="A33" s="4" t="s">
        <v>1110</v>
      </c>
    </row>
    <row r="34" spans="1:4">
      <c r="A34" s="3" t="s">
        <v>1104</v>
      </c>
    </row>
    <row r="35" spans="1:4">
      <c r="A35" s="4" t="s">
        <v>1128</v>
      </c>
      <c r="B35" s="5" t="n">
        <v>0</v>
      </c>
      <c r="C35" s="5" t="n">
        <v>0</v>
      </c>
      <c r="D35" s="5" t="n">
        <v>0</v>
      </c>
    </row>
    <row r="36" spans="1:4">
      <c r="A36" s="3" t="s">
        <v>167</v>
      </c>
    </row>
    <row r="37" spans="1:4">
      <c r="A37" s="4" t="s">
        <v>168</v>
      </c>
      <c r="B37" s="5" t="n">
        <v>0</v>
      </c>
      <c r="C37" s="5" t="n">
        <v>0</v>
      </c>
      <c r="D37" s="5" t="n">
        <v>0</v>
      </c>
    </row>
    <row r="38" spans="1:4">
      <c r="A38" s="4" t="s">
        <v>169</v>
      </c>
      <c r="D38" s="5" t="n">
        <v>0</v>
      </c>
    </row>
    <row r="39" spans="1:4">
      <c r="A39" s="4" t="s">
        <v>170</v>
      </c>
      <c r="B39" s="5" t="n">
        <v>0</v>
      </c>
      <c r="C39" s="5" t="n">
        <v>0</v>
      </c>
      <c r="D39" s="5" t="n">
        <v>0</v>
      </c>
    </row>
    <row r="40" spans="1:4">
      <c r="A40" s="4" t="s">
        <v>1129</v>
      </c>
      <c r="B40" s="5" t="n">
        <v>0</v>
      </c>
      <c r="C40" s="5" t="n">
        <v>0</v>
      </c>
      <c r="D40" s="5" t="n">
        <v>0</v>
      </c>
    </row>
    <row r="41" spans="1:4">
      <c r="A41" s="4" t="s">
        <v>1130</v>
      </c>
      <c r="B41" s="5" t="n">
        <v>0</v>
      </c>
      <c r="C41" s="5" t="n">
        <v>0</v>
      </c>
    </row>
    <row r="42" spans="1:4">
      <c r="A42" s="4" t="s">
        <v>1131</v>
      </c>
      <c r="B42" s="5" t="n">
        <v>0</v>
      </c>
    </row>
    <row r="43" spans="1:4">
      <c r="A43" s="4" t="s">
        <v>1132</v>
      </c>
      <c r="B43" s="5" t="n">
        <v>0</v>
      </c>
    </row>
    <row r="44" spans="1:4">
      <c r="A44" s="4" t="s">
        <v>1133</v>
      </c>
      <c r="B44" s="5" t="n">
        <v>0</v>
      </c>
      <c r="C44" s="5" t="n">
        <v>0</v>
      </c>
      <c r="D44" s="5" t="n">
        <v>0</v>
      </c>
    </row>
    <row r="45" spans="1:4">
      <c r="A45" s="4" t="s">
        <v>174</v>
      </c>
      <c r="B45" s="5" t="n">
        <v>0</v>
      </c>
      <c r="C45" s="5" t="n">
        <v>0</v>
      </c>
      <c r="D45" s="5" t="n">
        <v>0</v>
      </c>
    </row>
    <row r="46" spans="1:4">
      <c r="A46" s="3" t="s">
        <v>175</v>
      </c>
    </row>
    <row r="47" spans="1:4">
      <c r="A47" s="4" t="s">
        <v>1134</v>
      </c>
      <c r="B47" s="5" t="n">
        <v>0</v>
      </c>
      <c r="C47" s="5" t="n">
        <v>0</v>
      </c>
      <c r="D47" s="5" t="n">
        <v>0</v>
      </c>
    </row>
    <row r="48" spans="1:4">
      <c r="A48" s="4" t="s">
        <v>177</v>
      </c>
      <c r="B48" s="5" t="n">
        <v>-136</v>
      </c>
    </row>
    <row r="49" spans="1:4">
      <c r="A49" s="4" t="s">
        <v>178</v>
      </c>
      <c r="C49" s="5" t="n">
        <v>0</v>
      </c>
    </row>
    <row r="50" spans="1:4">
      <c r="A50" s="4" t="s">
        <v>179</v>
      </c>
      <c r="D50" s="5" t="n">
        <v>0</v>
      </c>
    </row>
    <row r="51" spans="1:4">
      <c r="A51" s="4" t="s">
        <v>180</v>
      </c>
      <c r="C51" s="5" t="n">
        <v>0</v>
      </c>
      <c r="D51" s="5" t="n">
        <v>0</v>
      </c>
    </row>
    <row r="52" spans="1:4">
      <c r="A52" s="4" t="s">
        <v>181</v>
      </c>
      <c r="B52" s="5" t="n">
        <v>-1</v>
      </c>
      <c r="D52" s="5" t="n">
        <v>0</v>
      </c>
    </row>
    <row r="53" spans="1:4">
      <c r="A53" s="4" t="s">
        <v>1135</v>
      </c>
      <c r="B53" s="5" t="n">
        <v>1</v>
      </c>
    </row>
    <row r="54" spans="1:4">
      <c r="A54" s="4" t="s">
        <v>1136</v>
      </c>
      <c r="B54" s="5" t="n">
        <v>136</v>
      </c>
      <c r="C54" s="5" t="n">
        <v>0</v>
      </c>
      <c r="D54" s="5" t="n">
        <v>0</v>
      </c>
    </row>
    <row r="55" spans="1:4">
      <c r="A55" s="4" t="s">
        <v>182</v>
      </c>
      <c r="B55" s="5" t="n">
        <v>0</v>
      </c>
      <c r="C55" s="5" t="n">
        <v>0</v>
      </c>
      <c r="D55" s="5" t="n">
        <v>0</v>
      </c>
    </row>
    <row r="56" spans="1:4">
      <c r="A56" s="4" t="s">
        <v>183</v>
      </c>
      <c r="B56" s="5" t="n">
        <v>0</v>
      </c>
      <c r="C56" s="5" t="n">
        <v>0</v>
      </c>
      <c r="D56" s="5" t="n">
        <v>0</v>
      </c>
    </row>
    <row r="57" spans="1:4">
      <c r="A57" s="4" t="s">
        <v>184</v>
      </c>
      <c r="B57" s="5" t="n">
        <v>0</v>
      </c>
      <c r="C57" s="5" t="n">
        <v>0</v>
      </c>
      <c r="D57" s="5" t="n">
        <v>0</v>
      </c>
    </row>
    <row r="58" spans="1:4">
      <c r="A58" s="3" t="s">
        <v>185</v>
      </c>
    </row>
    <row r="59" spans="1:4">
      <c r="A59" s="4" t="s">
        <v>186</v>
      </c>
      <c r="B59" s="5" t="n">
        <v>0</v>
      </c>
      <c r="C59" s="5" t="n">
        <v>0</v>
      </c>
      <c r="D59" s="5" t="n">
        <v>0</v>
      </c>
    </row>
    <row r="60" spans="1:4">
      <c r="A60" s="4" t="s">
        <v>187</v>
      </c>
      <c r="B60" s="5" t="n">
        <v>0</v>
      </c>
      <c r="C60" s="5" t="n">
        <v>0</v>
      </c>
      <c r="D60" s="5" t="n">
        <v>0</v>
      </c>
    </row>
    <row r="61" spans="1:4">
      <c r="A61" s="3" t="s">
        <v>1137</v>
      </c>
    </row>
    <row r="62" spans="1:4">
      <c r="A62" s="4" t="s">
        <v>89</v>
      </c>
      <c r="B62" s="5" t="n">
        <v>0</v>
      </c>
      <c r="C62" s="5" t="n">
        <v>0</v>
      </c>
      <c r="D62" s="5" t="n">
        <v>0</v>
      </c>
    </row>
    <row r="63" spans="1:4">
      <c r="A63" s="4" t="s">
        <v>1138</v>
      </c>
      <c r="B63" s="5" t="n">
        <v>0</v>
      </c>
      <c r="C63" s="5" t="n">
        <v>0</v>
      </c>
      <c r="D63" s="5" t="n">
        <v>0</v>
      </c>
    </row>
    <row r="64" spans="1:4">
      <c r="A64" s="4" t="s">
        <v>1103</v>
      </c>
    </row>
    <row r="65" spans="1:4">
      <c r="A65" s="3" t="s">
        <v>1104</v>
      </c>
    </row>
    <row r="66" spans="1:4">
      <c r="A66" s="4" t="s">
        <v>1128</v>
      </c>
      <c r="B66" s="5" t="n">
        <v>334</v>
      </c>
      <c r="C66" s="5" t="n">
        <v>125</v>
      </c>
      <c r="D66" s="5" t="n">
        <v>30</v>
      </c>
    </row>
    <row r="67" spans="1:4">
      <c r="A67" s="3" t="s">
        <v>167</v>
      </c>
    </row>
    <row r="68" spans="1:4">
      <c r="A68" s="4" t="s">
        <v>168</v>
      </c>
      <c r="B68" s="5" t="n">
        <v>-51</v>
      </c>
      <c r="C68" s="5" t="n">
        <v>-116</v>
      </c>
      <c r="D68" s="5" t="n">
        <v>-179</v>
      </c>
    </row>
    <row r="69" spans="1:4">
      <c r="A69" s="4" t="s">
        <v>169</v>
      </c>
      <c r="D69" s="5" t="n">
        <v>0</v>
      </c>
    </row>
    <row r="70" spans="1:4">
      <c r="A70" s="4" t="s">
        <v>170</v>
      </c>
      <c r="B70" s="5" t="n">
        <v>335</v>
      </c>
      <c r="C70" s="5" t="n">
        <v>0</v>
      </c>
      <c r="D70" s="5" t="n">
        <v>0</v>
      </c>
    </row>
    <row r="71" spans="1:4">
      <c r="A71" s="4" t="s">
        <v>1129</v>
      </c>
      <c r="B71" s="5" t="n">
        <v>48</v>
      </c>
      <c r="C71" s="5" t="n">
        <v>-22</v>
      </c>
      <c r="D71" s="5" t="n">
        <v>-23</v>
      </c>
    </row>
    <row r="72" spans="1:4">
      <c r="A72" s="4" t="s">
        <v>1130</v>
      </c>
      <c r="B72" s="5" t="n">
        <v>-77</v>
      </c>
      <c r="C72" s="5" t="n">
        <v>-26</v>
      </c>
    </row>
    <row r="73" spans="1:4">
      <c r="A73" s="4" t="s">
        <v>1131</v>
      </c>
      <c r="B73" s="5" t="n">
        <v>-6</v>
      </c>
    </row>
    <row r="74" spans="1:4">
      <c r="A74" s="4" t="s">
        <v>1132</v>
      </c>
      <c r="B74" s="5" t="n">
        <v>-1</v>
      </c>
    </row>
    <row r="75" spans="1:4">
      <c r="A75" s="4" t="s">
        <v>1133</v>
      </c>
      <c r="B75" s="5" t="n">
        <v>-135</v>
      </c>
      <c r="C75" s="5" t="n">
        <v>22</v>
      </c>
      <c r="D75" s="5" t="n">
        <v>-8</v>
      </c>
    </row>
    <row r="76" spans="1:4">
      <c r="A76" s="4" t="s">
        <v>174</v>
      </c>
      <c r="B76" s="5" t="n">
        <v>113</v>
      </c>
      <c r="C76" s="5" t="n">
        <v>-142</v>
      </c>
      <c r="D76" s="5" t="n">
        <v>-210</v>
      </c>
    </row>
    <row r="77" spans="1:4">
      <c r="A77" s="3" t="s">
        <v>175</v>
      </c>
    </row>
    <row r="78" spans="1:4">
      <c r="A78" s="4" t="s">
        <v>1134</v>
      </c>
      <c r="B78" s="5" t="n">
        <v>-144</v>
      </c>
      <c r="C78" s="5" t="n">
        <v>19</v>
      </c>
      <c r="D78" s="5" t="n">
        <v>125</v>
      </c>
    </row>
    <row r="79" spans="1:4">
      <c r="A79" s="4" t="s">
        <v>177</v>
      </c>
      <c r="B79" s="5" t="n">
        <v>0</v>
      </c>
    </row>
    <row r="80" spans="1:4">
      <c r="A80" s="4" t="s">
        <v>178</v>
      </c>
      <c r="C80" s="5" t="n">
        <v>0</v>
      </c>
    </row>
    <row r="81" spans="1:4">
      <c r="A81" s="4" t="s">
        <v>179</v>
      </c>
      <c r="D81" s="5" t="n">
        <v>46</v>
      </c>
    </row>
    <row r="82" spans="1:4">
      <c r="A82" s="4" t="s">
        <v>180</v>
      </c>
      <c r="C82" s="5" t="n">
        <v>-1</v>
      </c>
      <c r="D82" s="5" t="n">
        <v>-1</v>
      </c>
    </row>
    <row r="83" spans="1:4">
      <c r="A83" s="4" t="s">
        <v>181</v>
      </c>
      <c r="B83" s="5" t="n">
        <v>0</v>
      </c>
      <c r="D83" s="5" t="n">
        <v>-1</v>
      </c>
    </row>
    <row r="84" spans="1:4">
      <c r="A84" s="4" t="s">
        <v>1135</v>
      </c>
      <c r="B84" s="5" t="n">
        <v>0</v>
      </c>
    </row>
    <row r="85" spans="1:4">
      <c r="A85" s="4" t="s">
        <v>1136</v>
      </c>
      <c r="B85" s="5" t="n">
        <v>0</v>
      </c>
      <c r="C85" s="5" t="n">
        <v>0</v>
      </c>
      <c r="D85" s="5" t="n">
        <v>0</v>
      </c>
    </row>
    <row r="86" spans="1:4">
      <c r="A86" s="4" t="s">
        <v>182</v>
      </c>
      <c r="B86" s="5" t="n">
        <v>-144</v>
      </c>
      <c r="C86" s="5" t="n">
        <v>18</v>
      </c>
      <c r="D86" s="5" t="n">
        <v>169</v>
      </c>
    </row>
    <row r="87" spans="1:4">
      <c r="A87" s="4" t="s">
        <v>183</v>
      </c>
      <c r="B87" s="5" t="n">
        <v>0</v>
      </c>
      <c r="C87" s="5" t="n">
        <v>0</v>
      </c>
      <c r="D87" s="5" t="n">
        <v>0</v>
      </c>
    </row>
    <row r="88" spans="1:4">
      <c r="A88" s="4" t="s">
        <v>184</v>
      </c>
      <c r="B88" s="5" t="n">
        <v>303</v>
      </c>
      <c r="C88" s="5" t="n">
        <v>1</v>
      </c>
      <c r="D88" s="5" t="n">
        <v>-11</v>
      </c>
    </row>
    <row r="89" spans="1:4">
      <c r="A89" s="3" t="s">
        <v>185</v>
      </c>
    </row>
    <row r="90" spans="1:4">
      <c r="A90" s="4" t="s">
        <v>186</v>
      </c>
      <c r="B90" s="5" t="n">
        <v>3</v>
      </c>
      <c r="C90" s="5" t="n">
        <v>2</v>
      </c>
      <c r="D90" s="5" t="n">
        <v>13</v>
      </c>
    </row>
    <row r="91" spans="1:4">
      <c r="A91" s="4" t="s">
        <v>187</v>
      </c>
      <c r="B91" s="5" t="n">
        <v>306</v>
      </c>
      <c r="C91" s="5" t="n">
        <v>3</v>
      </c>
      <c r="D91" s="5" t="n">
        <v>2</v>
      </c>
    </row>
    <row r="92" spans="1:4">
      <c r="A92" s="3" t="s">
        <v>1137</v>
      </c>
    </row>
    <row r="93" spans="1:4">
      <c r="A93" s="4" t="s">
        <v>89</v>
      </c>
      <c r="B93" s="5" t="n">
        <v>301</v>
      </c>
      <c r="C93" s="5" t="n">
        <v>3</v>
      </c>
      <c r="D93" s="5" t="n">
        <v>2</v>
      </c>
    </row>
    <row r="94" spans="1:4">
      <c r="A94" s="4" t="s">
        <v>1138</v>
      </c>
      <c r="B94" s="5" t="n">
        <v>5</v>
      </c>
      <c r="C94" s="5" t="n">
        <v>0</v>
      </c>
      <c r="D94" s="5" t="n">
        <v>0</v>
      </c>
    </row>
    <row r="95" spans="1:4">
      <c r="A95" s="4" t="s">
        <v>1111</v>
      </c>
    </row>
    <row r="96" spans="1:4">
      <c r="A96" s="3" t="s">
        <v>1104</v>
      </c>
    </row>
    <row r="97" spans="1:4">
      <c r="A97" s="4" t="s">
        <v>1128</v>
      </c>
      <c r="B97" s="5" t="n">
        <v>101</v>
      </c>
      <c r="C97" s="5" t="n">
        <v>33</v>
      </c>
      <c r="D97" s="5" t="n">
        <v>51</v>
      </c>
    </row>
    <row r="98" spans="1:4">
      <c r="A98" s="3" t="s">
        <v>167</v>
      </c>
    </row>
    <row r="99" spans="1:4">
      <c r="A99" s="4" t="s">
        <v>168</v>
      </c>
      <c r="B99" s="5" t="n">
        <v>-104</v>
      </c>
      <c r="C99" s="5" t="n">
        <v>-48</v>
      </c>
      <c r="D99" s="5" t="n">
        <v>-70</v>
      </c>
    </row>
    <row r="100" spans="1:4">
      <c r="A100" s="4" t="s">
        <v>169</v>
      </c>
      <c r="D100" s="5" t="n">
        <v>-6</v>
      </c>
    </row>
    <row r="101" spans="1:4">
      <c r="A101" s="4" t="s">
        <v>170</v>
      </c>
      <c r="B101" s="5" t="n">
        <v>1</v>
      </c>
      <c r="C101" s="5" t="n">
        <v>21</v>
      </c>
      <c r="D101" s="5" t="n">
        <v>5</v>
      </c>
    </row>
    <row r="102" spans="1:4">
      <c r="A102" s="4" t="s">
        <v>1129</v>
      </c>
      <c r="B102" s="5" t="n">
        <v>0</v>
      </c>
      <c r="C102" s="5" t="n">
        <v>0</v>
      </c>
      <c r="D102" s="5" t="n">
        <v>0</v>
      </c>
    </row>
    <row r="103" spans="1:4">
      <c r="A103" s="4" t="s">
        <v>1130</v>
      </c>
      <c r="B103" s="5" t="n">
        <v>0</v>
      </c>
      <c r="C103" s="5" t="n">
        <v>0</v>
      </c>
    </row>
    <row r="104" spans="1:4">
      <c r="A104" s="4" t="s">
        <v>1131</v>
      </c>
      <c r="B104" s="5" t="n">
        <v>0</v>
      </c>
    </row>
    <row r="105" spans="1:4">
      <c r="A105" s="4" t="s">
        <v>1132</v>
      </c>
      <c r="B105" s="5" t="n">
        <v>0</v>
      </c>
    </row>
    <row r="106" spans="1:4">
      <c r="A106" s="4" t="s">
        <v>1133</v>
      </c>
      <c r="B106" s="5" t="n">
        <v>0</v>
      </c>
      <c r="C106" s="5" t="n">
        <v>0</v>
      </c>
      <c r="D106" s="5" t="n">
        <v>0</v>
      </c>
    </row>
    <row r="107" spans="1:4">
      <c r="A107" s="4" t="s">
        <v>174</v>
      </c>
      <c r="B107" s="5" t="n">
        <v>-103</v>
      </c>
      <c r="C107" s="5" t="n">
        <v>-27</v>
      </c>
      <c r="D107" s="5" t="n">
        <v>-71</v>
      </c>
    </row>
    <row r="108" spans="1:4">
      <c r="A108" s="3" t="s">
        <v>175</v>
      </c>
    </row>
    <row r="109" spans="1:4">
      <c r="A109" s="4" t="s">
        <v>1134</v>
      </c>
      <c r="B109" s="5" t="n">
        <v>0</v>
      </c>
      <c r="C109" s="5" t="n">
        <v>0</v>
      </c>
      <c r="D109" s="5" t="n">
        <v>0</v>
      </c>
    </row>
    <row r="110" spans="1:4">
      <c r="A110" s="4" t="s">
        <v>177</v>
      </c>
      <c r="B110" s="5" t="n">
        <v>0</v>
      </c>
    </row>
    <row r="111" spans="1:4">
      <c r="A111" s="4" t="s">
        <v>178</v>
      </c>
      <c r="C111" s="5" t="n">
        <v>-15</v>
      </c>
    </row>
    <row r="112" spans="1:4">
      <c r="A112" s="4" t="s">
        <v>179</v>
      </c>
      <c r="D112" s="5" t="n">
        <v>0</v>
      </c>
    </row>
    <row r="113" spans="1:4">
      <c r="A113" s="4" t="s">
        <v>180</v>
      </c>
      <c r="C113" s="5" t="n">
        <v>0</v>
      </c>
      <c r="D113" s="5" t="n">
        <v>0</v>
      </c>
    </row>
    <row r="114" spans="1:4">
      <c r="A114" s="4" t="s">
        <v>181</v>
      </c>
      <c r="B114" s="5" t="n">
        <v>0</v>
      </c>
      <c r="D114" s="5" t="n">
        <v>0</v>
      </c>
    </row>
    <row r="115" spans="1:4">
      <c r="A115" s="4" t="s">
        <v>1135</v>
      </c>
      <c r="B115" s="5" t="n">
        <v>0</v>
      </c>
    </row>
    <row r="116" spans="1:4">
      <c r="A116" s="4" t="s">
        <v>1136</v>
      </c>
      <c r="B116" s="5" t="n">
        <v>-1</v>
      </c>
      <c r="C116" s="5" t="n">
        <v>-22</v>
      </c>
      <c r="D116" s="5" t="n">
        <v>8</v>
      </c>
    </row>
    <row r="117" spans="1:4">
      <c r="A117" s="4" t="s">
        <v>182</v>
      </c>
      <c r="B117" s="5" t="n">
        <v>-1</v>
      </c>
      <c r="C117" s="5" t="n">
        <v>-37</v>
      </c>
      <c r="D117" s="5" t="n">
        <v>8</v>
      </c>
    </row>
    <row r="118" spans="1:4">
      <c r="A118" s="4" t="s">
        <v>183</v>
      </c>
      <c r="B118" s="5" t="n">
        <v>-4</v>
      </c>
      <c r="C118" s="5" t="n">
        <v>6</v>
      </c>
      <c r="D118" s="5" t="n">
        <v>1</v>
      </c>
    </row>
    <row r="119" spans="1:4">
      <c r="A119" s="4" t="s">
        <v>184</v>
      </c>
      <c r="B119" s="5" t="n">
        <v>-7</v>
      </c>
      <c r="C119" s="5" t="n">
        <v>-25</v>
      </c>
      <c r="D119" s="5" t="n">
        <v>-11</v>
      </c>
    </row>
    <row r="120" spans="1:4">
      <c r="A120" s="3" t="s">
        <v>185</v>
      </c>
    </row>
    <row r="121" spans="1:4">
      <c r="A121" s="4" t="s">
        <v>186</v>
      </c>
      <c r="B121" s="5" t="n">
        <v>46</v>
      </c>
      <c r="C121" s="5" t="n">
        <v>71</v>
      </c>
      <c r="D121" s="5" t="n">
        <v>82</v>
      </c>
    </row>
    <row r="122" spans="1:4">
      <c r="A122" s="4" t="s">
        <v>187</v>
      </c>
      <c r="B122" s="5" t="n">
        <v>39</v>
      </c>
      <c r="C122" s="5" t="n">
        <v>46</v>
      </c>
      <c r="D122" s="5" t="n">
        <v>71</v>
      </c>
    </row>
    <row r="123" spans="1:4">
      <c r="A123" s="3" t="s">
        <v>1137</v>
      </c>
    </row>
    <row r="124" spans="1:4">
      <c r="A124" s="4" t="s">
        <v>89</v>
      </c>
      <c r="B124" s="5" t="n">
        <v>3</v>
      </c>
      <c r="C124" s="5" t="n">
        <v>3</v>
      </c>
      <c r="D124" s="5" t="n">
        <v>33</v>
      </c>
    </row>
    <row r="125" spans="1:4">
      <c r="A125" s="4" t="s">
        <v>1138</v>
      </c>
      <c r="B125" s="5" t="n">
        <v>36</v>
      </c>
      <c r="C125" s="5" t="n">
        <v>43</v>
      </c>
      <c r="D125" s="5" t="n">
        <v>38</v>
      </c>
    </row>
    <row r="126" spans="1:4">
      <c r="A126" s="4" t="s">
        <v>1112</v>
      </c>
    </row>
    <row r="127" spans="1:4">
      <c r="A127" s="3" t="s">
        <v>1104</v>
      </c>
    </row>
    <row r="128" spans="1:4">
      <c r="A128" s="4" t="s">
        <v>1128</v>
      </c>
      <c r="B128" s="5" t="n">
        <v>0</v>
      </c>
      <c r="C128" s="5" t="n">
        <v>0</v>
      </c>
      <c r="D128" s="5" t="n">
        <v>0</v>
      </c>
    </row>
    <row r="129" spans="1:4">
      <c r="A129" s="3" t="s">
        <v>167</v>
      </c>
    </row>
    <row r="130" spans="1:4">
      <c r="A130" s="4" t="s">
        <v>168</v>
      </c>
      <c r="B130" s="5" t="n">
        <v>0</v>
      </c>
      <c r="C130" s="5" t="n">
        <v>0</v>
      </c>
      <c r="D130" s="5" t="n">
        <v>0</v>
      </c>
    </row>
    <row r="131" spans="1:4">
      <c r="A131" s="4" t="s">
        <v>169</v>
      </c>
      <c r="D131" s="5" t="n">
        <v>0</v>
      </c>
    </row>
    <row r="132" spans="1:4">
      <c r="A132" s="4" t="s">
        <v>170</v>
      </c>
      <c r="B132" s="5" t="n">
        <v>0</v>
      </c>
      <c r="C132" s="5" t="n">
        <v>0</v>
      </c>
      <c r="D132" s="5" t="n">
        <v>0</v>
      </c>
    </row>
    <row r="133" spans="1:4">
      <c r="A133" s="4" t="s">
        <v>1129</v>
      </c>
      <c r="B133" s="5" t="n">
        <v>0</v>
      </c>
      <c r="C133" s="5" t="n">
        <v>0</v>
      </c>
      <c r="D133" s="5" t="n">
        <v>0</v>
      </c>
    </row>
    <row r="134" spans="1:4">
      <c r="A134" s="4" t="s">
        <v>1130</v>
      </c>
      <c r="B134" s="5" t="n">
        <v>0</v>
      </c>
      <c r="C134" s="5" t="n">
        <v>0</v>
      </c>
    </row>
    <row r="135" spans="1:4">
      <c r="A135" s="4" t="s">
        <v>1131</v>
      </c>
      <c r="B135" s="5" t="n">
        <v>0</v>
      </c>
    </row>
    <row r="136" spans="1:4">
      <c r="A136" s="4" t="s">
        <v>1132</v>
      </c>
      <c r="B136" s="5" t="n">
        <v>1</v>
      </c>
    </row>
    <row r="137" spans="1:4">
      <c r="A137" s="4" t="s">
        <v>1133</v>
      </c>
      <c r="B137" s="5" t="n">
        <v>135</v>
      </c>
      <c r="C137" s="5" t="n">
        <v>-22</v>
      </c>
      <c r="D137" s="5" t="n">
        <v>8</v>
      </c>
    </row>
    <row r="138" spans="1:4">
      <c r="A138" s="4" t="s">
        <v>174</v>
      </c>
      <c r="B138" s="5" t="n">
        <v>136</v>
      </c>
      <c r="C138" s="5" t="n">
        <v>-22</v>
      </c>
      <c r="D138" s="5" t="n">
        <v>8</v>
      </c>
    </row>
    <row r="139" spans="1:4">
      <c r="A139" s="3" t="s">
        <v>175</v>
      </c>
    </row>
    <row r="140" spans="1:4">
      <c r="A140" s="4" t="s">
        <v>1134</v>
      </c>
      <c r="B140" s="5" t="n">
        <v>0</v>
      </c>
      <c r="C140" s="5" t="n">
        <v>0</v>
      </c>
      <c r="D140" s="5" t="n">
        <v>0</v>
      </c>
    </row>
    <row r="141" spans="1:4">
      <c r="A141" s="4" t="s">
        <v>177</v>
      </c>
      <c r="B141" s="5" t="n">
        <v>0</v>
      </c>
    </row>
    <row r="142" spans="1:4">
      <c r="A142" s="4" t="s">
        <v>178</v>
      </c>
      <c r="C142" s="5" t="n">
        <v>0</v>
      </c>
    </row>
    <row r="143" spans="1:4">
      <c r="A143" s="4" t="s">
        <v>179</v>
      </c>
      <c r="D143" s="5" t="n">
        <v>0</v>
      </c>
    </row>
    <row r="144" spans="1:4">
      <c r="A144" s="4" t="s">
        <v>180</v>
      </c>
      <c r="C144" s="5" t="n">
        <v>0</v>
      </c>
      <c r="D144" s="5" t="n">
        <v>0</v>
      </c>
    </row>
    <row r="145" spans="1:4">
      <c r="A145" s="4" t="s">
        <v>181</v>
      </c>
      <c r="B145" s="5" t="n">
        <v>0</v>
      </c>
      <c r="D145" s="5" t="n">
        <v>0</v>
      </c>
    </row>
    <row r="146" spans="1:4">
      <c r="A146" s="4" t="s">
        <v>1135</v>
      </c>
      <c r="B146" s="5" t="n">
        <v>-1</v>
      </c>
    </row>
    <row r="147" spans="1:4">
      <c r="A147" s="4" t="s">
        <v>1136</v>
      </c>
      <c r="B147" s="5" t="n">
        <v>-135</v>
      </c>
      <c r="C147" s="5" t="n">
        <v>22</v>
      </c>
      <c r="D147" s="5" t="n">
        <v>-8</v>
      </c>
    </row>
    <row r="148" spans="1:4">
      <c r="A148" s="4" t="s">
        <v>182</v>
      </c>
      <c r="B148" s="5" t="n">
        <v>-136</v>
      </c>
      <c r="C148" s="5" t="n">
        <v>22</v>
      </c>
      <c r="D148" s="5" t="n">
        <v>-8</v>
      </c>
    </row>
    <row r="149" spans="1:4">
      <c r="A149" s="4" t="s">
        <v>183</v>
      </c>
      <c r="B149" s="5" t="n">
        <v>0</v>
      </c>
      <c r="C149" s="5" t="n">
        <v>0</v>
      </c>
      <c r="D149" s="5" t="n">
        <v>0</v>
      </c>
    </row>
    <row r="150" spans="1:4">
      <c r="A150" s="4" t="s">
        <v>184</v>
      </c>
      <c r="B150" s="5" t="n">
        <v>0</v>
      </c>
      <c r="C150" s="5" t="n">
        <v>0</v>
      </c>
      <c r="D150" s="5" t="n">
        <v>0</v>
      </c>
    </row>
    <row r="151" spans="1:4">
      <c r="A151" s="3" t="s">
        <v>185</v>
      </c>
    </row>
    <row r="152" spans="1:4">
      <c r="A152" s="4" t="s">
        <v>186</v>
      </c>
      <c r="B152" s="5" t="n">
        <v>0</v>
      </c>
      <c r="C152" s="5" t="n">
        <v>0</v>
      </c>
      <c r="D152" s="5" t="n">
        <v>0</v>
      </c>
    </row>
    <row r="153" spans="1:4">
      <c r="A153" s="4" t="s">
        <v>187</v>
      </c>
      <c r="B153" s="5" t="n">
        <v>0</v>
      </c>
      <c r="C153" s="5" t="n">
        <v>0</v>
      </c>
      <c r="D153" s="5" t="n">
        <v>0</v>
      </c>
    </row>
    <row r="154" spans="1:4">
      <c r="A154" s="3" t="s">
        <v>1137</v>
      </c>
    </row>
    <row r="155" spans="1:4">
      <c r="A155" s="4" t="s">
        <v>89</v>
      </c>
      <c r="B155" s="5" t="n">
        <v>0</v>
      </c>
      <c r="C155" s="5" t="n">
        <v>0</v>
      </c>
      <c r="D155" s="5" t="n">
        <v>0</v>
      </c>
    </row>
    <row r="156" spans="1:4">
      <c r="A156" s="4" t="s">
        <v>1138</v>
      </c>
      <c r="B156" s="6" t="n">
        <v>0</v>
      </c>
      <c r="C156" s="6" t="n">
        <v>0</v>
      </c>
      <c r="D156"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39</v>
      </c>
      <c r="B1" s="2" t="s">
        <v>35</v>
      </c>
      <c r="J1" s="2" t="s">
        <v>1</v>
      </c>
    </row>
    <row r="2" spans="1:15">
      <c r="B2" s="2" t="s">
        <v>2</v>
      </c>
      <c r="C2" s="2" t="s">
        <v>36</v>
      </c>
      <c r="D2" s="2" t="s">
        <v>37</v>
      </c>
      <c r="E2" s="2" t="s">
        <v>38</v>
      </c>
      <c r="F2" s="2" t="s">
        <v>39</v>
      </c>
      <c r="G2" s="2" t="s">
        <v>40</v>
      </c>
      <c r="H2" s="2" t="s">
        <v>41</v>
      </c>
      <c r="I2" s="2" t="s">
        <v>42</v>
      </c>
      <c r="J2" s="2" t="s">
        <v>2</v>
      </c>
      <c r="L2" s="2" t="s">
        <v>39</v>
      </c>
      <c r="N2" s="2" t="s">
        <v>43</v>
      </c>
    </row>
    <row r="3" spans="1:15">
      <c r="A3" s="3" t="s">
        <v>253</v>
      </c>
    </row>
    <row r="4" spans="1:15">
      <c r="A4" s="4" t="s">
        <v>45</v>
      </c>
      <c r="B4" s="6" t="n">
        <v>932</v>
      </c>
      <c r="C4" s="6" t="n">
        <v>974</v>
      </c>
      <c r="D4" s="6" t="n">
        <v>976</v>
      </c>
      <c r="E4" s="6" t="n">
        <v>874</v>
      </c>
      <c r="F4" s="6" t="n">
        <v>898</v>
      </c>
      <c r="G4" s="6" t="n">
        <v>885</v>
      </c>
      <c r="H4" s="6" t="n">
        <v>858</v>
      </c>
      <c r="I4" s="6" t="n">
        <v>872</v>
      </c>
      <c r="J4" s="6" t="n">
        <v>3756</v>
      </c>
      <c r="L4" s="6" t="n">
        <v>3513</v>
      </c>
      <c r="N4" s="6" t="n">
        <v>3545</v>
      </c>
    </row>
    <row r="5" spans="1:15">
      <c r="A5" s="4" t="s">
        <v>53</v>
      </c>
      <c r="B5" s="5" t="n">
        <v>75</v>
      </c>
      <c r="C5" s="5" t="n">
        <v>135</v>
      </c>
      <c r="D5" s="5" t="n">
        <v>121</v>
      </c>
      <c r="E5" s="5" t="n">
        <v>48</v>
      </c>
      <c r="F5" s="5" t="n">
        <v>53</v>
      </c>
      <c r="G5" s="5" t="n">
        <v>46</v>
      </c>
      <c r="H5" s="5" t="n">
        <v>-48</v>
      </c>
      <c r="I5" s="5" t="n">
        <v>-9</v>
      </c>
      <c r="J5" s="5" t="n">
        <v>379</v>
      </c>
      <c r="K5" s="4" t="s">
        <v>54</v>
      </c>
      <c r="L5" s="5" t="n">
        <v>42</v>
      </c>
      <c r="M5" s="4" t="s">
        <v>54</v>
      </c>
      <c r="N5" s="5" t="n">
        <v>-18</v>
      </c>
      <c r="O5" s="4" t="s">
        <v>54</v>
      </c>
    </row>
    <row r="6" spans="1:15">
      <c r="A6" s="4" t="s">
        <v>62</v>
      </c>
      <c r="B6" s="6" t="n">
        <v>36</v>
      </c>
      <c r="C6" s="6" t="n">
        <v>117</v>
      </c>
      <c r="D6" s="6" t="n">
        <v>72</v>
      </c>
      <c r="E6" s="6" t="n">
        <v>10</v>
      </c>
      <c r="F6" s="6" t="n">
        <v>13</v>
      </c>
      <c r="G6" s="6" t="n">
        <v>24</v>
      </c>
      <c r="H6" s="6" t="n">
        <v>-74</v>
      </c>
      <c r="I6" s="6" t="n">
        <v>-47</v>
      </c>
      <c r="J6" s="6" t="n">
        <v>235</v>
      </c>
      <c r="L6" s="6" t="n">
        <v>-84</v>
      </c>
      <c r="N6" s="6" t="n">
        <v>-81</v>
      </c>
    </row>
    <row r="7" spans="1:15">
      <c r="A7" s="4" t="s">
        <v>1140</v>
      </c>
      <c r="B7" s="7" t="n">
        <v>0.39</v>
      </c>
      <c r="C7" s="7" t="n">
        <v>1.28</v>
      </c>
      <c r="D7" s="7" t="n">
        <v>0.79</v>
      </c>
      <c r="E7" s="7" t="n">
        <v>0.11</v>
      </c>
      <c r="F7" s="7" t="n">
        <v>0.14</v>
      </c>
      <c r="G7" s="7" t="n">
        <v>0.27</v>
      </c>
      <c r="H7" s="7" t="n">
        <v>-0.82</v>
      </c>
      <c r="I7" s="7" t="n">
        <v>-0.52</v>
      </c>
      <c r="J7" s="7" t="n">
        <v>2.57</v>
      </c>
      <c r="L7" s="7" t="n">
        <v>-0.93</v>
      </c>
      <c r="N7" s="7" t="n">
        <v>-0.9</v>
      </c>
    </row>
    <row r="8" spans="1:15">
      <c r="A8" s="4" t="s">
        <v>1141</v>
      </c>
      <c r="B8" s="7" t="n">
        <v>0.38</v>
      </c>
      <c r="C8" s="7" t="n">
        <v>1.25</v>
      </c>
      <c r="D8" s="7" t="n">
        <v>0.77</v>
      </c>
      <c r="E8" s="7" t="n">
        <v>0.11</v>
      </c>
      <c r="F8" s="7" t="n">
        <v>0.14</v>
      </c>
      <c r="G8" s="7" t="n">
        <v>0.26</v>
      </c>
      <c r="H8" s="7" t="n">
        <v>-0.82</v>
      </c>
      <c r="I8" s="7" t="n">
        <v>-0.52</v>
      </c>
      <c r="J8" s="7" t="n">
        <v>2.52</v>
      </c>
      <c r="L8" s="7" t="n">
        <v>-0.93</v>
      </c>
      <c r="N8" s="7" t="n">
        <v>-0.9</v>
      </c>
    </row>
    <row r="9" spans="1:15"/>
    <row r="10" spans="1:15">
      <c r="A10" s="4" t="s">
        <v>54</v>
      </c>
      <c r="B10" s="4" t="s">
        <v>69</v>
      </c>
    </row>
  </sheetData>
  <mergeCells count="8">
    <mergeCell ref="A1:A2"/>
    <mergeCell ref="B1:I1"/>
    <mergeCell ref="J1:O1"/>
    <mergeCell ref="J2:K2"/>
    <mergeCell ref="L2:M2"/>
    <mergeCell ref="N2:O2"/>
    <mergeCell ref="A9:O9"/>
    <mergeCell ref="B10:O1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2</v>
      </c>
      <c r="B1" s="2" t="s">
        <v>1143</v>
      </c>
    </row>
    <row r="2" spans="1:2">
      <c r="A2" s="4" t="s">
        <v>1144</v>
      </c>
    </row>
    <row r="3" spans="1:2">
      <c r="A3" s="3" t="s">
        <v>1145</v>
      </c>
    </row>
    <row r="4" spans="1:2">
      <c r="A4" s="4" t="s">
        <v>594</v>
      </c>
      <c r="B4" s="6" t="n">
        <v>2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34</v>
      </c>
      <c r="B1" s="2" t="s">
        <v>35</v>
      </c>
      <c r="J1" s="2" t="s">
        <v>1</v>
      </c>
    </row>
    <row r="2" spans="1:15">
      <c r="B2" s="2" t="s">
        <v>2</v>
      </c>
      <c r="C2" s="2" t="s">
        <v>36</v>
      </c>
      <c r="D2" s="2" t="s">
        <v>37</v>
      </c>
      <c r="E2" s="2" t="s">
        <v>38</v>
      </c>
      <c r="F2" s="2" t="s">
        <v>39</v>
      </c>
      <c r="G2" s="2" t="s">
        <v>40</v>
      </c>
      <c r="H2" s="2" t="s">
        <v>41</v>
      </c>
      <c r="I2" s="2" t="s">
        <v>42</v>
      </c>
      <c r="J2" s="2" t="s">
        <v>2</v>
      </c>
      <c r="L2" s="2" t="s">
        <v>39</v>
      </c>
      <c r="N2" s="2" t="s">
        <v>43</v>
      </c>
    </row>
    <row r="3" spans="1:15">
      <c r="A3" s="3" t="s">
        <v>44</v>
      </c>
    </row>
    <row r="4" spans="1:15">
      <c r="A4" s="4" t="s">
        <v>45</v>
      </c>
      <c r="B4" s="6" t="n">
        <v>932</v>
      </c>
      <c r="C4" s="6" t="n">
        <v>974</v>
      </c>
      <c r="D4" s="6" t="n">
        <v>976</v>
      </c>
      <c r="E4" s="6" t="n">
        <v>874</v>
      </c>
      <c r="F4" s="6" t="n">
        <v>898</v>
      </c>
      <c r="G4" s="6" t="n">
        <v>885</v>
      </c>
      <c r="H4" s="6" t="n">
        <v>858</v>
      </c>
      <c r="I4" s="6" t="n">
        <v>872</v>
      </c>
      <c r="J4" s="6" t="n">
        <v>3756</v>
      </c>
      <c r="L4" s="6" t="n">
        <v>3513</v>
      </c>
      <c r="N4" s="6" t="n">
        <v>3545</v>
      </c>
    </row>
    <row r="5" spans="1:15">
      <c r="A5" s="3" t="s">
        <v>46</v>
      </c>
    </row>
    <row r="6" spans="1:15">
      <c r="A6" s="4" t="s">
        <v>47</v>
      </c>
      <c r="J6" s="5" t="n">
        <v>2549</v>
      </c>
      <c r="L6" s="5" t="n">
        <v>2588</v>
      </c>
      <c r="N6" s="5" t="n">
        <v>2710</v>
      </c>
    </row>
    <row r="7" spans="1:15">
      <c r="A7" s="4" t="s">
        <v>48</v>
      </c>
      <c r="J7" s="5" t="n">
        <v>212</v>
      </c>
      <c r="L7" s="5" t="n">
        <v>204</v>
      </c>
      <c r="N7" s="5" t="n">
        <v>206</v>
      </c>
    </row>
    <row r="8" spans="1:15">
      <c r="A8" s="4" t="s">
        <v>49</v>
      </c>
      <c r="J8" s="5" t="n">
        <v>475</v>
      </c>
      <c r="L8" s="5" t="n">
        <v>442</v>
      </c>
      <c r="N8" s="5" t="n">
        <v>440</v>
      </c>
    </row>
    <row r="9" spans="1:15">
      <c r="A9" s="4" t="s">
        <v>50</v>
      </c>
      <c r="J9" s="5" t="n">
        <v>165</v>
      </c>
      <c r="L9" s="5" t="n">
        <v>170</v>
      </c>
      <c r="N9" s="5" t="n">
        <v>147</v>
      </c>
    </row>
    <row r="10" spans="1:15">
      <c r="A10" s="4" t="s">
        <v>51</v>
      </c>
      <c r="J10" s="5" t="n">
        <v>121</v>
      </c>
      <c r="L10" s="5" t="n">
        <v>82</v>
      </c>
      <c r="N10" s="5" t="n">
        <v>62</v>
      </c>
    </row>
    <row r="11" spans="1:15">
      <c r="A11" s="4" t="s">
        <v>52</v>
      </c>
      <c r="J11" s="5" t="n">
        <v>-145</v>
      </c>
      <c r="L11" s="5" t="n">
        <v>-15</v>
      </c>
      <c r="N11" s="5" t="n">
        <v>-2</v>
      </c>
    </row>
    <row r="12" spans="1:15">
      <c r="A12" s="4" t="s">
        <v>53</v>
      </c>
      <c r="B12" s="5" t="n">
        <v>75</v>
      </c>
      <c r="C12" s="5" t="n">
        <v>135</v>
      </c>
      <c r="D12" s="5" t="n">
        <v>121</v>
      </c>
      <c r="E12" s="5" t="n">
        <v>48</v>
      </c>
      <c r="F12" s="5" t="n">
        <v>53</v>
      </c>
      <c r="G12" s="5" t="n">
        <v>46</v>
      </c>
      <c r="H12" s="5" t="n">
        <v>-48</v>
      </c>
      <c r="I12" s="5" t="n">
        <v>-9</v>
      </c>
      <c r="J12" s="5" t="n">
        <v>379</v>
      </c>
      <c r="K12" s="4" t="s">
        <v>54</v>
      </c>
      <c r="L12" s="5" t="n">
        <v>42</v>
      </c>
      <c r="M12" s="4" t="s">
        <v>54</v>
      </c>
      <c r="N12" s="5" t="n">
        <v>-18</v>
      </c>
      <c r="O12" s="4" t="s">
        <v>54</v>
      </c>
    </row>
    <row r="13" spans="1:15">
      <c r="A13" s="4" t="s">
        <v>55</v>
      </c>
      <c r="J13" s="5" t="n">
        <v>-47</v>
      </c>
      <c r="L13" s="5" t="n">
        <v>-49</v>
      </c>
      <c r="N13" s="5" t="n">
        <v>-38</v>
      </c>
    </row>
    <row r="14" spans="1:15">
      <c r="A14" s="4" t="s">
        <v>56</v>
      </c>
      <c r="J14" s="5" t="n">
        <v>50</v>
      </c>
      <c r="L14" s="5" t="n">
        <v>7</v>
      </c>
      <c r="N14" s="5" t="n">
        <v>-8</v>
      </c>
    </row>
    <row r="15" spans="1:15">
      <c r="A15" s="4" t="s">
        <v>57</v>
      </c>
      <c r="J15" s="5" t="n">
        <v>5</v>
      </c>
      <c r="L15" s="5" t="n">
        <v>6</v>
      </c>
      <c r="N15" s="5" t="n">
        <v>7</v>
      </c>
    </row>
    <row r="16" spans="1:15">
      <c r="A16" s="4" t="s">
        <v>58</v>
      </c>
      <c r="J16" s="5" t="n">
        <v>387</v>
      </c>
      <c r="L16" s="5" t="n">
        <v>6</v>
      </c>
      <c r="N16" s="5" t="n">
        <v>-57</v>
      </c>
    </row>
    <row r="17" spans="1:15">
      <c r="A17" s="4" t="s">
        <v>59</v>
      </c>
      <c r="J17" s="5" t="n">
        <v>-152</v>
      </c>
      <c r="L17" s="5" t="n">
        <v>-84</v>
      </c>
      <c r="N17" s="5" t="n">
        <v>-19</v>
      </c>
    </row>
    <row r="18" spans="1:15">
      <c r="A18" s="4" t="s">
        <v>60</v>
      </c>
      <c r="J18" s="5" t="n">
        <v>235</v>
      </c>
      <c r="L18" s="5" t="n">
        <v>-78</v>
      </c>
      <c r="N18" s="5" t="n">
        <v>-76</v>
      </c>
    </row>
    <row r="19" spans="1:15">
      <c r="A19" s="4" t="s">
        <v>61</v>
      </c>
      <c r="J19" s="5" t="n">
        <v>0</v>
      </c>
      <c r="L19" s="5" t="n">
        <v>-6</v>
      </c>
      <c r="N19" s="5" t="n">
        <v>-5</v>
      </c>
    </row>
    <row r="20" spans="1:15">
      <c r="A20" s="4" t="s">
        <v>62</v>
      </c>
      <c r="B20" s="6" t="n">
        <v>36</v>
      </c>
      <c r="C20" s="6" t="n">
        <v>117</v>
      </c>
      <c r="D20" s="6" t="n">
        <v>72</v>
      </c>
      <c r="E20" s="6" t="n">
        <v>10</v>
      </c>
      <c r="F20" s="6" t="n">
        <v>13</v>
      </c>
      <c r="G20" s="6" t="n">
        <v>24</v>
      </c>
      <c r="H20" s="6" t="n">
        <v>-74</v>
      </c>
      <c r="I20" s="6" t="n">
        <v>-47</v>
      </c>
      <c r="J20" s="6" t="n">
        <v>235</v>
      </c>
      <c r="L20" s="6" t="n">
        <v>-84</v>
      </c>
      <c r="N20" s="6" t="n">
        <v>-81</v>
      </c>
    </row>
    <row r="21" spans="1:15">
      <c r="A21" s="3" t="s">
        <v>63</v>
      </c>
    </row>
    <row r="22" spans="1:15">
      <c r="A22" s="4" t="s">
        <v>64</v>
      </c>
      <c r="B22" s="7" t="n">
        <v>0.39</v>
      </c>
      <c r="C22" s="7" t="n">
        <v>1.28</v>
      </c>
      <c r="D22" s="7" t="n">
        <v>0.79</v>
      </c>
      <c r="E22" s="7" t="n">
        <v>0.11</v>
      </c>
      <c r="F22" s="7" t="n">
        <v>0.14</v>
      </c>
      <c r="G22" s="7" t="n">
        <v>0.27</v>
      </c>
      <c r="H22" s="7" t="n">
        <v>-0.82</v>
      </c>
      <c r="I22" s="7" t="n">
        <v>-0.52</v>
      </c>
      <c r="J22" s="7" t="n">
        <v>2.57</v>
      </c>
      <c r="L22" s="7" t="n">
        <v>-0.93</v>
      </c>
      <c r="N22" s="7" t="n">
        <v>-0.9</v>
      </c>
    </row>
    <row r="23" spans="1:15">
      <c r="A23" s="4" t="s">
        <v>65</v>
      </c>
      <c r="B23" s="7" t="n">
        <v>0.38</v>
      </c>
      <c r="C23" s="7" t="n">
        <v>1.25</v>
      </c>
      <c r="D23" s="7" t="n">
        <v>0.77</v>
      </c>
      <c r="E23" s="7" t="n">
        <v>0.11</v>
      </c>
      <c r="F23" s="7" t="n">
        <v>0.14</v>
      </c>
      <c r="G23" s="7" t="n">
        <v>0.26</v>
      </c>
      <c r="H23" s="7" t="n">
        <v>-0.82</v>
      </c>
      <c r="I23" s="7" t="n">
        <v>-0.52</v>
      </c>
      <c r="J23" s="7" t="n">
        <v>2.52</v>
      </c>
      <c r="L23" s="7" t="n">
        <v>-0.93</v>
      </c>
      <c r="N23" s="7" t="n">
        <v>-0.9</v>
      </c>
    </row>
    <row r="24" spans="1:15">
      <c r="A24" s="3" t="s">
        <v>66</v>
      </c>
    </row>
    <row r="25" spans="1:15">
      <c r="A25" s="4" t="s">
        <v>67</v>
      </c>
      <c r="J25" s="8" t="n">
        <v>91.3</v>
      </c>
      <c r="L25" s="8" t="n">
        <v>90.5</v>
      </c>
      <c r="N25" s="8" t="n">
        <v>89.90000000000001</v>
      </c>
    </row>
    <row r="26" spans="1:15">
      <c r="A26" s="4" t="s">
        <v>68</v>
      </c>
      <c r="J26" s="8" t="n">
        <v>93.3</v>
      </c>
      <c r="L26" s="8" t="n">
        <v>90.5</v>
      </c>
      <c r="N26" s="8" t="n">
        <v>89.90000000000001</v>
      </c>
    </row>
    <row r="27" spans="1:15"/>
    <row r="28" spans="1:15">
      <c r="A28" s="4" t="s">
        <v>54</v>
      </c>
      <c r="B28" s="4" t="s">
        <v>69</v>
      </c>
    </row>
  </sheetData>
  <mergeCells count="8">
    <mergeCell ref="A1:A2"/>
    <mergeCell ref="B1:I1"/>
    <mergeCell ref="J1:O1"/>
    <mergeCell ref="J2:K2"/>
    <mergeCell ref="L2:M2"/>
    <mergeCell ref="N2:O2"/>
    <mergeCell ref="A27:O27"/>
    <mergeCell ref="B28:O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10</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37</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70</v>
      </c>
      <c r="B1" s="2" t="s">
        <v>1</v>
      </c>
    </row>
    <row r="2" spans="1:2">
      <c r="B2" s="2" t="s">
        <v>2</v>
      </c>
    </row>
    <row r="3" spans="1:2">
      <c r="A3" s="3" t="s">
        <v>44</v>
      </c>
    </row>
    <row r="4" spans="1:2">
      <c r="A4" s="4" t="s">
        <v>71</v>
      </c>
      <c r="B4" s="4" t="s">
        <v>7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0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163</v>
      </c>
      <c r="B9" s="4" t="s">
        <v>269</v>
      </c>
    </row>
    <row r="10" spans="1:2">
      <c r="A10" s="4" t="s">
        <v>164</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98</v>
      </c>
      <c r="B15" s="4" t="s">
        <v>279</v>
      </c>
    </row>
    <row r="16" spans="1:2">
      <c r="A16" s="4" t="s">
        <v>192</v>
      </c>
      <c r="B16" s="4" t="s">
        <v>280</v>
      </c>
    </row>
    <row r="17" spans="1:2">
      <c r="A17" s="4" t="s">
        <v>281</v>
      </c>
      <c r="B17" s="4" t="s">
        <v>282</v>
      </c>
    </row>
    <row r="18" spans="1:2">
      <c r="A18" s="4" t="s">
        <v>107</v>
      </c>
      <c r="B18" s="4" t="s">
        <v>283</v>
      </c>
    </row>
    <row r="19" spans="1:2">
      <c r="A19" s="4" t="s">
        <v>284</v>
      </c>
      <c r="B19" s="4" t="s">
        <v>285</v>
      </c>
    </row>
    <row r="20" spans="1:2">
      <c r="A20" s="4" t="s">
        <v>154</v>
      </c>
      <c r="B20" s="4" t="s">
        <v>286</v>
      </c>
    </row>
    <row r="21" spans="1:2">
      <c r="A21" s="4" t="s">
        <v>287</v>
      </c>
      <c r="B21" s="4" t="s">
        <v>288</v>
      </c>
    </row>
    <row r="22" spans="1:2">
      <c r="A22" s="4" t="s">
        <v>49</v>
      </c>
      <c r="B22" s="4" t="s">
        <v>289</v>
      </c>
    </row>
    <row r="23" spans="1:2">
      <c r="A23" s="4" t="s">
        <v>290</v>
      </c>
      <c r="B23" s="4" t="s">
        <v>291</v>
      </c>
    </row>
    <row r="24" spans="1:2">
      <c r="A24" s="4" t="s">
        <v>292</v>
      </c>
      <c r="B24" s="4" t="s">
        <v>293</v>
      </c>
    </row>
    <row r="25" spans="1:2">
      <c r="A25" s="4" t="s">
        <v>294</v>
      </c>
      <c r="B2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16</v>
      </c>
    </row>
    <row r="4" spans="1:2">
      <c r="A4" s="4" t="s">
        <v>215</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19</v>
      </c>
    </row>
    <row r="4" spans="1:2">
      <c r="A4" s="4" t="s">
        <v>218</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v>
      </c>
      <c r="B1" s="2" t="s">
        <v>1</v>
      </c>
    </row>
    <row r="2" spans="1:4">
      <c r="B2" s="2" t="s">
        <v>2</v>
      </c>
      <c r="C2" s="2" t="s">
        <v>39</v>
      </c>
      <c r="D2" s="2" t="s">
        <v>43</v>
      </c>
    </row>
    <row r="3" spans="1:4">
      <c r="A3" s="3" t="s">
        <v>74</v>
      </c>
    </row>
    <row r="4" spans="1:4">
      <c r="A4" s="4" t="s">
        <v>60</v>
      </c>
      <c r="B4" s="6" t="n">
        <v>235</v>
      </c>
      <c r="C4" s="6" t="n">
        <v>-78</v>
      </c>
      <c r="D4" s="6" t="n">
        <v>-76</v>
      </c>
    </row>
    <row r="5" spans="1:4">
      <c r="A5" s="3" t="s">
        <v>75</v>
      </c>
    </row>
    <row r="6" spans="1:4">
      <c r="A6" s="4" t="s">
        <v>76</v>
      </c>
      <c r="B6" s="5" t="n">
        <v>-25</v>
      </c>
      <c r="C6" s="5" t="n">
        <v>-15</v>
      </c>
      <c r="D6" s="5" t="n">
        <v>-17</v>
      </c>
    </row>
    <row r="7" spans="1:4">
      <c r="A7" s="4" t="s">
        <v>77</v>
      </c>
      <c r="B7" s="5" t="n">
        <v>1</v>
      </c>
      <c r="C7" s="5" t="n">
        <v>0</v>
      </c>
      <c r="D7" s="5" t="n">
        <v>0</v>
      </c>
    </row>
    <row r="8" spans="1:4">
      <c r="A8" s="4" t="s">
        <v>78</v>
      </c>
      <c r="B8" s="5" t="n">
        <v>-24</v>
      </c>
      <c r="C8" s="5" t="n">
        <v>-15</v>
      </c>
      <c r="D8" s="5" t="n">
        <v>-17</v>
      </c>
    </row>
    <row r="9" spans="1:4">
      <c r="A9" s="3" t="s">
        <v>79</v>
      </c>
    </row>
    <row r="10" spans="1:4">
      <c r="A10" s="4" t="s">
        <v>80</v>
      </c>
      <c r="B10" s="5" t="n">
        <v>-194</v>
      </c>
      <c r="C10" s="5" t="n">
        <v>-10</v>
      </c>
      <c r="D10" s="5" t="n">
        <v>-183</v>
      </c>
    </row>
    <row r="11" spans="1:4">
      <c r="A11" s="4" t="s">
        <v>77</v>
      </c>
      <c r="B11" s="5" t="n">
        <v>51</v>
      </c>
      <c r="C11" s="5" t="n">
        <v>3</v>
      </c>
      <c r="D11" s="5" t="n">
        <v>31</v>
      </c>
    </row>
    <row r="12" spans="1:4">
      <c r="A12" s="4" t="s">
        <v>81</v>
      </c>
      <c r="B12" s="5" t="n">
        <v>-143</v>
      </c>
      <c r="C12" s="5" t="n">
        <v>-7</v>
      </c>
      <c r="D12" s="5" t="n">
        <v>-152</v>
      </c>
    </row>
    <row r="13" spans="1:4">
      <c r="A13" s="4" t="s">
        <v>82</v>
      </c>
      <c r="B13" s="5" t="n">
        <v>-1</v>
      </c>
      <c r="C13" s="5" t="n">
        <v>-3</v>
      </c>
      <c r="D13" s="5" t="n">
        <v>1</v>
      </c>
    </row>
    <row r="14" spans="1:4">
      <c r="A14" s="4" t="s">
        <v>83</v>
      </c>
      <c r="B14" s="5" t="n">
        <v>-168</v>
      </c>
      <c r="C14" s="5" t="n">
        <v>-25</v>
      </c>
      <c r="D14" s="5" t="n">
        <v>-168</v>
      </c>
    </row>
    <row r="15" spans="1:4">
      <c r="A15" s="4" t="s">
        <v>84</v>
      </c>
      <c r="B15" s="5" t="n">
        <v>67</v>
      </c>
      <c r="C15" s="5" t="n">
        <v>-103</v>
      </c>
      <c r="D15" s="5" t="n">
        <v>-244</v>
      </c>
    </row>
    <row r="16" spans="1:4">
      <c r="A16" s="4" t="s">
        <v>85</v>
      </c>
      <c r="B16" s="5" t="n">
        <v>0</v>
      </c>
      <c r="C16" s="5" t="n">
        <v>-6</v>
      </c>
      <c r="D16" s="5" t="n">
        <v>-5</v>
      </c>
    </row>
    <row r="17" spans="1:4">
      <c r="A17" s="4" t="s">
        <v>86</v>
      </c>
      <c r="B17" s="6" t="n">
        <v>67</v>
      </c>
      <c r="C17" s="6" t="n">
        <v>-109</v>
      </c>
      <c r="D17" s="6" t="n">
        <v>-2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22</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25</v>
      </c>
    </row>
    <row r="4" spans="1:2">
      <c r="A4" s="4" t="s">
        <v>224</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22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1</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42</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7</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2</v>
      </c>
    </row>
    <row r="3" spans="1:2">
      <c r="A3" s="3" t="s">
        <v>247</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0</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53</v>
      </c>
    </row>
    <row r="4" spans="1:2">
      <c r="A4" s="4" t="s">
        <v>386</v>
      </c>
      <c r="B4"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9</v>
      </c>
    </row>
    <row r="2" spans="1:3">
      <c r="A2" s="3" t="s">
        <v>88</v>
      </c>
    </row>
    <row r="3" spans="1:3">
      <c r="A3" s="4" t="s">
        <v>89</v>
      </c>
      <c r="B3" s="6" t="n">
        <v>304</v>
      </c>
      <c r="C3" s="6" t="n">
        <v>6</v>
      </c>
    </row>
    <row r="4" spans="1:3">
      <c r="A4" s="3" t="s">
        <v>90</v>
      </c>
    </row>
    <row r="5" spans="1:3">
      <c r="A5" s="4" t="s">
        <v>91</v>
      </c>
      <c r="B5" s="5" t="n">
        <v>347</v>
      </c>
      <c r="C5" s="5" t="n">
        <v>399</v>
      </c>
    </row>
    <row r="6" spans="1:3">
      <c r="A6" s="4" t="s">
        <v>92</v>
      </c>
      <c r="B6" s="5" t="n">
        <v>102</v>
      </c>
      <c r="C6" s="5" t="n">
        <v>80</v>
      </c>
    </row>
    <row r="7" spans="1:3">
      <c r="A7" s="4" t="s">
        <v>93</v>
      </c>
      <c r="B7" s="5" t="n">
        <v>508</v>
      </c>
      <c r="C7" s="5" t="n">
        <v>526</v>
      </c>
    </row>
    <row r="8" spans="1:3">
      <c r="A8" s="4" t="s">
        <v>94</v>
      </c>
      <c r="B8" s="5" t="n">
        <v>43</v>
      </c>
      <c r="C8" s="5" t="n">
        <v>33</v>
      </c>
    </row>
    <row r="9" spans="1:3">
      <c r="A9" s="4" t="s">
        <v>95</v>
      </c>
      <c r="B9" s="5" t="n">
        <v>1304</v>
      </c>
      <c r="C9" s="5" t="n">
        <v>1044</v>
      </c>
    </row>
    <row r="10" spans="1:3">
      <c r="A10" s="4" t="s">
        <v>96</v>
      </c>
      <c r="B10" s="5" t="n">
        <v>1515</v>
      </c>
      <c r="C10" s="5" t="n">
        <v>1716</v>
      </c>
    </row>
    <row r="11" spans="1:3">
      <c r="A11" s="4" t="s">
        <v>97</v>
      </c>
      <c r="B11" s="5" t="n">
        <v>50</v>
      </c>
      <c r="C11" s="5" t="n">
        <v>65</v>
      </c>
    </row>
    <row r="12" spans="1:3">
      <c r="A12" s="4" t="s">
        <v>98</v>
      </c>
      <c r="B12" s="5" t="n">
        <v>0</v>
      </c>
      <c r="C12" s="5" t="n">
        <v>81</v>
      </c>
    </row>
    <row r="13" spans="1:3">
      <c r="A13" s="4" t="s">
        <v>99</v>
      </c>
      <c r="B13" s="5" t="n">
        <v>876</v>
      </c>
      <c r="C13" s="5" t="n">
        <v>1076</v>
      </c>
    </row>
    <row r="14" spans="1:3">
      <c r="A14" s="4" t="s">
        <v>100</v>
      </c>
      <c r="B14" s="5" t="n">
        <v>190</v>
      </c>
      <c r="C14" s="5" t="n">
        <v>165</v>
      </c>
    </row>
    <row r="15" spans="1:3">
      <c r="A15" s="4" t="s">
        <v>101</v>
      </c>
      <c r="B15" s="5" t="n">
        <v>3935</v>
      </c>
      <c r="C15" s="5" t="n">
        <v>4147</v>
      </c>
    </row>
    <row r="16" spans="1:3">
      <c r="A16" s="3" t="s">
        <v>102</v>
      </c>
    </row>
    <row r="17" spans="1:3">
      <c r="A17" s="4" t="s">
        <v>103</v>
      </c>
      <c r="B17" s="5" t="n">
        <v>427</v>
      </c>
      <c r="C17" s="5" t="n">
        <v>420</v>
      </c>
    </row>
    <row r="18" spans="1:3">
      <c r="A18" s="4" t="s">
        <v>104</v>
      </c>
      <c r="B18" s="5" t="n">
        <v>223</v>
      </c>
      <c r="C18" s="5" t="n">
        <v>1</v>
      </c>
    </row>
    <row r="19" spans="1:3">
      <c r="A19" s="4" t="s">
        <v>105</v>
      </c>
      <c r="B19" s="5" t="n">
        <v>650</v>
      </c>
      <c r="C19" s="5" t="n">
        <v>421</v>
      </c>
    </row>
    <row r="20" spans="1:3">
      <c r="A20" s="4" t="s">
        <v>106</v>
      </c>
      <c r="B20" s="5" t="n">
        <v>422</v>
      </c>
      <c r="C20" s="5" t="n">
        <v>788</v>
      </c>
    </row>
    <row r="21" spans="1:3">
      <c r="A21" s="4" t="s">
        <v>107</v>
      </c>
      <c r="B21" s="5" t="n">
        <v>1257</v>
      </c>
      <c r="C21" s="5" t="n">
        <v>1257</v>
      </c>
    </row>
    <row r="22" spans="1:3">
      <c r="A22" s="4" t="s">
        <v>108</v>
      </c>
      <c r="B22" s="5" t="n">
        <v>0</v>
      </c>
      <c r="C22" s="5" t="n">
        <v>13</v>
      </c>
    </row>
    <row r="23" spans="1:3">
      <c r="A23" s="4" t="s">
        <v>109</v>
      </c>
      <c r="B23" s="5" t="n">
        <v>71</v>
      </c>
      <c r="C23" s="5" t="n">
        <v>68</v>
      </c>
    </row>
    <row r="24" spans="1:3">
      <c r="A24" s="4" t="s">
        <v>110</v>
      </c>
      <c r="B24" s="5" t="n">
        <v>2400</v>
      </c>
      <c r="C24" s="5" t="n">
        <v>2547</v>
      </c>
    </row>
    <row r="25" spans="1:3">
      <c r="A25" s="4" t="s">
        <v>111</v>
      </c>
      <c r="B25" s="4" t="s">
        <v>112</v>
      </c>
      <c r="C25" s="4" t="s">
        <v>112</v>
      </c>
    </row>
    <row r="26" spans="1:3">
      <c r="A26" s="3" t="s">
        <v>113</v>
      </c>
    </row>
    <row r="27" spans="1:3">
      <c r="A27" s="4" t="s">
        <v>114</v>
      </c>
      <c r="B27" s="5" t="n">
        <v>0</v>
      </c>
      <c r="C27" s="5" t="n">
        <v>0</v>
      </c>
    </row>
    <row r="28" spans="1:3">
      <c r="A28" s="4" t="s">
        <v>115</v>
      </c>
      <c r="B28" s="5" t="n">
        <v>3802</v>
      </c>
      <c r="C28" s="5" t="n">
        <v>3793</v>
      </c>
    </row>
    <row r="29" spans="1:3">
      <c r="A29" s="4" t="s">
        <v>116</v>
      </c>
      <c r="B29" s="5" t="n">
        <v>-1198</v>
      </c>
      <c r="C29" s="5" t="n">
        <v>-1294</v>
      </c>
    </row>
    <row r="30" spans="1:3">
      <c r="A30" s="4" t="s">
        <v>117</v>
      </c>
      <c r="B30" s="5" t="n">
        <v>-950</v>
      </c>
      <c r="C30" s="5" t="n">
        <v>-780</v>
      </c>
    </row>
    <row r="31" spans="1:3">
      <c r="A31" s="4" t="s">
        <v>118</v>
      </c>
      <c r="B31" s="5" t="n">
        <v>-120</v>
      </c>
      <c r="C31" s="5" t="n">
        <v>-120</v>
      </c>
    </row>
    <row r="32" spans="1:3">
      <c r="A32" s="4" t="s">
        <v>119</v>
      </c>
      <c r="B32" s="5" t="n">
        <v>1534</v>
      </c>
      <c r="C32" s="5" t="n">
        <v>1599</v>
      </c>
    </row>
    <row r="33" spans="1:3">
      <c r="A33" s="4" t="s">
        <v>120</v>
      </c>
      <c r="B33" s="5" t="n">
        <v>1</v>
      </c>
      <c r="C33" s="5" t="n">
        <v>1</v>
      </c>
    </row>
    <row r="34" spans="1:3">
      <c r="A34" s="4" t="s">
        <v>121</v>
      </c>
      <c r="B34" s="5" t="n">
        <v>1535</v>
      </c>
      <c r="C34" s="5" t="n">
        <v>1600</v>
      </c>
    </row>
    <row r="35" spans="1:3">
      <c r="A35" s="4" t="s">
        <v>122</v>
      </c>
      <c r="B35" s="6" t="n">
        <v>3935</v>
      </c>
      <c r="C35" s="6" t="n">
        <v>41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88</v>
      </c>
      <c r="B1" s="2" t="s">
        <v>389</v>
      </c>
    </row>
    <row r="2" spans="1:2">
      <c r="A2" s="3" t="s">
        <v>197</v>
      </c>
    </row>
    <row r="3" spans="1:2">
      <c r="A3" s="4" t="s">
        <v>390</v>
      </c>
      <c r="B3" s="5" t="n">
        <v>70</v>
      </c>
    </row>
    <row r="4" spans="1:2">
      <c r="A4" s="4" t="s">
        <v>391</v>
      </c>
      <c r="B4" s="5" t="n">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9</v>
      </c>
      <c r="D2" s="2" t="s">
        <v>43</v>
      </c>
    </row>
    <row r="3" spans="1:4">
      <c r="A3" s="3" t="s">
        <v>393</v>
      </c>
    </row>
    <row r="4" spans="1:4">
      <c r="A4" s="4" t="s">
        <v>394</v>
      </c>
      <c r="C4" s="4" t="s">
        <v>395</v>
      </c>
    </row>
    <row r="5" spans="1:4">
      <c r="A5" s="4" t="s">
        <v>396</v>
      </c>
      <c r="B5" s="6" t="n">
        <v>0</v>
      </c>
      <c r="C5" s="6" t="n">
        <v>15</v>
      </c>
      <c r="D5" s="6" t="n">
        <v>0</v>
      </c>
    </row>
    <row r="6" spans="1:4">
      <c r="A6" s="4" t="s">
        <v>397</v>
      </c>
      <c r="C6" s="4" t="s">
        <v>398</v>
      </c>
    </row>
    <row r="7" spans="1:4">
      <c r="A7" s="4" t="s">
        <v>144</v>
      </c>
      <c r="C7" s="6" t="n">
        <v>-15</v>
      </c>
    </row>
    <row r="8" spans="1:4">
      <c r="A8" s="4" t="s">
        <v>399</v>
      </c>
    </row>
    <row r="9" spans="1:4">
      <c r="A9" s="3" t="s">
        <v>393</v>
      </c>
    </row>
    <row r="10" spans="1:4">
      <c r="A10" s="4" t="s">
        <v>400</v>
      </c>
      <c r="B10" s="4" t="s">
        <v>401</v>
      </c>
    </row>
    <row r="11" spans="1:4">
      <c r="A11" s="4" t="s">
        <v>402</v>
      </c>
      <c r="B11" s="4" t="s">
        <v>403</v>
      </c>
    </row>
    <row r="12" spans="1:4">
      <c r="A12" s="4" t="s">
        <v>132</v>
      </c>
    </row>
    <row r="13" spans="1:4">
      <c r="A13" s="3" t="s">
        <v>393</v>
      </c>
    </row>
    <row r="14" spans="1:4">
      <c r="A14" s="4" t="s">
        <v>144</v>
      </c>
      <c r="C14" s="6" t="n">
        <v>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04</v>
      </c>
      <c r="B1" s="2" t="s">
        <v>35</v>
      </c>
      <c r="J1" s="2" t="s">
        <v>1</v>
      </c>
    </row>
    <row r="2" spans="1:15">
      <c r="B2" s="2" t="s">
        <v>2</v>
      </c>
      <c r="C2" s="2" t="s">
        <v>36</v>
      </c>
      <c r="D2" s="2" t="s">
        <v>37</v>
      </c>
      <c r="E2" s="2" t="s">
        <v>38</v>
      </c>
      <c r="F2" s="2" t="s">
        <v>39</v>
      </c>
      <c r="G2" s="2" t="s">
        <v>40</v>
      </c>
      <c r="H2" s="2" t="s">
        <v>41</v>
      </c>
      <c r="I2" s="2" t="s">
        <v>42</v>
      </c>
      <c r="J2" s="2" t="s">
        <v>2</v>
      </c>
      <c r="L2" s="2" t="s">
        <v>39</v>
      </c>
      <c r="N2" s="2" t="s">
        <v>43</v>
      </c>
    </row>
    <row r="3" spans="1:15">
      <c r="A3" s="3" t="s">
        <v>405</v>
      </c>
    </row>
    <row r="4" spans="1:15">
      <c r="A4" s="4" t="s">
        <v>47</v>
      </c>
      <c r="J4" s="6" t="n">
        <v>2549</v>
      </c>
      <c r="L4" s="6" t="n">
        <v>2588</v>
      </c>
      <c r="N4" s="6" t="n">
        <v>2710</v>
      </c>
    </row>
    <row r="5" spans="1:15">
      <c r="A5" s="4" t="s">
        <v>50</v>
      </c>
      <c r="J5" s="5" t="n">
        <v>165</v>
      </c>
      <c r="L5" s="5" t="n">
        <v>170</v>
      </c>
      <c r="N5" s="5" t="n">
        <v>147</v>
      </c>
    </row>
    <row r="6" spans="1:15">
      <c r="A6" s="4" t="s">
        <v>51</v>
      </c>
      <c r="J6" s="5" t="n">
        <v>121</v>
      </c>
      <c r="L6" s="5" t="n">
        <v>82</v>
      </c>
      <c r="N6" s="5" t="n">
        <v>62</v>
      </c>
    </row>
    <row r="7" spans="1:15">
      <c r="A7" s="4" t="s">
        <v>53</v>
      </c>
      <c r="B7" s="6" t="n">
        <v>75</v>
      </c>
      <c r="C7" s="6" t="n">
        <v>135</v>
      </c>
      <c r="D7" s="6" t="n">
        <v>121</v>
      </c>
      <c r="E7" s="6" t="n">
        <v>48</v>
      </c>
      <c r="F7" s="6" t="n">
        <v>53</v>
      </c>
      <c r="G7" s="6" t="n">
        <v>46</v>
      </c>
      <c r="H7" s="6" t="n">
        <v>-48</v>
      </c>
      <c r="I7" s="6" t="n">
        <v>-9</v>
      </c>
      <c r="J7" s="5" t="n">
        <v>379</v>
      </c>
      <c r="K7" s="4" t="s">
        <v>54</v>
      </c>
      <c r="L7" s="5" t="n">
        <v>42</v>
      </c>
      <c r="M7" s="4" t="s">
        <v>54</v>
      </c>
      <c r="N7" s="5" t="n">
        <v>-18</v>
      </c>
      <c r="O7" s="4" t="s">
        <v>54</v>
      </c>
    </row>
    <row r="8" spans="1:15">
      <c r="A8" s="4" t="s">
        <v>406</v>
      </c>
      <c r="J8" s="5" t="n">
        <v>50</v>
      </c>
      <c r="L8" s="5" t="n">
        <v>7</v>
      </c>
      <c r="N8" s="5" t="n">
        <v>-8</v>
      </c>
    </row>
    <row r="9" spans="1:15">
      <c r="A9" s="4" t="s">
        <v>116</v>
      </c>
      <c r="B9" s="5" t="n">
        <v>-1198</v>
      </c>
      <c r="F9" s="5" t="n">
        <v>-1294</v>
      </c>
      <c r="J9" s="5" t="n">
        <v>-1198</v>
      </c>
      <c r="L9" s="5" t="n">
        <v>-1294</v>
      </c>
    </row>
    <row r="10" spans="1:15">
      <c r="A10" s="4" t="s">
        <v>117</v>
      </c>
      <c r="B10" s="5" t="n">
        <v>-950</v>
      </c>
      <c r="F10" s="5" t="n">
        <v>-780</v>
      </c>
      <c r="J10" s="5" t="n">
        <v>-950</v>
      </c>
      <c r="L10" s="5" t="n">
        <v>-780</v>
      </c>
    </row>
    <row r="11" spans="1:15">
      <c r="A11" s="4" t="s">
        <v>101</v>
      </c>
      <c r="B11" s="5" t="n">
        <v>3935</v>
      </c>
      <c r="F11" s="5" t="n">
        <v>4147</v>
      </c>
      <c r="J11" s="5" t="n">
        <v>3935</v>
      </c>
      <c r="L11" s="5" t="n">
        <v>4147</v>
      </c>
    </row>
    <row r="12" spans="1:15">
      <c r="A12" s="4" t="s">
        <v>110</v>
      </c>
      <c r="B12" s="5" t="n">
        <v>2400</v>
      </c>
      <c r="F12" s="6" t="n">
        <v>2547</v>
      </c>
      <c r="J12" s="5" t="n">
        <v>2400</v>
      </c>
      <c r="L12" s="5" t="n">
        <v>2547</v>
      </c>
    </row>
    <row r="13" spans="1:15">
      <c r="A13" s="4" t="s">
        <v>407</v>
      </c>
    </row>
    <row r="14" spans="1:15">
      <c r="A14" s="3" t="s">
        <v>405</v>
      </c>
    </row>
    <row r="15" spans="1:15">
      <c r="A15" s="4" t="s">
        <v>116</v>
      </c>
      <c r="B15" s="5" t="n">
        <v>2</v>
      </c>
      <c r="J15" s="5" t="n">
        <v>2</v>
      </c>
    </row>
    <row r="16" spans="1:15">
      <c r="A16" s="4" t="s">
        <v>117</v>
      </c>
      <c r="B16" s="5" t="n">
        <v>-2</v>
      </c>
      <c r="J16" s="5" t="n">
        <v>-2</v>
      </c>
    </row>
    <row r="17" spans="1:15">
      <c r="A17" s="4" t="s">
        <v>408</v>
      </c>
    </row>
    <row r="18" spans="1:15">
      <c r="A18" s="3" t="s">
        <v>405</v>
      </c>
    </row>
    <row r="19" spans="1:15">
      <c r="A19" s="4" t="s">
        <v>116</v>
      </c>
      <c r="B19" s="5" t="n">
        <v>0</v>
      </c>
      <c r="J19" s="5" t="n">
        <v>0</v>
      </c>
    </row>
    <row r="20" spans="1:15">
      <c r="A20" s="4" t="s">
        <v>101</v>
      </c>
      <c r="B20" s="5" t="n">
        <v>65</v>
      </c>
      <c r="J20" s="5" t="n">
        <v>65</v>
      </c>
    </row>
    <row r="21" spans="1:15">
      <c r="A21" s="4" t="s">
        <v>110</v>
      </c>
      <c r="B21" s="6" t="n">
        <v>65</v>
      </c>
      <c r="J21" s="5" t="n">
        <v>65</v>
      </c>
    </row>
    <row r="22" spans="1:15">
      <c r="A22" s="4" t="s">
        <v>409</v>
      </c>
    </row>
    <row r="23" spans="1:15">
      <c r="A23" s="3" t="s">
        <v>405</v>
      </c>
    </row>
    <row r="24" spans="1:15">
      <c r="A24" s="4" t="s">
        <v>47</v>
      </c>
      <c r="J24" s="5" t="n">
        <v>2497</v>
      </c>
      <c r="L24" s="5" t="n">
        <v>2574</v>
      </c>
      <c r="N24" s="5" t="n">
        <v>2716</v>
      </c>
    </row>
    <row r="25" spans="1:15">
      <c r="A25" s="4" t="s">
        <v>50</v>
      </c>
      <c r="J25" s="5" t="n">
        <v>167</v>
      </c>
      <c r="L25" s="5" t="n">
        <v>172</v>
      </c>
      <c r="N25" s="5" t="n">
        <v>149</v>
      </c>
    </row>
    <row r="26" spans="1:15">
      <c r="A26" s="4" t="s">
        <v>51</v>
      </c>
      <c r="L26" s="5" t="n">
        <v>87</v>
      </c>
    </row>
    <row r="27" spans="1:15">
      <c r="A27" s="4" t="s">
        <v>53</v>
      </c>
      <c r="J27" s="5" t="n">
        <v>429</v>
      </c>
      <c r="L27" s="5" t="n">
        <v>49</v>
      </c>
      <c r="N27" s="5" t="n">
        <v>-26</v>
      </c>
    </row>
    <row r="28" spans="1:15">
      <c r="A28" s="4" t="s">
        <v>406</v>
      </c>
      <c r="J28" s="5" t="n">
        <v>0</v>
      </c>
      <c r="L28" s="5" t="n">
        <v>0</v>
      </c>
      <c r="N28" s="5" t="n">
        <v>0</v>
      </c>
    </row>
    <row r="29" spans="1:15">
      <c r="A29" s="4" t="s">
        <v>410</v>
      </c>
    </row>
    <row r="30" spans="1:15">
      <c r="A30" s="3" t="s">
        <v>405</v>
      </c>
    </row>
    <row r="31" spans="1:15">
      <c r="A31" s="4" t="s">
        <v>47</v>
      </c>
      <c r="J31" s="5" t="n">
        <v>52</v>
      </c>
      <c r="L31" s="5" t="n">
        <v>14</v>
      </c>
      <c r="N31" s="5" t="n">
        <v>-6</v>
      </c>
    </row>
    <row r="32" spans="1:15">
      <c r="A32" s="4" t="s">
        <v>50</v>
      </c>
      <c r="J32" s="5" t="n">
        <v>-2</v>
      </c>
      <c r="L32" s="5" t="n">
        <v>-2</v>
      </c>
      <c r="N32" s="5" t="n">
        <v>-2</v>
      </c>
    </row>
    <row r="33" spans="1:15">
      <c r="A33" s="4" t="s">
        <v>51</v>
      </c>
      <c r="L33" s="5" t="n">
        <v>-5</v>
      </c>
    </row>
    <row r="34" spans="1:15">
      <c r="A34" s="4" t="s">
        <v>53</v>
      </c>
      <c r="J34" s="5" t="n">
        <v>-50</v>
      </c>
      <c r="L34" s="5" t="n">
        <v>-7</v>
      </c>
      <c r="N34" s="5" t="n">
        <v>8</v>
      </c>
    </row>
    <row r="35" spans="1:15">
      <c r="A35" s="4" t="s">
        <v>406</v>
      </c>
      <c r="J35" s="6" t="n">
        <v>50</v>
      </c>
      <c r="L35" s="6" t="n">
        <v>7</v>
      </c>
      <c r="N35" s="6" t="n">
        <v>-8</v>
      </c>
    </row>
    <row r="36" spans="1:15"/>
    <row r="37" spans="1:15">
      <c r="A37" s="4" t="s">
        <v>54</v>
      </c>
      <c r="B37" s="4" t="s">
        <v>69</v>
      </c>
    </row>
  </sheetData>
  <mergeCells count="8">
    <mergeCell ref="A1:A2"/>
    <mergeCell ref="B1:I1"/>
    <mergeCell ref="J1:O1"/>
    <mergeCell ref="J2:K2"/>
    <mergeCell ref="L2:M2"/>
    <mergeCell ref="N2:O2"/>
    <mergeCell ref="A36:O36"/>
    <mergeCell ref="B37:O3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411</v>
      </c>
      <c r="C1" s="2" t="s">
        <v>1</v>
      </c>
    </row>
    <row r="2" spans="1:6">
      <c r="C2" s="2" t="s">
        <v>2</v>
      </c>
      <c r="D2" s="2" t="s">
        <v>39</v>
      </c>
      <c r="E2" s="2" t="s">
        <v>43</v>
      </c>
    </row>
    <row r="3" spans="1:6">
      <c r="A3" s="3" t="s">
        <v>412</v>
      </c>
    </row>
    <row r="4" spans="1:6">
      <c r="A4" s="4" t="s">
        <v>413</v>
      </c>
      <c r="D4" s="6" t="n">
        <v>60</v>
      </c>
      <c r="E4" s="6" t="n">
        <v>22</v>
      </c>
    </row>
    <row r="5" spans="1:6">
      <c r="A5" s="4" t="s">
        <v>414</v>
      </c>
      <c r="D5" s="5" t="n">
        <v>6</v>
      </c>
      <c r="E5" s="5" t="n">
        <v>35</v>
      </c>
    </row>
    <row r="6" spans="1:6">
      <c r="A6" s="4" t="s">
        <v>415</v>
      </c>
      <c r="D6" s="5" t="n">
        <v>16</v>
      </c>
      <c r="E6" s="5" t="n">
        <v>5</v>
      </c>
    </row>
    <row r="7" spans="1:6">
      <c r="A7" s="4" t="s">
        <v>130</v>
      </c>
      <c r="C7" s="6" t="n">
        <v>121</v>
      </c>
      <c r="D7" s="5" t="n">
        <v>82</v>
      </c>
      <c r="E7" s="5" t="n">
        <v>62</v>
      </c>
    </row>
    <row r="8" spans="1:6">
      <c r="A8" s="4" t="s">
        <v>416</v>
      </c>
    </row>
    <row r="9" spans="1:6">
      <c r="A9" s="3" t="s">
        <v>412</v>
      </c>
    </row>
    <row r="10" spans="1:6">
      <c r="A10" s="4" t="s">
        <v>413</v>
      </c>
      <c r="B10" s="4" t="s">
        <v>54</v>
      </c>
      <c r="D10" s="5" t="n">
        <v>55</v>
      </c>
    </row>
    <row r="11" spans="1:6">
      <c r="A11" s="4" t="s">
        <v>414</v>
      </c>
      <c r="B11" s="4" t="s">
        <v>54</v>
      </c>
      <c r="D11" s="5" t="n">
        <v>0</v>
      </c>
    </row>
    <row r="12" spans="1:6">
      <c r="A12" s="4" t="s">
        <v>415</v>
      </c>
      <c r="B12" s="4" t="s">
        <v>54</v>
      </c>
      <c r="D12" s="5" t="n">
        <v>0</v>
      </c>
    </row>
    <row r="13" spans="1:6">
      <c r="A13" s="4" t="s">
        <v>130</v>
      </c>
      <c r="B13" s="4" t="s">
        <v>54</v>
      </c>
      <c r="D13" s="5" t="n">
        <v>55</v>
      </c>
    </row>
    <row r="14" spans="1:6">
      <c r="A14" s="4" t="s">
        <v>417</v>
      </c>
    </row>
    <row r="15" spans="1:6">
      <c r="A15" s="3" t="s">
        <v>412</v>
      </c>
    </row>
    <row r="16" spans="1:6">
      <c r="A16" s="4" t="s">
        <v>413</v>
      </c>
      <c r="D16" s="5" t="n">
        <v>5</v>
      </c>
    </row>
    <row r="17" spans="1:6">
      <c r="A17" s="4" t="s">
        <v>414</v>
      </c>
      <c r="D17" s="5" t="n">
        <v>0</v>
      </c>
    </row>
    <row r="18" spans="1:6">
      <c r="A18" s="4" t="s">
        <v>415</v>
      </c>
      <c r="D18" s="5" t="n">
        <v>4</v>
      </c>
    </row>
    <row r="19" spans="1:6">
      <c r="A19" s="4" t="s">
        <v>130</v>
      </c>
      <c r="D19" s="5" t="n">
        <v>9</v>
      </c>
    </row>
    <row r="20" spans="1:6">
      <c r="A20" s="4" t="s">
        <v>418</v>
      </c>
    </row>
    <row r="21" spans="1:6">
      <c r="A21" s="3" t="s">
        <v>412</v>
      </c>
    </row>
    <row r="22" spans="1:6">
      <c r="A22" s="4" t="s">
        <v>413</v>
      </c>
      <c r="D22" s="5" t="n">
        <v>0</v>
      </c>
    </row>
    <row r="23" spans="1:6">
      <c r="A23" s="4" t="s">
        <v>414</v>
      </c>
      <c r="D23" s="5" t="n">
        <v>6</v>
      </c>
    </row>
    <row r="24" spans="1:6">
      <c r="A24" s="4" t="s">
        <v>415</v>
      </c>
      <c r="D24" s="5" t="n">
        <v>2</v>
      </c>
    </row>
    <row r="25" spans="1:6">
      <c r="A25" s="4" t="s">
        <v>130</v>
      </c>
      <c r="D25" s="5" t="n">
        <v>8</v>
      </c>
    </row>
    <row r="26" spans="1:6">
      <c r="A26" s="4" t="s">
        <v>419</v>
      </c>
    </row>
    <row r="27" spans="1:6">
      <c r="A27" s="3" t="s">
        <v>412</v>
      </c>
    </row>
    <row r="28" spans="1:6">
      <c r="A28" s="4" t="s">
        <v>413</v>
      </c>
      <c r="D28" s="5" t="n">
        <v>0</v>
      </c>
      <c r="E28" s="5" t="n">
        <v>13</v>
      </c>
      <c r="F28" s="4" t="s">
        <v>420</v>
      </c>
    </row>
    <row r="29" spans="1:6">
      <c r="A29" s="4" t="s">
        <v>414</v>
      </c>
      <c r="D29" s="5" t="n">
        <v>0</v>
      </c>
      <c r="E29" s="5" t="n">
        <v>0</v>
      </c>
      <c r="F29" s="4" t="s">
        <v>420</v>
      </c>
    </row>
    <row r="30" spans="1:6">
      <c r="A30" s="4" t="s">
        <v>415</v>
      </c>
      <c r="D30" s="5" t="n">
        <v>7</v>
      </c>
      <c r="E30" s="5" t="n">
        <v>0</v>
      </c>
      <c r="F30" s="4" t="s">
        <v>420</v>
      </c>
    </row>
    <row r="31" spans="1:6">
      <c r="A31" s="4" t="s">
        <v>130</v>
      </c>
      <c r="D31" s="5" t="n">
        <v>7</v>
      </c>
      <c r="E31" s="5" t="n">
        <v>13</v>
      </c>
      <c r="F31" s="4" t="s">
        <v>420</v>
      </c>
    </row>
    <row r="32" spans="1:6">
      <c r="A32" s="4" t="s">
        <v>421</v>
      </c>
    </row>
    <row r="33" spans="1:6">
      <c r="A33" s="3" t="s">
        <v>412</v>
      </c>
    </row>
    <row r="34" spans="1:6">
      <c r="A34" s="4" t="s">
        <v>413</v>
      </c>
      <c r="E34" s="5" t="n">
        <v>0</v>
      </c>
    </row>
    <row r="35" spans="1:6">
      <c r="A35" s="4" t="s">
        <v>414</v>
      </c>
      <c r="E35" s="5" t="n">
        <v>32</v>
      </c>
    </row>
    <row r="36" spans="1:6">
      <c r="A36" s="4" t="s">
        <v>415</v>
      </c>
      <c r="E36" s="5" t="n">
        <v>4</v>
      </c>
    </row>
    <row r="37" spans="1:6">
      <c r="A37" s="4" t="s">
        <v>130</v>
      </c>
      <c r="E37" s="5" t="n">
        <v>36</v>
      </c>
    </row>
    <row r="38" spans="1:6">
      <c r="A38" s="4" t="s">
        <v>422</v>
      </c>
    </row>
    <row r="39" spans="1:6">
      <c r="A39" s="3" t="s">
        <v>412</v>
      </c>
    </row>
    <row r="40" spans="1:6">
      <c r="A40" s="4" t="s">
        <v>413</v>
      </c>
      <c r="D40" s="5" t="n">
        <v>0</v>
      </c>
      <c r="E40" s="5" t="n">
        <v>9</v>
      </c>
    </row>
    <row r="41" spans="1:6">
      <c r="A41" s="4" t="s">
        <v>414</v>
      </c>
      <c r="D41" s="5" t="n">
        <v>0</v>
      </c>
      <c r="E41" s="5" t="n">
        <v>3</v>
      </c>
    </row>
    <row r="42" spans="1:6">
      <c r="A42" s="4" t="s">
        <v>415</v>
      </c>
      <c r="D42" s="5" t="n">
        <v>3</v>
      </c>
      <c r="E42" s="5" t="n">
        <v>1</v>
      </c>
    </row>
    <row r="43" spans="1:6">
      <c r="A43" s="4" t="s">
        <v>130</v>
      </c>
      <c r="D43" s="6" t="n">
        <v>3</v>
      </c>
      <c r="E43" s="6" t="n">
        <v>13</v>
      </c>
    </row>
    <row r="44" spans="1:6"/>
    <row r="45" spans="1:6">
      <c r="A45" s="4" t="s">
        <v>54</v>
      </c>
      <c r="B45" s="4" t="s">
        <v>423</v>
      </c>
    </row>
    <row r="46" spans="1:6">
      <c r="A46" s="4" t="s">
        <v>420</v>
      </c>
      <c r="B46" s="4" t="s">
        <v>424</v>
      </c>
    </row>
  </sheetData>
  <mergeCells count="6">
    <mergeCell ref="A1:B2"/>
    <mergeCell ref="C1:F1"/>
    <mergeCell ref="E2:F2"/>
    <mergeCell ref="A44:E44"/>
    <mergeCell ref="B45:E45"/>
    <mergeCell ref="B46:E4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425</v>
      </c>
      <c r="C1" s="2" t="s">
        <v>1</v>
      </c>
    </row>
    <row r="2" spans="1:6">
      <c r="C2" s="2" t="s">
        <v>426</v>
      </c>
      <c r="D2" s="2" t="s">
        <v>427</v>
      </c>
      <c r="E2" s="2" t="s">
        <v>428</v>
      </c>
    </row>
    <row r="3" spans="1:6">
      <c r="A3" s="3" t="s">
        <v>412</v>
      </c>
    </row>
    <row r="4" spans="1:6">
      <c r="A4" s="4" t="s">
        <v>51</v>
      </c>
      <c r="C4" s="6" t="n">
        <v>121</v>
      </c>
      <c r="D4" s="6" t="n">
        <v>82</v>
      </c>
      <c r="E4" s="6" t="n">
        <v>62</v>
      </c>
    </row>
    <row r="5" spans="1:6">
      <c r="A5" s="4" t="s">
        <v>429</v>
      </c>
      <c r="D5" s="5" t="n">
        <v>60</v>
      </c>
      <c r="E5" s="5" t="n">
        <v>22</v>
      </c>
    </row>
    <row r="6" spans="1:6">
      <c r="A6" s="4" t="s">
        <v>430</v>
      </c>
    </row>
    <row r="7" spans="1:6">
      <c r="A7" s="3" t="s">
        <v>412</v>
      </c>
    </row>
    <row r="8" spans="1:6">
      <c r="A8" s="4" t="s">
        <v>51</v>
      </c>
      <c r="C8" s="5" t="n">
        <v>120</v>
      </c>
    </row>
    <row r="9" spans="1:6">
      <c r="A9" s="4" t="s">
        <v>431</v>
      </c>
      <c r="C9" s="5" t="n">
        <v>81</v>
      </c>
    </row>
    <row r="10" spans="1:6">
      <c r="A10" s="4" t="s">
        <v>432</v>
      </c>
      <c r="C10" s="5" t="n">
        <v>29</v>
      </c>
    </row>
    <row r="11" spans="1:6">
      <c r="A11" s="4" t="s">
        <v>433</v>
      </c>
      <c r="C11" s="6" t="n">
        <v>10</v>
      </c>
    </row>
    <row r="12" spans="1:6">
      <c r="A12" s="4" t="s">
        <v>416</v>
      </c>
    </row>
    <row r="13" spans="1:6">
      <c r="A13" s="3" t="s">
        <v>412</v>
      </c>
    </row>
    <row r="14" spans="1:6">
      <c r="A14" s="4" t="s">
        <v>51</v>
      </c>
      <c r="B14" s="4" t="s">
        <v>54</v>
      </c>
      <c r="D14" s="5" t="n">
        <v>55</v>
      </c>
    </row>
    <row r="15" spans="1:6">
      <c r="A15" s="4" t="s">
        <v>429</v>
      </c>
      <c r="B15" s="4" t="s">
        <v>54</v>
      </c>
      <c r="D15" s="5" t="n">
        <v>55</v>
      </c>
    </row>
    <row r="16" spans="1:6">
      <c r="A16" s="4" t="s">
        <v>419</v>
      </c>
    </row>
    <row r="17" spans="1:6">
      <c r="A17" s="3" t="s">
        <v>412</v>
      </c>
    </row>
    <row r="18" spans="1:6">
      <c r="A18" s="4" t="s">
        <v>51</v>
      </c>
      <c r="D18" s="5" t="n">
        <v>7</v>
      </c>
      <c r="E18" s="5" t="n">
        <v>13</v>
      </c>
      <c r="F18" s="4" t="s">
        <v>420</v>
      </c>
    </row>
    <row r="19" spans="1:6">
      <c r="A19" s="4" t="s">
        <v>429</v>
      </c>
      <c r="D19" s="6" t="n">
        <v>0</v>
      </c>
      <c r="E19" s="6" t="n">
        <v>13</v>
      </c>
      <c r="F19" s="4" t="s">
        <v>420</v>
      </c>
    </row>
    <row r="20" spans="1:6">
      <c r="A20" s="4" t="s">
        <v>434</v>
      </c>
    </row>
    <row r="21" spans="1:6">
      <c r="A21" s="3" t="s">
        <v>412</v>
      </c>
    </row>
    <row r="22" spans="1:6">
      <c r="A22" s="4" t="s">
        <v>435</v>
      </c>
      <c r="C22" s="10" t="n">
        <v>0.12</v>
      </c>
    </row>
    <row r="23" spans="1:6"/>
    <row r="24" spans="1:6">
      <c r="A24" s="4" t="s">
        <v>54</v>
      </c>
      <c r="B24" s="4" t="s">
        <v>423</v>
      </c>
    </row>
    <row r="25" spans="1:6">
      <c r="A25" s="4" t="s">
        <v>420</v>
      </c>
      <c r="B25" s="4" t="s">
        <v>424</v>
      </c>
    </row>
  </sheetData>
  <mergeCells count="6">
    <mergeCell ref="A1:B2"/>
    <mergeCell ref="C1:F1"/>
    <mergeCell ref="E2:F2"/>
    <mergeCell ref="A23:E23"/>
    <mergeCell ref="B24:E24"/>
    <mergeCell ref="B25:E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36</v>
      </c>
      <c r="B1" s="2" t="s">
        <v>1</v>
      </c>
    </row>
    <row r="2" spans="1:4">
      <c r="B2" s="2" t="s">
        <v>2</v>
      </c>
      <c r="C2" s="2" t="s">
        <v>39</v>
      </c>
      <c r="D2" s="2" t="s">
        <v>43</v>
      </c>
    </row>
    <row r="3" spans="1:4">
      <c r="A3" s="3" t="s">
        <v>437</v>
      </c>
    </row>
    <row r="4" spans="1:4">
      <c r="A4" s="4" t="s">
        <v>52</v>
      </c>
      <c r="B4" s="6" t="n">
        <v>145</v>
      </c>
      <c r="C4" s="6" t="n">
        <v>15</v>
      </c>
      <c r="D4" s="6" t="n">
        <v>2</v>
      </c>
    </row>
    <row r="5" spans="1:4">
      <c r="A5" s="4" t="s">
        <v>170</v>
      </c>
      <c r="B5" s="5" t="n">
        <v>336</v>
      </c>
      <c r="C5" s="5" t="n">
        <v>21</v>
      </c>
      <c r="D5" s="6" t="n">
        <v>5</v>
      </c>
    </row>
    <row r="6" spans="1:4">
      <c r="A6" s="4" t="s">
        <v>438</v>
      </c>
    </row>
    <row r="7" spans="1:4">
      <c r="A7" s="3" t="s">
        <v>437</v>
      </c>
    </row>
    <row r="8" spans="1:4">
      <c r="A8" s="4" t="s">
        <v>439</v>
      </c>
      <c r="B8" s="5" t="n">
        <v>280</v>
      </c>
    </row>
    <row r="9" spans="1:4">
      <c r="A9" s="4" t="s">
        <v>52</v>
      </c>
      <c r="B9" s="5" t="n">
        <v>101</v>
      </c>
    </row>
    <row r="10" spans="1:4">
      <c r="A10" s="4" t="s">
        <v>440</v>
      </c>
    </row>
    <row r="11" spans="1:4">
      <c r="A11" s="3" t="s">
        <v>437</v>
      </c>
    </row>
    <row r="12" spans="1:4">
      <c r="A12" s="4" t="s">
        <v>52</v>
      </c>
      <c r="B12" s="5" t="n">
        <v>40</v>
      </c>
    </row>
    <row r="13" spans="1:4">
      <c r="A13" s="4" t="s">
        <v>170</v>
      </c>
      <c r="B13" s="6" t="n">
        <v>62</v>
      </c>
    </row>
    <row r="14" spans="1:4">
      <c r="A14" s="4" t="s">
        <v>441</v>
      </c>
    </row>
    <row r="15" spans="1:4">
      <c r="A15" s="3" t="s">
        <v>437</v>
      </c>
    </row>
    <row r="16" spans="1:4">
      <c r="A16" s="4" t="s">
        <v>52</v>
      </c>
      <c r="C16" s="5" t="n">
        <v>13</v>
      </c>
    </row>
    <row r="17" spans="1:4">
      <c r="A17" s="4" t="s">
        <v>170</v>
      </c>
      <c r="C17" s="6" t="n">
        <v>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442</v>
      </c>
      <c r="C1" s="2" t="s">
        <v>1</v>
      </c>
    </row>
    <row r="2" spans="1:5">
      <c r="C2" s="2" t="s">
        <v>2</v>
      </c>
      <c r="D2" s="2" t="s">
        <v>39</v>
      </c>
      <c r="E2" s="2" t="s">
        <v>43</v>
      </c>
    </row>
    <row r="3" spans="1:5">
      <c r="A3" s="3" t="s">
        <v>443</v>
      </c>
    </row>
    <row r="4" spans="1:5">
      <c r="A4" s="4" t="s">
        <v>444</v>
      </c>
      <c r="C4" s="6" t="n">
        <v>-780</v>
      </c>
    </row>
    <row r="5" spans="1:5">
      <c r="A5" s="4" t="s">
        <v>445</v>
      </c>
      <c r="C5" s="5" t="n">
        <v>-168</v>
      </c>
    </row>
    <row r="6" spans="1:5">
      <c r="A6" s="4" t="s">
        <v>446</v>
      </c>
      <c r="B6" s="4" t="s">
        <v>54</v>
      </c>
      <c r="C6" s="5" t="n">
        <v>0</v>
      </c>
    </row>
    <row r="7" spans="1:5">
      <c r="A7" s="4" t="s">
        <v>83</v>
      </c>
      <c r="C7" s="5" t="n">
        <v>-168</v>
      </c>
      <c r="D7" s="6" t="n">
        <v>-25</v>
      </c>
      <c r="E7" s="6" t="n">
        <v>-168</v>
      </c>
    </row>
    <row r="8" spans="1:5">
      <c r="A8" s="4" t="s">
        <v>447</v>
      </c>
      <c r="C8" s="5" t="n">
        <v>-2</v>
      </c>
    </row>
    <row r="9" spans="1:5">
      <c r="A9" s="4" t="s">
        <v>448</v>
      </c>
      <c r="C9" s="5" t="n">
        <v>-950</v>
      </c>
      <c r="D9" s="5" t="n">
        <v>-780</v>
      </c>
    </row>
    <row r="10" spans="1:5">
      <c r="A10" s="4" t="s">
        <v>449</v>
      </c>
    </row>
    <row r="11" spans="1:5">
      <c r="A11" s="3" t="s">
        <v>443</v>
      </c>
    </row>
    <row r="12" spans="1:5">
      <c r="A12" s="4" t="s">
        <v>444</v>
      </c>
      <c r="C12" s="5" t="n">
        <v>52</v>
      </c>
    </row>
    <row r="13" spans="1:5">
      <c r="A13" s="4" t="s">
        <v>445</v>
      </c>
      <c r="C13" s="5" t="n">
        <v>-5</v>
      </c>
    </row>
    <row r="14" spans="1:5">
      <c r="A14" s="4" t="s">
        <v>446</v>
      </c>
      <c r="B14" s="4" t="s">
        <v>54</v>
      </c>
      <c r="C14" s="5" t="n">
        <v>-19</v>
      </c>
    </row>
    <row r="15" spans="1:5">
      <c r="A15" s="4" t="s">
        <v>83</v>
      </c>
      <c r="C15" s="5" t="n">
        <v>-24</v>
      </c>
    </row>
    <row r="16" spans="1:5">
      <c r="A16" s="4" t="s">
        <v>447</v>
      </c>
      <c r="C16" s="5" t="n">
        <v>0</v>
      </c>
    </row>
    <row r="17" spans="1:5">
      <c r="A17" s="4" t="s">
        <v>448</v>
      </c>
      <c r="C17" s="5" t="n">
        <v>28</v>
      </c>
      <c r="D17" s="5" t="n">
        <v>52</v>
      </c>
    </row>
    <row r="18" spans="1:5">
      <c r="A18" s="4" t="s">
        <v>450</v>
      </c>
    </row>
    <row r="19" spans="1:5">
      <c r="A19" s="3" t="s">
        <v>443</v>
      </c>
    </row>
    <row r="20" spans="1:5">
      <c r="A20" s="4" t="s">
        <v>444</v>
      </c>
      <c r="C20" s="5" t="n">
        <v>-826</v>
      </c>
    </row>
    <row r="21" spans="1:5">
      <c r="A21" s="4" t="s">
        <v>445</v>
      </c>
      <c r="C21" s="5" t="n">
        <v>-162</v>
      </c>
    </row>
    <row r="22" spans="1:5">
      <c r="A22" s="4" t="s">
        <v>446</v>
      </c>
      <c r="B22" s="4" t="s">
        <v>54</v>
      </c>
      <c r="C22" s="5" t="n">
        <v>19</v>
      </c>
    </row>
    <row r="23" spans="1:5">
      <c r="A23" s="4" t="s">
        <v>83</v>
      </c>
      <c r="C23" s="5" t="n">
        <v>-143</v>
      </c>
    </row>
    <row r="24" spans="1:5">
      <c r="A24" s="4" t="s">
        <v>447</v>
      </c>
      <c r="C24" s="5" t="n">
        <v>-2</v>
      </c>
    </row>
    <row r="25" spans="1:5">
      <c r="A25" s="4" t="s">
        <v>448</v>
      </c>
      <c r="C25" s="5" t="n">
        <v>-971</v>
      </c>
      <c r="D25" s="5" t="n">
        <v>-826</v>
      </c>
    </row>
    <row r="26" spans="1:5">
      <c r="A26" s="4" t="s">
        <v>451</v>
      </c>
    </row>
    <row r="27" spans="1:5">
      <c r="A27" s="3" t="s">
        <v>443</v>
      </c>
    </row>
    <row r="28" spans="1:5">
      <c r="A28" s="4" t="s">
        <v>444</v>
      </c>
      <c r="C28" s="5" t="n">
        <v>-6</v>
      </c>
    </row>
    <row r="29" spans="1:5">
      <c r="A29" s="4" t="s">
        <v>445</v>
      </c>
      <c r="C29" s="5" t="n">
        <v>-1</v>
      </c>
    </row>
    <row r="30" spans="1:5">
      <c r="A30" s="4" t="s">
        <v>446</v>
      </c>
      <c r="B30" s="4" t="s">
        <v>54</v>
      </c>
      <c r="C30" s="5" t="n">
        <v>0</v>
      </c>
    </row>
    <row r="31" spans="1:5">
      <c r="A31" s="4" t="s">
        <v>83</v>
      </c>
      <c r="C31" s="5" t="n">
        <v>-1</v>
      </c>
    </row>
    <row r="32" spans="1:5">
      <c r="A32" s="4" t="s">
        <v>447</v>
      </c>
      <c r="C32" s="5" t="n">
        <v>0</v>
      </c>
    </row>
    <row r="33" spans="1:5">
      <c r="A33" s="4" t="s">
        <v>448</v>
      </c>
      <c r="C33" s="6" t="n">
        <v>-7</v>
      </c>
      <c r="D33" s="6" t="n">
        <v>-6</v>
      </c>
    </row>
    <row r="34" spans="1:5"/>
    <row r="35" spans="1:5">
      <c r="A35" s="4" t="s">
        <v>54</v>
      </c>
      <c r="B35" s="4" t="s">
        <v>452</v>
      </c>
    </row>
  </sheetData>
  <mergeCells count="4">
    <mergeCell ref="A1:B2"/>
    <mergeCell ref="C1:E1"/>
    <mergeCell ref="A34:D34"/>
    <mergeCell ref="B35:D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53</v>
      </c>
      <c r="C1" s="2" t="s">
        <v>35</v>
      </c>
      <c r="K1" s="2" t="s">
        <v>1</v>
      </c>
    </row>
    <row r="2" spans="1:13">
      <c r="C2" s="2" t="s">
        <v>2</v>
      </c>
      <c r="D2" s="2" t="s">
        <v>36</v>
      </c>
      <c r="E2" s="2" t="s">
        <v>37</v>
      </c>
      <c r="F2" s="2" t="s">
        <v>38</v>
      </c>
      <c r="G2" s="2" t="s">
        <v>39</v>
      </c>
      <c r="H2" s="2" t="s">
        <v>40</v>
      </c>
      <c r="I2" s="2" t="s">
        <v>41</v>
      </c>
      <c r="J2" s="2" t="s">
        <v>42</v>
      </c>
      <c r="K2" s="2" t="s">
        <v>2</v>
      </c>
      <c r="L2" s="2" t="s">
        <v>39</v>
      </c>
      <c r="M2" s="2" t="s">
        <v>43</v>
      </c>
    </row>
    <row r="3" spans="1:13">
      <c r="A3" s="3" t="s">
        <v>454</v>
      </c>
    </row>
    <row r="4" spans="1:13">
      <c r="A4" s="4" t="s">
        <v>455</v>
      </c>
      <c r="K4" s="6" t="n">
        <v>-50</v>
      </c>
      <c r="L4" s="6" t="n">
        <v>-7</v>
      </c>
      <c r="M4" s="6" t="n">
        <v>8</v>
      </c>
    </row>
    <row r="5" spans="1:13">
      <c r="A5" s="4" t="s">
        <v>52</v>
      </c>
      <c r="K5" s="5" t="n">
        <v>-145</v>
      </c>
      <c r="L5" s="5" t="n">
        <v>-15</v>
      </c>
      <c r="M5" s="5" t="n">
        <v>-2</v>
      </c>
    </row>
    <row r="6" spans="1:13">
      <c r="A6" s="4" t="s">
        <v>456</v>
      </c>
      <c r="K6" s="5" t="n">
        <v>152</v>
      </c>
      <c r="L6" s="5" t="n">
        <v>84</v>
      </c>
      <c r="M6" s="5" t="n">
        <v>19</v>
      </c>
    </row>
    <row r="7" spans="1:13">
      <c r="A7" s="4" t="s">
        <v>457</v>
      </c>
      <c r="C7" s="6" t="n">
        <v>-36</v>
      </c>
      <c r="D7" s="6" t="n">
        <v>-117</v>
      </c>
      <c r="E7" s="6" t="n">
        <v>-72</v>
      </c>
      <c r="F7" s="6" t="n">
        <v>-10</v>
      </c>
      <c r="G7" s="6" t="n">
        <v>-13</v>
      </c>
      <c r="H7" s="6" t="n">
        <v>-24</v>
      </c>
      <c r="I7" s="6" t="n">
        <v>74</v>
      </c>
      <c r="J7" s="6" t="n">
        <v>47</v>
      </c>
      <c r="K7" s="5" t="n">
        <v>-235</v>
      </c>
      <c r="L7" s="6" t="n">
        <v>84</v>
      </c>
      <c r="M7" s="6" t="n">
        <v>81</v>
      </c>
    </row>
    <row r="8" spans="1:13">
      <c r="A8" s="4" t="s">
        <v>458</v>
      </c>
    </row>
    <row r="9" spans="1:13">
      <c r="A9" s="3" t="s">
        <v>454</v>
      </c>
    </row>
    <row r="10" spans="1:13">
      <c r="A10" s="4" t="s">
        <v>457</v>
      </c>
      <c r="K10" s="5" t="n">
        <v>0</v>
      </c>
    </row>
    <row r="11" spans="1:13">
      <c r="A11" s="4" t="s">
        <v>459</v>
      </c>
    </row>
    <row r="12" spans="1:13">
      <c r="A12" s="3" t="s">
        <v>454</v>
      </c>
    </row>
    <row r="13" spans="1:13">
      <c r="A13" s="4" t="s">
        <v>455</v>
      </c>
      <c r="B13" s="4" t="s">
        <v>54</v>
      </c>
      <c r="K13" s="5" t="n">
        <v>-15</v>
      </c>
    </row>
    <row r="14" spans="1:13">
      <c r="A14" s="4" t="s">
        <v>460</v>
      </c>
    </row>
    <row r="15" spans="1:13">
      <c r="A15" s="3" t="s">
        <v>454</v>
      </c>
    </row>
    <row r="16" spans="1:13">
      <c r="A16" s="4" t="s">
        <v>52</v>
      </c>
      <c r="B16" s="4" t="s">
        <v>54</v>
      </c>
      <c r="K16" s="5" t="n">
        <v>-5</v>
      </c>
    </row>
    <row r="17" spans="1:13">
      <c r="A17" s="4" t="s">
        <v>461</v>
      </c>
    </row>
    <row r="18" spans="1:13">
      <c r="A18" s="3" t="s">
        <v>454</v>
      </c>
    </row>
    <row r="19" spans="1:13">
      <c r="A19" s="4" t="s">
        <v>456</v>
      </c>
      <c r="K19" s="5" t="n">
        <v>1</v>
      </c>
    </row>
    <row r="20" spans="1:13">
      <c r="A20" s="4" t="s">
        <v>457</v>
      </c>
      <c r="K20" s="5" t="n">
        <v>-19</v>
      </c>
    </row>
    <row r="21" spans="1:13">
      <c r="A21" s="4" t="s">
        <v>462</v>
      </c>
    </row>
    <row r="22" spans="1:13">
      <c r="A22" s="3" t="s">
        <v>454</v>
      </c>
    </row>
    <row r="23" spans="1:13">
      <c r="A23" s="4" t="s">
        <v>455</v>
      </c>
      <c r="B23" s="4" t="s">
        <v>54</v>
      </c>
      <c r="K23" s="5" t="n">
        <v>33</v>
      </c>
    </row>
    <row r="24" spans="1:13">
      <c r="A24" s="4" t="s">
        <v>463</v>
      </c>
    </row>
    <row r="25" spans="1:13">
      <c r="A25" s="3" t="s">
        <v>454</v>
      </c>
    </row>
    <row r="26" spans="1:13">
      <c r="A26" s="4" t="s">
        <v>52</v>
      </c>
      <c r="B26" s="4" t="s">
        <v>54</v>
      </c>
      <c r="K26" s="5" t="n">
        <v>-8</v>
      </c>
    </row>
    <row r="27" spans="1:13">
      <c r="A27" s="4" t="s">
        <v>464</v>
      </c>
    </row>
    <row r="28" spans="1:13">
      <c r="A28" s="3" t="s">
        <v>454</v>
      </c>
    </row>
    <row r="29" spans="1:13">
      <c r="A29" s="4" t="s">
        <v>455</v>
      </c>
      <c r="B29" s="4" t="s">
        <v>54</v>
      </c>
      <c r="K29" s="5" t="n">
        <v>1</v>
      </c>
    </row>
    <row r="30" spans="1:13">
      <c r="A30" s="4" t="s">
        <v>52</v>
      </c>
      <c r="B30" s="4" t="s">
        <v>54</v>
      </c>
      <c r="K30" s="5" t="n">
        <v>2</v>
      </c>
    </row>
    <row r="31" spans="1:13">
      <c r="A31" s="4" t="s">
        <v>465</v>
      </c>
    </row>
    <row r="32" spans="1:13">
      <c r="A32" s="3" t="s">
        <v>454</v>
      </c>
    </row>
    <row r="33" spans="1:13">
      <c r="A33" s="4" t="s">
        <v>456</v>
      </c>
      <c r="K33" s="5" t="n">
        <v>-9</v>
      </c>
    </row>
    <row r="34" spans="1:13">
      <c r="A34" s="4" t="s">
        <v>457</v>
      </c>
      <c r="K34" s="6" t="n">
        <v>19</v>
      </c>
    </row>
    <row r="35" spans="1:13"/>
    <row r="36" spans="1:13">
      <c r="A36" s="4" t="s">
        <v>54</v>
      </c>
      <c r="B36" s="4" t="s">
        <v>466</v>
      </c>
    </row>
  </sheetData>
  <mergeCells count="5">
    <mergeCell ref="A1:B2"/>
    <mergeCell ref="C1:J1"/>
    <mergeCell ref="K1:M1"/>
    <mergeCell ref="A35:L35"/>
    <mergeCell ref="B36:L3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213</v>
      </c>
    </row>
    <row r="4" spans="1:12">
      <c r="A4" s="4" t="s">
        <v>62</v>
      </c>
      <c r="B4" s="6" t="n">
        <v>36</v>
      </c>
      <c r="C4" s="6" t="n">
        <v>117</v>
      </c>
      <c r="D4" s="6" t="n">
        <v>72</v>
      </c>
      <c r="E4" s="6" t="n">
        <v>10</v>
      </c>
      <c r="F4" s="6" t="n">
        <v>13</v>
      </c>
      <c r="G4" s="6" t="n">
        <v>24</v>
      </c>
      <c r="H4" s="6" t="n">
        <v>-74</v>
      </c>
      <c r="I4" s="6" t="n">
        <v>-47</v>
      </c>
      <c r="J4" s="6" t="n">
        <v>235</v>
      </c>
      <c r="K4" s="6" t="n">
        <v>-84</v>
      </c>
      <c r="L4" s="6" t="n">
        <v>-81</v>
      </c>
    </row>
    <row r="5" spans="1:12">
      <c r="A5" s="4" t="s">
        <v>468</v>
      </c>
      <c r="J5" s="8" t="n">
        <v>91.3</v>
      </c>
      <c r="K5" s="8" t="n">
        <v>90.5</v>
      </c>
      <c r="L5" s="8" t="n">
        <v>89.90000000000001</v>
      </c>
    </row>
    <row r="6" spans="1:12">
      <c r="A6" s="4" t="s">
        <v>469</v>
      </c>
      <c r="J6" s="5" t="n">
        <v>2</v>
      </c>
      <c r="K6" s="5" t="n">
        <v>0</v>
      </c>
      <c r="L6" s="5" t="n">
        <v>0</v>
      </c>
    </row>
    <row r="7" spans="1:12">
      <c r="A7" s="4" t="s">
        <v>470</v>
      </c>
      <c r="J7" s="8" t="n">
        <v>93.3</v>
      </c>
      <c r="K7" s="8" t="n">
        <v>90.5</v>
      </c>
      <c r="L7" s="8" t="n">
        <v>89.90000000000001</v>
      </c>
    </row>
    <row r="8" spans="1:12">
      <c r="A8" s="4" t="s">
        <v>64</v>
      </c>
      <c r="B8" s="7" t="n">
        <v>0.39</v>
      </c>
      <c r="C8" s="7" t="n">
        <v>1.28</v>
      </c>
      <c r="D8" s="7" t="n">
        <v>0.79</v>
      </c>
      <c r="E8" s="7" t="n">
        <v>0.11</v>
      </c>
      <c r="F8" s="7" t="n">
        <v>0.14</v>
      </c>
      <c r="G8" s="7" t="n">
        <v>0.27</v>
      </c>
      <c r="H8" s="7" t="n">
        <v>-0.82</v>
      </c>
      <c r="I8" s="7" t="n">
        <v>-0.52</v>
      </c>
      <c r="J8" s="7" t="n">
        <v>2.57</v>
      </c>
      <c r="K8" s="7" t="n">
        <v>-0.93</v>
      </c>
      <c r="L8" s="7" t="n">
        <v>-0.9</v>
      </c>
    </row>
    <row r="9" spans="1:12">
      <c r="A9" s="4" t="s">
        <v>65</v>
      </c>
      <c r="B9" s="7" t="n">
        <v>0.38</v>
      </c>
      <c r="C9" s="7" t="n">
        <v>1.25</v>
      </c>
      <c r="D9" s="7" t="n">
        <v>0.77</v>
      </c>
      <c r="E9" s="7" t="n">
        <v>0.11</v>
      </c>
      <c r="F9" s="7" t="n">
        <v>0.14</v>
      </c>
      <c r="G9" s="7" t="n">
        <v>0.26</v>
      </c>
      <c r="H9" s="7" t="n">
        <v>-0.82</v>
      </c>
      <c r="I9" s="7" t="n">
        <v>-0.52</v>
      </c>
      <c r="J9" s="7" t="n">
        <v>2.52</v>
      </c>
      <c r="K9" s="7" t="n">
        <v>-0.93</v>
      </c>
      <c r="L9" s="7" t="n">
        <v>-0.9</v>
      </c>
    </row>
    <row r="10" spans="1:12">
      <c r="A10" s="4" t="s">
        <v>471</v>
      </c>
    </row>
    <row r="11" spans="1:12">
      <c r="A11" s="3" t="s">
        <v>472</v>
      </c>
    </row>
    <row r="12" spans="1:12">
      <c r="A12" s="4" t="s">
        <v>473</v>
      </c>
      <c r="J12" s="8" t="n">
        <v>1.2</v>
      </c>
      <c r="K12" s="8" t="n">
        <v>1.4</v>
      </c>
      <c r="L12" s="8" t="n">
        <v>1.4</v>
      </c>
    </row>
    <row r="13" spans="1:12">
      <c r="A13" s="4" t="s">
        <v>474</v>
      </c>
    </row>
    <row r="14" spans="1:12">
      <c r="A14" s="3" t="s">
        <v>472</v>
      </c>
    </row>
    <row r="15" spans="1:12">
      <c r="A15" s="4" t="s">
        <v>473</v>
      </c>
      <c r="J15" s="5" t="n">
        <v>0</v>
      </c>
      <c r="K15" s="8" t="n">
        <v>4.1</v>
      </c>
      <c r="L15" s="8" t="n">
        <v>2.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75</v>
      </c>
      <c r="B1" s="2" t="s">
        <v>2</v>
      </c>
      <c r="C1" s="2" t="s">
        <v>39</v>
      </c>
    </row>
    <row r="2" spans="1:3">
      <c r="A2" s="3" t="s">
        <v>216</v>
      </c>
    </row>
    <row r="3" spans="1:3">
      <c r="A3" s="4" t="s">
        <v>476</v>
      </c>
      <c r="B3" s="6" t="n">
        <v>106</v>
      </c>
      <c r="C3" s="6" t="n">
        <v>108</v>
      </c>
    </row>
    <row r="4" spans="1:3">
      <c r="A4" s="4" t="s">
        <v>477</v>
      </c>
      <c r="B4" s="5" t="n">
        <v>39</v>
      </c>
      <c r="C4" s="5" t="n">
        <v>38</v>
      </c>
    </row>
    <row r="5" spans="1:3">
      <c r="A5" s="4" t="s">
        <v>478</v>
      </c>
      <c r="B5" s="5" t="n">
        <v>180</v>
      </c>
      <c r="C5" s="5" t="n">
        <v>175</v>
      </c>
    </row>
    <row r="6" spans="1:3">
      <c r="A6" s="4" t="s">
        <v>479</v>
      </c>
      <c r="B6" s="5" t="n">
        <v>183</v>
      </c>
      <c r="C6" s="5" t="n">
        <v>205</v>
      </c>
    </row>
    <row r="7" spans="1:3">
      <c r="A7" s="4" t="s">
        <v>93</v>
      </c>
      <c r="B7" s="6" t="n">
        <v>508</v>
      </c>
      <c r="C7" s="6" t="n">
        <v>5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3</v>
      </c>
      <c r="B1" s="2" t="s">
        <v>2</v>
      </c>
      <c r="C1" s="2" t="s">
        <v>39</v>
      </c>
    </row>
    <row r="2" spans="1:3">
      <c r="A2" s="3" t="s">
        <v>124</v>
      </c>
    </row>
    <row r="3" spans="1:3">
      <c r="A3" s="4" t="s">
        <v>125</v>
      </c>
      <c r="B3" s="9" t="n">
        <v>0.001</v>
      </c>
      <c r="C3" s="9" t="n">
        <v>0.001</v>
      </c>
    </row>
    <row r="4" spans="1:3">
      <c r="A4" s="4" t="s">
        <v>126</v>
      </c>
      <c r="B4" s="8" t="n">
        <v>118.8</v>
      </c>
      <c r="C4" s="8" t="n">
        <v>118.2</v>
      </c>
    </row>
    <row r="5" spans="1:3">
      <c r="A5" s="4" t="s">
        <v>127</v>
      </c>
      <c r="B5" s="8" t="n">
        <v>90.8</v>
      </c>
      <c r="C5" s="8" t="n">
        <v>90.2</v>
      </c>
    </row>
    <row r="6" spans="1:3">
      <c r="A6" s="4" t="s">
        <v>128</v>
      </c>
      <c r="B6" s="5" t="n">
        <v>28</v>
      </c>
      <c r="C6" s="5" t="n">
        <v>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0</v>
      </c>
      <c r="B1" s="2" t="s">
        <v>1</v>
      </c>
    </row>
    <row r="2" spans="1:4">
      <c r="B2" s="2" t="s">
        <v>2</v>
      </c>
      <c r="C2" s="2" t="s">
        <v>39</v>
      </c>
      <c r="D2" s="2" t="s">
        <v>43</v>
      </c>
    </row>
    <row r="3" spans="1:4">
      <c r="A3" s="3" t="s">
        <v>216</v>
      </c>
    </row>
    <row r="4" spans="1:4">
      <c r="A4" s="4" t="s">
        <v>155</v>
      </c>
      <c r="B4" s="6" t="n">
        <v>-1</v>
      </c>
      <c r="C4" s="6" t="n">
        <v>24</v>
      </c>
      <c r="D4" s="6" t="n">
        <v>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481</v>
      </c>
      <c r="C1" s="2" t="s">
        <v>2</v>
      </c>
      <c r="D1" s="2" t="s">
        <v>39</v>
      </c>
    </row>
    <row r="2" spans="1:4">
      <c r="A2" s="3" t="s">
        <v>482</v>
      </c>
    </row>
    <row r="3" spans="1:4">
      <c r="A3" s="4" t="s">
        <v>483</v>
      </c>
      <c r="C3" s="6" t="n">
        <v>3013</v>
      </c>
      <c r="D3" s="6" t="n">
        <v>3330</v>
      </c>
    </row>
    <row r="4" spans="1:4">
      <c r="A4" s="4" t="s">
        <v>484</v>
      </c>
      <c r="C4" s="5" t="n">
        <v>-1498</v>
      </c>
      <c r="D4" s="5" t="n">
        <v>-1614</v>
      </c>
    </row>
    <row r="5" spans="1:4">
      <c r="A5" s="4" t="s">
        <v>96</v>
      </c>
      <c r="C5" s="5" t="n">
        <v>1515</v>
      </c>
      <c r="D5" s="5" t="n">
        <v>1716</v>
      </c>
    </row>
    <row r="6" spans="1:4">
      <c r="A6" s="4" t="s">
        <v>485</v>
      </c>
    </row>
    <row r="7" spans="1:4">
      <c r="A7" s="3" t="s">
        <v>482</v>
      </c>
    </row>
    <row r="8" spans="1:4">
      <c r="A8" s="4" t="s">
        <v>483</v>
      </c>
      <c r="C8" s="5" t="n">
        <v>51</v>
      </c>
      <c r="D8" s="5" t="n">
        <v>56</v>
      </c>
    </row>
    <row r="9" spans="1:4">
      <c r="A9" s="4" t="s">
        <v>486</v>
      </c>
    </row>
    <row r="10" spans="1:4">
      <c r="A10" s="3" t="s">
        <v>482</v>
      </c>
    </row>
    <row r="11" spans="1:4">
      <c r="A11" s="4" t="s">
        <v>483</v>
      </c>
      <c r="C11" s="5" t="n">
        <v>305</v>
      </c>
      <c r="D11" s="5" t="n">
        <v>298</v>
      </c>
    </row>
    <row r="12" spans="1:4">
      <c r="A12" s="4" t="s">
        <v>487</v>
      </c>
    </row>
    <row r="13" spans="1:4">
      <c r="A13" s="3" t="s">
        <v>482</v>
      </c>
    </row>
    <row r="14" spans="1:4">
      <c r="A14" s="4" t="s">
        <v>483</v>
      </c>
      <c r="B14" s="4" t="s">
        <v>54</v>
      </c>
      <c r="C14" s="5" t="n">
        <v>2185</v>
      </c>
      <c r="D14" s="5" t="n">
        <v>2544</v>
      </c>
    </row>
    <row r="15" spans="1:4">
      <c r="A15" s="4" t="s">
        <v>488</v>
      </c>
    </row>
    <row r="16" spans="1:4">
      <c r="A16" s="3" t="s">
        <v>482</v>
      </c>
    </row>
    <row r="17" spans="1:4">
      <c r="A17" s="4" t="s">
        <v>483</v>
      </c>
      <c r="C17" s="5" t="n">
        <v>297</v>
      </c>
      <c r="D17" s="5" t="n">
        <v>292</v>
      </c>
    </row>
    <row r="18" spans="1:4">
      <c r="A18" s="4" t="s">
        <v>489</v>
      </c>
    </row>
    <row r="19" spans="1:4">
      <c r="A19" s="3" t="s">
        <v>482</v>
      </c>
    </row>
    <row r="20" spans="1:4">
      <c r="A20" s="4" t="s">
        <v>483</v>
      </c>
      <c r="C20" s="5" t="n">
        <v>113</v>
      </c>
      <c r="D20" s="5" t="n">
        <v>110</v>
      </c>
    </row>
    <row r="21" spans="1:4">
      <c r="A21" s="4" t="s">
        <v>490</v>
      </c>
    </row>
    <row r="22" spans="1:4">
      <c r="A22" s="3" t="s">
        <v>482</v>
      </c>
    </row>
    <row r="23" spans="1:4">
      <c r="A23" s="4" t="s">
        <v>483</v>
      </c>
      <c r="C23" s="5" t="n">
        <v>62</v>
      </c>
      <c r="D23" s="5" t="n">
        <v>30</v>
      </c>
    </row>
    <row r="24" spans="1:4">
      <c r="A24" s="4" t="s">
        <v>491</v>
      </c>
    </row>
    <row r="25" spans="1:4">
      <c r="A25" s="3" t="s">
        <v>482</v>
      </c>
    </row>
    <row r="26" spans="1:4">
      <c r="A26" s="4" t="s">
        <v>483</v>
      </c>
      <c r="C26" s="5" t="n">
        <v>114</v>
      </c>
      <c r="D26" s="5" t="n">
        <v>111</v>
      </c>
    </row>
    <row r="27" spans="1:4">
      <c r="A27" s="4" t="s">
        <v>484</v>
      </c>
      <c r="C27" s="5" t="n">
        <v>-59</v>
      </c>
      <c r="D27" s="5" t="n">
        <v>-42</v>
      </c>
    </row>
    <row r="28" spans="1:4">
      <c r="A28" s="4" t="s">
        <v>96</v>
      </c>
      <c r="C28" s="6" t="n">
        <v>55</v>
      </c>
      <c r="D28" s="6" t="n">
        <v>69</v>
      </c>
    </row>
    <row r="29" spans="1:4"/>
    <row r="30" spans="1:4">
      <c r="A30" s="4" t="s">
        <v>54</v>
      </c>
      <c r="B30" s="4" t="s">
        <v>492</v>
      </c>
    </row>
  </sheetData>
  <mergeCells count="3">
    <mergeCell ref="A1:B1"/>
    <mergeCell ref="A29:C29"/>
    <mergeCell ref="B30:C3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6"/>
    <col customWidth="1" max="2" min="2" width="21"/>
  </cols>
  <sheetData>
    <row r="1" spans="1:2">
      <c r="A1" s="1" t="s">
        <v>493</v>
      </c>
      <c r="B1" s="2" t="s">
        <v>1</v>
      </c>
    </row>
    <row r="2" spans="1:2">
      <c r="B2" s="2" t="s">
        <v>426</v>
      </c>
    </row>
    <row r="3" spans="1:2">
      <c r="A3" s="4" t="s">
        <v>494</v>
      </c>
    </row>
    <row r="4" spans="1:2">
      <c r="A4" s="3" t="s">
        <v>482</v>
      </c>
    </row>
    <row r="5" spans="1:2">
      <c r="A5" s="4" t="s">
        <v>495</v>
      </c>
      <c r="B5" s="4" t="s">
        <v>496</v>
      </c>
    </row>
    <row r="6" spans="1:2">
      <c r="A6" s="4" t="s">
        <v>497</v>
      </c>
    </row>
    <row r="7" spans="1:2">
      <c r="A7" s="3" t="s">
        <v>482</v>
      </c>
    </row>
    <row r="8" spans="1:2">
      <c r="A8" s="4" t="s">
        <v>495</v>
      </c>
      <c r="B8" s="4" t="s">
        <v>498</v>
      </c>
    </row>
    <row r="9" spans="1:2">
      <c r="A9" s="4" t="s">
        <v>499</v>
      </c>
    </row>
    <row r="10" spans="1:2">
      <c r="A10" s="3" t="s">
        <v>482</v>
      </c>
    </row>
    <row r="11" spans="1:2">
      <c r="A11" s="4" t="s">
        <v>495</v>
      </c>
      <c r="B11" s="4" t="s">
        <v>500</v>
      </c>
    </row>
    <row r="12" spans="1:2">
      <c r="A12" s="4" t="s">
        <v>501</v>
      </c>
    </row>
    <row r="13" spans="1:2">
      <c r="A13" s="3" t="s">
        <v>482</v>
      </c>
    </row>
    <row r="14" spans="1:2">
      <c r="A14" s="4" t="s">
        <v>495</v>
      </c>
      <c r="B14" s="4" t="s">
        <v>502</v>
      </c>
    </row>
    <row r="15" spans="1:2">
      <c r="A15" s="4" t="s">
        <v>503</v>
      </c>
    </row>
    <row r="16" spans="1:2">
      <c r="A16" s="3" t="s">
        <v>482</v>
      </c>
    </row>
    <row r="17" spans="1:2">
      <c r="A17" s="4" t="s">
        <v>495</v>
      </c>
      <c r="B17" s="4" t="s">
        <v>504</v>
      </c>
    </row>
    <row r="18" spans="1:2">
      <c r="A18" s="4" t="s">
        <v>505</v>
      </c>
    </row>
    <row r="19" spans="1:2">
      <c r="A19" s="3" t="s">
        <v>482</v>
      </c>
    </row>
    <row r="20" spans="1:2">
      <c r="A20" s="4" t="s">
        <v>495</v>
      </c>
      <c r="B20" s="4" t="s">
        <v>506</v>
      </c>
    </row>
    <row r="21" spans="1:2">
      <c r="A21" s="4" t="s">
        <v>507</v>
      </c>
    </row>
    <row r="22" spans="1:2">
      <c r="A22" s="3" t="s">
        <v>482</v>
      </c>
    </row>
    <row r="23" spans="1:2">
      <c r="A23" s="4" t="s">
        <v>495</v>
      </c>
      <c r="B23" s="4" t="s">
        <v>500</v>
      </c>
    </row>
    <row r="24" spans="1:2">
      <c r="A24" s="4" t="s">
        <v>508</v>
      </c>
    </row>
    <row r="25" spans="1:2">
      <c r="A25" s="3" t="s">
        <v>482</v>
      </c>
    </row>
    <row r="26" spans="1:2">
      <c r="A26" s="4" t="s">
        <v>495</v>
      </c>
      <c r="B26" s="4" t="s">
        <v>502</v>
      </c>
    </row>
    <row r="27" spans="1:2">
      <c r="A27" s="4" t="s">
        <v>509</v>
      </c>
    </row>
    <row r="28" spans="1:2">
      <c r="A28" s="3" t="s">
        <v>482</v>
      </c>
    </row>
    <row r="29" spans="1:2">
      <c r="A29" s="4" t="s">
        <v>495</v>
      </c>
      <c r="B29" s="4" t="s">
        <v>500</v>
      </c>
    </row>
    <row r="30" spans="1:2">
      <c r="A30" s="4" t="s">
        <v>510</v>
      </c>
    </row>
    <row r="31" spans="1:2">
      <c r="A31" s="3" t="s">
        <v>482</v>
      </c>
    </row>
    <row r="32" spans="1:2">
      <c r="A32" s="4" t="s">
        <v>495</v>
      </c>
      <c r="B32" s="4" t="s">
        <v>498</v>
      </c>
    </row>
    <row r="33" spans="1:2">
      <c r="A33" s="4" t="s">
        <v>491</v>
      </c>
    </row>
    <row r="34" spans="1:2">
      <c r="A34" s="3" t="s">
        <v>482</v>
      </c>
    </row>
    <row r="35" spans="1:2">
      <c r="A35" s="4" t="s">
        <v>511</v>
      </c>
      <c r="B35" s="6" t="n">
        <v>17</v>
      </c>
    </row>
    <row r="36" spans="1:2">
      <c r="A36" s="4" t="s">
        <v>512</v>
      </c>
      <c r="B36" s="5" t="n">
        <v>13</v>
      </c>
    </row>
    <row r="37" spans="1:2">
      <c r="A37" s="4" t="s">
        <v>513</v>
      </c>
      <c r="B37" s="5" t="n">
        <v>13</v>
      </c>
    </row>
    <row r="38" spans="1:2">
      <c r="A38" s="4" t="s">
        <v>514</v>
      </c>
      <c r="B38" s="5" t="n">
        <v>8</v>
      </c>
    </row>
    <row r="39" spans="1:2">
      <c r="A39" s="4" t="s">
        <v>515</v>
      </c>
      <c r="B39" s="6"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39</v>
      </c>
    </row>
    <row r="2" spans="1:4">
      <c r="A2" s="3" t="s">
        <v>517</v>
      </c>
    </row>
    <row r="3" spans="1:4">
      <c r="A3" s="4" t="s">
        <v>518</v>
      </c>
      <c r="C3" s="6" t="n">
        <v>74</v>
      </c>
      <c r="D3" s="6" t="n">
        <v>86</v>
      </c>
    </row>
    <row r="4" spans="1:4">
      <c r="A4" s="4" t="s">
        <v>519</v>
      </c>
      <c r="C4" s="5" t="n">
        <v>24</v>
      </c>
      <c r="D4" s="5" t="n">
        <v>21</v>
      </c>
    </row>
    <row r="5" spans="1:4">
      <c r="A5" s="4" t="s">
        <v>520</v>
      </c>
      <c r="C5" s="5" t="n">
        <v>50</v>
      </c>
      <c r="D5" s="5" t="n">
        <v>65</v>
      </c>
    </row>
    <row r="6" spans="1:4">
      <c r="A6" s="4" t="s">
        <v>521</v>
      </c>
    </row>
    <row r="7" spans="1:4">
      <c r="A7" s="3" t="s">
        <v>517</v>
      </c>
    </row>
    <row r="8" spans="1:4">
      <c r="A8" s="4" t="s">
        <v>518</v>
      </c>
      <c r="B8" s="4" t="s">
        <v>54</v>
      </c>
      <c r="C8" s="5" t="n">
        <v>19</v>
      </c>
      <c r="D8" s="5" t="n">
        <v>19</v>
      </c>
    </row>
    <row r="9" spans="1:4">
      <c r="A9" s="4" t="s">
        <v>519</v>
      </c>
      <c r="B9" s="4" t="s">
        <v>54</v>
      </c>
      <c r="C9" s="5" t="n">
        <v>7</v>
      </c>
      <c r="D9" s="5" t="n">
        <v>5</v>
      </c>
    </row>
    <row r="10" spans="1:4">
      <c r="A10" s="4" t="s">
        <v>520</v>
      </c>
      <c r="B10" s="4" t="s">
        <v>54</v>
      </c>
      <c r="C10" s="5" t="n">
        <v>12</v>
      </c>
      <c r="D10" s="5" t="n">
        <v>14</v>
      </c>
    </row>
    <row r="11" spans="1:4">
      <c r="A11" s="4" t="s">
        <v>522</v>
      </c>
    </row>
    <row r="12" spans="1:4">
      <c r="A12" s="3" t="s">
        <v>517</v>
      </c>
    </row>
    <row r="13" spans="1:4">
      <c r="A13" s="4" t="s">
        <v>518</v>
      </c>
      <c r="C13" s="5" t="n">
        <v>52</v>
      </c>
      <c r="D13" s="5" t="n">
        <v>52</v>
      </c>
    </row>
    <row r="14" spans="1:4">
      <c r="A14" s="4" t="s">
        <v>519</v>
      </c>
      <c r="C14" s="5" t="n">
        <v>16</v>
      </c>
      <c r="D14" s="5" t="n">
        <v>14</v>
      </c>
    </row>
    <row r="15" spans="1:4">
      <c r="A15" s="4" t="s">
        <v>520</v>
      </c>
      <c r="C15" s="5" t="n">
        <v>36</v>
      </c>
      <c r="D15" s="5" t="n">
        <v>38</v>
      </c>
    </row>
    <row r="16" spans="1:4">
      <c r="A16" s="4" t="s">
        <v>523</v>
      </c>
    </row>
    <row r="17" spans="1:4">
      <c r="A17" s="3" t="s">
        <v>517</v>
      </c>
    </row>
    <row r="18" spans="1:4">
      <c r="A18" s="4" t="s">
        <v>518</v>
      </c>
      <c r="B18" s="4" t="s">
        <v>420</v>
      </c>
      <c r="C18" s="5" t="n">
        <v>2</v>
      </c>
      <c r="D18" s="5" t="n">
        <v>14</v>
      </c>
    </row>
    <row r="19" spans="1:4">
      <c r="A19" s="4" t="s">
        <v>519</v>
      </c>
      <c r="B19" s="4" t="s">
        <v>420</v>
      </c>
      <c r="C19" s="5" t="n">
        <v>1</v>
      </c>
      <c r="D19" s="5" t="n">
        <v>2</v>
      </c>
    </row>
    <row r="20" spans="1:4">
      <c r="A20" s="4" t="s">
        <v>520</v>
      </c>
      <c r="B20" s="4" t="s">
        <v>420</v>
      </c>
      <c r="C20" s="5" t="n">
        <v>1</v>
      </c>
      <c r="D20" s="5" t="n">
        <v>12</v>
      </c>
    </row>
    <row r="21" spans="1:4">
      <c r="A21" s="4" t="s">
        <v>524</v>
      </c>
    </row>
    <row r="22" spans="1:4">
      <c r="A22" s="3" t="s">
        <v>517</v>
      </c>
    </row>
    <row r="23" spans="1:4">
      <c r="A23" s="4" t="s">
        <v>518</v>
      </c>
      <c r="C23" s="5" t="n">
        <v>1</v>
      </c>
      <c r="D23" s="5" t="n">
        <v>1</v>
      </c>
    </row>
    <row r="24" spans="1:4">
      <c r="A24" s="4" t="s">
        <v>519</v>
      </c>
      <c r="C24" s="5" t="n">
        <v>0</v>
      </c>
      <c r="D24" s="5" t="n">
        <v>0</v>
      </c>
    </row>
    <row r="25" spans="1:4">
      <c r="A25" s="4" t="s">
        <v>520</v>
      </c>
      <c r="C25" s="6" t="n">
        <v>1</v>
      </c>
      <c r="D25" s="6" t="n">
        <v>1</v>
      </c>
    </row>
    <row r="26" spans="1:4"/>
    <row r="27" spans="1:4">
      <c r="A27" s="4" t="s">
        <v>54</v>
      </c>
      <c r="B27" s="4" t="s">
        <v>525</v>
      </c>
    </row>
    <row r="28" spans="1:4">
      <c r="A28" s="4" t="s">
        <v>420</v>
      </c>
      <c r="B28" s="4" t="s">
        <v>526</v>
      </c>
    </row>
  </sheetData>
  <mergeCells count="4">
    <mergeCell ref="A1:B1"/>
    <mergeCell ref="A26:C26"/>
    <mergeCell ref="B27:C27"/>
    <mergeCell ref="B28:C2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27</v>
      </c>
      <c r="B1" s="2" t="s">
        <v>1</v>
      </c>
    </row>
    <row r="2" spans="1:2">
      <c r="B2" s="2" t="s">
        <v>2</v>
      </c>
    </row>
    <row r="3" spans="1:2">
      <c r="A3" s="4" t="s">
        <v>528</v>
      </c>
    </row>
    <row r="4" spans="1:2">
      <c r="A4" s="3" t="s">
        <v>517</v>
      </c>
    </row>
    <row r="5" spans="1:2">
      <c r="A5" s="4" t="s">
        <v>495</v>
      </c>
      <c r="B5" s="4" t="s">
        <v>500</v>
      </c>
    </row>
    <row r="6" spans="1:2">
      <c r="A6" s="4" t="s">
        <v>529</v>
      </c>
    </row>
    <row r="7" spans="1:2">
      <c r="A7" s="3" t="s">
        <v>517</v>
      </c>
    </row>
    <row r="8" spans="1:2">
      <c r="A8" s="4" t="s">
        <v>495</v>
      </c>
      <c r="B8" s="4" t="s">
        <v>502</v>
      </c>
    </row>
    <row r="9" spans="1:2">
      <c r="A9" s="4" t="s">
        <v>530</v>
      </c>
    </row>
    <row r="10" spans="1:2">
      <c r="A10" s="3" t="s">
        <v>517</v>
      </c>
    </row>
    <row r="11" spans="1:2">
      <c r="A11" s="4" t="s">
        <v>495</v>
      </c>
      <c r="B11" s="4" t="s">
        <v>531</v>
      </c>
    </row>
    <row r="12" spans="1:2">
      <c r="A12" s="4" t="s">
        <v>532</v>
      </c>
    </row>
    <row r="13" spans="1:2">
      <c r="A13" s="3" t="s">
        <v>517</v>
      </c>
    </row>
    <row r="14" spans="1:2">
      <c r="A14" s="4" t="s">
        <v>495</v>
      </c>
      <c r="B14" s="4" t="s">
        <v>506</v>
      </c>
    </row>
    <row r="15" spans="1:2">
      <c r="A15" s="4" t="s">
        <v>533</v>
      </c>
    </row>
    <row r="16" spans="1:2">
      <c r="A16" s="3" t="s">
        <v>517</v>
      </c>
    </row>
    <row r="17" spans="1:2">
      <c r="A17" s="4" t="s">
        <v>495</v>
      </c>
      <c r="B17" s="4" t="s">
        <v>500</v>
      </c>
    </row>
    <row r="18" spans="1:2">
      <c r="A18" s="4" t="s">
        <v>534</v>
      </c>
    </row>
    <row r="19" spans="1:2">
      <c r="A19" s="3" t="s">
        <v>517</v>
      </c>
    </row>
    <row r="20" spans="1:2">
      <c r="A20" s="4" t="s">
        <v>495</v>
      </c>
      <c r="B20" s="4" t="s">
        <v>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426</v>
      </c>
    </row>
    <row r="3" spans="1:2">
      <c r="A3" s="4" t="s">
        <v>536</v>
      </c>
    </row>
    <row r="4" spans="1:2">
      <c r="A4" s="3" t="s">
        <v>517</v>
      </c>
    </row>
    <row r="5" spans="1:2">
      <c r="A5" s="4" t="s">
        <v>537</v>
      </c>
      <c r="B5" s="4" t="s">
        <v>500</v>
      </c>
    </row>
    <row r="6" spans="1:2">
      <c r="A6" s="4" t="s">
        <v>538</v>
      </c>
    </row>
    <row r="7" spans="1:2">
      <c r="A7" s="3" t="s">
        <v>517</v>
      </c>
    </row>
    <row r="8" spans="1:2">
      <c r="A8" s="4" t="s">
        <v>537</v>
      </c>
      <c r="B8" s="4" t="s">
        <v>506</v>
      </c>
    </row>
    <row r="9" spans="1:2">
      <c r="A9" s="4" t="s">
        <v>430</v>
      </c>
    </row>
    <row r="10" spans="1:2">
      <c r="A10" s="3" t="s">
        <v>517</v>
      </c>
    </row>
    <row r="11" spans="1:2">
      <c r="A11" s="4" t="s">
        <v>433</v>
      </c>
      <c r="B11" s="6" t="n">
        <v>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9</v>
      </c>
      <c r="D2" s="2" t="s">
        <v>43</v>
      </c>
    </row>
    <row r="3" spans="1:4">
      <c r="A3" s="3" t="s">
        <v>222</v>
      </c>
    </row>
    <row r="4" spans="1:4">
      <c r="A4" s="4" t="s">
        <v>540</v>
      </c>
      <c r="B4" s="6" t="n">
        <v>5</v>
      </c>
      <c r="C4" s="6" t="n">
        <v>5</v>
      </c>
      <c r="D4" s="6" t="n">
        <v>4</v>
      </c>
    </row>
    <row r="5" spans="1:4">
      <c r="A5" s="3" t="s">
        <v>541</v>
      </c>
    </row>
    <row r="6" spans="1:4">
      <c r="A6" s="4" t="s">
        <v>542</v>
      </c>
      <c r="B6" s="5" t="n">
        <v>4</v>
      </c>
    </row>
    <row r="7" spans="1:4">
      <c r="A7" s="4" t="s">
        <v>543</v>
      </c>
      <c r="B7" s="5" t="n">
        <v>4</v>
      </c>
    </row>
    <row r="8" spans="1:4">
      <c r="A8" s="4" t="s">
        <v>544</v>
      </c>
      <c r="B8" s="5" t="n">
        <v>4</v>
      </c>
    </row>
    <row r="9" spans="1:4">
      <c r="A9" s="4" t="s">
        <v>545</v>
      </c>
      <c r="B9" s="5" t="n">
        <v>3</v>
      </c>
    </row>
    <row r="10" spans="1:4">
      <c r="A10" s="4" t="s">
        <v>546</v>
      </c>
      <c r="B10" s="6"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7</v>
      </c>
      <c r="B1" s="2" t="s">
        <v>2</v>
      </c>
      <c r="C1" s="2" t="s">
        <v>39</v>
      </c>
    </row>
    <row r="2" spans="1:3">
      <c r="A2" s="3" t="s">
        <v>225</v>
      </c>
    </row>
    <row r="3" spans="1:3">
      <c r="A3" s="4" t="s">
        <v>548</v>
      </c>
      <c r="B3" s="6" t="n">
        <v>299</v>
      </c>
      <c r="C3" s="6" t="n">
        <v>306</v>
      </c>
    </row>
    <row r="4" spans="1:3">
      <c r="A4" s="4" t="s">
        <v>549</v>
      </c>
      <c r="B4" s="5" t="n">
        <v>63</v>
      </c>
      <c r="C4" s="5" t="n">
        <v>55</v>
      </c>
    </row>
    <row r="5" spans="1:3">
      <c r="A5" s="4" t="s">
        <v>550</v>
      </c>
      <c r="B5" s="5" t="n">
        <v>5</v>
      </c>
      <c r="C5" s="5" t="n">
        <v>5</v>
      </c>
    </row>
    <row r="6" spans="1:3">
      <c r="A6" s="4" t="s">
        <v>107</v>
      </c>
      <c r="B6" s="5" t="n">
        <v>17</v>
      </c>
      <c r="C6" s="5" t="n">
        <v>18</v>
      </c>
    </row>
    <row r="7" spans="1:3">
      <c r="A7" s="4" t="s">
        <v>551</v>
      </c>
      <c r="B7" s="5" t="n">
        <v>4</v>
      </c>
      <c r="C7" s="5" t="n">
        <v>10</v>
      </c>
    </row>
    <row r="8" spans="1:3">
      <c r="A8" s="4" t="s">
        <v>552</v>
      </c>
      <c r="B8" s="5" t="n">
        <v>20</v>
      </c>
      <c r="C8" s="5" t="n">
        <v>3</v>
      </c>
    </row>
    <row r="9" spans="1:3">
      <c r="A9" s="4" t="s">
        <v>553</v>
      </c>
      <c r="B9" s="5" t="n">
        <v>2</v>
      </c>
      <c r="C9" s="5" t="n">
        <v>2</v>
      </c>
    </row>
    <row r="10" spans="1:3">
      <c r="A10" s="4" t="s">
        <v>92</v>
      </c>
      <c r="B10" s="5" t="n">
        <v>17</v>
      </c>
      <c r="C10" s="5" t="n">
        <v>21</v>
      </c>
    </row>
    <row r="11" spans="1:3">
      <c r="A11" s="4" t="s">
        <v>103</v>
      </c>
      <c r="B11" s="6" t="n">
        <v>427</v>
      </c>
      <c r="C11" s="6" t="n">
        <v>4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9</v>
      </c>
    </row>
    <row r="2" spans="1:3">
      <c r="A2" s="3" t="s">
        <v>555</v>
      </c>
    </row>
    <row r="3" spans="1:3">
      <c r="A3" s="4" t="s">
        <v>556</v>
      </c>
      <c r="B3" s="6" t="n">
        <v>0</v>
      </c>
      <c r="C3" s="6" t="n">
        <v>144</v>
      </c>
    </row>
    <row r="4" spans="1:3">
      <c r="A4" s="4" t="s">
        <v>557</v>
      </c>
      <c r="B4" s="5" t="n">
        <v>7</v>
      </c>
      <c r="C4" s="5" t="n">
        <v>7</v>
      </c>
    </row>
    <row r="5" spans="1:3">
      <c r="A5" s="4" t="s">
        <v>558</v>
      </c>
      <c r="B5" s="5" t="n">
        <v>645</v>
      </c>
      <c r="C5" s="5" t="n">
        <v>789</v>
      </c>
    </row>
    <row r="6" spans="1:3">
      <c r="A6" s="4" t="s">
        <v>559</v>
      </c>
      <c r="B6" s="5" t="n">
        <v>-222</v>
      </c>
      <c r="C6" s="5" t="n">
        <v>0</v>
      </c>
    </row>
    <row r="7" spans="1:3">
      <c r="A7" s="4" t="s">
        <v>560</v>
      </c>
      <c r="B7" s="5" t="n">
        <v>-1</v>
      </c>
      <c r="C7" s="5" t="n">
        <v>-1</v>
      </c>
    </row>
    <row r="8" spans="1:3">
      <c r="A8" s="4" t="s">
        <v>106</v>
      </c>
      <c r="B8" s="5" t="n">
        <v>422</v>
      </c>
      <c r="C8" s="5" t="n">
        <v>788</v>
      </c>
    </row>
    <row r="9" spans="1:3">
      <c r="A9" s="4" t="s">
        <v>561</v>
      </c>
    </row>
    <row r="10" spans="1:3">
      <c r="A10" s="3" t="s">
        <v>555</v>
      </c>
    </row>
    <row r="11" spans="1:3">
      <c r="A11" s="4" t="s">
        <v>562</v>
      </c>
      <c r="B11" s="5" t="n">
        <v>46</v>
      </c>
      <c r="C11" s="5" t="n">
        <v>46</v>
      </c>
    </row>
    <row r="12" spans="1:3">
      <c r="A12" s="4" t="s">
        <v>563</v>
      </c>
    </row>
    <row r="13" spans="1:3">
      <c r="A13" s="3" t="s">
        <v>555</v>
      </c>
    </row>
    <row r="14" spans="1:3">
      <c r="A14" s="4" t="s">
        <v>564</v>
      </c>
      <c r="B14" s="5" t="n">
        <v>600</v>
      </c>
      <c r="C14" s="5" t="n">
        <v>600</v>
      </c>
    </row>
    <row r="15" spans="1:3">
      <c r="A15" s="4" t="s">
        <v>565</v>
      </c>
      <c r="B15" s="5" t="n">
        <v>-5</v>
      </c>
      <c r="C15" s="5" t="n">
        <v>-5</v>
      </c>
    </row>
    <row r="16" spans="1:3">
      <c r="A16" s="4" t="s">
        <v>566</v>
      </c>
      <c r="B16" s="5" t="n">
        <v>-3</v>
      </c>
      <c r="C16" s="5" t="n">
        <v>-3</v>
      </c>
    </row>
    <row r="17" spans="1:3">
      <c r="A17" s="4" t="s">
        <v>562</v>
      </c>
      <c r="B17" s="6" t="n">
        <v>592</v>
      </c>
      <c r="C17" s="6" t="n">
        <v>5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67</v>
      </c>
      <c r="B1" s="2" t="s">
        <v>1</v>
      </c>
    </row>
    <row r="2" spans="1:2">
      <c r="B2" s="2" t="s">
        <v>2</v>
      </c>
    </row>
    <row r="3" spans="1:2">
      <c r="A3" s="4" t="s">
        <v>568</v>
      </c>
    </row>
    <row r="4" spans="1:2">
      <c r="A4" s="3" t="s">
        <v>569</v>
      </c>
    </row>
    <row r="5" spans="1:2">
      <c r="A5" s="4" t="s">
        <v>570</v>
      </c>
      <c r="B5" s="4" t="s">
        <v>571</v>
      </c>
    </row>
    <row r="6" spans="1:2">
      <c r="A6" s="4" t="s">
        <v>572</v>
      </c>
    </row>
    <row r="7" spans="1:2">
      <c r="A7" s="3" t="s">
        <v>569</v>
      </c>
    </row>
    <row r="8" spans="1:2">
      <c r="A8" s="4" t="s">
        <v>570</v>
      </c>
      <c r="B8" s="4" t="s">
        <v>573</v>
      </c>
    </row>
    <row r="9" spans="1:2">
      <c r="A9" s="4" t="s">
        <v>574</v>
      </c>
    </row>
    <row r="10" spans="1:2">
      <c r="A10" s="3" t="s">
        <v>569</v>
      </c>
    </row>
    <row r="11" spans="1:2">
      <c r="A11" s="4" t="s">
        <v>570</v>
      </c>
      <c r="B11" s="4" t="s">
        <v>5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37"/>
    <col customWidth="1" max="6" min="6" width="55"/>
    <col customWidth="1" max="7" min="7" width="24"/>
    <col customWidth="1" max="8" min="8" width="35"/>
  </cols>
  <sheetData>
    <row r="1" spans="1:8">
      <c r="A1" s="1" t="s">
        <v>129</v>
      </c>
      <c r="B1" s="2" t="s">
        <v>130</v>
      </c>
      <c r="C1" s="2" t="s">
        <v>131</v>
      </c>
      <c r="D1" s="2" t="s">
        <v>132</v>
      </c>
      <c r="E1" s="2" t="s">
        <v>133</v>
      </c>
      <c r="F1" s="2" t="s">
        <v>134</v>
      </c>
      <c r="G1" s="2" t="s">
        <v>135</v>
      </c>
      <c r="H1" s="2" t="s">
        <v>136</v>
      </c>
    </row>
    <row r="2" spans="1:8">
      <c r="A2" s="4" t="s">
        <v>137</v>
      </c>
      <c r="B2" s="6" t="n">
        <v>1945</v>
      </c>
      <c r="C2" s="6" t="n">
        <v>0</v>
      </c>
      <c r="D2" s="6" t="n">
        <v>3765</v>
      </c>
      <c r="E2" s="6" t="n">
        <v>-1126</v>
      </c>
      <c r="F2" s="6" t="n">
        <v>-587</v>
      </c>
      <c r="G2" s="6" t="n">
        <v>-120</v>
      </c>
      <c r="H2" s="6" t="n">
        <v>13</v>
      </c>
    </row>
    <row r="3" spans="1:8">
      <c r="A3" s="3" t="s">
        <v>138</v>
      </c>
    </row>
    <row r="4" spans="1:8">
      <c r="A4" s="4" t="s">
        <v>139</v>
      </c>
      <c r="B4" s="5" t="n">
        <v>10</v>
      </c>
      <c r="D4" s="5" t="n">
        <v>10</v>
      </c>
    </row>
    <row r="5" spans="1:8">
      <c r="A5" s="4" t="s">
        <v>140</v>
      </c>
      <c r="B5" s="5" t="n">
        <v>-76</v>
      </c>
      <c r="E5" s="5" t="n">
        <v>-81</v>
      </c>
      <c r="H5" s="5" t="n">
        <v>5</v>
      </c>
    </row>
    <row r="6" spans="1:8">
      <c r="A6" s="4" t="s">
        <v>141</v>
      </c>
      <c r="B6" s="5" t="n">
        <v>0</v>
      </c>
    </row>
    <row r="7" spans="1:8">
      <c r="A7" s="4" t="s">
        <v>142</v>
      </c>
      <c r="B7" s="5" t="n">
        <v>-168</v>
      </c>
      <c r="F7" s="5" t="n">
        <v>-168</v>
      </c>
      <c r="H7" s="5" t="n">
        <v>0</v>
      </c>
    </row>
    <row r="8" spans="1:8">
      <c r="A8" s="4" t="s">
        <v>143</v>
      </c>
      <c r="B8" s="5" t="n">
        <v>1711</v>
      </c>
      <c r="C8" s="5" t="n">
        <v>0</v>
      </c>
      <c r="D8" s="5" t="n">
        <v>3775</v>
      </c>
      <c r="E8" s="5" t="n">
        <v>-1207</v>
      </c>
      <c r="F8" s="5" t="n">
        <v>-755</v>
      </c>
      <c r="G8" s="5" t="n">
        <v>-120</v>
      </c>
      <c r="H8" s="5" t="n">
        <v>18</v>
      </c>
    </row>
    <row r="9" spans="1:8">
      <c r="A9" s="3" t="s">
        <v>138</v>
      </c>
    </row>
    <row r="10" spans="1:8">
      <c r="A10" s="4" t="s">
        <v>139</v>
      </c>
      <c r="B10" s="5" t="n">
        <v>10</v>
      </c>
      <c r="D10" s="5" t="n">
        <v>10</v>
      </c>
    </row>
    <row r="11" spans="1:8">
      <c r="A11" s="4" t="s">
        <v>140</v>
      </c>
      <c r="B11" s="5" t="n">
        <v>-78</v>
      </c>
      <c r="E11" s="5" t="n">
        <v>-84</v>
      </c>
      <c r="H11" s="5" t="n">
        <v>6</v>
      </c>
    </row>
    <row r="12" spans="1:8">
      <c r="A12" s="4" t="s">
        <v>144</v>
      </c>
      <c r="B12" s="5" t="n">
        <v>-15</v>
      </c>
      <c r="D12" s="5" t="n">
        <v>8</v>
      </c>
      <c r="H12" s="5" t="n">
        <v>-23</v>
      </c>
    </row>
    <row r="13" spans="1:8">
      <c r="A13" s="4" t="s">
        <v>145</v>
      </c>
      <c r="B13" s="5" t="n">
        <v>-3</v>
      </c>
      <c r="E13" s="5" t="n">
        <v>-3</v>
      </c>
    </row>
    <row r="14" spans="1:8">
      <c r="A14" s="4" t="s">
        <v>141</v>
      </c>
      <c r="B14" s="5" t="n">
        <v>0</v>
      </c>
    </row>
    <row r="15" spans="1:8">
      <c r="A15" s="4" t="s">
        <v>142</v>
      </c>
      <c r="B15" s="5" t="n">
        <v>-25</v>
      </c>
      <c r="F15" s="5" t="n">
        <v>-25</v>
      </c>
      <c r="H15" s="5" t="n">
        <v>0</v>
      </c>
    </row>
    <row r="16" spans="1:8">
      <c r="A16" s="4" t="s">
        <v>146</v>
      </c>
      <c r="B16" s="5" t="n">
        <v>1600</v>
      </c>
      <c r="C16" s="5" t="n">
        <v>0</v>
      </c>
      <c r="D16" s="5" t="n">
        <v>3793</v>
      </c>
      <c r="E16" s="5" t="n">
        <v>-1294</v>
      </c>
      <c r="F16" s="5" t="n">
        <v>-780</v>
      </c>
      <c r="G16" s="5" t="n">
        <v>-120</v>
      </c>
      <c r="H16" s="5" t="n">
        <v>1</v>
      </c>
    </row>
    <row r="17" spans="1:8">
      <c r="A17" s="3" t="s">
        <v>138</v>
      </c>
    </row>
    <row r="18" spans="1:8">
      <c r="A18" s="4" t="s">
        <v>139</v>
      </c>
      <c r="B18" s="5" t="n">
        <v>6</v>
      </c>
      <c r="D18" s="5" t="n">
        <v>6</v>
      </c>
    </row>
    <row r="19" spans="1:8">
      <c r="A19" s="4" t="s">
        <v>140</v>
      </c>
      <c r="B19" s="5" t="n">
        <v>235</v>
      </c>
      <c r="E19" s="5" t="n">
        <v>235</v>
      </c>
      <c r="H19" s="5" t="n">
        <v>0</v>
      </c>
    </row>
    <row r="20" spans="1:8">
      <c r="A20" s="4" t="s">
        <v>147</v>
      </c>
      <c r="B20" s="5" t="n">
        <v>-138</v>
      </c>
      <c r="D20" s="5" t="n">
        <v>3</v>
      </c>
      <c r="E20" s="5" t="n">
        <v>-141</v>
      </c>
    </row>
    <row r="21" spans="1:8">
      <c r="A21" s="4" t="s">
        <v>145</v>
      </c>
      <c r="B21" s="5" t="n">
        <v>0</v>
      </c>
      <c r="E21" s="5" t="n">
        <v>2</v>
      </c>
      <c r="F21" s="5" t="n">
        <v>-2</v>
      </c>
    </row>
    <row r="22" spans="1:8">
      <c r="A22" s="4" t="s">
        <v>141</v>
      </c>
      <c r="B22" s="5" t="n">
        <v>0</v>
      </c>
    </row>
    <row r="23" spans="1:8">
      <c r="A23" s="4" t="s">
        <v>142</v>
      </c>
      <c r="B23" s="5" t="n">
        <v>-168</v>
      </c>
      <c r="F23" s="5" t="n">
        <v>-168</v>
      </c>
      <c r="H23" s="5" t="n">
        <v>0</v>
      </c>
    </row>
    <row r="24" spans="1:8">
      <c r="A24" s="4" t="s">
        <v>148</v>
      </c>
      <c r="B24" s="6" t="n">
        <v>1535</v>
      </c>
      <c r="C24" s="6" t="n">
        <v>0</v>
      </c>
      <c r="D24" s="6" t="n">
        <v>3802</v>
      </c>
      <c r="E24" s="6" t="n">
        <v>-1198</v>
      </c>
      <c r="F24" s="6" t="n">
        <v>-950</v>
      </c>
      <c r="G24" s="6" t="n">
        <v>-120</v>
      </c>
      <c r="H24" s="6"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76</v>
      </c>
      <c r="B1" s="2" t="s">
        <v>1</v>
      </c>
    </row>
    <row r="2" spans="1:2">
      <c r="B2" s="2" t="s">
        <v>2</v>
      </c>
    </row>
    <row r="3" spans="1:2">
      <c r="A3" s="4" t="s">
        <v>577</v>
      </c>
    </row>
    <row r="4" spans="1:2">
      <c r="A4" s="3" t="s">
        <v>555</v>
      </c>
    </row>
    <row r="5" spans="1:2">
      <c r="A5" s="4" t="s">
        <v>570</v>
      </c>
      <c r="B5" s="4" t="s">
        <v>578</v>
      </c>
    </row>
    <row r="6" spans="1:2">
      <c r="A6" s="4" t="s">
        <v>579</v>
      </c>
    </row>
    <row r="7" spans="1:2">
      <c r="A7" s="3" t="s">
        <v>555</v>
      </c>
    </row>
    <row r="8" spans="1:2">
      <c r="A8" s="4" t="s">
        <v>570</v>
      </c>
      <c r="B8" s="4" t="s">
        <v>5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80</v>
      </c>
      <c r="B1" s="2" t="s">
        <v>581</v>
      </c>
      <c r="C1" s="2" t="s">
        <v>582</v>
      </c>
      <c r="D1" s="2" t="s">
        <v>583</v>
      </c>
      <c r="E1" s="2" t="s">
        <v>2</v>
      </c>
      <c r="F1" s="2" t="s">
        <v>39</v>
      </c>
    </row>
    <row r="2" spans="1:6">
      <c r="A2" s="3" t="s">
        <v>555</v>
      </c>
    </row>
    <row r="3" spans="1:6">
      <c r="A3" s="4" t="s">
        <v>584</v>
      </c>
      <c r="B3" s="6" t="n">
        <v>600000000</v>
      </c>
    </row>
    <row r="4" spans="1:6">
      <c r="A4" s="4" t="s">
        <v>585</v>
      </c>
      <c r="B4" s="4" t="s">
        <v>586</v>
      </c>
    </row>
    <row r="5" spans="1:6">
      <c r="A5" s="4" t="s">
        <v>587</v>
      </c>
      <c r="B5" s="6" t="n">
        <v>594000000</v>
      </c>
      <c r="E5" s="6" t="n">
        <v>598000000</v>
      </c>
      <c r="F5" s="6" t="n">
        <v>622000000</v>
      </c>
    </row>
    <row r="6" spans="1:6">
      <c r="A6" s="4" t="s">
        <v>566</v>
      </c>
      <c r="B6" s="6" t="n">
        <v>6000000</v>
      </c>
    </row>
    <row r="7" spans="1:6">
      <c r="A7" s="4" t="s">
        <v>588</v>
      </c>
      <c r="B7" s="4" t="s">
        <v>589</v>
      </c>
    </row>
    <row r="8" spans="1:6">
      <c r="A8" s="4" t="s">
        <v>590</v>
      </c>
      <c r="B8" s="4" t="s">
        <v>591</v>
      </c>
    </row>
    <row r="9" spans="1:6">
      <c r="A9" s="4" t="s">
        <v>592</v>
      </c>
      <c r="B9" s="6" t="n">
        <v>9000000</v>
      </c>
    </row>
    <row r="10" spans="1:6">
      <c r="A10" s="4" t="s">
        <v>593</v>
      </c>
    </row>
    <row r="11" spans="1:6">
      <c r="A11" s="3" t="s">
        <v>555</v>
      </c>
    </row>
    <row r="12" spans="1:6">
      <c r="A12" s="4" t="s">
        <v>594</v>
      </c>
      <c r="D12" s="6" t="n">
        <v>225000000</v>
      </c>
    </row>
    <row r="13" spans="1:6">
      <c r="A13" s="4" t="s">
        <v>595</v>
      </c>
      <c r="D13" s="4" t="s">
        <v>575</v>
      </c>
    </row>
    <row r="14" spans="1:6">
      <c r="A14" s="4" t="s">
        <v>596</v>
      </c>
      <c r="C14" s="6" t="n">
        <v>3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598</v>
      </c>
    </row>
    <row r="3" spans="1:3">
      <c r="A3" s="3" t="s">
        <v>555</v>
      </c>
    </row>
    <row r="4" spans="1:3">
      <c r="A4" s="4" t="s">
        <v>584</v>
      </c>
      <c r="C4" s="6" t="n">
        <v>185000000</v>
      </c>
    </row>
    <row r="5" spans="1:3">
      <c r="A5" s="4" t="s">
        <v>599</v>
      </c>
      <c r="B5" s="4" t="s">
        <v>600</v>
      </c>
    </row>
    <row r="6" spans="1:3">
      <c r="A6" s="4" t="s">
        <v>601</v>
      </c>
      <c r="B6" s="6" t="n">
        <v>100000000</v>
      </c>
    </row>
    <row r="7" spans="1:3">
      <c r="A7" s="4" t="s">
        <v>602</v>
      </c>
      <c r="B7" s="8" t="n">
        <v>1.8</v>
      </c>
    </row>
    <row r="8" spans="1:3">
      <c r="A8" s="4" t="s">
        <v>603</v>
      </c>
    </row>
    <row r="9" spans="1:3">
      <c r="A9" s="3" t="s">
        <v>555</v>
      </c>
    </row>
    <row r="10" spans="1:3">
      <c r="A10" s="4" t="s">
        <v>584</v>
      </c>
      <c r="C10" s="5" t="n">
        <v>46000000</v>
      </c>
    </row>
    <row r="11" spans="1:3">
      <c r="A11" s="4" t="s">
        <v>604</v>
      </c>
    </row>
    <row r="12" spans="1:3">
      <c r="A12" s="3" t="s">
        <v>555</v>
      </c>
    </row>
    <row r="13" spans="1:3">
      <c r="A13" s="4" t="s">
        <v>605</v>
      </c>
      <c r="B13" s="4" t="s">
        <v>606</v>
      </c>
    </row>
    <row r="14" spans="1:3">
      <c r="A14" s="4" t="s">
        <v>607</v>
      </c>
    </row>
    <row r="15" spans="1:3">
      <c r="A15" s="3" t="s">
        <v>555</v>
      </c>
    </row>
    <row r="16" spans="1:3">
      <c r="A16" s="4" t="s">
        <v>605</v>
      </c>
      <c r="B16" s="4" t="s">
        <v>608</v>
      </c>
    </row>
    <row r="17" spans="1:3">
      <c r="A17" s="4" t="s">
        <v>609</v>
      </c>
    </row>
    <row r="18" spans="1:3">
      <c r="A18" s="3" t="s">
        <v>555</v>
      </c>
    </row>
    <row r="19" spans="1:3">
      <c r="A19" s="4" t="s">
        <v>605</v>
      </c>
      <c r="B19" s="4" t="s">
        <v>610</v>
      </c>
    </row>
    <row r="20" spans="1:3">
      <c r="A20" s="4" t="s">
        <v>611</v>
      </c>
    </row>
    <row r="21" spans="1:3">
      <c r="A21" s="3" t="s">
        <v>555</v>
      </c>
    </row>
    <row r="22" spans="1:3">
      <c r="A22" s="4" t="s">
        <v>605</v>
      </c>
      <c r="B22" s="4" t="s">
        <v>612</v>
      </c>
    </row>
    <row r="23" spans="1:3">
      <c r="A23" s="4" t="s">
        <v>613</v>
      </c>
    </row>
    <row r="24" spans="1:3">
      <c r="A24" s="3" t="s">
        <v>555</v>
      </c>
    </row>
    <row r="25" spans="1:3">
      <c r="A25" s="4" t="s">
        <v>614</v>
      </c>
      <c r="C25" s="5" t="n">
        <v>139000000</v>
      </c>
    </row>
    <row r="26" spans="1:3">
      <c r="A26" s="4" t="s">
        <v>615</v>
      </c>
      <c r="C26" s="6" t="n">
        <v>175000000</v>
      </c>
    </row>
    <row r="27" spans="1:3">
      <c r="A27" s="4" t="s">
        <v>616</v>
      </c>
      <c r="B27" s="4" t="s">
        <v>617</v>
      </c>
    </row>
    <row r="28" spans="1:3">
      <c r="A28" s="4" t="s">
        <v>618</v>
      </c>
      <c r="B28" s="6" t="n">
        <v>139000000</v>
      </c>
    </row>
    <row r="29" spans="1:3">
      <c r="A29" s="4" t="s">
        <v>619</v>
      </c>
      <c r="B29" s="6" t="n">
        <v>0</v>
      </c>
    </row>
    <row r="30" spans="1:3">
      <c r="A30" s="4" t="s">
        <v>620</v>
      </c>
    </row>
    <row r="31" spans="1:3">
      <c r="A31" s="3" t="s">
        <v>555</v>
      </c>
    </row>
    <row r="32" spans="1:3">
      <c r="A32" s="4" t="s">
        <v>621</v>
      </c>
      <c r="B32" s="4" t="s">
        <v>622</v>
      </c>
    </row>
    <row r="33" spans="1:3">
      <c r="A33" s="4" t="s">
        <v>623</v>
      </c>
    </row>
    <row r="34" spans="1:3">
      <c r="A34" s="3" t="s">
        <v>555</v>
      </c>
    </row>
    <row r="35" spans="1:3">
      <c r="A35" s="4" t="s">
        <v>621</v>
      </c>
      <c r="B35" s="4" t="s">
        <v>624</v>
      </c>
    </row>
    <row r="36" spans="1:3">
      <c r="A36" s="4" t="s">
        <v>625</v>
      </c>
    </row>
    <row r="37" spans="1:3">
      <c r="A37" s="3" t="s">
        <v>555</v>
      </c>
    </row>
    <row r="38" spans="1:3">
      <c r="A38" s="4" t="s">
        <v>605</v>
      </c>
      <c r="B38" s="4" t="s">
        <v>626</v>
      </c>
    </row>
    <row r="39" spans="1:3">
      <c r="A39" s="4" t="s">
        <v>627</v>
      </c>
    </row>
    <row r="40" spans="1:3">
      <c r="A40" s="3" t="s">
        <v>555</v>
      </c>
    </row>
    <row r="41" spans="1:3">
      <c r="A41" s="4" t="s">
        <v>605</v>
      </c>
      <c r="B41" s="4" t="s">
        <v>628</v>
      </c>
    </row>
    <row r="42" spans="1:3">
      <c r="A42" s="4" t="s">
        <v>629</v>
      </c>
    </row>
    <row r="43" spans="1:3">
      <c r="A43" s="3" t="s">
        <v>555</v>
      </c>
    </row>
    <row r="44" spans="1:3">
      <c r="A44" s="4" t="s">
        <v>605</v>
      </c>
      <c r="B44" s="4" t="s">
        <v>608</v>
      </c>
    </row>
    <row r="45" spans="1:3">
      <c r="A45" s="4" t="s">
        <v>630</v>
      </c>
    </row>
    <row r="46" spans="1:3">
      <c r="A46" s="3" t="s">
        <v>555</v>
      </c>
    </row>
    <row r="47" spans="1:3">
      <c r="A47" s="4" t="s">
        <v>605</v>
      </c>
      <c r="B47" s="4" t="s">
        <v>631</v>
      </c>
    </row>
    <row r="48" spans="1:3">
      <c r="A48" s="4" t="s">
        <v>632</v>
      </c>
    </row>
    <row r="49" spans="1:3">
      <c r="A49" s="3" t="s">
        <v>555</v>
      </c>
    </row>
    <row r="50" spans="1:3">
      <c r="A50" s="4" t="s">
        <v>605</v>
      </c>
      <c r="B50" s="4" t="s">
        <v>626</v>
      </c>
    </row>
    <row r="51" spans="1:3">
      <c r="A51" s="4" t="s">
        <v>633</v>
      </c>
    </row>
    <row r="52" spans="1:3">
      <c r="A52" s="3" t="s">
        <v>555</v>
      </c>
    </row>
    <row r="53" spans="1:3">
      <c r="A53" s="4" t="s">
        <v>605</v>
      </c>
      <c r="B53" s="4" t="s">
        <v>6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35</v>
      </c>
      <c r="B1" s="2" t="s">
        <v>636</v>
      </c>
      <c r="C1" s="2" t="s">
        <v>2</v>
      </c>
    </row>
    <row r="2" spans="1:3">
      <c r="A2" s="3" t="s">
        <v>637</v>
      </c>
    </row>
    <row r="3" spans="1:3">
      <c r="A3" s="4" t="s">
        <v>638</v>
      </c>
      <c r="B3" s="4" t="s">
        <v>496</v>
      </c>
    </row>
    <row r="4" spans="1:3">
      <c r="A4" s="4" t="s">
        <v>614</v>
      </c>
      <c r="C4" s="6" t="n">
        <v>600000000</v>
      </c>
    </row>
    <row r="5" spans="1:3">
      <c r="A5" s="4" t="s">
        <v>639</v>
      </c>
      <c r="C5" s="6" t="n">
        <v>500000000</v>
      </c>
    </row>
    <row r="6" spans="1:3">
      <c r="A6" s="4" t="s">
        <v>640</v>
      </c>
      <c r="C6" s="4" t="s">
        <v>641</v>
      </c>
    </row>
    <row r="7" spans="1:3">
      <c r="A7" s="4" t="s">
        <v>642</v>
      </c>
      <c r="C7" s="4" t="s">
        <v>643</v>
      </c>
    </row>
    <row r="8" spans="1:3">
      <c r="A8" s="4" t="s">
        <v>644</v>
      </c>
      <c r="C8" s="4" t="s">
        <v>645</v>
      </c>
    </row>
    <row r="9" spans="1:3">
      <c r="A9" s="4" t="s">
        <v>646</v>
      </c>
      <c r="C9" s="4" t="s">
        <v>641</v>
      </c>
    </row>
    <row r="10" spans="1:3">
      <c r="A10" s="4" t="s">
        <v>647</v>
      </c>
      <c r="C10" s="4" t="s">
        <v>575</v>
      </c>
    </row>
    <row r="11" spans="1:3">
      <c r="A11" s="4" t="s">
        <v>648</v>
      </c>
      <c r="C11" s="4" t="s">
        <v>649</v>
      </c>
    </row>
    <row r="12" spans="1:3">
      <c r="A12" s="4" t="s">
        <v>616</v>
      </c>
      <c r="C12" s="4" t="s">
        <v>617</v>
      </c>
    </row>
    <row r="13" spans="1:3">
      <c r="A13" s="4" t="s">
        <v>650</v>
      </c>
      <c r="C13" s="4" t="s">
        <v>651</v>
      </c>
    </row>
    <row r="14" spans="1:3">
      <c r="A14" s="4" t="s">
        <v>652</v>
      </c>
      <c r="C14" s="5" t="n">
        <v>1</v>
      </c>
    </row>
    <row r="15" spans="1:3">
      <c r="A15" s="4" t="s">
        <v>653</v>
      </c>
      <c r="C15" s="6" t="n">
        <v>50000000</v>
      </c>
    </row>
    <row r="16" spans="1:3">
      <c r="A16" s="4" t="s">
        <v>654</v>
      </c>
      <c r="C16" s="4" t="s">
        <v>655</v>
      </c>
    </row>
    <row r="17" spans="1:3">
      <c r="A17" s="4" t="s">
        <v>618</v>
      </c>
      <c r="C17" s="6" t="n">
        <v>378000000</v>
      </c>
    </row>
    <row r="18" spans="1:3">
      <c r="A18" s="4" t="s">
        <v>619</v>
      </c>
      <c r="C18" s="5" t="n">
        <v>0</v>
      </c>
    </row>
    <row r="19" spans="1:3">
      <c r="A19" s="4" t="s">
        <v>656</v>
      </c>
      <c r="C19" s="5" t="n">
        <v>53000000</v>
      </c>
    </row>
    <row r="20" spans="1:3">
      <c r="A20" s="4" t="s">
        <v>657</v>
      </c>
    </row>
    <row r="21" spans="1:3">
      <c r="A21" s="3" t="s">
        <v>637</v>
      </c>
    </row>
    <row r="22" spans="1:3">
      <c r="A22" s="4" t="s">
        <v>614</v>
      </c>
      <c r="C22" s="5" t="n">
        <v>60000000</v>
      </c>
    </row>
    <row r="23" spans="1:3">
      <c r="A23" s="4" t="s">
        <v>658</v>
      </c>
    </row>
    <row r="24" spans="1:3">
      <c r="A24" s="3" t="s">
        <v>637</v>
      </c>
    </row>
    <row r="25" spans="1:3">
      <c r="A25" s="4" t="s">
        <v>614</v>
      </c>
      <c r="C25" s="6" t="n">
        <v>200000000</v>
      </c>
    </row>
    <row r="26" spans="1:3">
      <c r="A26" s="4" t="s">
        <v>640</v>
      </c>
      <c r="C26" s="4" t="s">
        <v>641</v>
      </c>
    </row>
    <row r="27" spans="1:3">
      <c r="A27" s="4" t="s">
        <v>642</v>
      </c>
      <c r="C27" s="4" t="s">
        <v>643</v>
      </c>
    </row>
    <row r="28" spans="1:3">
      <c r="A28" s="4" t="s">
        <v>644</v>
      </c>
      <c r="C28" s="4" t="s">
        <v>645</v>
      </c>
    </row>
    <row r="29" spans="1:3">
      <c r="A29" s="4" t="s">
        <v>646</v>
      </c>
      <c r="C29" s="4" t="s">
        <v>641</v>
      </c>
    </row>
    <row r="30" spans="1:3">
      <c r="A30" s="4" t="s">
        <v>647</v>
      </c>
      <c r="C30" s="4" t="s">
        <v>575</v>
      </c>
    </row>
    <row r="31" spans="1:3">
      <c r="A31" s="4" t="s">
        <v>648</v>
      </c>
      <c r="C31" s="4" t="s">
        <v>649</v>
      </c>
    </row>
    <row r="32" spans="1:3">
      <c r="A32" s="4" t="s">
        <v>659</v>
      </c>
    </row>
    <row r="33" spans="1:3">
      <c r="A33" s="3" t="s">
        <v>637</v>
      </c>
    </row>
    <row r="34" spans="1:3">
      <c r="A34" s="4" t="s">
        <v>640</v>
      </c>
      <c r="C34" s="4" t="s">
        <v>660</v>
      </c>
    </row>
    <row r="35" spans="1:3">
      <c r="A35" s="4" t="s">
        <v>661</v>
      </c>
    </row>
    <row r="36" spans="1:3">
      <c r="A36" s="3" t="s">
        <v>637</v>
      </c>
    </row>
    <row r="37" spans="1:3">
      <c r="A37" s="4" t="s">
        <v>605</v>
      </c>
      <c r="C37" s="4" t="s">
        <v>662</v>
      </c>
    </row>
    <row r="38" spans="1:3">
      <c r="A38" s="4" t="s">
        <v>536</v>
      </c>
    </row>
    <row r="39" spans="1:3">
      <c r="A39" s="3" t="s">
        <v>637</v>
      </c>
    </row>
    <row r="40" spans="1:3">
      <c r="A40" s="4" t="s">
        <v>621</v>
      </c>
      <c r="C40" s="4" t="s">
        <v>663</v>
      </c>
    </row>
    <row r="41" spans="1:3">
      <c r="A41" s="4" t="s">
        <v>664</v>
      </c>
    </row>
    <row r="42" spans="1:3">
      <c r="A42" s="3" t="s">
        <v>637</v>
      </c>
    </row>
    <row r="43" spans="1:3">
      <c r="A43" s="4" t="s">
        <v>646</v>
      </c>
      <c r="C43" s="4" t="s">
        <v>660</v>
      </c>
    </row>
    <row r="44" spans="1:3">
      <c r="A44" s="4" t="s">
        <v>665</v>
      </c>
    </row>
    <row r="45" spans="1:3">
      <c r="A45" s="3" t="s">
        <v>637</v>
      </c>
    </row>
    <row r="46" spans="1:3">
      <c r="A46" s="4" t="s">
        <v>605</v>
      </c>
      <c r="C46" s="4" t="s">
        <v>634</v>
      </c>
    </row>
    <row r="47" spans="1:3">
      <c r="A47" s="4" t="s">
        <v>666</v>
      </c>
    </row>
    <row r="48" spans="1:3">
      <c r="A48" s="3" t="s">
        <v>637</v>
      </c>
    </row>
    <row r="49" spans="1:3">
      <c r="A49" s="4" t="s">
        <v>605</v>
      </c>
      <c r="C49" s="4" t="s">
        <v>667</v>
      </c>
    </row>
    <row r="50" spans="1:3">
      <c r="A50" s="4" t="s">
        <v>668</v>
      </c>
    </row>
    <row r="51" spans="1:3">
      <c r="A51" s="3" t="s">
        <v>637</v>
      </c>
    </row>
    <row r="52" spans="1:3">
      <c r="A52" s="4" t="s">
        <v>605</v>
      </c>
      <c r="C52" s="4" t="s">
        <v>634</v>
      </c>
    </row>
    <row r="53" spans="1:3">
      <c r="A53" s="4" t="s">
        <v>538</v>
      </c>
    </row>
    <row r="54" spans="1:3">
      <c r="A54" s="3" t="s">
        <v>637</v>
      </c>
    </row>
    <row r="55" spans="1:3">
      <c r="A55" s="4" t="s">
        <v>621</v>
      </c>
      <c r="C55" s="4" t="s">
        <v>669</v>
      </c>
    </row>
    <row r="56" spans="1:3">
      <c r="A56" s="4" t="s">
        <v>670</v>
      </c>
    </row>
    <row r="57" spans="1:3">
      <c r="A57" s="3" t="s">
        <v>637</v>
      </c>
    </row>
    <row r="58" spans="1:3">
      <c r="A58" s="4" t="s">
        <v>671</v>
      </c>
      <c r="C58" s="6" t="n">
        <v>50000000</v>
      </c>
    </row>
    <row r="59" spans="1:3">
      <c r="A59" s="4" t="s">
        <v>646</v>
      </c>
      <c r="C59" s="4" t="s">
        <v>655</v>
      </c>
    </row>
    <row r="60" spans="1:3">
      <c r="A60" s="4" t="s">
        <v>672</v>
      </c>
    </row>
    <row r="61" spans="1:3">
      <c r="A61" s="3" t="s">
        <v>637</v>
      </c>
    </row>
    <row r="62" spans="1:3">
      <c r="A62" s="4" t="s">
        <v>605</v>
      </c>
      <c r="C62" s="4" t="s">
        <v>673</v>
      </c>
    </row>
    <row r="63" spans="1:3">
      <c r="A63" s="4" t="s">
        <v>674</v>
      </c>
    </row>
    <row r="64" spans="1:3">
      <c r="A64" s="3" t="s">
        <v>637</v>
      </c>
    </row>
    <row r="65" spans="1:3">
      <c r="A65" s="4" t="s">
        <v>605</v>
      </c>
      <c r="C65" s="4" t="s">
        <v>675</v>
      </c>
    </row>
    <row r="66" spans="1:3">
      <c r="A66" s="4" t="s">
        <v>676</v>
      </c>
    </row>
    <row r="67" spans="1:3">
      <c r="A67" s="3" t="s">
        <v>637</v>
      </c>
    </row>
    <row r="68" spans="1:3">
      <c r="A68" s="4" t="s">
        <v>605</v>
      </c>
      <c r="C68" s="4" t="s">
        <v>6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v>
      </c>
    </row>
    <row r="2" spans="1:2">
      <c r="B2" s="2" t="s">
        <v>426</v>
      </c>
    </row>
    <row r="3" spans="1:2">
      <c r="A3" s="3" t="s">
        <v>228</v>
      </c>
    </row>
    <row r="4" spans="1:2">
      <c r="A4" s="4" t="s">
        <v>678</v>
      </c>
      <c r="B4" s="4" t="s">
        <v>498</v>
      </c>
    </row>
    <row r="5" spans="1:2">
      <c r="A5" s="4" t="s">
        <v>679</v>
      </c>
      <c r="B5" s="6" t="n">
        <v>16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0</v>
      </c>
      <c r="B1" s="2" t="s">
        <v>1</v>
      </c>
    </row>
    <row r="2" spans="1:6">
      <c r="B2" s="2" t="s">
        <v>681</v>
      </c>
      <c r="C2" s="2" t="s">
        <v>682</v>
      </c>
      <c r="D2" s="2" t="s">
        <v>426</v>
      </c>
      <c r="E2" s="2" t="s">
        <v>681</v>
      </c>
      <c r="F2" s="2" t="s">
        <v>427</v>
      </c>
    </row>
    <row r="3" spans="1:6">
      <c r="A3" s="3" t="s">
        <v>683</v>
      </c>
    </row>
    <row r="4" spans="1:6">
      <c r="A4" s="4" t="s">
        <v>684</v>
      </c>
      <c r="D4" s="6" t="n">
        <v>4548</v>
      </c>
      <c r="F4" s="6" t="n">
        <v>5213</v>
      </c>
    </row>
    <row r="5" spans="1:6">
      <c r="A5" s="4" t="s">
        <v>685</v>
      </c>
      <c r="D5" s="5" t="n">
        <v>3422</v>
      </c>
      <c r="F5" s="5" t="n">
        <v>4110</v>
      </c>
    </row>
    <row r="6" spans="1:6">
      <c r="A6" s="4" t="s">
        <v>686</v>
      </c>
      <c r="D6" s="5" t="n">
        <v>4510</v>
      </c>
      <c r="F6" s="5" t="n">
        <v>5163</v>
      </c>
    </row>
    <row r="7" spans="1:6">
      <c r="A7" s="4" t="s">
        <v>687</v>
      </c>
      <c r="D7" s="5" t="n">
        <v>3422</v>
      </c>
      <c r="F7" s="5" t="n">
        <v>4110</v>
      </c>
    </row>
    <row r="8" spans="1:6">
      <c r="A8" s="4" t="s">
        <v>688</v>
      </c>
      <c r="D8" s="5" t="n">
        <v>4735</v>
      </c>
      <c r="F8" s="6" t="n">
        <v>5421</v>
      </c>
    </row>
    <row r="9" spans="1:6">
      <c r="A9" s="4" t="s">
        <v>689</v>
      </c>
      <c r="D9" s="5" t="n">
        <v>28</v>
      </c>
    </row>
    <row r="10" spans="1:6">
      <c r="A10" s="4" t="s">
        <v>690</v>
      </c>
      <c r="D10" s="5" t="n">
        <v>11</v>
      </c>
    </row>
    <row r="11" spans="1:6">
      <c r="A11" s="4" t="s">
        <v>691</v>
      </c>
      <c r="D11" s="6" t="n">
        <v>80</v>
      </c>
    </row>
    <row r="12" spans="1:6">
      <c r="A12" s="4" t="s">
        <v>692</v>
      </c>
      <c r="B12" s="4" t="s">
        <v>641</v>
      </c>
    </row>
    <row r="13" spans="1:6">
      <c r="A13" s="4" t="s">
        <v>693</v>
      </c>
      <c r="B13" s="4" t="s">
        <v>694</v>
      </c>
    </row>
    <row r="14" spans="1:6">
      <c r="A14" s="4" t="s">
        <v>695</v>
      </c>
      <c r="B14" s="4" t="s">
        <v>696</v>
      </c>
    </row>
    <row r="15" spans="1:6">
      <c r="A15" s="4" t="s">
        <v>697</v>
      </c>
      <c r="B15" s="6" t="n">
        <v>75</v>
      </c>
    </row>
    <row r="16" spans="1:6">
      <c r="A16" s="4" t="s">
        <v>698</v>
      </c>
      <c r="B16" s="4" t="s">
        <v>699</v>
      </c>
    </row>
    <row r="17" spans="1:6">
      <c r="A17" s="4" t="s">
        <v>700</v>
      </c>
      <c r="B17" s="4" t="s">
        <v>701</v>
      </c>
    </row>
    <row r="18" spans="1:6">
      <c r="A18" s="4" t="s">
        <v>702</v>
      </c>
      <c r="B18" s="4" t="s">
        <v>703</v>
      </c>
    </row>
    <row r="19" spans="1:6">
      <c r="A19" s="4" t="s">
        <v>704</v>
      </c>
      <c r="B19" s="4" t="s">
        <v>705</v>
      </c>
    </row>
    <row r="20" spans="1:6">
      <c r="A20" s="4" t="s">
        <v>706</v>
      </c>
      <c r="B20" s="6" t="n">
        <v>12000000</v>
      </c>
      <c r="C20" s="6" t="n">
        <v>14000000</v>
      </c>
    </row>
    <row r="21" spans="1:6">
      <c r="A21" s="4" t="s">
        <v>707</v>
      </c>
      <c r="B21" s="5" t="n">
        <v>4000000</v>
      </c>
    </row>
    <row r="22" spans="1:6">
      <c r="A22" s="4" t="s">
        <v>708</v>
      </c>
      <c r="B22" s="5" t="n">
        <v>2000000</v>
      </c>
    </row>
    <row r="23" spans="1:6">
      <c r="A23" s="4" t="s">
        <v>709</v>
      </c>
    </row>
    <row r="24" spans="1:6">
      <c r="A24" s="3" t="s">
        <v>683</v>
      </c>
    </row>
    <row r="25" spans="1:6">
      <c r="A25" s="4" t="s">
        <v>710</v>
      </c>
      <c r="B25" s="5" t="n">
        <v>9000000</v>
      </c>
    </row>
    <row r="26" spans="1:6">
      <c r="A26" s="4" t="s">
        <v>711</v>
      </c>
      <c r="B26" s="6" t="n">
        <v>110000000</v>
      </c>
    </row>
    <row r="27" spans="1:6">
      <c r="A27" s="4" t="s">
        <v>712</v>
      </c>
    </row>
    <row r="28" spans="1:6">
      <c r="A28" s="3" t="s">
        <v>683</v>
      </c>
    </row>
    <row r="29" spans="1:6">
      <c r="A29" s="4" t="s">
        <v>713</v>
      </c>
      <c r="D29" s="4" t="s">
        <v>714</v>
      </c>
      <c r="E29" s="4" t="s">
        <v>714</v>
      </c>
    </row>
    <row r="30" spans="1:6">
      <c r="A30" s="4" t="s">
        <v>715</v>
      </c>
    </row>
    <row r="31" spans="1:6">
      <c r="A31" s="3" t="s">
        <v>683</v>
      </c>
    </row>
    <row r="32" spans="1:6">
      <c r="A32" s="4" t="s">
        <v>713</v>
      </c>
      <c r="D32" s="4" t="s">
        <v>716</v>
      </c>
      <c r="E32" s="4" t="s">
        <v>716</v>
      </c>
    </row>
    <row r="33" spans="1:6">
      <c r="A33" s="4" t="s">
        <v>717</v>
      </c>
    </row>
    <row r="34" spans="1:6">
      <c r="A34" s="3" t="s">
        <v>683</v>
      </c>
    </row>
    <row r="35" spans="1:6">
      <c r="A35" s="4" t="s">
        <v>713</v>
      </c>
      <c r="D35" s="4" t="s">
        <v>714</v>
      </c>
      <c r="E35" s="4" t="s">
        <v>714</v>
      </c>
    </row>
    <row r="36" spans="1:6">
      <c r="A36" s="4" t="s">
        <v>718</v>
      </c>
    </row>
    <row r="37" spans="1:6">
      <c r="A37" s="3" t="s">
        <v>683</v>
      </c>
    </row>
    <row r="38" spans="1:6">
      <c r="A38" s="4" t="s">
        <v>713</v>
      </c>
      <c r="D38" s="4" t="s">
        <v>719</v>
      </c>
      <c r="E38" s="4" t="s">
        <v>719</v>
      </c>
    </row>
    <row r="39" spans="1:6">
      <c r="A39" s="4" t="s">
        <v>720</v>
      </c>
    </row>
    <row r="40" spans="1:6">
      <c r="A40" s="3" t="s">
        <v>683</v>
      </c>
    </row>
    <row r="41" spans="1:6">
      <c r="A41" s="4" t="s">
        <v>713</v>
      </c>
      <c r="D41" s="4" t="s">
        <v>721</v>
      </c>
      <c r="E41" s="4" t="s">
        <v>721</v>
      </c>
    </row>
    <row r="42" spans="1:6">
      <c r="A42" s="4" t="s">
        <v>722</v>
      </c>
    </row>
    <row r="43" spans="1:6">
      <c r="A43" s="3" t="s">
        <v>683</v>
      </c>
    </row>
    <row r="44" spans="1:6">
      <c r="A44" s="4" t="s">
        <v>713</v>
      </c>
      <c r="D44" s="4" t="s">
        <v>716</v>
      </c>
      <c r="E44" s="4" t="s">
        <v>716</v>
      </c>
    </row>
    <row r="45" spans="1:6">
      <c r="A45" s="4" t="s">
        <v>723</v>
      </c>
    </row>
    <row r="46" spans="1:6">
      <c r="A46" s="3" t="s">
        <v>683</v>
      </c>
    </row>
    <row r="47" spans="1:6">
      <c r="A47" s="4" t="s">
        <v>713</v>
      </c>
      <c r="D47" s="4" t="s">
        <v>645</v>
      </c>
      <c r="E47" s="4" t="s">
        <v>645</v>
      </c>
    </row>
    <row r="48" spans="1:6">
      <c r="A48" s="4" t="s">
        <v>724</v>
      </c>
    </row>
    <row r="49" spans="1:6">
      <c r="A49" s="3" t="s">
        <v>683</v>
      </c>
    </row>
    <row r="50" spans="1:6">
      <c r="A50" s="4" t="s">
        <v>713</v>
      </c>
      <c r="D50" s="4" t="s">
        <v>660</v>
      </c>
      <c r="E50" s="4" t="s">
        <v>660</v>
      </c>
    </row>
    <row r="51" spans="1:6">
      <c r="A51" s="4" t="s">
        <v>725</v>
      </c>
    </row>
    <row r="52" spans="1:6">
      <c r="A52" s="3" t="s">
        <v>683</v>
      </c>
    </row>
    <row r="53" spans="1:6">
      <c r="A53" s="4" t="s">
        <v>691</v>
      </c>
      <c r="D53" s="6" t="n">
        <v>54</v>
      </c>
      <c r="E53" s="6" t="n">
        <v>730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6</v>
      </c>
      <c r="B1" s="2" t="s">
        <v>1</v>
      </c>
    </row>
    <row r="2" spans="1:4">
      <c r="B2" s="2" t="s">
        <v>2</v>
      </c>
      <c r="C2" s="2" t="s">
        <v>39</v>
      </c>
      <c r="D2" s="2" t="s">
        <v>43</v>
      </c>
    </row>
    <row r="3" spans="1:4">
      <c r="A3" s="3" t="s">
        <v>231</v>
      </c>
    </row>
    <row r="4" spans="1:4">
      <c r="A4" s="4" t="s">
        <v>727</v>
      </c>
      <c r="B4" s="6" t="n">
        <v>20</v>
      </c>
      <c r="C4" s="6" t="n">
        <v>21</v>
      </c>
      <c r="D4" s="6" t="n">
        <v>21</v>
      </c>
    </row>
    <row r="5" spans="1:4">
      <c r="A5" s="4" t="s">
        <v>728</v>
      </c>
      <c r="B5" s="4" t="s">
        <v>729</v>
      </c>
    </row>
    <row r="6" spans="1:4">
      <c r="A6" s="4" t="s">
        <v>730</v>
      </c>
      <c r="B6" s="4" t="s">
        <v>731</v>
      </c>
    </row>
    <row r="7" spans="1:4">
      <c r="A7" s="4" t="s">
        <v>732</v>
      </c>
      <c r="B7" s="4" t="s">
        <v>731</v>
      </c>
    </row>
    <row r="8" spans="1:4">
      <c r="A8" s="4" t="s">
        <v>733</v>
      </c>
      <c r="B8" s="4" t="s">
        <v>729</v>
      </c>
    </row>
    <row r="9" spans="1:4">
      <c r="A9" s="4" t="s">
        <v>734</v>
      </c>
      <c r="B9" s="4" t="s">
        <v>7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9</v>
      </c>
      <c r="D2" s="2" t="s">
        <v>43</v>
      </c>
    </row>
    <row r="3" spans="1:4">
      <c r="A3" s="4" t="s">
        <v>736</v>
      </c>
    </row>
    <row r="4" spans="1:4">
      <c r="A4" s="3" t="s">
        <v>737</v>
      </c>
    </row>
    <row r="5" spans="1:4">
      <c r="A5" s="4" t="s">
        <v>738</v>
      </c>
      <c r="B5" s="6" t="n">
        <v>5474</v>
      </c>
      <c r="C5" s="6" t="n">
        <v>5196</v>
      </c>
    </row>
    <row r="6" spans="1:4">
      <c r="A6" s="4" t="s">
        <v>739</v>
      </c>
      <c r="B6" s="5" t="n">
        <v>19</v>
      </c>
      <c r="C6" s="5" t="n">
        <v>19</v>
      </c>
      <c r="D6" s="6" t="n">
        <v>20</v>
      </c>
    </row>
    <row r="7" spans="1:4">
      <c r="A7" s="4" t="s">
        <v>740</v>
      </c>
      <c r="B7" s="5" t="n">
        <v>189</v>
      </c>
      <c r="C7" s="5" t="n">
        <v>199</v>
      </c>
      <c r="D7" s="5" t="n">
        <v>215</v>
      </c>
    </row>
    <row r="8" spans="1:4">
      <c r="A8" s="4" t="s">
        <v>741</v>
      </c>
      <c r="B8" s="5" t="n">
        <v>-102</v>
      </c>
      <c r="C8" s="5" t="n">
        <v>156</v>
      </c>
    </row>
    <row r="9" spans="1:4">
      <c r="A9" s="4" t="s">
        <v>742</v>
      </c>
      <c r="B9" s="5" t="n">
        <v>7</v>
      </c>
      <c r="C9" s="5" t="n">
        <v>7</v>
      </c>
    </row>
    <row r="10" spans="1:4">
      <c r="A10" s="4" t="s">
        <v>743</v>
      </c>
      <c r="B10" s="5" t="n">
        <v>0</v>
      </c>
      <c r="C10" s="5" t="n">
        <v>0</v>
      </c>
    </row>
    <row r="11" spans="1:4">
      <c r="A11" s="4" t="s">
        <v>744</v>
      </c>
      <c r="B11" s="5" t="n">
        <v>0</v>
      </c>
      <c r="C11" s="5" t="n">
        <v>5</v>
      </c>
    </row>
    <row r="12" spans="1:4">
      <c r="A12" s="4" t="s">
        <v>745</v>
      </c>
      <c r="B12" s="5" t="n">
        <v>0</v>
      </c>
      <c r="C12" s="5" t="n">
        <v>1</v>
      </c>
    </row>
    <row r="13" spans="1:4">
      <c r="A13" s="4" t="s">
        <v>746</v>
      </c>
      <c r="B13" s="5" t="n">
        <v>-25</v>
      </c>
      <c r="C13" s="5" t="n">
        <v>-29</v>
      </c>
    </row>
    <row r="14" spans="1:4">
      <c r="A14" s="4" t="s">
        <v>747</v>
      </c>
      <c r="B14" s="5" t="n">
        <v>-84</v>
      </c>
      <c r="C14" s="5" t="n">
        <v>0</v>
      </c>
    </row>
    <row r="15" spans="1:4">
      <c r="A15" s="4" t="s">
        <v>748</v>
      </c>
      <c r="B15" s="5" t="n">
        <v>-367</v>
      </c>
      <c r="C15" s="5" t="n">
        <v>-365</v>
      </c>
    </row>
    <row r="16" spans="1:4">
      <c r="A16" s="4" t="s">
        <v>749</v>
      </c>
      <c r="B16" s="5" t="n">
        <v>-337</v>
      </c>
      <c r="C16" s="5" t="n">
        <v>285</v>
      </c>
    </row>
    <row r="17" spans="1:4">
      <c r="A17" s="4" t="s">
        <v>750</v>
      </c>
      <c r="B17" s="5" t="n">
        <v>4774</v>
      </c>
      <c r="C17" s="5" t="n">
        <v>5474</v>
      </c>
      <c r="D17" s="5" t="n">
        <v>5196</v>
      </c>
    </row>
    <row r="18" spans="1:4">
      <c r="A18" s="4" t="s">
        <v>751</v>
      </c>
    </row>
    <row r="19" spans="1:4">
      <c r="A19" s="3" t="s">
        <v>737</v>
      </c>
    </row>
    <row r="20" spans="1:4">
      <c r="A20" s="4" t="s">
        <v>738</v>
      </c>
      <c r="B20" s="5" t="n">
        <v>172</v>
      </c>
      <c r="C20" s="5" t="n">
        <v>172</v>
      </c>
    </row>
    <row r="21" spans="1:4">
      <c r="A21" s="4" t="s">
        <v>739</v>
      </c>
      <c r="B21" s="5" t="n">
        <v>1</v>
      </c>
      <c r="C21" s="5" t="n">
        <v>1</v>
      </c>
      <c r="D21" s="5" t="n">
        <v>1</v>
      </c>
    </row>
    <row r="22" spans="1:4">
      <c r="A22" s="4" t="s">
        <v>740</v>
      </c>
      <c r="B22" s="5" t="n">
        <v>6</v>
      </c>
      <c r="C22" s="5" t="n">
        <v>7</v>
      </c>
      <c r="D22" s="5" t="n">
        <v>7</v>
      </c>
    </row>
    <row r="23" spans="1:4">
      <c r="A23" s="4" t="s">
        <v>741</v>
      </c>
      <c r="B23" s="5" t="n">
        <v>-7</v>
      </c>
      <c r="C23" s="5" t="n">
        <v>-7</v>
      </c>
    </row>
    <row r="24" spans="1:4">
      <c r="A24" s="4" t="s">
        <v>742</v>
      </c>
      <c r="B24" s="5" t="n">
        <v>2</v>
      </c>
      <c r="C24" s="5" t="n">
        <v>2</v>
      </c>
    </row>
    <row r="25" spans="1:4">
      <c r="A25" s="4" t="s">
        <v>743</v>
      </c>
      <c r="B25" s="5" t="n">
        <v>5</v>
      </c>
      <c r="C25" s="5" t="n">
        <v>-1</v>
      </c>
    </row>
    <row r="26" spans="1:4">
      <c r="A26" s="4" t="s">
        <v>744</v>
      </c>
      <c r="B26" s="5" t="n">
        <v>0</v>
      </c>
      <c r="C26" s="5" t="n">
        <v>0</v>
      </c>
    </row>
    <row r="27" spans="1:4">
      <c r="A27" s="4" t="s">
        <v>745</v>
      </c>
      <c r="B27" s="5" t="n">
        <v>0</v>
      </c>
      <c r="C27" s="5" t="n">
        <v>4</v>
      </c>
    </row>
    <row r="28" spans="1:4">
      <c r="A28" s="4" t="s">
        <v>746</v>
      </c>
      <c r="B28" s="5" t="n">
        <v>0</v>
      </c>
      <c r="C28" s="5" t="n">
        <v>0</v>
      </c>
    </row>
    <row r="29" spans="1:4">
      <c r="A29" s="4" t="s">
        <v>747</v>
      </c>
      <c r="B29" s="5" t="n">
        <v>-8</v>
      </c>
      <c r="C29" s="5" t="n">
        <v>0</v>
      </c>
    </row>
    <row r="30" spans="1:4">
      <c r="A30" s="4" t="s">
        <v>748</v>
      </c>
      <c r="B30" s="5" t="n">
        <v>-15</v>
      </c>
      <c r="C30" s="5" t="n">
        <v>-13</v>
      </c>
    </row>
    <row r="31" spans="1:4">
      <c r="A31" s="4" t="s">
        <v>749</v>
      </c>
      <c r="B31" s="5" t="n">
        <v>-8</v>
      </c>
      <c r="C31" s="5" t="n">
        <v>7</v>
      </c>
    </row>
    <row r="32" spans="1:4">
      <c r="A32" s="4" t="s">
        <v>750</v>
      </c>
      <c r="B32" s="6" t="n">
        <v>148</v>
      </c>
      <c r="C32" s="6" t="n">
        <v>172</v>
      </c>
      <c r="D32" s="6" t="n">
        <v>1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9</v>
      </c>
    </row>
    <row r="3" spans="1:3">
      <c r="A3" s="3" t="s">
        <v>753</v>
      </c>
    </row>
    <row r="4" spans="1:3">
      <c r="A4" s="4" t="s">
        <v>754</v>
      </c>
      <c r="B4" s="6" t="n">
        <v>4377</v>
      </c>
    </row>
    <row r="5" spans="1:3">
      <c r="A5" s="4" t="s">
        <v>755</v>
      </c>
      <c r="B5" s="5" t="n">
        <v>3652</v>
      </c>
      <c r="C5" s="6" t="n">
        <v>4377</v>
      </c>
    </row>
    <row r="6" spans="1:3">
      <c r="A6" s="4" t="s">
        <v>736</v>
      </c>
    </row>
    <row r="7" spans="1:3">
      <c r="A7" s="3" t="s">
        <v>753</v>
      </c>
    </row>
    <row r="8" spans="1:3">
      <c r="A8" s="4" t="s">
        <v>754</v>
      </c>
      <c r="B8" s="5" t="n">
        <v>4377</v>
      </c>
      <c r="C8" s="5" t="n">
        <v>4073</v>
      </c>
    </row>
    <row r="9" spans="1:3">
      <c r="A9" s="4" t="s">
        <v>756</v>
      </c>
      <c r="B9" s="5" t="n">
        <v>-101</v>
      </c>
      <c r="C9" s="5" t="n">
        <v>346</v>
      </c>
    </row>
    <row r="10" spans="1:3">
      <c r="A10" s="4" t="s">
        <v>757</v>
      </c>
      <c r="B10" s="5" t="n">
        <v>101</v>
      </c>
      <c r="C10" s="5" t="n">
        <v>111</v>
      </c>
    </row>
    <row r="11" spans="1:3">
      <c r="A11" s="4" t="s">
        <v>742</v>
      </c>
      <c r="B11" s="5" t="n">
        <v>7</v>
      </c>
      <c r="C11" s="5" t="n">
        <v>7</v>
      </c>
    </row>
    <row r="12" spans="1:3">
      <c r="A12" s="4" t="s">
        <v>746</v>
      </c>
      <c r="B12" s="5" t="n">
        <v>-25</v>
      </c>
      <c r="C12" s="5" t="n">
        <v>-29</v>
      </c>
    </row>
    <row r="13" spans="1:3">
      <c r="A13" s="4" t="s">
        <v>747</v>
      </c>
      <c r="B13" s="5" t="n">
        <v>58</v>
      </c>
      <c r="C13" s="5" t="n">
        <v>0</v>
      </c>
    </row>
    <row r="14" spans="1:3">
      <c r="A14" s="4" t="s">
        <v>748</v>
      </c>
      <c r="B14" s="5" t="n">
        <v>-367</v>
      </c>
      <c r="C14" s="5" t="n">
        <v>-365</v>
      </c>
    </row>
    <row r="15" spans="1:3">
      <c r="A15" s="4" t="s">
        <v>749</v>
      </c>
      <c r="B15" s="5" t="n">
        <v>-282</v>
      </c>
      <c r="C15" s="5" t="n">
        <v>234</v>
      </c>
    </row>
    <row r="16" spans="1:3">
      <c r="A16" s="4" t="s">
        <v>755</v>
      </c>
      <c r="B16" s="5" t="n">
        <v>3652</v>
      </c>
      <c r="C16" s="5" t="n">
        <v>4377</v>
      </c>
    </row>
    <row r="17" spans="1:3">
      <c r="A17" s="4" t="s">
        <v>758</v>
      </c>
      <c r="B17" s="5" t="n">
        <v>-1122</v>
      </c>
      <c r="C17" s="5" t="n">
        <v>-1097</v>
      </c>
    </row>
    <row r="18" spans="1:3">
      <c r="A18" s="4" t="s">
        <v>751</v>
      </c>
    </row>
    <row r="19" spans="1:3">
      <c r="A19" s="3" t="s">
        <v>753</v>
      </c>
    </row>
    <row r="20" spans="1:3">
      <c r="A20" s="4" t="s">
        <v>754</v>
      </c>
      <c r="B20" s="5" t="n">
        <v>0</v>
      </c>
      <c r="C20" s="5" t="n">
        <v>0</v>
      </c>
    </row>
    <row r="21" spans="1:3">
      <c r="A21" s="4" t="s">
        <v>756</v>
      </c>
      <c r="B21" s="5" t="n">
        <v>0</v>
      </c>
      <c r="C21" s="5" t="n">
        <v>0</v>
      </c>
    </row>
    <row r="22" spans="1:3">
      <c r="A22" s="4" t="s">
        <v>757</v>
      </c>
      <c r="B22" s="5" t="n">
        <v>13</v>
      </c>
      <c r="C22" s="5" t="n">
        <v>11</v>
      </c>
    </row>
    <row r="23" spans="1:3">
      <c r="A23" s="4" t="s">
        <v>742</v>
      </c>
      <c r="B23" s="5" t="n">
        <v>2</v>
      </c>
      <c r="C23" s="5" t="n">
        <v>2</v>
      </c>
    </row>
    <row r="24" spans="1:3">
      <c r="A24" s="4" t="s">
        <v>746</v>
      </c>
      <c r="B24" s="5" t="n">
        <v>0</v>
      </c>
      <c r="C24" s="5" t="n">
        <v>0</v>
      </c>
    </row>
    <row r="25" spans="1:3">
      <c r="A25" s="4" t="s">
        <v>747</v>
      </c>
      <c r="B25" s="5" t="n">
        <v>0</v>
      </c>
      <c r="C25" s="5" t="n">
        <v>0</v>
      </c>
    </row>
    <row r="26" spans="1:3">
      <c r="A26" s="4" t="s">
        <v>748</v>
      </c>
      <c r="B26" s="5" t="n">
        <v>-15</v>
      </c>
      <c r="C26" s="5" t="n">
        <v>-13</v>
      </c>
    </row>
    <row r="27" spans="1:3">
      <c r="A27" s="4" t="s">
        <v>749</v>
      </c>
      <c r="B27" s="5" t="n">
        <v>0</v>
      </c>
      <c r="C27" s="5" t="n">
        <v>0</v>
      </c>
    </row>
    <row r="28" spans="1:3">
      <c r="A28" s="4" t="s">
        <v>755</v>
      </c>
      <c r="B28" s="5" t="n">
        <v>0</v>
      </c>
      <c r="C28" s="5" t="n">
        <v>0</v>
      </c>
    </row>
    <row r="29" spans="1:3">
      <c r="A29" s="4" t="s">
        <v>758</v>
      </c>
      <c r="B29" s="6" t="n">
        <v>-148</v>
      </c>
      <c r="C29" s="6" t="n">
        <v>-17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9</v>
      </c>
    </row>
    <row r="2" spans="1:3">
      <c r="A2" s="3" t="s">
        <v>683</v>
      </c>
    </row>
    <row r="3" spans="1:3">
      <c r="A3" s="4" t="s">
        <v>103</v>
      </c>
      <c r="B3" s="6" t="n">
        <v>-17</v>
      </c>
      <c r="C3" s="6" t="n">
        <v>-18</v>
      </c>
    </row>
    <row r="4" spans="1:3">
      <c r="A4" s="4" t="s">
        <v>760</v>
      </c>
      <c r="B4" s="5" t="n">
        <v>-1257</v>
      </c>
      <c r="C4" s="5" t="n">
        <v>-1257</v>
      </c>
    </row>
    <row r="5" spans="1:3">
      <c r="A5" s="4" t="s">
        <v>736</v>
      </c>
    </row>
    <row r="6" spans="1:3">
      <c r="A6" s="3" t="s">
        <v>683</v>
      </c>
    </row>
    <row r="7" spans="1:3">
      <c r="A7" s="4" t="s">
        <v>100</v>
      </c>
      <c r="B7" s="5" t="n">
        <v>4</v>
      </c>
      <c r="C7" s="5" t="n">
        <v>6</v>
      </c>
    </row>
    <row r="8" spans="1:3">
      <c r="A8" s="4" t="s">
        <v>103</v>
      </c>
      <c r="B8" s="5" t="n">
        <v>-3</v>
      </c>
      <c r="C8" s="5" t="n">
        <v>-3</v>
      </c>
    </row>
    <row r="9" spans="1:3">
      <c r="A9" s="4" t="s">
        <v>760</v>
      </c>
      <c r="B9" s="5" t="n">
        <v>-1123</v>
      </c>
      <c r="C9" s="5" t="n">
        <v>-1100</v>
      </c>
    </row>
    <row r="10" spans="1:3">
      <c r="A10" s="4" t="s">
        <v>761</v>
      </c>
      <c r="B10" s="5" t="n">
        <v>-1122</v>
      </c>
      <c r="C10" s="5" t="n">
        <v>-1097</v>
      </c>
    </row>
    <row r="11" spans="1:3">
      <c r="A11" s="4" t="s">
        <v>751</v>
      </c>
    </row>
    <row r="12" spans="1:3">
      <c r="A12" s="3" t="s">
        <v>683</v>
      </c>
    </row>
    <row r="13" spans="1:3">
      <c r="A13" s="4" t="s">
        <v>100</v>
      </c>
      <c r="B13" s="5" t="n">
        <v>0</v>
      </c>
      <c r="C13" s="5" t="n">
        <v>0</v>
      </c>
    </row>
    <row r="14" spans="1:3">
      <c r="A14" s="4" t="s">
        <v>103</v>
      </c>
      <c r="B14" s="5" t="n">
        <v>-14</v>
      </c>
      <c r="C14" s="5" t="n">
        <v>-15</v>
      </c>
    </row>
    <row r="15" spans="1:3">
      <c r="A15" s="4" t="s">
        <v>760</v>
      </c>
      <c r="B15" s="5" t="n">
        <v>-134</v>
      </c>
      <c r="C15" s="5" t="n">
        <v>-157</v>
      </c>
    </row>
    <row r="16" spans="1:3">
      <c r="A16" s="4" t="s">
        <v>761</v>
      </c>
      <c r="B16" s="6" t="n">
        <v>-148</v>
      </c>
      <c r="C16" s="6" t="n">
        <v>-1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9</v>
      </c>
      <c r="D2" s="2" t="s">
        <v>43</v>
      </c>
    </row>
    <row r="3" spans="1:4">
      <c r="A3" s="4" t="s">
        <v>131</v>
      </c>
    </row>
    <row r="4" spans="1:4">
      <c r="A4" s="4" t="s">
        <v>150</v>
      </c>
      <c r="B4" s="8" t="n">
        <v>0.6</v>
      </c>
      <c r="C4" s="8" t="n">
        <v>0.4</v>
      </c>
      <c r="D4" s="8" t="n">
        <v>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9</v>
      </c>
      <c r="D2" s="2" t="s">
        <v>43</v>
      </c>
    </row>
    <row r="3" spans="1:4">
      <c r="A3" s="3" t="s">
        <v>683</v>
      </c>
    </row>
    <row r="4" spans="1:4">
      <c r="A4" s="4" t="s">
        <v>763</v>
      </c>
      <c r="B4" s="6" t="n">
        <v>-50</v>
      </c>
      <c r="C4" s="6" t="n">
        <v>-7</v>
      </c>
      <c r="D4" s="6" t="n">
        <v>8</v>
      </c>
    </row>
    <row r="5" spans="1:4">
      <c r="A5" s="4" t="s">
        <v>736</v>
      </c>
    </row>
    <row r="6" spans="1:4">
      <c r="A6" s="3" t="s">
        <v>683</v>
      </c>
    </row>
    <row r="7" spans="1:4">
      <c r="A7" s="4" t="s">
        <v>740</v>
      </c>
      <c r="B7" s="5" t="n">
        <v>189</v>
      </c>
      <c r="C7" s="5" t="n">
        <v>199</v>
      </c>
      <c r="D7" s="5" t="n">
        <v>215</v>
      </c>
    </row>
    <row r="8" spans="1:4">
      <c r="A8" s="4" t="s">
        <v>764</v>
      </c>
      <c r="B8" s="5" t="n">
        <v>-264</v>
      </c>
      <c r="C8" s="5" t="n">
        <v>-254</v>
      </c>
      <c r="D8" s="5" t="n">
        <v>-247</v>
      </c>
    </row>
    <row r="9" spans="1:4">
      <c r="A9" s="4" t="s">
        <v>765</v>
      </c>
      <c r="B9" s="5" t="n">
        <v>-1</v>
      </c>
      <c r="C9" s="5" t="n">
        <v>-1</v>
      </c>
      <c r="D9" s="5" t="n">
        <v>-1</v>
      </c>
    </row>
    <row r="10" spans="1:4">
      <c r="A10" s="4" t="s">
        <v>766</v>
      </c>
      <c r="B10" s="5" t="n">
        <v>38</v>
      </c>
      <c r="C10" s="5" t="n">
        <v>55</v>
      </c>
      <c r="D10" s="5" t="n">
        <v>54</v>
      </c>
    </row>
    <row r="11" spans="1:4">
      <c r="A11" s="4" t="s">
        <v>763</v>
      </c>
      <c r="B11" s="5" t="n">
        <v>-38</v>
      </c>
      <c r="C11" s="5" t="n">
        <v>-1</v>
      </c>
      <c r="D11" s="5" t="n">
        <v>21</v>
      </c>
    </row>
    <row r="12" spans="1:4">
      <c r="A12" s="4" t="s">
        <v>739</v>
      </c>
      <c r="B12" s="5" t="n">
        <v>19</v>
      </c>
      <c r="C12" s="5" t="n">
        <v>19</v>
      </c>
      <c r="D12" s="5" t="n">
        <v>20</v>
      </c>
    </row>
    <row r="13" spans="1:4">
      <c r="A13" s="4" t="s">
        <v>767</v>
      </c>
      <c r="B13" s="5" t="n">
        <v>-19</v>
      </c>
      <c r="C13" s="5" t="n">
        <v>18</v>
      </c>
      <c r="D13" s="5" t="n">
        <v>41</v>
      </c>
    </row>
    <row r="14" spans="1:4">
      <c r="A14" s="4" t="s">
        <v>768</v>
      </c>
      <c r="B14" s="5" t="n">
        <v>3</v>
      </c>
      <c r="C14" s="5" t="n">
        <v>7</v>
      </c>
      <c r="D14" s="5" t="n">
        <v>0</v>
      </c>
    </row>
    <row r="15" spans="1:4">
      <c r="A15" s="4" t="s">
        <v>769</v>
      </c>
      <c r="B15" s="5" t="n">
        <v>-16</v>
      </c>
      <c r="C15" s="5" t="n">
        <v>25</v>
      </c>
      <c r="D15" s="5" t="n">
        <v>41</v>
      </c>
    </row>
    <row r="16" spans="1:4">
      <c r="A16" s="4" t="s">
        <v>751</v>
      </c>
    </row>
    <row r="17" spans="1:4">
      <c r="A17" s="3" t="s">
        <v>683</v>
      </c>
    </row>
    <row r="18" spans="1:4">
      <c r="A18" s="4" t="s">
        <v>740</v>
      </c>
      <c r="B18" s="5" t="n">
        <v>6</v>
      </c>
      <c r="C18" s="5" t="n">
        <v>7</v>
      </c>
      <c r="D18" s="5" t="n">
        <v>7</v>
      </c>
    </row>
    <row r="19" spans="1:4">
      <c r="A19" s="4" t="s">
        <v>764</v>
      </c>
      <c r="B19" s="5" t="n">
        <v>0</v>
      </c>
      <c r="C19" s="5" t="n">
        <v>0</v>
      </c>
      <c r="D19" s="5" t="n">
        <v>0</v>
      </c>
    </row>
    <row r="20" spans="1:4">
      <c r="A20" s="4" t="s">
        <v>765</v>
      </c>
      <c r="B20" s="5" t="n">
        <v>-14</v>
      </c>
      <c r="C20" s="5" t="n">
        <v>-14</v>
      </c>
      <c r="D20" s="5" t="n">
        <v>-15</v>
      </c>
    </row>
    <row r="21" spans="1:4">
      <c r="A21" s="4" t="s">
        <v>766</v>
      </c>
      <c r="B21" s="5" t="n">
        <v>-5</v>
      </c>
      <c r="C21" s="5" t="n">
        <v>-5</v>
      </c>
      <c r="D21" s="5" t="n">
        <v>-5</v>
      </c>
    </row>
    <row r="22" spans="1:4">
      <c r="A22" s="4" t="s">
        <v>763</v>
      </c>
      <c r="B22" s="5" t="n">
        <v>-13</v>
      </c>
      <c r="C22" s="5" t="n">
        <v>-12</v>
      </c>
      <c r="D22" s="5" t="n">
        <v>-13</v>
      </c>
    </row>
    <row r="23" spans="1:4">
      <c r="A23" s="4" t="s">
        <v>739</v>
      </c>
      <c r="B23" s="5" t="n">
        <v>1</v>
      </c>
      <c r="C23" s="5" t="n">
        <v>1</v>
      </c>
      <c r="D23" s="5" t="n">
        <v>1</v>
      </c>
    </row>
    <row r="24" spans="1:4">
      <c r="A24" s="4" t="s">
        <v>767</v>
      </c>
      <c r="B24" s="5" t="n">
        <v>-12</v>
      </c>
      <c r="C24" s="5" t="n">
        <v>-11</v>
      </c>
      <c r="D24" s="5" t="n">
        <v>-12</v>
      </c>
    </row>
    <row r="25" spans="1:4">
      <c r="A25" s="4" t="s">
        <v>768</v>
      </c>
      <c r="B25" s="5" t="n">
        <v>-13</v>
      </c>
      <c r="C25" s="5" t="n">
        <v>-1</v>
      </c>
      <c r="D25" s="5" t="n">
        <v>0</v>
      </c>
    </row>
    <row r="26" spans="1:4">
      <c r="A26" s="4" t="s">
        <v>769</v>
      </c>
      <c r="B26" s="6" t="n">
        <v>-25</v>
      </c>
      <c r="C26" s="6" t="n">
        <v>-12</v>
      </c>
      <c r="D26" s="6" t="n">
        <v>-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9</v>
      </c>
      <c r="D2" s="2" t="s">
        <v>43</v>
      </c>
    </row>
    <row r="3" spans="1:4">
      <c r="A3" s="4" t="s">
        <v>736</v>
      </c>
    </row>
    <row r="4" spans="1:4">
      <c r="A4" s="3" t="s">
        <v>771</v>
      </c>
    </row>
    <row r="5" spans="1:4">
      <c r="A5" s="4" t="s">
        <v>435</v>
      </c>
      <c r="B5" s="4" t="s">
        <v>772</v>
      </c>
      <c r="C5" s="4" t="s">
        <v>773</v>
      </c>
      <c r="D5" s="4" t="s">
        <v>772</v>
      </c>
    </row>
    <row r="6" spans="1:4">
      <c r="A6" s="4" t="s">
        <v>774</v>
      </c>
      <c r="B6" s="4" t="s">
        <v>775</v>
      </c>
      <c r="C6" s="4" t="s">
        <v>775</v>
      </c>
      <c r="D6" s="4" t="s">
        <v>612</v>
      </c>
    </row>
    <row r="7" spans="1:4">
      <c r="A7" s="3" t="s">
        <v>776</v>
      </c>
    </row>
    <row r="8" spans="1:4">
      <c r="A8" s="4" t="s">
        <v>435</v>
      </c>
      <c r="B8" s="4" t="s">
        <v>773</v>
      </c>
      <c r="C8" s="4" t="s">
        <v>772</v>
      </c>
      <c r="D8" s="4" t="s">
        <v>777</v>
      </c>
    </row>
    <row r="9" spans="1:4">
      <c r="A9" s="4" t="s">
        <v>778</v>
      </c>
      <c r="B9" s="4" t="s">
        <v>779</v>
      </c>
      <c r="C9" s="4" t="s">
        <v>780</v>
      </c>
      <c r="D9" s="4" t="s">
        <v>781</v>
      </c>
    </row>
    <row r="10" spans="1:4">
      <c r="A10" s="4" t="s">
        <v>774</v>
      </c>
      <c r="B10" s="4" t="s">
        <v>775</v>
      </c>
      <c r="C10" s="4" t="s">
        <v>612</v>
      </c>
      <c r="D10" s="4" t="s">
        <v>612</v>
      </c>
    </row>
    <row r="11" spans="1:4">
      <c r="A11" s="4" t="s">
        <v>751</v>
      </c>
    </row>
    <row r="12" spans="1:4">
      <c r="A12" s="3" t="s">
        <v>771</v>
      </c>
    </row>
    <row r="13" spans="1:4">
      <c r="A13" s="4" t="s">
        <v>435</v>
      </c>
      <c r="B13" s="4" t="s">
        <v>782</v>
      </c>
      <c r="C13" s="4" t="s">
        <v>773</v>
      </c>
      <c r="D13" s="4" t="s">
        <v>782</v>
      </c>
    </row>
    <row r="14" spans="1:4">
      <c r="A14" s="3" t="s">
        <v>776</v>
      </c>
    </row>
    <row r="15" spans="1:4">
      <c r="A15" s="4" t="s">
        <v>435</v>
      </c>
      <c r="B15" s="4" t="s">
        <v>773</v>
      </c>
      <c r="C15" s="4" t="s">
        <v>782</v>
      </c>
      <c r="D15" s="4" t="s">
        <v>7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9</v>
      </c>
    </row>
    <row r="3" spans="1:3">
      <c r="A3" s="4" t="s">
        <v>785</v>
      </c>
    </row>
    <row r="4" spans="1:3">
      <c r="A4" s="3" t="s">
        <v>683</v>
      </c>
    </row>
    <row r="5" spans="1:3">
      <c r="A5" s="4" t="s">
        <v>786</v>
      </c>
      <c r="B5" s="4" t="s">
        <v>787</v>
      </c>
      <c r="C5" s="4" t="s">
        <v>787</v>
      </c>
    </row>
    <row r="6" spans="1:3">
      <c r="A6" s="4" t="s">
        <v>788</v>
      </c>
      <c r="B6" s="4" t="s">
        <v>789</v>
      </c>
      <c r="C6" s="4" t="s">
        <v>789</v>
      </c>
    </row>
    <row r="7" spans="1:3">
      <c r="A7" s="4" t="s">
        <v>790</v>
      </c>
      <c r="B7" s="5" t="n">
        <v>2031</v>
      </c>
      <c r="C7" s="5" t="n">
        <v>2030</v>
      </c>
    </row>
    <row r="8" spans="1:3">
      <c r="A8" s="4" t="s">
        <v>791</v>
      </c>
    </row>
    <row r="9" spans="1:3">
      <c r="A9" s="3" t="s">
        <v>683</v>
      </c>
    </row>
    <row r="10" spans="1:3">
      <c r="A10" s="4" t="s">
        <v>786</v>
      </c>
      <c r="B10" s="4" t="s">
        <v>792</v>
      </c>
      <c r="C10" s="4" t="s">
        <v>792</v>
      </c>
    </row>
    <row r="11" spans="1:3">
      <c r="A11" s="4" t="s">
        <v>788</v>
      </c>
      <c r="B11" s="4" t="s">
        <v>789</v>
      </c>
      <c r="C11" s="4" t="s">
        <v>789</v>
      </c>
    </row>
    <row r="12" spans="1:3">
      <c r="A12" s="4" t="s">
        <v>790</v>
      </c>
      <c r="B12" s="5" t="n">
        <v>2031</v>
      </c>
      <c r="C12" s="5" t="n">
        <v>202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1</v>
      </c>
    </row>
    <row r="2" spans="1:2">
      <c r="B2" s="2" t="s">
        <v>426</v>
      </c>
    </row>
    <row r="3" spans="1:2">
      <c r="A3" s="4" t="s">
        <v>791</v>
      </c>
    </row>
    <row r="4" spans="1:2">
      <c r="A4" s="3" t="s">
        <v>683</v>
      </c>
    </row>
    <row r="5" spans="1:2">
      <c r="A5" s="4" t="s">
        <v>794</v>
      </c>
      <c r="B5" s="6" t="n">
        <v>5</v>
      </c>
    </row>
    <row r="6" spans="1:2">
      <c r="A6" s="4" t="s">
        <v>795</v>
      </c>
      <c r="B6" s="4" t="s">
        <v>660</v>
      </c>
    </row>
    <row r="7" spans="1:2">
      <c r="A7" s="4" t="s">
        <v>796</v>
      </c>
      <c r="B7" s="6" t="n">
        <v>0</v>
      </c>
    </row>
    <row r="8" spans="1:2">
      <c r="A8" s="4" t="s">
        <v>797</v>
      </c>
      <c r="B8" s="4" t="s">
        <v>589</v>
      </c>
    </row>
    <row r="9" spans="1:2">
      <c r="A9" s="4" t="s">
        <v>798</v>
      </c>
      <c r="B9" s="6" t="n">
        <v>-4</v>
      </c>
    </row>
    <row r="10" spans="1:2">
      <c r="A10" s="4" t="s">
        <v>799</v>
      </c>
      <c r="B10" s="4" t="s">
        <v>800</v>
      </c>
    </row>
    <row r="11" spans="1:2">
      <c r="A11" s="4" t="s">
        <v>801</v>
      </c>
      <c r="B11" s="6" t="n">
        <v>0</v>
      </c>
    </row>
    <row r="12" spans="1:2">
      <c r="A12" s="4" t="s">
        <v>802</v>
      </c>
      <c r="B12" s="4" t="s">
        <v>803</v>
      </c>
    </row>
    <row r="13" spans="1:2">
      <c r="A13" s="4" t="s">
        <v>785</v>
      </c>
    </row>
    <row r="14" spans="1:2">
      <c r="A14" s="3" t="s">
        <v>683</v>
      </c>
    </row>
    <row r="15" spans="1:2">
      <c r="A15" s="4" t="s">
        <v>794</v>
      </c>
      <c r="B15" s="6" t="n">
        <v>2</v>
      </c>
    </row>
    <row r="16" spans="1:2">
      <c r="A16" s="4" t="s">
        <v>795</v>
      </c>
      <c r="B16" s="4" t="s">
        <v>804</v>
      </c>
    </row>
    <row r="17" spans="1:2">
      <c r="A17" s="4" t="s">
        <v>796</v>
      </c>
      <c r="B17" s="6" t="n">
        <v>0</v>
      </c>
    </row>
    <row r="18" spans="1:2">
      <c r="A18" s="4" t="s">
        <v>797</v>
      </c>
      <c r="B18" s="4" t="s">
        <v>589</v>
      </c>
    </row>
    <row r="19" spans="1:2">
      <c r="A19" s="4" t="s">
        <v>798</v>
      </c>
      <c r="B19" s="6" t="n">
        <v>-2</v>
      </c>
    </row>
    <row r="20" spans="1:2">
      <c r="A20" s="4" t="s">
        <v>799</v>
      </c>
      <c r="B20" s="4" t="s">
        <v>805</v>
      </c>
    </row>
    <row r="21" spans="1:2">
      <c r="A21" s="4" t="s">
        <v>801</v>
      </c>
      <c r="B21" s="6" t="n">
        <v>0</v>
      </c>
    </row>
    <row r="22" spans="1:2">
      <c r="A22" s="4" t="s">
        <v>802</v>
      </c>
      <c r="B22" s="4" t="s">
        <v>80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9</v>
      </c>
    </row>
    <row r="2" spans="1:3">
      <c r="A2" s="3" t="s">
        <v>683</v>
      </c>
    </row>
    <row r="3" spans="1:3">
      <c r="A3" s="4" t="s">
        <v>807</v>
      </c>
      <c r="B3" s="6" t="n">
        <v>3652</v>
      </c>
      <c r="C3" s="6" t="n">
        <v>4377</v>
      </c>
    </row>
    <row r="4" spans="1:3">
      <c r="A4" s="4" t="s">
        <v>808</v>
      </c>
    </row>
    <row r="5" spans="1:3">
      <c r="A5" s="3" t="s">
        <v>683</v>
      </c>
    </row>
    <row r="6" spans="1:3">
      <c r="A6" s="4" t="s">
        <v>807</v>
      </c>
      <c r="B6" s="5" t="n">
        <v>3228</v>
      </c>
      <c r="C6" s="5" t="n">
        <v>3700</v>
      </c>
    </row>
    <row r="7" spans="1:3">
      <c r="A7" s="4" t="s">
        <v>809</v>
      </c>
    </row>
    <row r="8" spans="1:3">
      <c r="A8" s="3" t="s">
        <v>683</v>
      </c>
    </row>
    <row r="9" spans="1:3">
      <c r="A9" s="4" t="s">
        <v>807</v>
      </c>
      <c r="B9" s="5" t="n">
        <v>1958</v>
      </c>
      <c r="C9" s="5" t="n">
        <v>2306</v>
      </c>
    </row>
    <row r="10" spans="1:3">
      <c r="A10" s="4" t="s">
        <v>810</v>
      </c>
    </row>
    <row r="11" spans="1:3">
      <c r="A11" s="3" t="s">
        <v>683</v>
      </c>
    </row>
    <row r="12" spans="1:3">
      <c r="A12" s="4" t="s">
        <v>807</v>
      </c>
      <c r="B12" s="5" t="n">
        <v>1270</v>
      </c>
      <c r="C12" s="5" t="n">
        <v>1394</v>
      </c>
    </row>
    <row r="13" spans="1:3">
      <c r="A13" s="4" t="s">
        <v>811</v>
      </c>
    </row>
    <row r="14" spans="1:3">
      <c r="A14" s="3" t="s">
        <v>683</v>
      </c>
    </row>
    <row r="15" spans="1:3">
      <c r="A15" s="4" t="s">
        <v>807</v>
      </c>
      <c r="B15" s="5" t="n">
        <v>424</v>
      </c>
      <c r="C15" s="5" t="n">
        <v>677</v>
      </c>
    </row>
    <row r="16" spans="1:3">
      <c r="A16" s="4" t="s">
        <v>812</v>
      </c>
    </row>
    <row r="17" spans="1:3">
      <c r="A17" s="3" t="s">
        <v>683</v>
      </c>
    </row>
    <row r="18" spans="1:3">
      <c r="A18" s="4" t="s">
        <v>807</v>
      </c>
      <c r="B18" s="5" t="n">
        <v>725</v>
      </c>
      <c r="C18" s="5" t="n">
        <v>882</v>
      </c>
    </row>
    <row r="19" spans="1:3">
      <c r="A19" s="4" t="s">
        <v>813</v>
      </c>
    </row>
    <row r="20" spans="1:3">
      <c r="A20" s="3" t="s">
        <v>683</v>
      </c>
    </row>
    <row r="21" spans="1:3">
      <c r="A21" s="4" t="s">
        <v>807</v>
      </c>
      <c r="B21" s="5" t="n">
        <v>725</v>
      </c>
      <c r="C21" s="5" t="n">
        <v>882</v>
      </c>
    </row>
    <row r="22" spans="1:3">
      <c r="A22" s="4" t="s">
        <v>814</v>
      </c>
    </row>
    <row r="23" spans="1:3">
      <c r="A23" s="3" t="s">
        <v>683</v>
      </c>
    </row>
    <row r="24" spans="1:3">
      <c r="A24" s="4" t="s">
        <v>807</v>
      </c>
      <c r="B24" s="5" t="n">
        <v>0</v>
      </c>
      <c r="C24" s="5" t="n">
        <v>0</v>
      </c>
    </row>
    <row r="25" spans="1:3">
      <c r="A25" s="4" t="s">
        <v>815</v>
      </c>
    </row>
    <row r="26" spans="1:3">
      <c r="A26" s="3" t="s">
        <v>683</v>
      </c>
    </row>
    <row r="27" spans="1:3">
      <c r="A27" s="4" t="s">
        <v>807</v>
      </c>
      <c r="B27" s="5" t="n">
        <v>946</v>
      </c>
      <c r="C27" s="5" t="n">
        <v>1132</v>
      </c>
    </row>
    <row r="28" spans="1:3">
      <c r="A28" s="4" t="s">
        <v>816</v>
      </c>
    </row>
    <row r="29" spans="1:3">
      <c r="A29" s="3" t="s">
        <v>683</v>
      </c>
    </row>
    <row r="30" spans="1:3">
      <c r="A30" s="4" t="s">
        <v>807</v>
      </c>
      <c r="B30" s="5" t="n">
        <v>946</v>
      </c>
      <c r="C30" s="5" t="n">
        <v>1132</v>
      </c>
    </row>
    <row r="31" spans="1:3">
      <c r="A31" s="4" t="s">
        <v>817</v>
      </c>
    </row>
    <row r="32" spans="1:3">
      <c r="A32" s="3" t="s">
        <v>683</v>
      </c>
    </row>
    <row r="33" spans="1:3">
      <c r="A33" s="4" t="s">
        <v>807</v>
      </c>
      <c r="B33" s="5" t="n">
        <v>0</v>
      </c>
      <c r="C33" s="5" t="n">
        <v>0</v>
      </c>
    </row>
    <row r="34" spans="1:3">
      <c r="A34" s="4" t="s">
        <v>818</v>
      </c>
    </row>
    <row r="35" spans="1:3">
      <c r="A35" s="3" t="s">
        <v>683</v>
      </c>
    </row>
    <row r="36" spans="1:3">
      <c r="A36" s="4" t="s">
        <v>807</v>
      </c>
      <c r="B36" s="5" t="n">
        <v>1021</v>
      </c>
      <c r="C36" s="5" t="n">
        <v>1244</v>
      </c>
    </row>
    <row r="37" spans="1:3">
      <c r="A37" s="4" t="s">
        <v>819</v>
      </c>
    </row>
    <row r="38" spans="1:3">
      <c r="A38" s="3" t="s">
        <v>683</v>
      </c>
    </row>
    <row r="39" spans="1:3">
      <c r="A39" s="4" t="s">
        <v>807</v>
      </c>
      <c r="B39" s="5" t="n">
        <v>71</v>
      </c>
      <c r="C39" s="5" t="n">
        <v>126</v>
      </c>
    </row>
    <row r="40" spans="1:3">
      <c r="A40" s="4" t="s">
        <v>820</v>
      </c>
    </row>
    <row r="41" spans="1:3">
      <c r="A41" s="3" t="s">
        <v>683</v>
      </c>
    </row>
    <row r="42" spans="1:3">
      <c r="A42" s="4" t="s">
        <v>807</v>
      </c>
      <c r="B42" s="5" t="n">
        <v>950</v>
      </c>
      <c r="C42" s="5" t="n">
        <v>1118</v>
      </c>
    </row>
    <row r="43" spans="1:3">
      <c r="A43" s="4" t="s">
        <v>821</v>
      </c>
    </row>
    <row r="44" spans="1:3">
      <c r="A44" s="3" t="s">
        <v>683</v>
      </c>
    </row>
    <row r="45" spans="1:3">
      <c r="A45" s="4" t="s">
        <v>807</v>
      </c>
      <c r="B45" s="5" t="n">
        <v>309</v>
      </c>
      <c r="C45" s="5" t="n">
        <v>275</v>
      </c>
    </row>
    <row r="46" spans="1:3">
      <c r="A46" s="4" t="s">
        <v>822</v>
      </c>
    </row>
    <row r="47" spans="1:3">
      <c r="A47" s="3" t="s">
        <v>683</v>
      </c>
    </row>
    <row r="48" spans="1:3">
      <c r="A48" s="4" t="s">
        <v>807</v>
      </c>
      <c r="B48" s="5" t="n">
        <v>0</v>
      </c>
      <c r="C48" s="5" t="n">
        <v>0</v>
      </c>
    </row>
    <row r="49" spans="1:3">
      <c r="A49" s="4" t="s">
        <v>823</v>
      </c>
    </row>
    <row r="50" spans="1:3">
      <c r="A50" s="3" t="s">
        <v>683</v>
      </c>
    </row>
    <row r="51" spans="1:3">
      <c r="A51" s="4" t="s">
        <v>807</v>
      </c>
      <c r="B51" s="5" t="n">
        <v>309</v>
      </c>
      <c r="C51" s="5" t="n">
        <v>275</v>
      </c>
    </row>
    <row r="52" spans="1:3">
      <c r="A52" s="4" t="s">
        <v>824</v>
      </c>
    </row>
    <row r="53" spans="1:3">
      <c r="A53" s="3" t="s">
        <v>683</v>
      </c>
    </row>
    <row r="54" spans="1:3">
      <c r="A54" s="4" t="s">
        <v>807</v>
      </c>
      <c r="B54" s="5" t="n">
        <v>216</v>
      </c>
      <c r="C54" s="5" t="n">
        <v>169</v>
      </c>
    </row>
    <row r="55" spans="1:3">
      <c r="A55" s="4" t="s">
        <v>825</v>
      </c>
    </row>
    <row r="56" spans="1:3">
      <c r="A56" s="3" t="s">
        <v>683</v>
      </c>
    </row>
    <row r="57" spans="1:3">
      <c r="A57" s="4" t="s">
        <v>807</v>
      </c>
      <c r="B57" s="5" t="n">
        <v>216</v>
      </c>
      <c r="C57" s="5" t="n">
        <v>166</v>
      </c>
    </row>
    <row r="58" spans="1:3">
      <c r="A58" s="4" t="s">
        <v>826</v>
      </c>
    </row>
    <row r="59" spans="1:3">
      <c r="A59" s="3" t="s">
        <v>683</v>
      </c>
    </row>
    <row r="60" spans="1:3">
      <c r="A60" s="4" t="s">
        <v>807</v>
      </c>
      <c r="B60" s="5" t="n">
        <v>0</v>
      </c>
      <c r="C60" s="5" t="n">
        <v>3</v>
      </c>
    </row>
    <row r="61" spans="1:3">
      <c r="A61" s="4" t="s">
        <v>827</v>
      </c>
    </row>
    <row r="62" spans="1:3">
      <c r="A62" s="3" t="s">
        <v>683</v>
      </c>
    </row>
    <row r="63" spans="1:3">
      <c r="A63" s="4" t="s">
        <v>807</v>
      </c>
      <c r="B63" s="5" t="n">
        <v>11</v>
      </c>
      <c r="C63" s="5" t="n">
        <v>-2</v>
      </c>
    </row>
    <row r="64" spans="1:3">
      <c r="A64" s="4" t="s">
        <v>828</v>
      </c>
    </row>
    <row r="65" spans="1:3">
      <c r="A65" s="3" t="s">
        <v>683</v>
      </c>
    </row>
    <row r="66" spans="1:3">
      <c r="A66" s="4" t="s">
        <v>807</v>
      </c>
      <c r="B66" s="5" t="n">
        <v>0</v>
      </c>
      <c r="C66" s="5" t="n">
        <v>0</v>
      </c>
    </row>
    <row r="67" spans="1:3">
      <c r="A67" s="4" t="s">
        <v>829</v>
      </c>
    </row>
    <row r="68" spans="1:3">
      <c r="A68" s="3" t="s">
        <v>683</v>
      </c>
    </row>
    <row r="69" spans="1:3">
      <c r="A69" s="4" t="s">
        <v>807</v>
      </c>
      <c r="B69" s="6" t="n">
        <v>11</v>
      </c>
      <c r="C69" s="6" t="n">
        <v>-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830</v>
      </c>
      <c r="B1" s="2" t="s">
        <v>426</v>
      </c>
    </row>
    <row r="2" spans="1:3">
      <c r="A2" s="4" t="s">
        <v>736</v>
      </c>
    </row>
    <row r="3" spans="1:3">
      <c r="A3" s="3" t="s">
        <v>683</v>
      </c>
    </row>
    <row r="4" spans="1:3">
      <c r="A4" s="4" t="s">
        <v>831</v>
      </c>
      <c r="B4" s="6" t="n">
        <v>351</v>
      </c>
      <c r="C4" s="4" t="s">
        <v>54</v>
      </c>
    </row>
    <row r="5" spans="1:3">
      <c r="A5" s="4" t="s">
        <v>832</v>
      </c>
      <c r="B5" s="5" t="n">
        <v>344</v>
      </c>
      <c r="C5" s="4" t="s">
        <v>54</v>
      </c>
    </row>
    <row r="6" spans="1:3">
      <c r="A6" s="4" t="s">
        <v>833</v>
      </c>
      <c r="B6" s="5" t="n">
        <v>338</v>
      </c>
      <c r="C6" s="4" t="s">
        <v>54</v>
      </c>
    </row>
    <row r="7" spans="1:3">
      <c r="A7" s="4" t="s">
        <v>834</v>
      </c>
      <c r="B7" s="5" t="n">
        <v>333</v>
      </c>
      <c r="C7" s="4" t="s">
        <v>54</v>
      </c>
    </row>
    <row r="8" spans="1:3">
      <c r="A8" s="4" t="s">
        <v>835</v>
      </c>
      <c r="B8" s="5" t="n">
        <v>326</v>
      </c>
      <c r="C8" s="4" t="s">
        <v>54</v>
      </c>
    </row>
    <row r="9" spans="1:3">
      <c r="A9" s="4" t="s">
        <v>836</v>
      </c>
      <c r="B9" s="5" t="n">
        <v>1529</v>
      </c>
      <c r="C9" s="4" t="s">
        <v>54</v>
      </c>
    </row>
    <row r="10" spans="1:3">
      <c r="A10" s="4" t="s">
        <v>751</v>
      </c>
    </row>
    <row r="11" spans="1:3">
      <c r="A11" s="3" t="s">
        <v>683</v>
      </c>
    </row>
    <row r="12" spans="1:3">
      <c r="A12" s="4" t="s">
        <v>831</v>
      </c>
      <c r="B12" s="5" t="n">
        <v>14</v>
      </c>
    </row>
    <row r="13" spans="1:3">
      <c r="A13" s="4" t="s">
        <v>832</v>
      </c>
      <c r="B13" s="5" t="n">
        <v>13</v>
      </c>
    </row>
    <row r="14" spans="1:3">
      <c r="A14" s="4" t="s">
        <v>833</v>
      </c>
      <c r="B14" s="5" t="n">
        <v>13</v>
      </c>
    </row>
    <row r="15" spans="1:3">
      <c r="A15" s="4" t="s">
        <v>834</v>
      </c>
      <c r="B15" s="5" t="n">
        <v>12</v>
      </c>
    </row>
    <row r="16" spans="1:3">
      <c r="A16" s="4" t="s">
        <v>835</v>
      </c>
      <c r="B16" s="5" t="n">
        <v>12</v>
      </c>
    </row>
    <row r="17" spans="1:3">
      <c r="A17" s="4" t="s">
        <v>836</v>
      </c>
      <c r="B17" s="6" t="n">
        <v>51</v>
      </c>
    </row>
    <row r="18" spans="1:3"/>
    <row r="19" spans="1:3">
      <c r="A19" s="4" t="s">
        <v>54</v>
      </c>
      <c r="B19" s="4" t="s">
        <v>837</v>
      </c>
    </row>
  </sheetData>
  <mergeCells count="3">
    <mergeCell ref="B1:C1"/>
    <mergeCell ref="A18:C18"/>
    <mergeCell ref="B19:C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9</v>
      </c>
      <c r="D2" s="2" t="s">
        <v>43</v>
      </c>
    </row>
    <row r="3" spans="1:4">
      <c r="A3" s="3" t="s">
        <v>234</v>
      </c>
    </row>
    <row r="4" spans="1:4">
      <c r="A4" s="4" t="s">
        <v>839</v>
      </c>
      <c r="B4" s="6" t="n">
        <v>-90</v>
      </c>
      <c r="C4" s="6" t="n">
        <v>-289</v>
      </c>
      <c r="D4" s="6" t="n">
        <v>-227</v>
      </c>
    </row>
    <row r="5" spans="1:4">
      <c r="A5" s="4" t="s">
        <v>840</v>
      </c>
      <c r="B5" s="5" t="n">
        <v>477</v>
      </c>
      <c r="C5" s="5" t="n">
        <v>295</v>
      </c>
      <c r="D5" s="5" t="n">
        <v>170</v>
      </c>
    </row>
    <row r="6" spans="1:4">
      <c r="A6" s="4" t="s">
        <v>58</v>
      </c>
      <c r="B6" s="6" t="n">
        <v>387</v>
      </c>
      <c r="C6" s="6" t="n">
        <v>6</v>
      </c>
      <c r="D6" s="6" t="n">
        <v>-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9</v>
      </c>
      <c r="D2" s="2" t="s">
        <v>43</v>
      </c>
    </row>
    <row r="3" spans="1:4">
      <c r="A3" s="3" t="s">
        <v>842</v>
      </c>
    </row>
    <row r="4" spans="1:4">
      <c r="A4" s="4" t="s">
        <v>843</v>
      </c>
      <c r="B4" s="6" t="n">
        <v>0</v>
      </c>
      <c r="C4" s="6" t="n">
        <v>0</v>
      </c>
      <c r="D4" s="6" t="n">
        <v>0</v>
      </c>
    </row>
    <row r="5" spans="1:4">
      <c r="A5" s="4" t="s">
        <v>844</v>
      </c>
      <c r="B5" s="5" t="n">
        <v>0</v>
      </c>
      <c r="C5" s="5" t="n">
        <v>2</v>
      </c>
      <c r="D5" s="5" t="n">
        <v>-11</v>
      </c>
    </row>
    <row r="6" spans="1:4">
      <c r="A6" s="4" t="s">
        <v>845</v>
      </c>
      <c r="B6" s="5" t="n">
        <v>0</v>
      </c>
      <c r="C6" s="5" t="n">
        <v>2</v>
      </c>
      <c r="D6" s="5" t="n">
        <v>-11</v>
      </c>
    </row>
    <row r="7" spans="1:4">
      <c r="A7" s="3" t="s">
        <v>846</v>
      </c>
    </row>
    <row r="8" spans="1:4">
      <c r="A8" s="4" t="s">
        <v>843</v>
      </c>
      <c r="B8" s="5" t="n">
        <v>12</v>
      </c>
      <c r="C8" s="5" t="n">
        <v>-4</v>
      </c>
      <c r="D8" s="5" t="n">
        <v>-5</v>
      </c>
    </row>
    <row r="9" spans="1:4">
      <c r="A9" s="4" t="s">
        <v>844</v>
      </c>
      <c r="B9" s="5" t="n">
        <v>-164</v>
      </c>
      <c r="C9" s="5" t="n">
        <v>-82</v>
      </c>
      <c r="D9" s="5" t="n">
        <v>-3</v>
      </c>
    </row>
    <row r="10" spans="1:4">
      <c r="A10" s="4" t="s">
        <v>847</v>
      </c>
      <c r="B10" s="5" t="n">
        <v>-152</v>
      </c>
      <c r="C10" s="5" t="n">
        <v>-86</v>
      </c>
      <c r="D10" s="5" t="n">
        <v>-8</v>
      </c>
    </row>
    <row r="11" spans="1:4">
      <c r="A11" s="3" t="s">
        <v>848</v>
      </c>
    </row>
    <row r="12" spans="1:4">
      <c r="A12" s="4" t="s">
        <v>843</v>
      </c>
      <c r="B12" s="5" t="n">
        <v>12</v>
      </c>
      <c r="C12" s="5" t="n">
        <v>-4</v>
      </c>
      <c r="D12" s="5" t="n">
        <v>-5</v>
      </c>
    </row>
    <row r="13" spans="1:4">
      <c r="A13" s="4" t="s">
        <v>844</v>
      </c>
      <c r="B13" s="5" t="n">
        <v>-164</v>
      </c>
      <c r="C13" s="5" t="n">
        <v>-80</v>
      </c>
      <c r="D13" s="5" t="n">
        <v>-14</v>
      </c>
    </row>
    <row r="14" spans="1:4">
      <c r="A14" s="4" t="s">
        <v>59</v>
      </c>
      <c r="B14" s="6" t="n">
        <v>-152</v>
      </c>
      <c r="C14" s="6" t="n">
        <v>-84</v>
      </c>
      <c r="D14" s="6" t="n">
        <v>-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9</v>
      </c>
      <c r="C1" s="2" t="s">
        <v>1</v>
      </c>
    </row>
    <row r="2" spans="1:5">
      <c r="C2" s="2" t="s">
        <v>2</v>
      </c>
      <c r="D2" s="2" t="s">
        <v>39</v>
      </c>
      <c r="E2" s="2" t="s">
        <v>43</v>
      </c>
    </row>
    <row r="3" spans="1:5">
      <c r="A3" s="3" t="s">
        <v>234</v>
      </c>
    </row>
    <row r="4" spans="1:5">
      <c r="A4" s="4" t="s">
        <v>58</v>
      </c>
      <c r="C4" s="6" t="n">
        <v>387</v>
      </c>
      <c r="D4" s="6" t="n">
        <v>6</v>
      </c>
      <c r="E4" s="6" t="n">
        <v>-57</v>
      </c>
    </row>
    <row r="5" spans="1:5">
      <c r="A5" s="3" t="s">
        <v>850</v>
      </c>
    </row>
    <row r="6" spans="1:5">
      <c r="A6" s="4" t="s">
        <v>851</v>
      </c>
      <c r="C6" s="5" t="n">
        <v>-81</v>
      </c>
      <c r="D6" s="5" t="n">
        <v>-1</v>
      </c>
      <c r="E6" s="5" t="n">
        <v>12</v>
      </c>
    </row>
    <row r="7" spans="1:5">
      <c r="A7" s="3" t="s">
        <v>852</v>
      </c>
    </row>
    <row r="8" spans="1:5">
      <c r="A8" s="4" t="s">
        <v>853</v>
      </c>
      <c r="C8" s="5" t="n">
        <v>0</v>
      </c>
      <c r="D8" s="5" t="n">
        <v>-1</v>
      </c>
      <c r="E8" s="5" t="n">
        <v>8</v>
      </c>
    </row>
    <row r="9" spans="1:5">
      <c r="A9" s="4" t="s">
        <v>854</v>
      </c>
      <c r="B9" s="4" t="s">
        <v>54</v>
      </c>
      <c r="C9" s="5" t="n">
        <v>59</v>
      </c>
      <c r="D9" s="5" t="n">
        <v>247</v>
      </c>
      <c r="E9" s="5" t="n">
        <v>-99</v>
      </c>
    </row>
    <row r="10" spans="1:5">
      <c r="A10" s="4" t="s">
        <v>855</v>
      </c>
      <c r="B10" s="4" t="s">
        <v>420</v>
      </c>
      <c r="C10" s="5" t="n">
        <v>0</v>
      </c>
      <c r="D10" s="5" t="n">
        <v>-368</v>
      </c>
      <c r="E10" s="5" t="n">
        <v>0</v>
      </c>
    </row>
    <row r="11" spans="1:5">
      <c r="A11" s="4" t="s">
        <v>856</v>
      </c>
      <c r="B11" s="4" t="s">
        <v>857</v>
      </c>
      <c r="C11" s="5" t="n">
        <v>0</v>
      </c>
      <c r="D11" s="5" t="n">
        <v>1</v>
      </c>
      <c r="E11" s="5" t="n">
        <v>55</v>
      </c>
    </row>
    <row r="12" spans="1:5">
      <c r="A12" s="4" t="s">
        <v>858</v>
      </c>
      <c r="C12" s="5" t="n">
        <v>-29</v>
      </c>
      <c r="D12" s="5" t="n">
        <v>6</v>
      </c>
      <c r="E12" s="5" t="n">
        <v>-9</v>
      </c>
    </row>
    <row r="13" spans="1:5">
      <c r="A13" s="4" t="s">
        <v>859</v>
      </c>
      <c r="C13" s="5" t="n">
        <v>4</v>
      </c>
      <c r="D13" s="5" t="n">
        <v>10</v>
      </c>
      <c r="E13" s="5" t="n">
        <v>6</v>
      </c>
    </row>
    <row r="14" spans="1:5">
      <c r="A14" s="4" t="s">
        <v>860</v>
      </c>
      <c r="B14" s="4" t="s">
        <v>861</v>
      </c>
      <c r="C14" s="5" t="n">
        <v>-89</v>
      </c>
      <c r="D14" s="5" t="n">
        <v>23</v>
      </c>
      <c r="E14" s="5" t="n">
        <v>11</v>
      </c>
    </row>
    <row r="15" spans="1:5">
      <c r="A15" s="4" t="s">
        <v>862</v>
      </c>
      <c r="B15" s="4" t="s">
        <v>863</v>
      </c>
      <c r="C15" s="5" t="n">
        <v>-15</v>
      </c>
      <c r="D15" s="5" t="n">
        <v>-2</v>
      </c>
      <c r="E15" s="5" t="n">
        <v>1</v>
      </c>
    </row>
    <row r="16" spans="1:5">
      <c r="A16" s="4" t="s">
        <v>165</v>
      </c>
      <c r="C16" s="5" t="n">
        <v>-1</v>
      </c>
      <c r="D16" s="5" t="n">
        <v>1</v>
      </c>
      <c r="E16" s="5" t="n">
        <v>-4</v>
      </c>
    </row>
    <row r="17" spans="1:5">
      <c r="A17" s="4" t="s">
        <v>59</v>
      </c>
      <c r="C17" s="6" t="n">
        <v>-152</v>
      </c>
      <c r="D17" s="6" t="n">
        <v>-84</v>
      </c>
      <c r="E17" s="6" t="n">
        <v>-19</v>
      </c>
    </row>
    <row r="18" spans="1:5"/>
    <row r="19" spans="1:5">
      <c r="A19" s="4" t="s">
        <v>54</v>
      </c>
      <c r="B19" s="4" t="s">
        <v>864</v>
      </c>
    </row>
    <row r="20" spans="1:5">
      <c r="A20" s="4" t="s">
        <v>420</v>
      </c>
      <c r="B20" s="4" t="s">
        <v>865</v>
      </c>
    </row>
    <row r="21" spans="1:5">
      <c r="A21" s="4" t="s">
        <v>857</v>
      </c>
      <c r="B21" s="4" t="s">
        <v>866</v>
      </c>
    </row>
    <row r="22" spans="1:5">
      <c r="A22" s="4" t="s">
        <v>861</v>
      </c>
      <c r="B22" s="4" t="s">
        <v>867</v>
      </c>
    </row>
    <row r="23" spans="1:5">
      <c r="A23" s="4" t="s">
        <v>863</v>
      </c>
      <c r="B23" s="4" t="s">
        <v>868</v>
      </c>
    </row>
  </sheetData>
  <mergeCells count="8">
    <mergeCell ref="A1:B2"/>
    <mergeCell ref="C1:E1"/>
    <mergeCell ref="A18:D18"/>
    <mergeCell ref="B19:D19"/>
    <mergeCell ref="B20:D20"/>
    <mergeCell ref="B21:D21"/>
    <mergeCell ref="B22:D22"/>
    <mergeCell ref="B23:D2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69</v>
      </c>
      <c r="B1" s="2" t="s">
        <v>2</v>
      </c>
      <c r="C1" s="2" t="s">
        <v>39</v>
      </c>
    </row>
    <row r="2" spans="1:3">
      <c r="A2" s="3" t="s">
        <v>234</v>
      </c>
    </row>
    <row r="3" spans="1:3">
      <c r="A3" s="4" t="s">
        <v>273</v>
      </c>
      <c r="B3" s="6" t="n">
        <v>-32</v>
      </c>
      <c r="C3" s="6" t="n">
        <v>-4</v>
      </c>
    </row>
    <row r="4" spans="1:3">
      <c r="A4" s="4" t="s">
        <v>92</v>
      </c>
      <c r="B4" s="5" t="n">
        <v>-29</v>
      </c>
      <c r="C4" s="5" t="n">
        <v>-23</v>
      </c>
    </row>
    <row r="5" spans="1:3">
      <c r="A5" s="4" t="s">
        <v>108</v>
      </c>
      <c r="B5" s="5" t="n">
        <v>-61</v>
      </c>
      <c r="C5" s="5" t="n">
        <v>-27</v>
      </c>
    </row>
    <row r="6" spans="1:3">
      <c r="A6" s="4" t="s">
        <v>273</v>
      </c>
      <c r="B6" s="5" t="n">
        <v>362</v>
      </c>
      <c r="C6" s="5" t="n">
        <v>506</v>
      </c>
    </row>
    <row r="7" spans="1:3">
      <c r="A7" s="4" t="s">
        <v>870</v>
      </c>
      <c r="B7" s="5" t="n">
        <v>328</v>
      </c>
      <c r="C7" s="5" t="n">
        <v>330</v>
      </c>
    </row>
    <row r="8" spans="1:3">
      <c r="A8" s="4" t="s">
        <v>871</v>
      </c>
      <c r="B8" s="5" t="n">
        <v>586</v>
      </c>
      <c r="C8" s="5" t="n">
        <v>619</v>
      </c>
    </row>
    <row r="9" spans="1:3">
      <c r="A9" s="4" t="s">
        <v>872</v>
      </c>
      <c r="B9" s="5" t="n">
        <v>13</v>
      </c>
      <c r="C9" s="5" t="n">
        <v>12</v>
      </c>
    </row>
    <row r="10" spans="1:3">
      <c r="A10" s="4" t="s">
        <v>873</v>
      </c>
      <c r="B10" s="5" t="n">
        <v>176</v>
      </c>
      <c r="C10" s="5" t="n">
        <v>196</v>
      </c>
    </row>
    <row r="11" spans="1:3">
      <c r="A11" s="4" t="s">
        <v>874</v>
      </c>
      <c r="B11" s="5" t="n">
        <v>93</v>
      </c>
      <c r="C11" s="5" t="n">
        <v>119</v>
      </c>
    </row>
    <row r="12" spans="1:3">
      <c r="A12" s="4" t="s">
        <v>92</v>
      </c>
      <c r="B12" s="5" t="n">
        <v>80</v>
      </c>
      <c r="C12" s="5" t="n">
        <v>72</v>
      </c>
    </row>
    <row r="13" spans="1:3">
      <c r="A13" s="4" t="s">
        <v>99</v>
      </c>
      <c r="B13" s="5" t="n">
        <v>1638</v>
      </c>
      <c r="C13" s="5" t="n">
        <v>1854</v>
      </c>
    </row>
    <row r="14" spans="1:3">
      <c r="A14" s="4" t="s">
        <v>854</v>
      </c>
      <c r="B14" s="5" t="n">
        <v>-701</v>
      </c>
      <c r="C14" s="5" t="n">
        <v>-764</v>
      </c>
    </row>
    <row r="15" spans="1:3">
      <c r="A15" s="4" t="s">
        <v>875</v>
      </c>
      <c r="B15" s="5" t="n">
        <v>876</v>
      </c>
      <c r="C15" s="5" t="n">
        <v>1063</v>
      </c>
    </row>
    <row r="16" spans="1:3">
      <c r="A16" s="3" t="s">
        <v>876</v>
      </c>
    </row>
    <row r="17" spans="1:3">
      <c r="A17" s="4" t="s">
        <v>99</v>
      </c>
      <c r="B17" s="5" t="n">
        <v>876</v>
      </c>
      <c r="C17" s="5" t="n">
        <v>1076</v>
      </c>
    </row>
    <row r="18" spans="1:3">
      <c r="A18" s="4" t="s">
        <v>108</v>
      </c>
      <c r="B18" s="5" t="n">
        <v>0</v>
      </c>
      <c r="C18" s="5" t="n">
        <v>-13</v>
      </c>
    </row>
    <row r="19" spans="1:3">
      <c r="A19" s="4" t="s">
        <v>875</v>
      </c>
      <c r="B19" s="6" t="n">
        <v>876</v>
      </c>
      <c r="C19" s="6" t="n">
        <v>10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9</v>
      </c>
      <c r="D2" s="2" t="s">
        <v>43</v>
      </c>
    </row>
    <row r="3" spans="1:4">
      <c r="A3" s="3" t="s">
        <v>152</v>
      </c>
    </row>
    <row r="4" spans="1:4">
      <c r="A4" s="4" t="s">
        <v>60</v>
      </c>
      <c r="B4" s="6" t="n">
        <v>235</v>
      </c>
      <c r="C4" s="6" t="n">
        <v>-78</v>
      </c>
      <c r="D4" s="6" t="n">
        <v>-76</v>
      </c>
    </row>
    <row r="5" spans="1:4">
      <c r="A5" s="3" t="s">
        <v>153</v>
      </c>
    </row>
    <row r="6" spans="1:4">
      <c r="A6" s="4" t="s">
        <v>154</v>
      </c>
      <c r="B6" s="5" t="n">
        <v>12</v>
      </c>
      <c r="C6" s="5" t="n">
        <v>15</v>
      </c>
      <c r="D6" s="5" t="n">
        <v>11</v>
      </c>
    </row>
    <row r="7" spans="1:4">
      <c r="A7" s="4" t="s">
        <v>48</v>
      </c>
      <c r="B7" s="5" t="n">
        <v>212</v>
      </c>
      <c r="C7" s="5" t="n">
        <v>204</v>
      </c>
      <c r="D7" s="5" t="n">
        <v>206</v>
      </c>
    </row>
    <row r="8" spans="1:4">
      <c r="A8" s="4" t="s">
        <v>51</v>
      </c>
      <c r="B8" s="5" t="n">
        <v>120</v>
      </c>
      <c r="C8" s="5" t="n">
        <v>66</v>
      </c>
      <c r="D8" s="5" t="n">
        <v>59</v>
      </c>
    </row>
    <row r="9" spans="1:4">
      <c r="A9" s="4" t="s">
        <v>155</v>
      </c>
      <c r="B9" s="5" t="n">
        <v>-1</v>
      </c>
      <c r="C9" s="5" t="n">
        <v>24</v>
      </c>
      <c r="D9" s="5" t="n">
        <v>7</v>
      </c>
    </row>
    <row r="10" spans="1:4">
      <c r="A10" s="4" t="s">
        <v>156</v>
      </c>
      <c r="B10" s="5" t="n">
        <v>164</v>
      </c>
      <c r="C10" s="5" t="n">
        <v>80</v>
      </c>
      <c r="D10" s="5" t="n">
        <v>14</v>
      </c>
    </row>
    <row r="11" spans="1:4">
      <c r="A11" s="4" t="s">
        <v>157</v>
      </c>
      <c r="B11" s="5" t="n">
        <v>-144</v>
      </c>
      <c r="C11" s="5" t="n">
        <v>-109</v>
      </c>
      <c r="D11" s="5" t="n">
        <v>-125</v>
      </c>
    </row>
    <row r="12" spans="1:4">
      <c r="A12" s="4" t="s">
        <v>52</v>
      </c>
      <c r="B12" s="5" t="n">
        <v>-145</v>
      </c>
      <c r="C12" s="5" t="n">
        <v>-15</v>
      </c>
      <c r="D12" s="5" t="n">
        <v>-2</v>
      </c>
    </row>
    <row r="13" spans="1:4">
      <c r="A13" s="4" t="s">
        <v>158</v>
      </c>
      <c r="B13" s="5" t="n">
        <v>75</v>
      </c>
      <c r="C13" s="5" t="n">
        <v>-71</v>
      </c>
      <c r="D13" s="5" t="n">
        <v>-28</v>
      </c>
    </row>
    <row r="14" spans="1:4">
      <c r="A14" s="4" t="s">
        <v>159</v>
      </c>
      <c r="B14" s="5" t="n">
        <v>-63</v>
      </c>
      <c r="C14" s="5" t="n">
        <v>58</v>
      </c>
      <c r="D14" s="5" t="n">
        <v>27</v>
      </c>
    </row>
    <row r="15" spans="1:4">
      <c r="A15" s="4" t="s">
        <v>160</v>
      </c>
      <c r="B15" s="5" t="n">
        <v>0</v>
      </c>
      <c r="C15" s="5" t="n">
        <v>0</v>
      </c>
      <c r="D15" s="5" t="n">
        <v>-5</v>
      </c>
    </row>
    <row r="16" spans="1:4">
      <c r="A16" s="4" t="s">
        <v>161</v>
      </c>
      <c r="B16" s="5" t="n">
        <v>-20</v>
      </c>
      <c r="C16" s="5" t="n">
        <v>3</v>
      </c>
      <c r="D16" s="5" t="n">
        <v>-3</v>
      </c>
    </row>
    <row r="17" spans="1:4">
      <c r="A17" s="3" t="s">
        <v>162</v>
      </c>
    </row>
    <row r="18" spans="1:4">
      <c r="A18" s="4" t="s">
        <v>163</v>
      </c>
      <c r="B18" s="5" t="n">
        <v>-19</v>
      </c>
      <c r="C18" s="5" t="n">
        <v>-37</v>
      </c>
      <c r="D18" s="5" t="n">
        <v>26</v>
      </c>
    </row>
    <row r="19" spans="1:4">
      <c r="A19" s="4" t="s">
        <v>164</v>
      </c>
      <c r="B19" s="5" t="n">
        <v>-46</v>
      </c>
      <c r="C19" s="5" t="n">
        <v>23</v>
      </c>
      <c r="D19" s="5" t="n">
        <v>-37</v>
      </c>
    </row>
    <row r="20" spans="1:4">
      <c r="A20" s="4" t="s">
        <v>94</v>
      </c>
      <c r="B20" s="5" t="n">
        <v>1</v>
      </c>
      <c r="C20" s="5" t="n">
        <v>1</v>
      </c>
      <c r="D20" s="5" t="n">
        <v>7</v>
      </c>
    </row>
    <row r="21" spans="1:4">
      <c r="A21" s="4" t="s">
        <v>103</v>
      </c>
      <c r="B21" s="5" t="n">
        <v>38</v>
      </c>
      <c r="C21" s="5" t="n">
        <v>-17</v>
      </c>
      <c r="D21" s="5" t="n">
        <v>-3</v>
      </c>
    </row>
    <row r="22" spans="1:4">
      <c r="A22" s="4" t="s">
        <v>165</v>
      </c>
      <c r="B22" s="5" t="n">
        <v>16</v>
      </c>
      <c r="C22" s="5" t="n">
        <v>11</v>
      </c>
      <c r="D22" s="5" t="n">
        <v>3</v>
      </c>
    </row>
    <row r="23" spans="1:4">
      <c r="A23" s="4" t="s">
        <v>166</v>
      </c>
      <c r="B23" s="5" t="n">
        <v>435</v>
      </c>
      <c r="C23" s="5" t="n">
        <v>158</v>
      </c>
      <c r="D23" s="5" t="n">
        <v>81</v>
      </c>
    </row>
    <row r="24" spans="1:4">
      <c r="A24" s="3" t="s">
        <v>167</v>
      </c>
    </row>
    <row r="25" spans="1:4">
      <c r="A25" s="4" t="s">
        <v>168</v>
      </c>
      <c r="B25" s="5" t="n">
        <v>-155</v>
      </c>
      <c r="C25" s="5" t="n">
        <v>-164</v>
      </c>
      <c r="D25" s="5" t="n">
        <v>-249</v>
      </c>
    </row>
    <row r="26" spans="1:4">
      <c r="A26" s="4" t="s">
        <v>169</v>
      </c>
      <c r="B26" s="5" t="n">
        <v>0</v>
      </c>
      <c r="C26" s="5" t="n">
        <v>0</v>
      </c>
      <c r="D26" s="5" t="n">
        <v>-6</v>
      </c>
    </row>
    <row r="27" spans="1:4">
      <c r="A27" s="4" t="s">
        <v>170</v>
      </c>
      <c r="B27" s="5" t="n">
        <v>336</v>
      </c>
      <c r="C27" s="5" t="n">
        <v>21</v>
      </c>
      <c r="D27" s="5" t="n">
        <v>5</v>
      </c>
    </row>
    <row r="28" spans="1:4">
      <c r="A28" s="4" t="s">
        <v>171</v>
      </c>
      <c r="B28" s="5" t="n">
        <v>48</v>
      </c>
      <c r="C28" s="5" t="n">
        <v>-22</v>
      </c>
      <c r="D28" s="5" t="n">
        <v>-23</v>
      </c>
    </row>
    <row r="29" spans="1:4">
      <c r="A29" s="4" t="s">
        <v>172</v>
      </c>
      <c r="B29" s="5" t="n">
        <v>-77</v>
      </c>
      <c r="C29" s="5" t="n">
        <v>-26</v>
      </c>
      <c r="D29" s="5" t="n">
        <v>0</v>
      </c>
    </row>
    <row r="30" spans="1:4">
      <c r="A30" s="4" t="s">
        <v>173</v>
      </c>
      <c r="B30" s="5" t="n">
        <v>-6</v>
      </c>
      <c r="C30" s="5" t="n">
        <v>0</v>
      </c>
      <c r="D30" s="5" t="n">
        <v>0</v>
      </c>
    </row>
    <row r="31" spans="1:4">
      <c r="A31" s="4" t="s">
        <v>174</v>
      </c>
      <c r="B31" s="5" t="n">
        <v>146</v>
      </c>
      <c r="C31" s="5" t="n">
        <v>-191</v>
      </c>
      <c r="D31" s="5" t="n">
        <v>-273</v>
      </c>
    </row>
    <row r="32" spans="1:4">
      <c r="A32" s="3" t="s">
        <v>175</v>
      </c>
    </row>
    <row r="33" spans="1:4">
      <c r="A33" s="4" t="s">
        <v>176</v>
      </c>
      <c r="B33" s="5" t="n">
        <v>-144</v>
      </c>
      <c r="C33" s="5" t="n">
        <v>19</v>
      </c>
      <c r="D33" s="5" t="n">
        <v>125</v>
      </c>
    </row>
    <row r="34" spans="1:4">
      <c r="A34" s="4" t="s">
        <v>177</v>
      </c>
      <c r="B34" s="5" t="n">
        <v>-136</v>
      </c>
      <c r="C34" s="5" t="n">
        <v>0</v>
      </c>
      <c r="D34" s="5" t="n">
        <v>0</v>
      </c>
    </row>
    <row r="35" spans="1:4">
      <c r="A35" s="4" t="s">
        <v>178</v>
      </c>
      <c r="B35" s="5" t="n">
        <v>0</v>
      </c>
      <c r="C35" s="5" t="n">
        <v>-15</v>
      </c>
      <c r="D35" s="5" t="n">
        <v>0</v>
      </c>
    </row>
    <row r="36" spans="1:4">
      <c r="A36" s="4" t="s">
        <v>179</v>
      </c>
      <c r="B36" s="5" t="n">
        <v>0</v>
      </c>
      <c r="C36" s="5" t="n">
        <v>0</v>
      </c>
      <c r="D36" s="5" t="n">
        <v>46</v>
      </c>
    </row>
    <row r="37" spans="1:4">
      <c r="A37" s="4" t="s">
        <v>180</v>
      </c>
      <c r="B37" s="5" t="n">
        <v>0</v>
      </c>
      <c r="C37" s="5" t="n">
        <v>-1</v>
      </c>
      <c r="D37" s="5" t="n">
        <v>-1</v>
      </c>
    </row>
    <row r="38" spans="1:4">
      <c r="A38" s="4" t="s">
        <v>181</v>
      </c>
      <c r="B38" s="5" t="n">
        <v>-1</v>
      </c>
      <c r="C38" s="5" t="n">
        <v>0</v>
      </c>
      <c r="D38" s="5" t="n">
        <v>-1</v>
      </c>
    </row>
    <row r="39" spans="1:4">
      <c r="A39" s="4" t="s">
        <v>182</v>
      </c>
      <c r="B39" s="5" t="n">
        <v>-281</v>
      </c>
      <c r="C39" s="5" t="n">
        <v>3</v>
      </c>
      <c r="D39" s="5" t="n">
        <v>169</v>
      </c>
    </row>
    <row r="40" spans="1:4">
      <c r="A40" s="4" t="s">
        <v>183</v>
      </c>
      <c r="B40" s="5" t="n">
        <v>-4</v>
      </c>
      <c r="C40" s="5" t="n">
        <v>6</v>
      </c>
      <c r="D40" s="5" t="n">
        <v>1</v>
      </c>
    </row>
    <row r="41" spans="1:4">
      <c r="A41" s="4" t="s">
        <v>184</v>
      </c>
      <c r="B41" s="5" t="n">
        <v>296</v>
      </c>
      <c r="C41" s="5" t="n">
        <v>-24</v>
      </c>
      <c r="D41" s="5" t="n">
        <v>-22</v>
      </c>
    </row>
    <row r="42" spans="1:4">
      <c r="A42" s="3" t="s">
        <v>185</v>
      </c>
    </row>
    <row r="43" spans="1:4">
      <c r="A43" s="4" t="s">
        <v>186</v>
      </c>
      <c r="B43" s="5" t="n">
        <v>49</v>
      </c>
      <c r="C43" s="5" t="n">
        <v>73</v>
      </c>
      <c r="D43" s="5" t="n">
        <v>95</v>
      </c>
    </row>
    <row r="44" spans="1:4">
      <c r="A44" s="4" t="s">
        <v>187</v>
      </c>
      <c r="B44" s="5" t="n">
        <v>345</v>
      </c>
      <c r="C44" s="5" t="n">
        <v>49</v>
      </c>
      <c r="D44" s="5" t="n">
        <v>73</v>
      </c>
    </row>
    <row r="45" spans="1:4">
      <c r="A45" s="3" t="s">
        <v>188</v>
      </c>
    </row>
    <row r="46" spans="1:4">
      <c r="A46" s="4" t="s">
        <v>89</v>
      </c>
      <c r="B46" s="5" t="n">
        <v>304</v>
      </c>
      <c r="C46" s="5" t="n">
        <v>6</v>
      </c>
      <c r="D46" s="5" t="n">
        <v>35</v>
      </c>
    </row>
    <row r="47" spans="1:4">
      <c r="A47" s="4" t="s">
        <v>189</v>
      </c>
      <c r="B47" s="5" t="n">
        <v>41</v>
      </c>
      <c r="C47" s="5" t="n">
        <v>43</v>
      </c>
      <c r="D47" s="5" t="n">
        <v>38</v>
      </c>
    </row>
    <row r="48" spans="1:4">
      <c r="A48" s="3" t="s">
        <v>190</v>
      </c>
    </row>
    <row r="49" spans="1:4">
      <c r="A49" s="4" t="s">
        <v>191</v>
      </c>
      <c r="B49" s="5" t="n">
        <v>40</v>
      </c>
      <c r="C49" s="5" t="n">
        <v>47</v>
      </c>
      <c r="D49" s="5" t="n">
        <v>40</v>
      </c>
    </row>
    <row r="50" spans="1:4">
      <c r="A50" s="4" t="s">
        <v>192</v>
      </c>
      <c r="B50" s="6" t="n">
        <v>-1</v>
      </c>
      <c r="C50" s="6" t="n">
        <v>7</v>
      </c>
      <c r="D50" s="6" t="n">
        <v>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7</v>
      </c>
      <c r="C1" s="2" t="s">
        <v>2</v>
      </c>
      <c r="D1" s="2" t="s">
        <v>39</v>
      </c>
    </row>
    <row r="2" spans="1:4">
      <c r="A2" s="3" t="s">
        <v>878</v>
      </c>
    </row>
    <row r="3" spans="1:4">
      <c r="A3" s="4" t="s">
        <v>871</v>
      </c>
      <c r="C3" s="6" t="n">
        <v>586</v>
      </c>
      <c r="D3" s="6" t="n">
        <v>619</v>
      </c>
    </row>
    <row r="4" spans="1:4">
      <c r="A4" s="4" t="s">
        <v>872</v>
      </c>
      <c r="C4" s="5" t="n">
        <v>13</v>
      </c>
      <c r="D4" s="5" t="n">
        <v>12</v>
      </c>
    </row>
    <row r="5" spans="1:4">
      <c r="A5" s="4" t="s">
        <v>873</v>
      </c>
      <c r="C5" s="5" t="n">
        <v>176</v>
      </c>
      <c r="D5" s="5" t="n">
        <v>196</v>
      </c>
    </row>
    <row r="6" spans="1:4">
      <c r="A6" s="4" t="s">
        <v>874</v>
      </c>
      <c r="C6" s="5" t="n">
        <v>93</v>
      </c>
      <c r="D6" s="6" t="n">
        <v>119</v>
      </c>
    </row>
    <row r="7" spans="1:4">
      <c r="A7" s="4" t="s">
        <v>879</v>
      </c>
    </row>
    <row r="8" spans="1:4">
      <c r="A8" s="3" t="s">
        <v>878</v>
      </c>
    </row>
    <row r="9" spans="1:4">
      <c r="A9" s="4" t="s">
        <v>871</v>
      </c>
      <c r="B9" s="4" t="s">
        <v>54</v>
      </c>
      <c r="C9" s="5" t="n">
        <v>443</v>
      </c>
    </row>
    <row r="10" spans="1:4">
      <c r="A10" s="4" t="s">
        <v>880</v>
      </c>
    </row>
    <row r="11" spans="1:4">
      <c r="A11" s="3" t="s">
        <v>878</v>
      </c>
    </row>
    <row r="12" spans="1:4">
      <c r="A12" s="4" t="s">
        <v>871</v>
      </c>
      <c r="B12" s="4" t="s">
        <v>54</v>
      </c>
      <c r="C12" s="5" t="n">
        <v>89</v>
      </c>
    </row>
    <row r="13" spans="1:4">
      <c r="A13" s="4" t="s">
        <v>874</v>
      </c>
      <c r="B13" s="4" t="s">
        <v>54</v>
      </c>
      <c r="C13" s="5" t="n">
        <v>21</v>
      </c>
    </row>
    <row r="14" spans="1:4">
      <c r="A14" s="4" t="s">
        <v>881</v>
      </c>
    </row>
    <row r="15" spans="1:4">
      <c r="A15" s="3" t="s">
        <v>878</v>
      </c>
    </row>
    <row r="16" spans="1:4">
      <c r="A16" s="4" t="s">
        <v>871</v>
      </c>
      <c r="C16" s="5" t="n">
        <v>16</v>
      </c>
    </row>
    <row r="17" spans="1:4">
      <c r="A17" s="4" t="s">
        <v>872</v>
      </c>
      <c r="C17" s="5" t="n">
        <v>9</v>
      </c>
    </row>
    <row r="18" spans="1:4">
      <c r="A18" s="4" t="s">
        <v>873</v>
      </c>
      <c r="C18" s="5" t="n">
        <v>106</v>
      </c>
    </row>
    <row r="19" spans="1:4">
      <c r="A19" s="4" t="s">
        <v>882</v>
      </c>
    </row>
    <row r="20" spans="1:4">
      <c r="A20" s="3" t="s">
        <v>878</v>
      </c>
    </row>
    <row r="21" spans="1:4">
      <c r="A21" s="4" t="s">
        <v>871</v>
      </c>
      <c r="C21" s="5" t="n">
        <v>3</v>
      </c>
    </row>
    <row r="22" spans="1:4">
      <c r="A22" s="4" t="s">
        <v>872</v>
      </c>
      <c r="C22" s="5" t="n">
        <v>4</v>
      </c>
    </row>
    <row r="23" spans="1:4">
      <c r="A23" s="4" t="s">
        <v>873</v>
      </c>
      <c r="C23" s="5" t="n">
        <v>70</v>
      </c>
    </row>
    <row r="24" spans="1:4">
      <c r="A24" s="4" t="s">
        <v>422</v>
      </c>
    </row>
    <row r="25" spans="1:4">
      <c r="A25" s="3" t="s">
        <v>878</v>
      </c>
    </row>
    <row r="26" spans="1:4">
      <c r="A26" s="4" t="s">
        <v>871</v>
      </c>
      <c r="C26" s="5" t="n">
        <v>35</v>
      </c>
    </row>
    <row r="27" spans="1:4">
      <c r="A27" s="4" t="s">
        <v>883</v>
      </c>
    </row>
    <row r="28" spans="1:4">
      <c r="A28" s="3" t="s">
        <v>878</v>
      </c>
    </row>
    <row r="29" spans="1:4">
      <c r="A29" s="4" t="s">
        <v>874</v>
      </c>
      <c r="C29" s="6" t="n">
        <v>72</v>
      </c>
    </row>
    <row r="30" spans="1:4"/>
    <row r="31" spans="1:4">
      <c r="A31" s="4" t="s">
        <v>54</v>
      </c>
      <c r="B31" s="4" t="s">
        <v>884</v>
      </c>
    </row>
  </sheetData>
  <mergeCells count="3">
    <mergeCell ref="A1:B1"/>
    <mergeCell ref="A30:C30"/>
    <mergeCell ref="B31:C3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426</v>
      </c>
    </row>
    <row r="2" spans="1:2">
      <c r="A2" s="4" t="s">
        <v>879</v>
      </c>
    </row>
    <row r="3" spans="1:2">
      <c r="A3" s="3" t="s">
        <v>878</v>
      </c>
    </row>
    <row r="4" spans="1:2">
      <c r="A4" s="4" t="s">
        <v>886</v>
      </c>
      <c r="B4" s="6" t="n">
        <v>2109</v>
      </c>
    </row>
    <row r="5" spans="1:2">
      <c r="A5" s="4" t="s">
        <v>880</v>
      </c>
    </row>
    <row r="6" spans="1:2">
      <c r="A6" s="3" t="s">
        <v>878</v>
      </c>
    </row>
    <row r="7" spans="1:2">
      <c r="A7" s="4" t="s">
        <v>886</v>
      </c>
      <c r="B7" s="5" t="n">
        <v>1771</v>
      </c>
    </row>
    <row r="8" spans="1:2">
      <c r="A8" s="4" t="s">
        <v>881</v>
      </c>
    </row>
    <row r="9" spans="1:2">
      <c r="A9" s="3" t="s">
        <v>878</v>
      </c>
    </row>
    <row r="10" spans="1:2">
      <c r="A10" s="4" t="s">
        <v>886</v>
      </c>
      <c r="B10" s="5" t="n">
        <v>86</v>
      </c>
    </row>
    <row r="11" spans="1:2">
      <c r="A11" s="4" t="s">
        <v>882</v>
      </c>
    </row>
    <row r="12" spans="1:2">
      <c r="A12" s="3" t="s">
        <v>878</v>
      </c>
    </row>
    <row r="13" spans="1:2">
      <c r="A13" s="4" t="s">
        <v>886</v>
      </c>
      <c r="B13" s="5" t="n">
        <v>48</v>
      </c>
    </row>
    <row r="14" spans="1:2">
      <c r="A14" s="4" t="s">
        <v>887</v>
      </c>
    </row>
    <row r="15" spans="1:2">
      <c r="A15" s="3" t="s">
        <v>878</v>
      </c>
    </row>
    <row r="16" spans="1:2">
      <c r="A16" s="4" t="s">
        <v>874</v>
      </c>
      <c r="B16" s="5" t="n">
        <v>42</v>
      </c>
    </row>
    <row r="17" spans="1:2">
      <c r="A17" s="4" t="s">
        <v>888</v>
      </c>
    </row>
    <row r="18" spans="1:2">
      <c r="A18" s="3" t="s">
        <v>878</v>
      </c>
    </row>
    <row r="19" spans="1:2">
      <c r="A19" s="4" t="s">
        <v>874</v>
      </c>
      <c r="B19" s="5" t="n">
        <v>46</v>
      </c>
    </row>
    <row r="20" spans="1:2">
      <c r="A20" s="4" t="s">
        <v>889</v>
      </c>
    </row>
    <row r="21" spans="1:2">
      <c r="A21" s="3" t="s">
        <v>878</v>
      </c>
    </row>
    <row r="22" spans="1:2">
      <c r="A22" s="4" t="s">
        <v>874</v>
      </c>
      <c r="B22" s="5" t="n">
        <v>626</v>
      </c>
    </row>
    <row r="23" spans="1:2">
      <c r="A23" s="4" t="s">
        <v>890</v>
      </c>
    </row>
    <row r="24" spans="1:2">
      <c r="A24" s="3" t="s">
        <v>878</v>
      </c>
    </row>
    <row r="25" spans="1:2">
      <c r="A25" s="4" t="s">
        <v>874</v>
      </c>
      <c r="B25" s="6" t="n">
        <v>7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91</v>
      </c>
      <c r="C1" s="2" t="s">
        <v>1</v>
      </c>
    </row>
    <row r="2" spans="1:4">
      <c r="C2" s="2" t="s">
        <v>2</v>
      </c>
      <c r="D2" s="2" t="s">
        <v>39</v>
      </c>
    </row>
    <row r="3" spans="1:4">
      <c r="A3" s="3" t="s">
        <v>892</v>
      </c>
    </row>
    <row r="4" spans="1:4">
      <c r="A4" s="4" t="s">
        <v>186</v>
      </c>
      <c r="C4" s="6" t="n">
        <v>28</v>
      </c>
      <c r="D4" s="6" t="n">
        <v>44</v>
      </c>
    </row>
    <row r="5" spans="1:4">
      <c r="A5" s="3" t="s">
        <v>893</v>
      </c>
    </row>
    <row r="6" spans="1:4">
      <c r="A6" s="4" t="s">
        <v>855</v>
      </c>
      <c r="B6" s="4" t="s">
        <v>54</v>
      </c>
      <c r="C6" s="5" t="n">
        <v>0</v>
      </c>
      <c r="D6" s="5" t="n">
        <v>-15</v>
      </c>
    </row>
    <row r="7" spans="1:4">
      <c r="A7" s="4" t="s">
        <v>894</v>
      </c>
      <c r="C7" s="5" t="n">
        <v>0</v>
      </c>
      <c r="D7" s="5" t="n">
        <v>-1</v>
      </c>
    </row>
    <row r="8" spans="1:4">
      <c r="A8" s="4" t="s">
        <v>187</v>
      </c>
      <c r="C8" s="6" t="n">
        <v>28</v>
      </c>
      <c r="D8" s="6" t="n">
        <v>28</v>
      </c>
    </row>
    <row r="9" spans="1:4"/>
    <row r="10" spans="1:4">
      <c r="A10" s="4" t="s">
        <v>54</v>
      </c>
      <c r="B10" s="4" t="s">
        <v>895</v>
      </c>
    </row>
  </sheetData>
  <mergeCells count="4">
    <mergeCell ref="A1:B2"/>
    <mergeCell ref="C1:D1"/>
    <mergeCell ref="A9:C9"/>
    <mergeCell ref="B10:C1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96</v>
      </c>
      <c r="C1" s="2" t="s">
        <v>1</v>
      </c>
    </row>
    <row r="2" spans="1:6">
      <c r="C2" s="2" t="s">
        <v>2</v>
      </c>
      <c r="D2" s="2" t="s">
        <v>39</v>
      </c>
      <c r="E2" s="2" t="s">
        <v>43</v>
      </c>
      <c r="F2" s="2" t="s">
        <v>897</v>
      </c>
    </row>
    <row r="3" spans="1:6">
      <c r="A3" s="3" t="s">
        <v>234</v>
      </c>
    </row>
    <row r="4" spans="1:6">
      <c r="A4" s="4" t="s">
        <v>898</v>
      </c>
      <c r="D4" s="6" t="n">
        <v>356</v>
      </c>
    </row>
    <row r="5" spans="1:6">
      <c r="A5" s="4" t="s">
        <v>899</v>
      </c>
      <c r="D5" s="6" t="n">
        <v>359</v>
      </c>
    </row>
    <row r="6" spans="1:6">
      <c r="A6" s="4" t="s">
        <v>900</v>
      </c>
      <c r="C6" s="4" t="s">
        <v>901</v>
      </c>
      <c r="D6" s="4" t="s">
        <v>901</v>
      </c>
      <c r="E6" s="4" t="s">
        <v>901</v>
      </c>
    </row>
    <row r="7" spans="1:6">
      <c r="A7" s="4" t="s">
        <v>902</v>
      </c>
      <c r="B7" s="4" t="s">
        <v>54</v>
      </c>
      <c r="C7" s="6" t="n">
        <v>-59</v>
      </c>
      <c r="D7" s="6" t="n">
        <v>-247</v>
      </c>
      <c r="E7" s="6" t="n">
        <v>99</v>
      </c>
    </row>
    <row r="8" spans="1:6">
      <c r="A8" s="4" t="s">
        <v>903</v>
      </c>
      <c r="D8" s="5" t="n">
        <v>112</v>
      </c>
    </row>
    <row r="9" spans="1:6">
      <c r="A9" s="4" t="s">
        <v>904</v>
      </c>
      <c r="D9" s="5" t="n">
        <v>12</v>
      </c>
    </row>
    <row r="10" spans="1:6">
      <c r="A10" s="4" t="s">
        <v>905</v>
      </c>
      <c r="E10" s="6" t="n">
        <v>55</v>
      </c>
    </row>
    <row r="11" spans="1:6">
      <c r="A11" s="4" t="s">
        <v>906</v>
      </c>
      <c r="C11" s="5" t="n">
        <v>65</v>
      </c>
    </row>
    <row r="12" spans="1:6">
      <c r="A12" s="4" t="s">
        <v>907</v>
      </c>
      <c r="C12" s="5" t="n">
        <v>13</v>
      </c>
    </row>
    <row r="13" spans="1:6">
      <c r="A13" s="3" t="s">
        <v>908</v>
      </c>
    </row>
    <row r="14" spans="1:6">
      <c r="A14" s="4" t="s">
        <v>116</v>
      </c>
      <c r="C14" s="5" t="n">
        <v>1198</v>
      </c>
      <c r="D14" s="5" t="n">
        <v>1294</v>
      </c>
    </row>
    <row r="15" spans="1:6">
      <c r="A15" s="4" t="s">
        <v>909</v>
      </c>
      <c r="B15" s="4" t="s">
        <v>420</v>
      </c>
      <c r="C15" s="5" t="n">
        <v>0</v>
      </c>
      <c r="D15" s="6" t="n">
        <v>15</v>
      </c>
    </row>
    <row r="16" spans="1:6">
      <c r="A16" s="4" t="s">
        <v>910</v>
      </c>
      <c r="C16" s="6" t="n">
        <v>2</v>
      </c>
    </row>
    <row r="17" spans="1:6">
      <c r="A17" s="4" t="s">
        <v>911</v>
      </c>
    </row>
    <row r="18" spans="1:6">
      <c r="A18" s="3" t="s">
        <v>908</v>
      </c>
    </row>
    <row r="19" spans="1:6">
      <c r="A19" s="4" t="s">
        <v>116</v>
      </c>
      <c r="F19" s="6" t="n">
        <v>3</v>
      </c>
    </row>
    <row r="20" spans="1:6"/>
    <row r="21" spans="1:6">
      <c r="A21" s="4" t="s">
        <v>54</v>
      </c>
      <c r="B21" s="4" t="s">
        <v>864</v>
      </c>
    </row>
    <row r="22" spans="1:6">
      <c r="A22" s="4" t="s">
        <v>420</v>
      </c>
      <c r="B22" s="4" t="s">
        <v>895</v>
      </c>
    </row>
  </sheetData>
  <mergeCells count="5">
    <mergeCell ref="A1:B2"/>
    <mergeCell ref="C1:E1"/>
    <mergeCell ref="A20:E20"/>
    <mergeCell ref="B21:E21"/>
    <mergeCell ref="B22:E2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14"/>
    <col customWidth="1" max="8" min="8" width="14"/>
    <col customWidth="1" max="9" min="9" width="14"/>
    <col customWidth="1" max="10" min="10" width="14"/>
    <col customWidth="1" max="11" min="11" width="14"/>
    <col customWidth="1" max="12" min="12" width="14"/>
  </cols>
  <sheetData>
    <row r="1" spans="1:12">
      <c r="A1" s="1" t="s">
        <v>912</v>
      </c>
      <c r="B1" s="2" t="s">
        <v>1</v>
      </c>
    </row>
    <row r="2" spans="1:12">
      <c r="B2" s="2" t="s">
        <v>426</v>
      </c>
      <c r="C2" s="2" t="s">
        <v>681</v>
      </c>
      <c r="D2" s="2" t="s">
        <v>681</v>
      </c>
      <c r="E2" s="2" t="s">
        <v>913</v>
      </c>
      <c r="F2" s="2" t="s">
        <v>427</v>
      </c>
      <c r="G2" s="2" t="s">
        <v>914</v>
      </c>
      <c r="H2" s="2" t="s">
        <v>41</v>
      </c>
      <c r="I2" s="2" t="s">
        <v>915</v>
      </c>
      <c r="J2" s="2" t="s">
        <v>916</v>
      </c>
      <c r="K2" s="2" t="s">
        <v>917</v>
      </c>
      <c r="L2" s="2" t="s">
        <v>918</v>
      </c>
    </row>
    <row r="3" spans="1:12">
      <c r="A3" s="3" t="s">
        <v>919</v>
      </c>
    </row>
    <row r="4" spans="1:12">
      <c r="A4" s="4" t="s">
        <v>920</v>
      </c>
      <c r="E4" s="4" t="s">
        <v>921</v>
      </c>
    </row>
    <row r="5" spans="1:12">
      <c r="A5" s="4" t="s">
        <v>922</v>
      </c>
      <c r="B5" s="6" t="n">
        <v>6</v>
      </c>
    </row>
    <row r="6" spans="1:12">
      <c r="A6" s="4" t="s">
        <v>923</v>
      </c>
      <c r="I6" s="4" t="s">
        <v>924</v>
      </c>
    </row>
    <row r="7" spans="1:12">
      <c r="A7" s="4" t="s">
        <v>925</v>
      </c>
      <c r="G7" s="4" t="s">
        <v>926</v>
      </c>
    </row>
    <row r="8" spans="1:12">
      <c r="A8" s="4" t="s">
        <v>927</v>
      </c>
      <c r="B8" s="5" t="n">
        <v>79</v>
      </c>
    </row>
    <row r="9" spans="1:12">
      <c r="A9" s="4" t="s">
        <v>928</v>
      </c>
      <c r="H9" s="4" t="s">
        <v>929</v>
      </c>
    </row>
    <row r="10" spans="1:12">
      <c r="A10" s="4" t="s">
        <v>930</v>
      </c>
      <c r="G10" s="4" t="s">
        <v>931</v>
      </c>
    </row>
    <row r="11" spans="1:12">
      <c r="A11" s="4" t="s">
        <v>932</v>
      </c>
      <c r="B11" s="5" t="n">
        <v>24</v>
      </c>
    </row>
    <row r="12" spans="1:12">
      <c r="A12" s="4" t="s">
        <v>933</v>
      </c>
      <c r="J12" s="4" t="s">
        <v>934</v>
      </c>
      <c r="K12" s="4" t="s">
        <v>935</v>
      </c>
    </row>
    <row r="13" spans="1:12">
      <c r="A13" s="4" t="s">
        <v>936</v>
      </c>
      <c r="J13" s="4" t="s">
        <v>937</v>
      </c>
    </row>
    <row r="14" spans="1:12">
      <c r="A14" s="4" t="s">
        <v>938</v>
      </c>
      <c r="B14" s="5" t="n">
        <v>61</v>
      </c>
    </row>
    <row r="15" spans="1:12">
      <c r="A15" s="4" t="s">
        <v>939</v>
      </c>
      <c r="B15" s="5" t="n">
        <v>1257</v>
      </c>
      <c r="F15" s="6" t="n">
        <v>1257</v>
      </c>
    </row>
    <row r="16" spans="1:12">
      <c r="A16" s="4" t="s">
        <v>940</v>
      </c>
      <c r="B16" s="5" t="n">
        <v>950</v>
      </c>
      <c r="F16" s="5" t="n">
        <v>780</v>
      </c>
    </row>
    <row r="17" spans="1:12">
      <c r="A17" s="4" t="s">
        <v>941</v>
      </c>
      <c r="B17" s="5" t="n">
        <v>110</v>
      </c>
      <c r="C17" s="6" t="n">
        <v>150</v>
      </c>
    </row>
    <row r="18" spans="1:12">
      <c r="A18" s="3" t="s">
        <v>942</v>
      </c>
    </row>
    <row r="19" spans="1:12">
      <c r="A19" s="4" t="s">
        <v>553</v>
      </c>
      <c r="B19" s="5" t="n">
        <v>8</v>
      </c>
      <c r="F19" s="5" t="n">
        <v>8</v>
      </c>
    </row>
    <row r="20" spans="1:12">
      <c r="A20" s="4" t="s">
        <v>943</v>
      </c>
      <c r="B20" s="5" t="n">
        <v>23</v>
      </c>
      <c r="F20" s="6" t="n">
        <v>24</v>
      </c>
    </row>
    <row r="21" spans="1:12">
      <c r="A21" s="4" t="s">
        <v>944</v>
      </c>
    </row>
    <row r="22" spans="1:12">
      <c r="A22" s="3" t="s">
        <v>919</v>
      </c>
    </row>
    <row r="23" spans="1:12">
      <c r="A23" s="4" t="s">
        <v>945</v>
      </c>
      <c r="L23" s="4" t="s">
        <v>946</v>
      </c>
    </row>
    <row r="24" spans="1:12">
      <c r="A24" s="4" t="s">
        <v>947</v>
      </c>
      <c r="B24" s="5" t="n">
        <v>0</v>
      </c>
    </row>
    <row r="25" spans="1:12">
      <c r="A25" s="4" t="s">
        <v>948</v>
      </c>
      <c r="B25" s="5" t="n">
        <v>10</v>
      </c>
      <c r="D25" s="6" t="n">
        <v>14</v>
      </c>
    </row>
    <row r="26" spans="1:12">
      <c r="A26" s="4" t="s">
        <v>949</v>
      </c>
    </row>
    <row r="27" spans="1:12">
      <c r="A27" s="3" t="s">
        <v>919</v>
      </c>
    </row>
    <row r="28" spans="1:12">
      <c r="A28" s="4" t="s">
        <v>950</v>
      </c>
      <c r="B28" s="5" t="n">
        <v>0</v>
      </c>
    </row>
    <row r="29" spans="1:12">
      <c r="A29" s="4" t="s">
        <v>538</v>
      </c>
    </row>
    <row r="30" spans="1:12">
      <c r="A30" s="3" t="s">
        <v>919</v>
      </c>
    </row>
    <row r="31" spans="1:12">
      <c r="A31" s="4" t="s">
        <v>951</v>
      </c>
      <c r="B31" s="5" t="n">
        <v>60</v>
      </c>
    </row>
    <row r="32" spans="1:12">
      <c r="A32" s="4" t="s">
        <v>952</v>
      </c>
      <c r="B32" s="5" t="n">
        <v>15</v>
      </c>
    </row>
    <row r="33" spans="1:12">
      <c r="A33" s="4" t="s">
        <v>953</v>
      </c>
    </row>
    <row r="34" spans="1:12">
      <c r="A34" s="3" t="s">
        <v>919</v>
      </c>
    </row>
    <row r="35" spans="1:12">
      <c r="A35" s="4" t="s">
        <v>939</v>
      </c>
      <c r="B35" s="5" t="n">
        <v>3</v>
      </c>
    </row>
    <row r="36" spans="1:12">
      <c r="A36" s="4" t="s">
        <v>940</v>
      </c>
      <c r="B36" s="5" t="n">
        <v>3</v>
      </c>
    </row>
    <row r="37" spans="1:12">
      <c r="A37" s="4" t="s">
        <v>954</v>
      </c>
    </row>
    <row r="38" spans="1:12">
      <c r="A38" s="3" t="s">
        <v>919</v>
      </c>
    </row>
    <row r="39" spans="1:12">
      <c r="A39" s="4" t="s">
        <v>955</v>
      </c>
      <c r="B39" s="5" t="n">
        <v>10</v>
      </c>
    </row>
    <row r="40" spans="1:12">
      <c r="A40" s="4" t="s">
        <v>956</v>
      </c>
    </row>
    <row r="41" spans="1:12">
      <c r="A41" s="3" t="s">
        <v>919</v>
      </c>
    </row>
    <row r="42" spans="1:12">
      <c r="A42" s="4" t="s">
        <v>955</v>
      </c>
      <c r="B42" s="6" t="n">
        <v>2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7</v>
      </c>
      <c r="B1" s="2" t="s">
        <v>1</v>
      </c>
    </row>
    <row r="2" spans="1:4">
      <c r="B2" s="2" t="s">
        <v>2</v>
      </c>
      <c r="C2" s="2" t="s">
        <v>39</v>
      </c>
      <c r="D2" s="2" t="s">
        <v>43</v>
      </c>
    </row>
    <row r="3" spans="1:4">
      <c r="A3" s="3" t="s">
        <v>958</v>
      </c>
    </row>
    <row r="4" spans="1:4">
      <c r="A4" s="4" t="s">
        <v>959</v>
      </c>
      <c r="B4" s="5" t="n">
        <v>190000000</v>
      </c>
    </row>
    <row r="5" spans="1:4">
      <c r="A5" s="4" t="s">
        <v>125</v>
      </c>
      <c r="B5" s="9" t="n">
        <v>0.001</v>
      </c>
      <c r="C5" s="9" t="n">
        <v>0.001</v>
      </c>
    </row>
    <row r="6" spans="1:4">
      <c r="A6" s="4" t="s">
        <v>960</v>
      </c>
      <c r="B6" s="6" t="n">
        <v>150000000</v>
      </c>
    </row>
    <row r="7" spans="1:4">
      <c r="A7" s="4" t="s">
        <v>961</v>
      </c>
      <c r="B7" s="5" t="n">
        <v>0</v>
      </c>
      <c r="C7" s="5" t="n">
        <v>0</v>
      </c>
      <c r="D7" s="5" t="n">
        <v>0</v>
      </c>
    </row>
    <row r="8" spans="1:4">
      <c r="A8" s="4" t="s">
        <v>962</v>
      </c>
      <c r="B8" s="6" t="n">
        <v>24000000</v>
      </c>
    </row>
    <row r="9" spans="1:4">
      <c r="A9" s="4" t="s">
        <v>963</v>
      </c>
      <c r="B9" s="7" t="n">
        <v>1.5</v>
      </c>
      <c r="C9" s="6" t="n">
        <v>0</v>
      </c>
      <c r="D9" s="6" t="n">
        <v>0</v>
      </c>
    </row>
    <row r="10" spans="1:4">
      <c r="A10" s="4" t="s">
        <v>964</v>
      </c>
      <c r="B10" s="6" t="n">
        <v>136000000</v>
      </c>
      <c r="C10" s="6" t="n">
        <v>0</v>
      </c>
      <c r="D10" s="6" t="n">
        <v>0</v>
      </c>
    </row>
    <row r="11" spans="1:4">
      <c r="A11" s="4" t="s">
        <v>965</v>
      </c>
      <c r="B11" s="5" t="n">
        <v>10000000</v>
      </c>
    </row>
    <row r="12" spans="1:4">
      <c r="A12" s="4" t="s">
        <v>966</v>
      </c>
      <c r="B12" s="9" t="n">
        <v>0.001</v>
      </c>
    </row>
    <row r="13" spans="1:4">
      <c r="A13" s="4" t="s">
        <v>967</v>
      </c>
      <c r="B13" s="5" t="n">
        <v>0</v>
      </c>
      <c r="C13" s="5" t="n">
        <v>0</v>
      </c>
    </row>
    <row r="14" spans="1:4">
      <c r="A14" s="4" t="s">
        <v>968</v>
      </c>
      <c r="B14" s="5" t="n">
        <v>0</v>
      </c>
      <c r="C14" s="5" t="n">
        <v>0</v>
      </c>
    </row>
    <row r="15" spans="1:4">
      <c r="A15" s="4" t="s">
        <v>969</v>
      </c>
    </row>
    <row r="16" spans="1:4">
      <c r="A16" s="3" t="s">
        <v>958</v>
      </c>
    </row>
    <row r="17" spans="1:4">
      <c r="A17" s="4" t="s">
        <v>970</v>
      </c>
      <c r="B17" s="5" t="n">
        <v>902096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9</v>
      </c>
      <c r="D2" s="2" t="s">
        <v>43</v>
      </c>
    </row>
    <row r="3" spans="1:4">
      <c r="A3" s="4" t="s">
        <v>969</v>
      </c>
    </row>
    <row r="4" spans="1:4">
      <c r="A4" s="3" t="s">
        <v>958</v>
      </c>
    </row>
    <row r="5" spans="1:4">
      <c r="A5" s="4" t="s">
        <v>970</v>
      </c>
      <c r="B5" s="5" t="n">
        <v>9020960</v>
      </c>
    </row>
    <row r="6" spans="1:4">
      <c r="A6" s="4" t="s">
        <v>972</v>
      </c>
      <c r="B6" s="5" t="n">
        <v>912797</v>
      </c>
    </row>
    <row r="7" spans="1:4">
      <c r="A7" s="4" t="s">
        <v>973</v>
      </c>
      <c r="B7" s="6" t="n">
        <v>17000000</v>
      </c>
      <c r="C7" s="6" t="n">
        <v>18000000</v>
      </c>
      <c r="D7" s="6" t="n">
        <v>11000000</v>
      </c>
    </row>
    <row r="8" spans="1:4">
      <c r="A8" s="4" t="s">
        <v>974</v>
      </c>
      <c r="B8" s="5" t="n">
        <v>1000000</v>
      </c>
      <c r="C8" s="6" t="n">
        <v>0</v>
      </c>
      <c r="D8" s="6" t="n">
        <v>0</v>
      </c>
    </row>
    <row r="9" spans="1:4">
      <c r="A9" s="4" t="s">
        <v>975</v>
      </c>
      <c r="B9" s="6" t="n">
        <v>9000000</v>
      </c>
    </row>
    <row r="10" spans="1:4">
      <c r="A10" s="4" t="s">
        <v>976</v>
      </c>
      <c r="B10" s="4" t="s">
        <v>694</v>
      </c>
    </row>
    <row r="11" spans="1:4">
      <c r="A11" s="4" t="s">
        <v>977</v>
      </c>
    </row>
    <row r="12" spans="1:4">
      <c r="A12" s="3" t="s">
        <v>958</v>
      </c>
    </row>
    <row r="13" spans="1:4">
      <c r="A13" s="4" t="s">
        <v>978</v>
      </c>
      <c r="B13" s="4" t="s">
        <v>699</v>
      </c>
    </row>
    <row r="14" spans="1:4">
      <c r="A14" s="4" t="s">
        <v>979</v>
      </c>
      <c r="B14" s="5" t="n">
        <v>0</v>
      </c>
      <c r="C14" s="5" t="n">
        <v>0</v>
      </c>
      <c r="D14" s="5" t="n">
        <v>0</v>
      </c>
    </row>
    <row r="15" spans="1:4">
      <c r="A15" s="4" t="s">
        <v>980</v>
      </c>
      <c r="B15" s="6" t="n">
        <v>1000000</v>
      </c>
    </row>
    <row r="16" spans="1:4">
      <c r="A16" s="4" t="s">
        <v>981</v>
      </c>
      <c r="B16" s="5" t="n">
        <v>67003</v>
      </c>
      <c r="C16" s="5" t="n">
        <v>0</v>
      </c>
      <c r="D16" s="5" t="n">
        <v>0</v>
      </c>
    </row>
    <row r="17" spans="1:4">
      <c r="A17" s="4" t="s">
        <v>982</v>
      </c>
    </row>
    <row r="18" spans="1:4">
      <c r="A18" s="3" t="s">
        <v>958</v>
      </c>
    </row>
    <row r="19" spans="1:4">
      <c r="A19" s="4" t="s">
        <v>983</v>
      </c>
      <c r="B19" s="5" t="n">
        <v>1</v>
      </c>
    </row>
    <row r="20" spans="1:4">
      <c r="A20" s="4" t="s">
        <v>984</v>
      </c>
      <c r="B20" s="7" t="n">
        <v>8.93</v>
      </c>
      <c r="C20" s="7" t="n">
        <v>7.34</v>
      </c>
      <c r="D20" s="7" t="n">
        <v>3.97</v>
      </c>
    </row>
    <row r="21" spans="1:4">
      <c r="A21" s="4" t="s">
        <v>985</v>
      </c>
      <c r="B21" s="6" t="n">
        <v>12000000</v>
      </c>
      <c r="C21" s="6" t="n">
        <v>8000000</v>
      </c>
      <c r="D21" s="6" t="n">
        <v>3000000</v>
      </c>
    </row>
    <row r="22" spans="1:4">
      <c r="A22" s="4" t="s">
        <v>986</v>
      </c>
      <c r="B22" s="5" t="n">
        <v>990396</v>
      </c>
    </row>
    <row r="23" spans="1:4">
      <c r="A23" s="4" t="s">
        <v>987</v>
      </c>
      <c r="B23" s="6" t="n">
        <v>2000000</v>
      </c>
      <c r="C23" s="6" t="n">
        <v>1000000</v>
      </c>
      <c r="D23" s="6" t="n">
        <v>0</v>
      </c>
    </row>
    <row r="24" spans="1:4">
      <c r="A24" s="4" t="s">
        <v>988</v>
      </c>
      <c r="B24" s="5" t="n">
        <v>2064141</v>
      </c>
      <c r="C24" s="5" t="n">
        <v>1981422</v>
      </c>
    </row>
    <row r="25" spans="1:4">
      <c r="A25" s="4" t="s">
        <v>989</v>
      </c>
    </row>
    <row r="26" spans="1:4">
      <c r="A26" s="3" t="s">
        <v>958</v>
      </c>
    </row>
    <row r="27" spans="1:4">
      <c r="A27" s="4" t="s">
        <v>983</v>
      </c>
      <c r="B27" s="5" t="n">
        <v>1</v>
      </c>
    </row>
    <row r="28" spans="1:4">
      <c r="A28" s="4" t="s">
        <v>984</v>
      </c>
      <c r="B28" s="7" t="n">
        <v>9.01</v>
      </c>
      <c r="C28" s="7" t="n">
        <v>8.630000000000001</v>
      </c>
      <c r="D28" s="7" t="n">
        <v>3.95</v>
      </c>
    </row>
    <row r="29" spans="1:4">
      <c r="A29" s="4" t="s">
        <v>985</v>
      </c>
      <c r="B29" s="6" t="n">
        <v>2000000</v>
      </c>
    </row>
    <row r="30" spans="1:4">
      <c r="A30" s="4" t="s">
        <v>986</v>
      </c>
      <c r="B30" s="5" t="n">
        <v>233300</v>
      </c>
      <c r="C30" s="5" t="n">
        <v>0</v>
      </c>
      <c r="D30" s="5" t="n">
        <v>0</v>
      </c>
    </row>
    <row r="31" spans="1:4">
      <c r="A31" s="4" t="s">
        <v>987</v>
      </c>
      <c r="B31" s="6" t="n">
        <v>0</v>
      </c>
      <c r="C31" s="6" t="n">
        <v>0</v>
      </c>
      <c r="D31" s="6" t="n">
        <v>0</v>
      </c>
    </row>
    <row r="32" spans="1:4">
      <c r="A32" s="4" t="s">
        <v>988</v>
      </c>
      <c r="B32" s="5" t="n">
        <v>3358106</v>
      </c>
      <c r="C32" s="5" t="n">
        <v>2591396</v>
      </c>
    </row>
    <row r="33" spans="1:4">
      <c r="A33" s="4" t="s">
        <v>990</v>
      </c>
    </row>
    <row r="34" spans="1:4">
      <c r="A34" s="3" t="s">
        <v>958</v>
      </c>
    </row>
    <row r="35" spans="1:4">
      <c r="A35" s="4" t="s">
        <v>973</v>
      </c>
      <c r="B35" s="6" t="n">
        <v>0</v>
      </c>
      <c r="C35" s="6" t="n">
        <v>1000000</v>
      </c>
      <c r="D35" s="5" t="n">
        <v>0</v>
      </c>
    </row>
    <row r="36" spans="1:4">
      <c r="A36" s="4" t="s">
        <v>991</v>
      </c>
      <c r="B36" s="4" t="s">
        <v>992</v>
      </c>
    </row>
    <row r="37" spans="1:4">
      <c r="A37" s="4" t="s">
        <v>993</v>
      </c>
      <c r="B37" s="4" t="s">
        <v>655</v>
      </c>
    </row>
    <row r="38" spans="1:4">
      <c r="A38" s="4" t="s">
        <v>994</v>
      </c>
    </row>
    <row r="39" spans="1:4">
      <c r="A39" s="3" t="s">
        <v>958</v>
      </c>
    </row>
    <row r="40" spans="1:4">
      <c r="A40" s="4" t="s">
        <v>985</v>
      </c>
      <c r="B40" s="6" t="n">
        <v>1000000</v>
      </c>
      <c r="C40" s="6" t="n">
        <v>0</v>
      </c>
      <c r="D40" s="6" t="n">
        <v>0</v>
      </c>
    </row>
    <row r="41" spans="1:4">
      <c r="A41" s="4" t="s">
        <v>995</v>
      </c>
      <c r="B41" s="5" t="n">
        <v>1</v>
      </c>
    </row>
    <row r="42" spans="1:4">
      <c r="A42" s="4" t="s">
        <v>988</v>
      </c>
      <c r="B42" s="5" t="n">
        <v>260672</v>
      </c>
      <c r="C42" s="5" t="n">
        <v>183046</v>
      </c>
    </row>
    <row r="43" spans="1:4">
      <c r="A43" s="4" t="s">
        <v>996</v>
      </c>
    </row>
    <row r="44" spans="1:4">
      <c r="A44" s="3" t="s">
        <v>958</v>
      </c>
    </row>
    <row r="45" spans="1:4">
      <c r="A45" s="4" t="s">
        <v>978</v>
      </c>
      <c r="B45" s="4" t="s">
        <v>997</v>
      </c>
    </row>
    <row r="46" spans="1:4">
      <c r="A46" s="4" t="s">
        <v>998</v>
      </c>
    </row>
    <row r="47" spans="1:4">
      <c r="A47" s="3" t="s">
        <v>958</v>
      </c>
    </row>
    <row r="48" spans="1:4">
      <c r="A48" s="4" t="s">
        <v>978</v>
      </c>
      <c r="B48" s="4" t="s">
        <v>699</v>
      </c>
    </row>
    <row r="49" spans="1:4">
      <c r="A49" s="4" t="s">
        <v>999</v>
      </c>
    </row>
    <row r="50" spans="1:4">
      <c r="A50" s="3" t="s">
        <v>958</v>
      </c>
    </row>
    <row r="51" spans="1:4">
      <c r="A51" s="4" t="s">
        <v>1000</v>
      </c>
      <c r="B51" s="4" t="s">
        <v>500</v>
      </c>
    </row>
    <row r="52" spans="1:4">
      <c r="A52" s="4" t="s">
        <v>1001</v>
      </c>
    </row>
    <row r="53" spans="1:4">
      <c r="A53" s="3" t="s">
        <v>958</v>
      </c>
    </row>
    <row r="54" spans="1:4">
      <c r="A54" s="4" t="s">
        <v>978</v>
      </c>
      <c r="B54" s="4" t="s">
        <v>1002</v>
      </c>
    </row>
    <row r="55" spans="1:4">
      <c r="A55" s="4" t="s">
        <v>1003</v>
      </c>
    </row>
    <row r="56" spans="1:4">
      <c r="A56" s="3" t="s">
        <v>958</v>
      </c>
    </row>
    <row r="57" spans="1:4">
      <c r="A57" s="4" t="s">
        <v>1004</v>
      </c>
      <c r="B57" s="4" t="s">
        <v>575</v>
      </c>
    </row>
    <row r="58" spans="1:4">
      <c r="A58" s="4" t="s">
        <v>1005</v>
      </c>
    </row>
    <row r="59" spans="1:4">
      <c r="A59" s="3" t="s">
        <v>958</v>
      </c>
    </row>
    <row r="60" spans="1:4">
      <c r="A60" s="4" t="s">
        <v>978</v>
      </c>
      <c r="B60" s="4" t="s">
        <v>694</v>
      </c>
    </row>
    <row r="61" spans="1:4">
      <c r="A61" s="4" t="s">
        <v>1006</v>
      </c>
      <c r="B61" s="4" t="s">
        <v>694</v>
      </c>
    </row>
    <row r="62" spans="1:4">
      <c r="A62" s="4" t="s">
        <v>1007</v>
      </c>
    </row>
    <row r="63" spans="1:4">
      <c r="A63" s="3" t="s">
        <v>958</v>
      </c>
    </row>
    <row r="64" spans="1:4">
      <c r="A64" s="4" t="s">
        <v>1006</v>
      </c>
      <c r="B64" s="4" t="s">
        <v>694</v>
      </c>
    </row>
    <row r="65" spans="1:4">
      <c r="A65" s="4" t="s">
        <v>1008</v>
      </c>
    </row>
    <row r="66" spans="1:4">
      <c r="A66" s="3" t="s">
        <v>958</v>
      </c>
    </row>
    <row r="67" spans="1:4">
      <c r="A67" s="4" t="s">
        <v>1009</v>
      </c>
      <c r="B67" s="4" t="s">
        <v>701</v>
      </c>
    </row>
    <row r="68" spans="1:4">
      <c r="A68" s="4" t="s">
        <v>1010</v>
      </c>
    </row>
    <row r="69" spans="1:4">
      <c r="A69" s="3" t="s">
        <v>958</v>
      </c>
    </row>
    <row r="70" spans="1:4">
      <c r="A70" s="4" t="s">
        <v>1004</v>
      </c>
      <c r="B70" s="4" t="s">
        <v>714</v>
      </c>
    </row>
    <row r="71" spans="1:4">
      <c r="A71" s="4" t="s">
        <v>1011</v>
      </c>
    </row>
    <row r="72" spans="1:4">
      <c r="A72" s="3" t="s">
        <v>958</v>
      </c>
    </row>
    <row r="73" spans="1:4">
      <c r="A73" s="4" t="s">
        <v>986</v>
      </c>
      <c r="B73" s="5" t="n">
        <v>724856</v>
      </c>
    </row>
    <row r="74" spans="1:4">
      <c r="A74" s="4" t="s">
        <v>988</v>
      </c>
      <c r="B74" s="5" t="n">
        <v>1545179</v>
      </c>
      <c r="C74" s="5" t="n">
        <v>1964261</v>
      </c>
    </row>
    <row r="75" spans="1:4">
      <c r="A75" s="4" t="s">
        <v>1012</v>
      </c>
    </row>
    <row r="76" spans="1:4">
      <c r="A76" s="3" t="s">
        <v>958</v>
      </c>
    </row>
    <row r="77" spans="1:4">
      <c r="A77" s="4" t="s">
        <v>986</v>
      </c>
      <c r="B77" s="5" t="n">
        <v>233300</v>
      </c>
    </row>
    <row r="78" spans="1:4">
      <c r="A78" s="4" t="s">
        <v>988</v>
      </c>
      <c r="B78" s="5" t="n">
        <v>2382174</v>
      </c>
      <c r="C78" s="5" t="n">
        <v>2204102</v>
      </c>
    </row>
    <row r="79" spans="1:4">
      <c r="A79" s="4" t="s">
        <v>1013</v>
      </c>
    </row>
    <row r="80" spans="1:4">
      <c r="A80" s="3" t="s">
        <v>958</v>
      </c>
    </row>
    <row r="81" spans="1:4">
      <c r="A81" s="4" t="s">
        <v>1014</v>
      </c>
      <c r="B81" s="5" t="n">
        <v>259230</v>
      </c>
    </row>
    <row r="82" spans="1:4">
      <c r="A82" s="4" t="s">
        <v>1015</v>
      </c>
    </row>
    <row r="83" spans="1:4">
      <c r="A83" s="3" t="s">
        <v>958</v>
      </c>
    </row>
    <row r="84" spans="1:4">
      <c r="A84" s="4" t="s">
        <v>986</v>
      </c>
      <c r="B84" s="5" t="n">
        <v>265540</v>
      </c>
    </row>
    <row r="85" spans="1:4">
      <c r="A85" s="4" t="s">
        <v>988</v>
      </c>
      <c r="B85" s="5" t="n">
        <v>518962</v>
      </c>
      <c r="C85" s="5" t="n">
        <v>17161</v>
      </c>
    </row>
    <row r="86" spans="1:4">
      <c r="A86" s="4" t="s">
        <v>1016</v>
      </c>
    </row>
    <row r="87" spans="1:4">
      <c r="A87" s="3" t="s">
        <v>958</v>
      </c>
    </row>
    <row r="88" spans="1:4">
      <c r="A88" s="4" t="s">
        <v>986</v>
      </c>
      <c r="B88" s="5" t="n">
        <v>0</v>
      </c>
    </row>
    <row r="89" spans="1:4">
      <c r="A89" s="4" t="s">
        <v>988</v>
      </c>
      <c r="B89" s="5" t="n">
        <v>975932</v>
      </c>
      <c r="C89" s="5" t="n">
        <v>387294</v>
      </c>
    </row>
    <row r="90" spans="1:4">
      <c r="A90" s="4" t="s">
        <v>1017</v>
      </c>
    </row>
    <row r="91" spans="1:4">
      <c r="A91" s="3" t="s">
        <v>958</v>
      </c>
    </row>
    <row r="92" spans="1:4">
      <c r="A92" s="4" t="s">
        <v>1014</v>
      </c>
      <c r="B92" s="5" t="n">
        <v>12457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4"/>
  </cols>
  <sheetData>
    <row r="1" spans="1:4">
      <c r="A1" s="1" t="s">
        <v>1018</v>
      </c>
      <c r="B1" s="2" t="s">
        <v>1</v>
      </c>
    </row>
    <row r="2" spans="1:4">
      <c r="B2" s="2" t="s">
        <v>2</v>
      </c>
      <c r="C2" s="2" t="s">
        <v>39</v>
      </c>
      <c r="D2" s="2" t="s">
        <v>43</v>
      </c>
    </row>
    <row r="3" spans="1:4">
      <c r="A3" s="3" t="s">
        <v>1019</v>
      </c>
    </row>
    <row r="4" spans="1:4">
      <c r="A4" s="4" t="s">
        <v>1020</v>
      </c>
      <c r="B4" s="5" t="n">
        <v>1304541</v>
      </c>
    </row>
    <row r="5" spans="1:4">
      <c r="A5" s="4" t="s">
        <v>1021</v>
      </c>
      <c r="B5" s="5" t="n">
        <v>-67003</v>
      </c>
      <c r="C5" s="5" t="n">
        <v>0</v>
      </c>
      <c r="D5" s="5" t="n">
        <v>0</v>
      </c>
    </row>
    <row r="6" spans="1:4">
      <c r="A6" s="4" t="s">
        <v>1022</v>
      </c>
      <c r="B6" s="5" t="n">
        <v>-172517</v>
      </c>
    </row>
    <row r="7" spans="1:4">
      <c r="A7" s="4" t="s">
        <v>1023</v>
      </c>
      <c r="B7" s="5" t="n">
        <v>1065021</v>
      </c>
      <c r="C7" s="5" t="n">
        <v>1304541</v>
      </c>
    </row>
    <row r="8" spans="1:4">
      <c r="A8" s="4" t="s">
        <v>1024</v>
      </c>
      <c r="B8" s="5" t="n">
        <v>1065021</v>
      </c>
    </row>
    <row r="9" spans="1:4">
      <c r="A9" s="3" t="s">
        <v>1025</v>
      </c>
    </row>
    <row r="10" spans="1:4">
      <c r="A10" s="4" t="s">
        <v>1020</v>
      </c>
      <c r="B10" s="7" t="n">
        <v>15.9</v>
      </c>
    </row>
    <row r="11" spans="1:4">
      <c r="A11" s="4" t="s">
        <v>1021</v>
      </c>
      <c r="B11" s="10" t="n">
        <v>11.41</v>
      </c>
    </row>
    <row r="12" spans="1:4">
      <c r="A12" s="4" t="s">
        <v>1022</v>
      </c>
      <c r="B12" s="10" t="n">
        <v>15.24</v>
      </c>
    </row>
    <row r="13" spans="1:4">
      <c r="A13" s="4" t="s">
        <v>1023</v>
      </c>
      <c r="B13" s="10" t="n">
        <v>16.3</v>
      </c>
      <c r="C13" s="7" t="n">
        <v>15.9</v>
      </c>
    </row>
    <row r="14" spans="1:4">
      <c r="A14" s="4" t="s">
        <v>1024</v>
      </c>
      <c r="B14" s="7" t="n">
        <v>16.3</v>
      </c>
    </row>
    <row r="15" spans="1:4">
      <c r="A15" s="3" t="s">
        <v>1026</v>
      </c>
    </row>
    <row r="16" spans="1:4">
      <c r="A16" s="4" t="s">
        <v>1027</v>
      </c>
      <c r="B16" s="4" t="s">
        <v>1028</v>
      </c>
      <c r="C16" s="4" t="s">
        <v>1029</v>
      </c>
    </row>
    <row r="17" spans="1:4">
      <c r="A17" s="4" t="s">
        <v>1030</v>
      </c>
      <c r="B17" s="4" t="s">
        <v>10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9</v>
      </c>
      <c r="D2" s="2" t="s">
        <v>43</v>
      </c>
    </row>
    <row r="3" spans="1:4">
      <c r="A3" s="3" t="s">
        <v>1032</v>
      </c>
    </row>
    <row r="4" spans="1:4">
      <c r="A4" s="4" t="s">
        <v>1020</v>
      </c>
      <c r="B4" s="5" t="n">
        <v>1981422</v>
      </c>
    </row>
    <row r="5" spans="1:4">
      <c r="A5" s="4" t="s">
        <v>1033</v>
      </c>
      <c r="B5" s="5" t="n">
        <v>1130926</v>
      </c>
    </row>
    <row r="6" spans="1:4">
      <c r="A6" s="4" t="s">
        <v>1034</v>
      </c>
      <c r="B6" s="5" t="n">
        <v>-990396</v>
      </c>
    </row>
    <row r="7" spans="1:4">
      <c r="A7" s="4" t="s">
        <v>1035</v>
      </c>
      <c r="B7" s="5" t="n">
        <v>-57811</v>
      </c>
    </row>
    <row r="8" spans="1:4">
      <c r="A8" s="4" t="s">
        <v>1023</v>
      </c>
      <c r="B8" s="5" t="n">
        <v>2064141</v>
      </c>
      <c r="C8" s="5" t="n">
        <v>1981422</v>
      </c>
    </row>
    <row r="9" spans="1:4">
      <c r="A9" s="3" t="s">
        <v>1036</v>
      </c>
    </row>
    <row r="10" spans="1:4">
      <c r="A10" s="4" t="s">
        <v>1020</v>
      </c>
      <c r="B10" s="7" t="n">
        <v>5.96</v>
      </c>
    </row>
    <row r="11" spans="1:4">
      <c r="A11" s="4" t="s">
        <v>1033</v>
      </c>
      <c r="B11" s="10" t="n">
        <v>8.93</v>
      </c>
      <c r="C11" s="7" t="n">
        <v>7.34</v>
      </c>
      <c r="D11" s="7" t="n">
        <v>3.97</v>
      </c>
    </row>
    <row r="12" spans="1:4">
      <c r="A12" s="4" t="s">
        <v>1034</v>
      </c>
      <c r="B12" s="10" t="n">
        <v>7.2</v>
      </c>
    </row>
    <row r="13" spans="1:4">
      <c r="A13" s="4" t="s">
        <v>1035</v>
      </c>
      <c r="B13" s="10" t="n">
        <v>5.8</v>
      </c>
    </row>
    <row r="14" spans="1:4">
      <c r="A14" s="4" t="s">
        <v>1023</v>
      </c>
      <c r="B14" s="6" t="n">
        <v>7</v>
      </c>
      <c r="C14" s="7" t="n">
        <v>5.96</v>
      </c>
    </row>
    <row r="15" spans="1:4">
      <c r="A15" s="4" t="s">
        <v>1037</v>
      </c>
    </row>
    <row r="16" spans="1:4">
      <c r="A16" s="3" t="s">
        <v>1032</v>
      </c>
    </row>
    <row r="17" spans="1:4">
      <c r="A17" s="4" t="s">
        <v>1020</v>
      </c>
      <c r="B17" s="5" t="n">
        <v>1964261</v>
      </c>
    </row>
    <row r="18" spans="1:4">
      <c r="A18" s="4" t="s">
        <v>1033</v>
      </c>
      <c r="B18" s="5" t="n">
        <v>346757</v>
      </c>
    </row>
    <row r="19" spans="1:4">
      <c r="A19" s="4" t="s">
        <v>1034</v>
      </c>
      <c r="B19" s="5" t="n">
        <v>-724856</v>
      </c>
    </row>
    <row r="20" spans="1:4">
      <c r="A20" s="4" t="s">
        <v>1035</v>
      </c>
      <c r="B20" s="5" t="n">
        <v>-40983</v>
      </c>
    </row>
    <row r="21" spans="1:4">
      <c r="A21" s="4" t="s">
        <v>1023</v>
      </c>
      <c r="B21" s="5" t="n">
        <v>1545179</v>
      </c>
      <c r="C21" s="5" t="n">
        <v>1964261</v>
      </c>
    </row>
    <row r="22" spans="1:4">
      <c r="A22" s="4" t="s">
        <v>1038</v>
      </c>
    </row>
    <row r="23" spans="1:4">
      <c r="A23" s="3" t="s">
        <v>1032</v>
      </c>
    </row>
    <row r="24" spans="1:4">
      <c r="A24" s="4" t="s">
        <v>1020</v>
      </c>
      <c r="B24" s="5" t="n">
        <v>17161</v>
      </c>
    </row>
    <row r="25" spans="1:4">
      <c r="A25" s="4" t="s">
        <v>1033</v>
      </c>
      <c r="B25" s="5" t="n">
        <v>784169</v>
      </c>
    </row>
    <row r="26" spans="1:4">
      <c r="A26" s="4" t="s">
        <v>1034</v>
      </c>
      <c r="B26" s="5" t="n">
        <v>-265540</v>
      </c>
    </row>
    <row r="27" spans="1:4">
      <c r="A27" s="4" t="s">
        <v>1035</v>
      </c>
      <c r="B27" s="5" t="n">
        <v>-16828</v>
      </c>
    </row>
    <row r="28" spans="1:4">
      <c r="A28" s="4" t="s">
        <v>1023</v>
      </c>
      <c r="B28" s="5" t="n">
        <v>518962</v>
      </c>
      <c r="C28" s="5" t="n">
        <v>171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9</v>
      </c>
      <c r="D2" s="2" t="s">
        <v>43</v>
      </c>
    </row>
    <row r="3" spans="1:4">
      <c r="A3" s="3" t="s">
        <v>1040</v>
      </c>
    </row>
    <row r="4" spans="1:4">
      <c r="A4" s="4" t="s">
        <v>1041</v>
      </c>
      <c r="B4" s="4" t="s">
        <v>1042</v>
      </c>
    </row>
    <row r="5" spans="1:4">
      <c r="A5" s="4" t="s">
        <v>1043</v>
      </c>
      <c r="B5" s="4" t="s">
        <v>1044</v>
      </c>
    </row>
    <row r="6" spans="1:4">
      <c r="A6" s="4" t="s">
        <v>1045</v>
      </c>
      <c r="B6" s="4" t="s">
        <v>1046</v>
      </c>
    </row>
    <row r="7" spans="1:4">
      <c r="A7" s="4" t="s">
        <v>1047</v>
      </c>
      <c r="B7" s="4" t="s">
        <v>1048</v>
      </c>
    </row>
    <row r="8" spans="1:4">
      <c r="A8" s="4" t="s">
        <v>989</v>
      </c>
    </row>
    <row r="9" spans="1:4">
      <c r="A9" s="3" t="s">
        <v>1049</v>
      </c>
    </row>
    <row r="10" spans="1:4">
      <c r="A10" s="4" t="s">
        <v>1020</v>
      </c>
      <c r="B10" s="5" t="n">
        <v>2591396</v>
      </c>
    </row>
    <row r="11" spans="1:4">
      <c r="A11" s="4" t="s">
        <v>1033</v>
      </c>
      <c r="B11" s="5" t="n">
        <v>1067305</v>
      </c>
    </row>
    <row r="12" spans="1:4">
      <c r="A12" s="4" t="s">
        <v>1034</v>
      </c>
      <c r="B12" s="5" t="n">
        <v>-233300</v>
      </c>
      <c r="C12" s="5" t="n">
        <v>0</v>
      </c>
      <c r="D12" s="5" t="n">
        <v>0</v>
      </c>
    </row>
    <row r="13" spans="1:4">
      <c r="A13" s="4" t="s">
        <v>1035</v>
      </c>
      <c r="B13" s="5" t="n">
        <v>-67295</v>
      </c>
    </row>
    <row r="14" spans="1:4">
      <c r="A14" s="4" t="s">
        <v>1023</v>
      </c>
      <c r="B14" s="5" t="n">
        <v>3358106</v>
      </c>
      <c r="C14" s="5" t="n">
        <v>2591396</v>
      </c>
    </row>
    <row r="15" spans="1:4">
      <c r="A15" s="3" t="s">
        <v>1036</v>
      </c>
    </row>
    <row r="16" spans="1:4">
      <c r="A16" s="4" t="s">
        <v>1020</v>
      </c>
      <c r="B16" s="7" t="n">
        <v>6.94</v>
      </c>
    </row>
    <row r="17" spans="1:4">
      <c r="A17" s="4" t="s">
        <v>1033</v>
      </c>
      <c r="B17" s="10" t="n">
        <v>9.01</v>
      </c>
      <c r="C17" s="7" t="n">
        <v>8.630000000000001</v>
      </c>
      <c r="D17" s="7" t="n">
        <v>3.95</v>
      </c>
    </row>
    <row r="18" spans="1:4">
      <c r="A18" s="4" t="s">
        <v>1034</v>
      </c>
      <c r="B18" s="10" t="n">
        <v>18.61</v>
      </c>
    </row>
    <row r="19" spans="1:4">
      <c r="A19" s="4" t="s">
        <v>1035</v>
      </c>
      <c r="B19" s="10" t="n">
        <v>13.48</v>
      </c>
    </row>
    <row r="20" spans="1:4">
      <c r="A20" s="4" t="s">
        <v>1023</v>
      </c>
      <c r="B20" s="7" t="n">
        <v>6.66</v>
      </c>
      <c r="C20" s="7" t="n">
        <v>6.94</v>
      </c>
    </row>
    <row r="21" spans="1:4">
      <c r="A21" s="4" t="s">
        <v>1012</v>
      </c>
    </row>
    <row r="22" spans="1:4">
      <c r="A22" s="3" t="s">
        <v>1049</v>
      </c>
    </row>
    <row r="23" spans="1:4">
      <c r="A23" s="4" t="s">
        <v>1020</v>
      </c>
      <c r="B23" s="5" t="n">
        <v>2204102</v>
      </c>
    </row>
    <row r="24" spans="1:4">
      <c r="A24" s="4" t="s">
        <v>1033</v>
      </c>
      <c r="B24" s="5" t="n">
        <v>468954</v>
      </c>
    </row>
    <row r="25" spans="1:4">
      <c r="A25" s="4" t="s">
        <v>1034</v>
      </c>
      <c r="B25" s="5" t="n">
        <v>-233300</v>
      </c>
    </row>
    <row r="26" spans="1:4">
      <c r="A26" s="4" t="s">
        <v>1035</v>
      </c>
      <c r="B26" s="5" t="n">
        <v>-57582</v>
      </c>
    </row>
    <row r="27" spans="1:4">
      <c r="A27" s="4" t="s">
        <v>1023</v>
      </c>
      <c r="B27" s="5" t="n">
        <v>2382174</v>
      </c>
      <c r="C27" s="5" t="n">
        <v>2204102</v>
      </c>
    </row>
    <row r="28" spans="1:4">
      <c r="A28" s="4" t="s">
        <v>1016</v>
      </c>
    </row>
    <row r="29" spans="1:4">
      <c r="A29" s="3" t="s">
        <v>1049</v>
      </c>
    </row>
    <row r="30" spans="1:4">
      <c r="A30" s="4" t="s">
        <v>1020</v>
      </c>
      <c r="B30" s="5" t="n">
        <v>387294</v>
      </c>
    </row>
    <row r="31" spans="1:4">
      <c r="A31" s="4" t="s">
        <v>1033</v>
      </c>
      <c r="B31" s="5" t="n">
        <v>598351</v>
      </c>
    </row>
    <row r="32" spans="1:4">
      <c r="A32" s="4" t="s">
        <v>1034</v>
      </c>
      <c r="B32" s="5" t="n">
        <v>0</v>
      </c>
    </row>
    <row r="33" spans="1:4">
      <c r="A33" s="4" t="s">
        <v>1035</v>
      </c>
      <c r="B33" s="5" t="n">
        <v>-9713</v>
      </c>
    </row>
    <row r="34" spans="1:4">
      <c r="A34" s="4" t="s">
        <v>1023</v>
      </c>
      <c r="B34" s="5" t="n">
        <v>975932</v>
      </c>
      <c r="C34" s="5" t="n">
        <v>3872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9:20Z</dcterms:created>
  <dcterms:modified xmlns:dcterms="http://purl.org/dc/terms/" xmlns:xsi="http://www.w3.org/2001/XMLSchema-instance" xsi:type="dcterms:W3CDTF">2019-03-01T16:49:20Z</dcterms:modified>
</cp:coreProperties>
</file>